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ote 1 - The Business of the Co" sheetId="9" r:id="rId9"/>
    <s:sheet name="Note 2 - Summary of Significant" sheetId="10" r:id="rId10"/>
    <s:sheet name="Note 3 - Restrictions on Cash a" sheetId="11" r:id="rId11"/>
    <s:sheet name="Note 4 - Securities" sheetId="12" r:id="rId12"/>
    <s:sheet name="Note 5 - Loans" sheetId="13" r:id="rId13"/>
    <s:sheet name="Note 6 - Purchase of Financial " sheetId="14" r:id="rId14"/>
    <s:sheet name="Note 7 - Premises and Equipment" sheetId="15" r:id="rId15"/>
    <s:sheet name="Note 8 - Other Real Estate Owne" sheetId="16" r:id="rId16"/>
    <s:sheet name="Note 9 - Note Receivable" sheetId="17" r:id="rId17"/>
    <s:sheet name="Note 10 - Other Assets" sheetId="18" r:id="rId18"/>
    <s:sheet name="Note 11 - Deposits" sheetId="19" r:id="rId19"/>
    <s:sheet name="Note 12 - Term Debt" sheetId="20" r:id="rId20"/>
    <s:sheet name="Note 13 - Junior Subordinated D" sheetId="21" r:id="rId21"/>
    <s:sheet name="Note 14 - Other Liabilities" sheetId="22" r:id="rId22"/>
    <s:sheet name="Note 15 - Commitments and Conti" sheetId="23" r:id="rId23"/>
    <s:sheet name="Note 16 - Employee Benefits and" sheetId="24" r:id="rId24"/>
    <s:sheet name="Note 17 - Federal Funds Purchas" sheetId="25" r:id="rId25"/>
    <s:sheet name="Note 18 - Shareholders' Equity" sheetId="26" r:id="rId26"/>
    <s:sheet name="Note 19 - Accumulated Other Com" sheetId="27" r:id="rId27"/>
    <s:sheet name="Note 20 - Regulatory Capital" sheetId="28" r:id="rId28"/>
    <s:sheet name="Note 21 - Derivatives" sheetId="29" r:id="rId29"/>
    <s:sheet name="Note 22 - Fair Values" sheetId="30" r:id="rId30"/>
    <s:sheet name="Note 23 - Income Taxes" sheetId="31" r:id="rId31"/>
    <s:sheet name="Note 24 - Qualified Affordable " sheetId="32" r:id="rId32"/>
    <s:sheet name="Note 25 - Acquisition" sheetId="33" r:id="rId33"/>
    <s:sheet name="Note 26 - Earnings Per Common S" sheetId="34" r:id="rId34"/>
    <s:sheet name="Note 27 - Related Party Transac" sheetId="35" r:id="rId35"/>
    <s:sheet name="Note 28 - Parent Company Financ" sheetId="36" r:id="rId36"/>
    <s:sheet name="Note 29 - Quarterly Financial I" sheetId="37" r:id="rId37"/>
    <s:sheet name="Accounting Policies, by Policy " sheetId="38" r:id="rId38"/>
    <s:sheet name="Note 2 - Summary of Significa39" sheetId="39" r:id="rId39"/>
    <s:sheet name="Note 4 - Securities (Tables)" sheetId="40" r:id="rId40"/>
    <s:sheet name="Note 5 - Loans (Tables)" sheetId="41" r:id="rId41"/>
    <s:sheet name="Note 7 - Premises and Equipme42" sheetId="42" r:id="rId42"/>
    <s:sheet name="Note 8 - Other Real Estate Ow43" sheetId="43" r:id="rId43"/>
    <s:sheet name="Note 9 - Note Receivable (Table" sheetId="44" r:id="rId44"/>
    <s:sheet name="Note 10 - Other Assets (Tables)" sheetId="45" r:id="rId45"/>
    <s:sheet name="Note 11 - Deposits (Tables)" sheetId="46" r:id="rId46"/>
    <s:sheet name="Note 12 - Term Debt (Tables)" sheetId="47" r:id="rId47"/>
    <s:sheet name="Note 13 - Junior Subordinated48" sheetId="48" r:id="rId48"/>
    <s:sheet name="Note 14 - Other Liabilities (Ta" sheetId="49" r:id="rId49"/>
    <s:sheet name="Note 15 - Commitments and Con50" sheetId="50" r:id="rId50"/>
    <s:sheet name="Note 18 - Shareholders' Equity " sheetId="51" r:id="rId51"/>
    <s:sheet name="Note 19 - Accumulated Other C52" sheetId="52" r:id="rId52"/>
    <s:sheet name="Note 20 - Regulatory Capital (T" sheetId="53" r:id="rId53"/>
    <s:sheet name="Note 21 - Derivatives (Tables)" sheetId="54" r:id="rId54"/>
    <s:sheet name="Note 22 - Fair Values (Tables)" sheetId="55" r:id="rId55"/>
    <s:sheet name="Note 23 - Income Taxes (Tables)" sheetId="56" r:id="rId56"/>
    <s:sheet name="Note 24 - Qualified Affordabl57" sheetId="57" r:id="rId57"/>
    <s:sheet name="Note 26 - Earnings Per Common58" sheetId="58" r:id="rId58"/>
    <s:sheet name="Note 27 - Related Party Trans59" sheetId="59" r:id="rId59"/>
    <s:sheet name="Note 28 - Parent Company Fina60" sheetId="60" r:id="rId60"/>
    <s:sheet name="Note 29 - Quarterly Financial61" sheetId="61" r:id="rId61"/>
    <s:sheet name="Note 1 - The Business of the 62" sheetId="62" r:id="rId62"/>
    <s:sheet name="Note 2 - Summary of Significa63" sheetId="63" r:id="rId63"/>
    <s:sheet name="Note 2 - Summary of Significa64" sheetId="64" r:id="rId64"/>
    <s:sheet name="Note 3 - Restrictions on Cash65" sheetId="65" r:id="rId65"/>
    <s:sheet name="Note 4 - Securities (Details)" sheetId="66" r:id="rId66"/>
    <s:sheet name="Note 4 - Securities (Details) -" sheetId="67" r:id="rId67"/>
    <s:sheet name="Note 4 - Securities (Details)68" sheetId="68" r:id="rId68"/>
    <s:sheet name="Note 4 - Securities (Details)69" sheetId="69" r:id="rId69"/>
    <s:sheet name="Note 4 - Securities (Details)70" sheetId="70" r:id="rId70"/>
    <s:sheet name="Note 4 - Securities (Details)71" sheetId="71" r:id="rId71"/>
    <s:sheet name="Note 5 - Loans (Details)" sheetId="72" r:id="rId72"/>
    <s:sheet name="Note 5 - Loans  (Details) - Out" sheetId="73" r:id="rId73"/>
    <s:sheet name="Note 5 - Loans  (Details) - Age" sheetId="74" r:id="rId74"/>
    <s:sheet name="Note 5 - Loans  (Details) - Imp" sheetId="75" r:id="rId75"/>
    <s:sheet name="Note 5 - Loans  (Details) - Non" sheetId="76" r:id="rId76"/>
    <s:sheet name="Note 5 - Loans  (Details) - Ave" sheetId="77" r:id="rId77"/>
    <s:sheet name="Note 5 - Loans  (Details) - New" sheetId="78" r:id="rId78"/>
    <s:sheet name="Note 5 - Loans  (Details) - Tro" sheetId="79" r:id="rId79"/>
    <s:sheet name="Note 5 - Loans  (Details) - T80" sheetId="80" r:id="rId80"/>
    <s:sheet name="Note 5 - Loans  (Details) - Per" sheetId="81" r:id="rId81"/>
    <s:sheet name="Note 5 - Loans  (Details) - Int" sheetId="82" r:id="rId82"/>
    <s:sheet name="Note 5 - Loans  (Details) - All" sheetId="83" r:id="rId83"/>
    <s:sheet name="Note 6 - Purchase of Financia84" sheetId="84" r:id="rId84"/>
    <s:sheet name="Note 7 - Premises and Equipme85" sheetId="85" r:id="rId85"/>
    <s:sheet name="Note 7 - Premises and Equipme86" sheetId="86" r:id="rId86"/>
    <s:sheet name="Note 8 - Other Real Estate Ow87" sheetId="87" r:id="rId87"/>
    <s:sheet name="Note 8 - Other Real Estate Ow88" sheetId="88" r:id="rId88"/>
    <s:sheet name="Note 9 - Note Receivable (Detai" sheetId="89" r:id="rId89"/>
    <s:sheet name="Note 9 - Note Receivable (Det90" sheetId="90" r:id="rId90"/>
    <s:sheet name="Note 10 - Other Assets (Details" sheetId="91" r:id="rId91"/>
    <s:sheet name="Note 11 - Deposits (Details) - " sheetId="92" r:id="rId92"/>
    <s:sheet name="Note 11 - Deposits (Details) 93" sheetId="93" r:id="rId93"/>
    <s:sheet name="Note 11 - Deposits (Details) 94" sheetId="94" r:id="rId94"/>
    <s:sheet name="Note 11 - Deposits (Details) 95" sheetId="95" r:id="rId95"/>
    <s:sheet name="Note 12 - Term Debt (Details)" sheetId="96" r:id="rId96"/>
    <s:sheet name="Note 12 - Term Debt (Details) -" sheetId="97" r:id="rId97"/>
    <s:sheet name="Note 12 - Term Debt (Details)98" sheetId="98" r:id="rId98"/>
    <s:sheet name="Note 13 - Junior Subordinated99" sheetId="99" r:id="rId99"/>
    <s:sheet name="Note 13 - Junior Subordinate100" sheetId="100" r:id="rId100"/>
    <s:sheet name="Note 14 - Other Liabilities (De" sheetId="101" r:id="rId101"/>
    <s:sheet name="Note 15 - Commitments and Co102" sheetId="102" r:id="rId102"/>
    <s:sheet name="Note 15 - Commitments and Co103" sheetId="103" r:id="rId103"/>
    <s:sheet name="Note 15 - Commitments and Co104" sheetId="104" r:id="rId104"/>
    <s:sheet name="Note 15 - Commitments and Co105" sheetId="105" r:id="rId105"/>
    <s:sheet name="Note 16 - Employee Benefits 106" sheetId="106" r:id="rId106"/>
    <s:sheet name="Note 17 - Federal Funds Purc107" sheetId="107" r:id="rId107"/>
    <s:sheet name="Note 18 - Shareholders' Equi108" sheetId="108" r:id="rId108"/>
    <s:sheet name="Note 18 - Shareholders' Equi109" sheetId="109" r:id="rId109"/>
    <s:sheet name="Note 18 - Shareholders' Equi110" sheetId="110" r:id="rId110"/>
    <s:sheet name="Note 19 - Accumulated Other 111" sheetId="111" r:id="rId111"/>
    <s:sheet name="Note 20 - Regulatory Capital (D" sheetId="112" r:id="rId112"/>
    <s:sheet name="Note 20 - Regulatory Capital113" sheetId="113" r:id="rId113"/>
    <s:sheet name="Note 21 - Derivatives (Details)" sheetId="114" r:id="rId114"/>
    <s:sheet name="Note 21 - Derivatives (Detai115" sheetId="115" r:id="rId115"/>
    <s:sheet name="Note 21 - Derivatives (Detai116" sheetId="116" r:id="rId116"/>
    <s:sheet name="Note 21 - Derivatives (Detai117" sheetId="117" r:id="rId117"/>
    <s:sheet name="Note 21 - Derivatives (Detai118" sheetId="118" r:id="rId118"/>
    <s:sheet name="Note 21 - Derivatives (Detai119" sheetId="119" r:id="rId119"/>
    <s:sheet name="Note 21 - Derivatives (Detai120" sheetId="120" r:id="rId120"/>
    <s:sheet name="Note 22 - Fair Values (Details)" sheetId="121" r:id="rId121"/>
    <s:sheet name="Note 22 - Fair Values (Detai122" sheetId="122" r:id="rId122"/>
    <s:sheet name="Note 22 - Fair Values (Detai123" sheetId="123" r:id="rId123"/>
    <s:sheet name="Note 22 - Fair Values (Detai124" sheetId="124" r:id="rId124"/>
    <s:sheet name="Note 22 - Fair Values (Detai125" sheetId="125" r:id="rId125"/>
    <s:sheet name="Note 23 - Income Taxes (Details" sheetId="126" r:id="rId126"/>
    <s:sheet name="Note 23 - Income Taxes (Deta127" sheetId="127" r:id="rId127"/>
    <s:sheet name="Note 23 - Income Taxes (Deta128" sheetId="128" r:id="rId128"/>
    <s:sheet name="Note 23 - Income Taxes (Deta129" sheetId="129" r:id="rId129"/>
    <s:sheet name="Note 24 - Qualified Affordab130" sheetId="130" r:id="rId130"/>
    <s:sheet name="Note 24 - Qualified Affordab131" sheetId="131" r:id="rId131"/>
    <s:sheet name="Note 24 - Qualified Affordab132" sheetId="132" r:id="rId132"/>
    <s:sheet name="Note 24 - Qualified Affordab133" sheetId="133" r:id="rId133"/>
    <s:sheet name="Note 25 - Acquisition (Details)" sheetId="134" r:id="rId134"/>
    <s:sheet name="Note 26 - Earnings Per Commo135" sheetId="135" r:id="rId135"/>
    <s:sheet name="Note 26 - Earnings Per Commo136" sheetId="136" r:id="rId136"/>
    <s:sheet name="Note 27 - Related Party Tran137" sheetId="137" r:id="rId137"/>
    <s:sheet name="Note 27 - Related Party Tran138" sheetId="138" r:id="rId138"/>
    <s:sheet name="Note 28 - Parent Company Fin139" sheetId="139" r:id="rId139"/>
    <s:sheet name="Note 28 - Parent Company Fin140" sheetId="140" r:id="rId140"/>
    <s:sheet name="Note 28 - Parent Company Fin141" sheetId="141" r:id="rId141"/>
    <s:sheet name="Note 29 - Quarterly Financia142" sheetId="142" r:id="rId142"/>
  </s:sheets>
  <s:definedNames/>
  <s:calcPr calcId="124519" calcMode="auto" fullCalcOnLoad="1"/>
</s:workbook>
</file>

<file path=xl/sharedStrings.xml><?xml version="1.0" encoding="utf-8"?>
<sst xmlns="http://schemas.openxmlformats.org/spreadsheetml/2006/main" uniqueCount="1539">
  <si>
    <t>Document And Entity Information - USD ($)</t>
  </si>
  <si>
    <t>12 Months Ended</t>
  </si>
  <si>
    <t>Dec. 31, 2015</t>
  </si>
  <si>
    <t>Mar. 02, 2016</t>
  </si>
  <si>
    <t>Jun. 30, 2015</t>
  </si>
  <si>
    <t>Document and Entity Information [Abstract]</t>
  </si>
  <si>
    <t>Entity Registrant Name</t>
  </si>
  <si>
    <t>Bank of Commerce Holdings</t>
  </si>
  <si>
    <t>Trading Symbol</t>
  </si>
  <si>
    <t>boch</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Other assets</t>
  </si>
  <si>
    <t>Total assets</t>
  </si>
  <si>
    <t>Liabilities:</t>
  </si>
  <si>
    <t>Demand - noninterest bearing</t>
  </si>
  <si>
    <t>Demand - interest bearing</t>
  </si>
  <si>
    <t>Savings accounts</t>
  </si>
  <si>
    <t>Certificates of deposit</t>
  </si>
  <si>
    <t>Total deposits</t>
  </si>
  <si>
    <t>Term debt:</t>
  </si>
  <si>
    <t>Principal amount</t>
  </si>
  <si>
    <t>Less unamortized discount and debt issuance costs</t>
  </si>
  <si>
    <t>Net term debt</t>
  </si>
  <si>
    <t>Junior subordinated debentures</t>
  </si>
  <si>
    <t>Other liabilities</t>
  </si>
  <si>
    <t>Total liabilities</t>
  </si>
  <si>
    <t>Commitments and contingencies (Note 15)</t>
  </si>
  <si>
    <t xml:space="preserve"> </t>
  </si>
  <si>
    <t>Shareholders’ equity:</t>
  </si>
  <si>
    <t>Preferred stock, no par value, 2,000,000 shares authorized: no shares issued or outstanding as of December 31, 2015. Series B (liquidation preference $1,000 per share) 20,000 issued and outstanding as of December 31, 2014</t>
  </si>
  <si>
    <t>Common stock, no par value, 50,000,000 shares authorized; 17,104,644 issued; 13,385,154 outstanding as of December 31, 2015 and 13,297,777 outstanding as of December 31, 2014</t>
  </si>
  <si>
    <t>Retained earnings</t>
  </si>
  <si>
    <t>Accumulated other comprehensive loss</t>
  </si>
  <si>
    <t>Total shareholders’ equity</t>
  </si>
  <si>
    <t>Total liabilities and shareholders’ equity</t>
  </si>
  <si>
    <t>Consolidated Balance Sheets (Parentheticals) - $ / shares</t>
  </si>
  <si>
    <t>Preferred stock, par value (in Dollars per share)</t>
  </si>
  <si>
    <t>Preferred stock, shares authorized</t>
  </si>
  <si>
    <t>Common stock, par value (in Dollars per share)</t>
  </si>
  <si>
    <t>Common stock, shares authorized</t>
  </si>
  <si>
    <t>Common stock, shares outstanding</t>
  </si>
  <si>
    <t>Common stock, shares issued</t>
  </si>
  <si>
    <t>Series B Preferred Stock [Member]</t>
  </si>
  <si>
    <t>Preferred stock, liquidation preference (in Dollars per share)</t>
  </si>
  <si>
    <t>Preferred stock, shares issued</t>
  </si>
  <si>
    <t>Preferred stock, shares outstanding</t>
  </si>
  <si>
    <t>Consolidated Statements of Operations - USD ($) shares in Thousands, $ in Thousands</t>
  </si>
  <si>
    <t>Dec. 31, 2013</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 accounts</t>
  </si>
  <si>
    <t>Fees on payroll and benefit processing</t>
  </si>
  <si>
    <t>Earnings on cash surrender value – life insurance</t>
  </si>
  <si>
    <t>Gain (loss) on investment securities, net</t>
  </si>
  <si>
    <t>Other income</t>
  </si>
  <si>
    <t>Total noninterest income</t>
  </si>
  <si>
    <t>Noninterest expense:</t>
  </si>
  <si>
    <t>Salaries and related benefits</t>
  </si>
  <si>
    <t>Premises and equipment</t>
  </si>
  <si>
    <t>Write-down of other real estate owned</t>
  </si>
  <si>
    <t>Federal Deposit Insurance Corporation insurance premium</t>
  </si>
  <si>
    <t>Data processing fees</t>
  </si>
  <si>
    <t>Professional service fees</t>
  </si>
  <si>
    <t>Branch acquisition costs</t>
  </si>
  <si>
    <t>Other expenses</t>
  </si>
  <si>
    <t>Total noninterest expense</t>
  </si>
  <si>
    <t>Income before provision for income taxes</t>
  </si>
  <si>
    <t>Provision for income taxes</t>
  </si>
  <si>
    <t>Net income</t>
  </si>
  <si>
    <t>Less: Preferred stock extinguishment costs</t>
  </si>
  <si>
    <t>Less: Preferred stock dividends</t>
  </si>
  <si>
    <t>Income available to common shareholders</t>
  </si>
  <si>
    <t>Earnings per share - basic (in Dollars per share)</t>
  </si>
  <si>
    <t>Weighted average shares - basic (in Shares)</t>
  </si>
  <si>
    <t>Earnings per share - diluted (in Dollars per share)</t>
  </si>
  <si>
    <t>Weighted average shares - diluted (in Shares)</t>
  </si>
  <si>
    <t>Consolidated Statements of Comprehensive Income - USD ($) $ in Thousands</t>
  </si>
  <si>
    <t>Available-for-sale securities:</t>
  </si>
  <si>
    <t>Unrealized (loss) gains arising during the period</t>
  </si>
  <si>
    <t>Income tax benefit (expense)</t>
  </si>
  <si>
    <t>Change in unrealized gains, net of tax</t>
  </si>
  <si>
    <t>Reclassification adjustment for realized (gains) loss included in net income</t>
  </si>
  <si>
    <t>Income tax expense (benefit)</t>
  </si>
  <si>
    <t>Realized (gains) losses, net of tax</t>
  </si>
  <si>
    <t>Net change in unrealized gains on available-for-sale securities</t>
  </si>
  <si>
    <t>Held-to-maturity securities:</t>
  </si>
  <si>
    <t>Amortization of held-to-maturity fair value adjustment</t>
  </si>
  <si>
    <t>Income tax benefit</t>
  </si>
  <si>
    <t>Net change in fair value adjustment on securities held-to-maturity</t>
  </si>
  <si>
    <t>Derivatives:</t>
  </si>
  <si>
    <t>Change in unrealized (losses) gain, net of tax</t>
  </si>
  <si>
    <t>Reclassification adjustment for loss (gain) on derivatives included in net income</t>
  </si>
  <si>
    <t>Income tax (benefit) expense</t>
  </si>
  <si>
    <t>Reclassification adjustment for net loss (gain) realized in earnings, net of tax</t>
  </si>
  <si>
    <t>Net change in unrealized losses (gains) on derivatives</t>
  </si>
  <si>
    <t>Other comprehensive (loss) income</t>
  </si>
  <si>
    <t>Comprehensive income – Bank of Commerce Holdings</t>
  </si>
  <si>
    <t>Consolidated Statements of Shareholders’ Equity - USD ($) $ in Thousands</t>
  </si>
  <si>
    <t>Preferred Stock [Member]</t>
  </si>
  <si>
    <t>Common Stock [Member]</t>
  </si>
  <si>
    <t>Retained Earnings [Member]</t>
  </si>
  <si>
    <t>AOCI Attributable to Parent [Member]</t>
  </si>
  <si>
    <t>Subtotal Bank of Commerce Holdings [Member]</t>
  </si>
  <si>
    <t>Total</t>
  </si>
  <si>
    <t>Balance at Dec. 31, 2012</t>
  </si>
  <si>
    <t>Balance (in Shares) at Dec. 31, 2012</t>
  </si>
  <si>
    <t>Other comprehensive loss, net of tax</t>
  </si>
  <si>
    <t>Comprehensive income</t>
  </si>
  <si>
    <t>Preferred stock dividend</t>
  </si>
  <si>
    <t>Repurchase of common stock</t>
  </si>
  <si>
    <t>Repurchase of common stock (in Shares)</t>
  </si>
  <si>
    <t>Common cash dividend</t>
  </si>
  <si>
    <t>Restricted stock granted (in Shares)</t>
  </si>
  <si>
    <t>Common stock issued under employee plans and related tax benefit</t>
  </si>
  <si>
    <t>Common stock issued under employee plans and related tax benefit (in Shares)</t>
  </si>
  <si>
    <t>Compensation expense associated with stock options</t>
  </si>
  <si>
    <t>Compensation expense associated with restricted stock</t>
  </si>
  <si>
    <t>Balance at Dec. 31, 2013</t>
  </si>
  <si>
    <t>Balance (in Shares) at Dec. 31, 2013</t>
  </si>
  <si>
    <t>Stock options exercised</t>
  </si>
  <si>
    <t>Stock options exercised (in Shares)</t>
  </si>
  <si>
    <t>Balance at Dec. 31, 2014</t>
  </si>
  <si>
    <t>Balance (in Shares) at Dec. 31, 2014</t>
  </si>
  <si>
    <t>Preferred stock redemption</t>
  </si>
  <si>
    <t>Preferred stock accretion</t>
  </si>
  <si>
    <t>Balance at Dec. 31, 2015</t>
  </si>
  <si>
    <t>Balance (in Shares) at Dec. 31, 2015</t>
  </si>
  <si>
    <t>Consolidated Statements of Shareholders’ Equity (Parentheticals) - $ / shares</t>
  </si>
  <si>
    <t>Consolidated Statements of Cash Flows - USD ($) $ in Thousands</t>
  </si>
  <si>
    <t>Cash flows from operating activities:</t>
  </si>
  <si>
    <t>Adjustments to reconcile net income to net cash provided by operating activities:</t>
  </si>
  <si>
    <t>Provision for unfunded commitments</t>
  </si>
  <si>
    <t>Provision for depreciation and amortization</t>
  </si>
  <si>
    <t>Net (gain) loss on sale of securities available-for-sale</t>
  </si>
  <si>
    <t>Amortization of investment premiums and accretion of discounts, net</t>
  </si>
  <si>
    <t>Amortization of held-to-maturity fair value adjustments</t>
  </si>
  <si>
    <t>(Gain) loss on sale of fixed assets</t>
  </si>
  <si>
    <t>Write-down of fixed assets</t>
  </si>
  <si>
    <t>Loss on sale of other real estate owned</t>
  </si>
  <si>
    <t>Increase in cash surrender value of life insurance</t>
  </si>
  <si>
    <t>Increase (decrease) in deferred compensation and salary continuation plans</t>
  </si>
  <si>
    <t>(Increase) decrease in deferred loan fees and costs</t>
  </si>
  <si>
    <t>(Gain) on repayment of junior subordinated debentures</t>
  </si>
  <si>
    <t>Increase (decrease) in deferred income taxes</t>
  </si>
  <si>
    <t>Decrease (increase) in other assets</t>
  </si>
  <si>
    <t>(Decrease) in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Investment in qualified affordable housing partnerships</t>
  </si>
  <si>
    <t>Net redemption (purchase) of Federal Home Loan Bank of San Francisco stock</t>
  </si>
  <si>
    <t>Loan (originations), net of principal repayments</t>
  </si>
  <si>
    <t>Purchase of loan pools</t>
  </si>
  <si>
    <t>Repayments on loan pools</t>
  </si>
  <si>
    <t>Purchase of life insurance</t>
  </si>
  <si>
    <t>Purchase of premises and equipment</t>
  </si>
  <si>
    <t>Proceeds from the sale of other real estate owned</t>
  </si>
  <si>
    <t>Proceeds from settlement of note to former mortgage subsidiary</t>
  </si>
  <si>
    <t>Payments to derivative counterparties for the termination of interest rate swaps</t>
  </si>
  <si>
    <t>Net cash (used in) provided by investing activities</t>
  </si>
  <si>
    <t>Cash flows from financing activities:</t>
  </si>
  <si>
    <t>Net increase in demand deposits and savings accounts</t>
  </si>
  <si>
    <t>Net decrease in certificates of deposit</t>
  </si>
  <si>
    <t>Net decrease in securities sold under agreements to repurchase</t>
  </si>
  <si>
    <t>Advances on term debt</t>
  </si>
  <si>
    <t>Repayment of term debt</t>
  </si>
  <si>
    <t>Repayment of junior subordinated debentures</t>
  </si>
  <si>
    <t>Debt issuance costs paid net of amortization</t>
  </si>
  <si>
    <t>Proceeds from stock options exercised</t>
  </si>
  <si>
    <t>Stock issued under employee and director stock purchase plan</t>
  </si>
  <si>
    <t>Redemption of preferred stock</t>
  </si>
  <si>
    <t>Preferred stock extinguishment costs</t>
  </si>
  <si>
    <t>Cash dividends paid on preferred stock</t>
  </si>
  <si>
    <t>Cash dividends paid on common stock</t>
  </si>
  <si>
    <t>Net cash provided by (used in) financing activities</t>
  </si>
  <si>
    <t>Net (decrease) increase cash and cash equivalents</t>
  </si>
  <si>
    <t>Cash and cash equivalents at the beginning of year</t>
  </si>
  <si>
    <t>Cash and cash equivalents at the end of year</t>
  </si>
  <si>
    <t>Interest</t>
  </si>
  <si>
    <t>Supplemental disclosures of non cash investing activities:</t>
  </si>
  <si>
    <t>Transfer of loans to other real estate owned</t>
  </si>
  <si>
    <t>Transfer of fixed asset to other real estate owned</t>
  </si>
  <si>
    <t>Changes in unrealized gain on investment securities available-for-sale</t>
  </si>
  <si>
    <t>Changes in net deferred tax asset related to changes in unrealized gain on investment securities available-for-sale</t>
  </si>
  <si>
    <t>Changes in accumulated other comprehensive income due to changes in unrealized gain on investment securities available-for-sale</t>
  </si>
  <si>
    <t>Accretion of held-to-maturity from other comprehensive income to interest income</t>
  </si>
  <si>
    <t>Changes in deferred tax related to accretion of held-to-maturity investment securities</t>
  </si>
  <si>
    <t>Changes in accumulated other comprehensive income due to accretion of held-to-maturity investment securities</t>
  </si>
  <si>
    <t>Changes in unrealized (gain) loss on derivatives</t>
  </si>
  <si>
    <t>Changes in net deferred tax asset related to changes in unrealized loss on derivatives</t>
  </si>
  <si>
    <t>Changes in accumulated other comprehensive income due to changes in unrealized gain (loss) on derivatives</t>
  </si>
  <si>
    <t>Reclassification of earnings from loss (gain) on derivatives</t>
  </si>
  <si>
    <t>Changes in net deferred tax asset related to reclassification of earnings from gains on derivatives</t>
  </si>
  <si>
    <t>Changes in accumulated other comprehensive income due to reclassification of earnings from gain on derivatives</t>
  </si>
  <si>
    <t>Supplemental disclosures of non cash financing activities:</t>
  </si>
  <si>
    <t>Dividend payable</t>
  </si>
  <si>
    <t>Cash paid during the period for:</t>
  </si>
  <si>
    <t>Income taxes</t>
  </si>
  <si>
    <t>Note 1 - The Business of the Company</t>
  </si>
  <si>
    <t>Disclosure Text Block [Abstract]</t>
  </si>
  <si>
    <t>Organization, Consolidation and Presentation of Financial Statements Disclosure [Text Block]</t>
  </si>
  <si>
    <t>NOTE 1. THE BUSINESS OF THE COMPANY Bank of Commerce Holdings (“Holding Company,” “we,” or “us”) is a bank holding company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an unconsolidated subsidiary in Bank of Commerce Holdings Trust II. The Bank is principally supervised and regulated by the California Department of Business Oversight (“CDBO”) and the Federal Deposit Insurance Corporation (“FDIC”). Substantially all of the Company’s activities are carried out through the Bank. The Bank was incorporated as a California banking corporation on November 25, 1981. The Bank operates three full service offices in Redding, and one in Roseville, California. We conduct a general commercial banking business in the counties of El Dorado, Placer, Shasta, and Sacramento, California. We consider Northern California to be our major market. The services offered by the Bank include those traditionally offered by commercial banks of similar size and character in California, including demand, interest-bearing demand, savings and money market deposit accounts, certificates of deposit; commercial, real estate, and construction loans; travelers checks, safe deposit boxes, collection services, electronic banking activities, and payroll processing. The primary focus of the Bank is to provide services to the business and professional community of its major market area, including Small Business Administration loans and payroll processing. The Bank does not offer trust services or international banking services and does not plan to do so in the near future. Most of the customers of the Bank are small to medium sized businesses and individuals with medium to high net worth. On October 28, 2015, we announced the execution of a definitive agreement to purchase five northern California branches from Bank of America, National Association (the “Branch Acquisition”) which will close on March 11, 2016. Upon completion of the Branch Acquisition, we expect to acquire approximately $160.0 million of deposits and $4.0 million of premises and equipment. We agreed to pay an amount equal to 2.83% of the average daily closing balance (including accrued interest) of the deposits for the thirty (30) calendar day period prior to the closing date. See Note 25 Acquisition Notes to Consolidated Financial Statements</t>
  </si>
  <si>
    <t>Note 2 - Summary of Significant Accounting Policies</t>
  </si>
  <si>
    <t>Accounting Policies [Abstract]</t>
  </si>
  <si>
    <t>Significant Accounting Policies [Text Block]</t>
  </si>
  <si>
    <t>NOTE 2. SUMMARY OF SIGNIFICANT ACCOUNTING POLICIES Basis of Financial Statement Presentation - Principles of Consolidation - The Trusts were formed to issue trust preferred securities and related common securities of the Trusts. We have not consolidated the accounts of the Trusts in our Consolidated Financial Statements in accordance with Financial Accounting Standards Board Accounting Standards Codification (“FASB”) ASC 810, Consolidation Consolidated Balance Sheets Subsequent events Cash and Cash Equivalents Investment Securities – Securities are classified as available-for-sale if we intend and have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we will be required to sell the security before recovering its cost basis, the entire impairment loss would be recognized in earnings as an other-than-temporary impairment. If we do not intend to sell the security and it is more likely than not we will not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her-than-temporary impairment. The remaining impairment related to all other factors, the difference between the present value of the cash flows expected to be collected and fair value, is recognized as a charge to other comprehensive income (loss). Impairment losses related to all other factors are presented as separate categories within other comprehensive income (loss). For investment securities held-to-maturity, this amount is accreted over the remaining life of the debt security prospectively based on the amount and timing of future estimated cash flows. The accretion of the other-than-temporary impairment amount recorded in other comprehensive income (loss) will increase the carrying value of the investment, and would not affect earnings. If there is an indication of additional credit losses the security is re-evaluated according to the procedures described above. Loans – A loan is impaired when, based on current information and events, management believes it is probable that we will not be able to collect all amounts due according to the original contractual terms of the loan agreement. Impairment is measured based upon the present value of expected future cash flows discounted at the loan’s effective rate, the loan’s observable market price, or the fair value of collateral if the loan is collateral dependent. Interest on impaired loans is recognized on a cash basis, and only when the principal is not considered impaired. Our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the original principal or interest to be unlikely or, (3) the terms of the loan have been renegotiated due to a serious weakening of the borrower’s financial condition. Nonperforming loans are loans which may be on nonaccrual, 90 days past due and still accruing, or have been restructured. Accruals are resumed on loans only when they are brought fully current with respect to interest and principal and when the loan is estimated to be fully collectible. Restructured loans are those loans where concessions in terms have been granted because of the borrower’s financial or legal difficulties. Interest is generally accrued on such loans in accordance with the new terms, after a period of sustained performance by the borrower. One exception to the 90 days past due policy for nonaccruals is our pool of home equity loans and lines that were purchased from a private equity firm. For this specific home equity loan pool, we will charge off any loans that go more than 90 days past due. We believe that at the time these loans become 90 days past due, it is likely that we will not collect the remaining principal balance on the loan. In accordance with this policy, we do not expect to classify any of the loans from this pool as nonaccrual. Purchased Loans Allowance for Loan and Lease Losses –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to 8, where a higher rating represents higher risk. The 8 risk rating categories are a primary factor in determining an appropriate amount for the ALLL. Our Chief Credit Officer (CCO) is responsible for, regularly reviewing the ALLL methodology, including loss factors, and ensuring that it is designed and applied in accordance with generally accepted accounting principles. The Board of Directors reviews and approves the ALLL quarterly. The CCO reviews and approves loans recommended for impaired status. The CCO also approves removing loans from impaired status.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be able to collect all amounts due according to the original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hen using the cash flow method, we recognize this impairment reserve as a specific component to be provided for in the ALLL. If the value of the impaired loan is less than the recorded investment in the loan when using the collateral dependent method, or we charge off the impaired balance. The combination of the risk rating-based allowance component and the impairment reserve allowance component leads to an allocated ALLL. We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unstable real estate values. The unallocated amount is reviewed periodically based on trends in credit losses, the results of credit reviews and overall economic trends. As adjustments to the ALLL become necessary, they are reported in earnings in the periods in which they become known as a charge to the provision for loan and lease losses. Loans, or portions thereof, deemed uncollectible are charged to the ALLL. Recoveries on loans previously charged-off, are added to the ALLL. We believe that the ALLL was adequate as of December 31, 2015.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Company, may require additional charges to the provision for loan and lease losses in future periods if warranted as a result of their review. Approximately 74% of our loan portfolio is secured by real estate, and a significant decline in real estate market values may require an increase in the ALLL. Repercussions from the recent economic recession have negatively impacted aspects of our loan portfolio, and have led to increased levels of nonperforming loans, charge offs, and the ALLL. While real estate market conditions are generally improving, a prolonged delay in economic recovery in our markets may adversely affect our loan portfolio and may lead to additional charges to the provision for loan and lease losses. Reserve for Unfunded Commitments –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Commitment s and Contingencies Notes to Consolidated Financial Statements Pr emises and Equipment – other noninterest income other noninterest expense Consolidated Statements of Operations Other Real Estate Owned – Subsequent valuation adjustments are recognized under the line item write - down of other real estate owned Consolidated Statements of Operations noninterest income noninterest expense Consolidated Statements of Operations Real Estate Sales Income Taxes –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based on the technical merits, that the position will be sustained upon examination. For tax positions that meet the more likely than not threshold, we may recognize only the largest amount of tax benefit that is greater than fifty percent likely to be realized upon ultimate settlement with the taxing authority. We believe that all of our tax positions taken meet the more likely than not recognition threshold. To the extent tax authorities disagree with these tax positions, our effective tax rates could be materially affected in the period of settlement with the taxing authorities. Income Taxes Notes to Consolidated Financial Statements Derivative Financial Instruments and Hedging Activities – Consolidated Balance Sheets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Operations 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other comprehensive income, as a component of equity, and are reclassified into earnings in the same period that the hedged cash flows affect earnings. Changes in the fair value of derivative financial instruments held for risk management purposes that are not designated as hedges under GAAP are reported in current period earnings. Operating Segments – Share Based Payments – The Plan provides for awards of incentive and nonqualified stock options, restricted stock units and restricted stock, which may constitute incentive stock options (“Incentive Options”) under Section 422(a) of the Internal Revenue Code of 1986, as amended (the “Code”), non-statutory stock options (“NSOs”), or restricted stock to key personnel, including directors. The Plan provides that Incentive Options under the Plan may not be granted at less than 100% of fair market value of the Holding Company’s common stock on the date of the grant. Nonqualified stock options must have an exercise price of no less than 85% of the fair market value of the stock at the date of the grant, a term of no more than ten years, and generally become exercisable over five years from the date of the grant. Restricted shares vest over a three to five year service period. Unvested restricted shares have no dividend or voting rights. Additional disclosure of the payment activity and shares available for future grants is available in Note 18, Share holders’ Equity , Notes to the Consolidated Financial Statements. In accordance with FASB ASC 718, Stock Compensation, Consolidated Statements of Operations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is derived from historical data for option forfeiture rates within the valuation model.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ollowing weighted average assumptions were used to determine the fair value of stock option grants as of the grant date to determine compensation cost for the years ended December 31, 2015, 2014 and 2013.
2015 2014 2013
Volatility 26.44 % 27.37 % 26.65 %
Risk free interest rate 1.64 % 1.68 % 1.40 %
Expected dividends $ 0.12 $ 0.14 $ 0.12
Annual dividend rate 2.05 % 2.22 % 2.35 %
Assumed forfeiture rate — — —
Expected life 7 7 7 Earnings per Share - dilution Basic earnings per share excludes dilution and is computed by dividing income available to common shareholders by the weighted-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then shared in the earnings of the Holding Company. The computation of diluted earnings per share does not assume conversion, exercise, or contingent issuance of securities that would have an anti-dilutive effect on earnings per share. We present both basic and diluted earnings per share on the face of the Consolidated Statements of Operations Earnings Per Common Share Notes to Consolidated Financial Statements. Advertising Costs – Fair Value Measurements – Fair Value Measurements and Disclosures, Recent Accounting Pronouncements In January 2016, the FASB issued ASU No. 2016-01, Financial Instruments – Overall (Subtopic 825-10) :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We do not expect this ASU to have a material impact on our consolidated financial statements. In February of 2016, the FASB issued ASU No. 2016-02, Leases In May 2014, the FASB issued ASU No. 2014-09, Revenue from Contracts with Customers</t>
  </si>
  <si>
    <t>Note 3 - Restrictions on Cash and Due from Banks</t>
  </si>
  <si>
    <t>Cash and Cash Equivalents [Abstract]</t>
  </si>
  <si>
    <t>Cash and Cash Equivalents Disclosure [Text Block]</t>
  </si>
  <si>
    <t>NOTE 3. RESTRICTIONS ON CASH AND DUE FROM BANKS We maintain compensating balances with two primary correspondent banks, which totaled $700 thousand and $550 thousand at December 31, 2015 and 2014, respectively.</t>
  </si>
  <si>
    <t>Note 4 - Securities</t>
  </si>
  <si>
    <t>Investments, Debt and Equity Securities [Abstract]</t>
  </si>
  <si>
    <t>Investments in Debt and Marketable Equity Securities (and Certain Trading Assets) Disclosure [Text Block]</t>
  </si>
  <si>
    <t>NOTE 4. SECURITIES The following table presents the amortized costs, unrealized gains, unrealized losses and approximate fair values of our investment securities as of December 31, 2015, and December 31, 2014.
As of December 31, 2015
Gross Gross
Amortized Unrealized Unrealized Estimated
(Amounts in thousands) Costs Gains Losse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As of December 31, 2014
Gross Gross
Amortized Unrealized Unrealized Estimated
(Amounts in thousands) Costs Gains Losses Fair Value
Available-for-sale securities:
U.S. government &amp; agencies $ 6,351 $ 58 $ (16 ) $ 6,393
Obligations of state and political subdivisions 52,629 1,788 (54 ) 54,363
Residential mortgage backed securities and collateralized mortgage obligations 46,727 457 (169 ) 47,015
Corporate securities 37,392 475 (133 ) 37,734
Commercial mortgage backed securities 10,402 60 (73 ) 10,389
Other asset backed securities 30,896 393 (197 ) 31,092
Total $ 184,397 $ 3,231 $ (642 ) $ 186,986
Held-to-maturity securities:
Obligations of state and political subdivisions $ 36,806 $ 712 $ (400 ) $ 37,118 The following table presents the maturities of investment securities at December 31, 2015.
Available-For-Sale Held-To-Maturity
(Amounts in thousands) Amortized Cost Fair Value Amortized Cost Fair Value
Amounts maturing in:
One year or less $ 6,429 $ 6,439 $ — $ —
One year through five years 49,413 49,535 1,518 1,554
Five years through ten years 54,263 55,326 16,415 16,887
After ten years 47,327 47,730 17,966 18,204
Total $ 157,432 $ 159,030 $ 35,899 $ 36,645 The amortized cost and fair value of residential mortgage backed, collateralized mortgage obligations and commercial mortgage securities are presented by their expected average life, rather than contractual maturity, because the underlying loans may be repaid without prepayment penalties. The following table presents the fair value of the securities held for pledging, segregated by purpose, as of December 31, 2015.
(Amounts in thousands) Pledged Available To Be Pledged Total Held For Pledging Purposes
Public funds collateral $ 17,883 $ 11,221 $ 29,104
Federal Home Loan Bank of San Francisco borrowings — 15,565 15,565
Interest rate swap contracts 2,369 1,639 4,008
Total $ 20,252 $ 28,425 $ 48,677 The following table presents the cash proceeds from sales of securities and the associated gross realized gains and gross realized losses that have been included in earnings for the years ended December 31, 2015, 2014 and 2013.
For Years Ended December 31,
(Amounts in thousands) 2015 2014 2013
Proceeds from sales of securities $ 71,277 $ 93,545 $ 103,303
Gross realized gains on sales of securities:
U.S. government &amp; agencies $ — $ 32 $ —
Obligations of state and political subdivisions 97 268 261
Residential mortgage backed securities and collateralized mortgage obligations 142 102 250
Corporate securities 161 317 1,022
Commercial mortgage backed securities 14 4 —
Other asset backed securities 142 73 52
Total gross realized gains on sales of securities 556 796 1,585
Gross realized losses on sales of securities
U.S. government &amp; agencies (4 ) (114 ) (100 )
Obligations of state and political subdivisions (29 ) (209 ) (215 )
Residential mortgage backed securities and collateralized mortgage obligations (12 ) (570 ) (199 )
Corporate securities (14 ) (8 ) (29 )
Commercial mortgage backed securities — (32 ) —
Other asset backed securities (54 ) (22 ) (47 )
Total gross realized losses on sales of securities (113 ) (955 ) (590 )
Gain (loss) on investment securities, net $ 443 $ (159 ) $ 995 Investment securities that were in an unrealized loss position as of December 31,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widening of market spreads subsequent to the initial purchase of the securities, and not due to concerns regarding the underlying credit of the issuers or underlying collateral.
As of December 31, 2015
Less Than 12 Months 12 Months or More Total
Fair Unrealized Fair Unrealized Fair Unrealized
(Amounts in thousands) Value Losses Value Losses Value Losses
Available-for-sale securities:
U.S. government &amp; agencies $ — $ — $ — $ — $ — $ —
Obligations of states and political subdivisions 7,682 (39 ) — — 7,682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
As of December 31, 2014
Less Than 12 Months 12 Months or More Total
Fair Unrealized Fair Unrealized Fair Unrealized
(Amounts in thousands) Value Losses Value Losses Value Losses
Available-for-sale securities:
U.S. government &amp; agencies $ — $ — $ 1,269 $ (16 ) $ 1,269 $ (16 )
Obligations of states and political subdivisions 3,952 (34 ) 2,078 (20 ) 6,030 (54 )
Residential mortgage backed securities and collateralized mortgage obligations 10,193 (66 ) 5,365 (103 ) 15,558 (169 )
Corporate securities 7,058 (36 ) 6,542 (97 ) 13,600 (133 )
Commercial mortgage backed securities 4,912 (14 ) 1,542 (59 ) 6,454 (73 )
Other asset backed securities 4,891 (16 ) 6,088 (181 ) 10,979 (197 )
Total temporarily impaired securities $ 31,006 $ (166 ) $ 22,884 $ (476 ) $ 53,890 $ (642 )
Held-to-maturity securities:
Obligations of states and political subdivisions $ 1,556 $ (14 ) $ 12,726 $ (386 ) $ 14,282 $ (400 ) At December 31, 2015, 59 securities were in unrealized loss positions and at December 31, 2014, 73 securities were in an unrealized loss position. For the years ended December 31, 2015, and 2013, we did not recognize other-than-temporary impairment losses. For the year ended December 31, 2014, we recognized an other-than-temporary impairment of $22 thousand for three securities that were in a loss position at December 31, 2014 and sold in January of 2015.</t>
  </si>
  <si>
    <t>Note 5 - Loans</t>
  </si>
  <si>
    <t>Receivables [Abstract]</t>
  </si>
  <si>
    <t>Loans, Notes, Trade and Other Receivables Disclosure [Text Block]</t>
  </si>
  <si>
    <t>NOTE 5. LOANS Outstanding loan balances consist of the following at December 31, 2015, and December 31, 2014.
As of
(Amounts in thousands) December 31,
Loan Portfolio 2015 2014
Commercial $ 132,805 $ 150,253
Commercial real estate:
Real estate – construction and land development 28,319 30,099
Real estate – commercial non-owner occupied 243,374 213,883
Real estate – commercial owner occupied 156,299 120,324
Residential real estate:
Real estate – residential - ITIN 49,106 52,830
Real estate – residential - 1-4 family mortgage 11,390 13,156
Real estate – residential - equity lines 45,473 44,981
Consumer and other 49,873 35,372
Gross loans 716,639 660,898
Deferred fees and costs 870 157
Loans, net of deferred fees and costs 717,509 661,055
Allowance for loan and lease losses (11,180 ) (10,820 )
Net loans $ 706,329 $ 650,235 Gross loan balances in the table above include net purchase discounts of $2.3 million and $998 thousand as of December 31, 2015, and December 31, 2014, respectively. Loans are reported as past due when any portion of the principal and interest are not received by the due date. The days past due will continue to increase for each day until full principal and interest are received (i.e. if payment is not received within 30 days of the due date, the loan will be considered 30 days past due; if payment is not received within 60 days of the due date, the loan will be considered 60 days past due, etc.). Loans that become 90 days past due will be placed in nonaccrual status unless well secured and in the process of collection. Age analysis of gross loan balances for past due loans, segregated by class of loans, as of December 31, 2015, and December 31, 2014, were as follows.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0,115 11,390 —
Real estate - residential - equity lines 137 97 — 234 45,239 45,473 —
Consumer and other 150 50 88 288 49,585 49,873 88
Total $ 1,369 $ 699 $ 9,179 $ 11,247 $ 705,392 $ 716,639 $ 88
Greater Recorded
(Amounts in thousands) 30-59 60-89 Than 90 Investment &gt;
Past Due Loans at Days Past Days Past Days Past Total Past 90 Days and
December 31, 2014 Due Due Due Due Current Total Accruing
Commercial $ 2,421 $ 301 $ 2,161 $ 4,883 $ 145,370 $ 150,253 $ —
Commercial real estate:
Real estate - construction and land development — — — — 30,099 30,099 —
Real estate - commercial non-owner occupied — — 7,086 7,086 206,797 213,883
Real estate - commercial owner occupied — — 1,378 1,378 118,946 120,324 —
Residential real estate:
Real estate - residential - ITIN 1,080 122 2,017 3,219 49,611 52,830 —
Real estate - residential - 1-4 family mortgage — — 1,580 1,580 11,576 13,156
Real estate - residential - equity lines 145 99 24 268 44,713 44,981 —
Consumer and other 158 57 23 238 35,134 35,372 23
Total $ 3,804 $ 579 $ 14,269 $ 18,652 $ 642,246 $ 660,898 $ 23 A loan is considered impaired when based on current information and events we determine it is probable that we will not be able to collect all amounts due according to the original loan contract, including scheduled interest payments. Generally, when we identify a loan as impaired, we measure the loan for potential impairment using discounted cash flows, except when the sole remaining source of the repayment for the loan is the liquidation of the collateral. In these cases, the current fair value of collateral is used, less selling costs. The starting point for determining the fair value of collateral is through obtaining external appraisals. Generally, external appraisals are updated every six to twelve months. We obtain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our Exclusionary List of appraisers and brokers. In certain cases appraisals will be reviewed by another independent third party to ensure the quality of the appraisal and the expertise and independence of the appraiser. Upon receipt and review, an external appraisal is utilized to measure a loan for potential impairment. Our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our Chief Credit Officer. Although an external appraisal is the primary source to value collateral dependent loans, we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we do not believe there are significant time lapses for the recognition of additional losses on collateral dependent loans. The following tables summarize impaired loans by loan class as of December 31, 2015, and December 31, 2014.
As of December 31, 2015
Unpaid
(Amounts in thousands) Recorded Principal Related
Impaired Loans Investment Balance Allowance
With no related allowance recorded:
Commercial $ 1,282 $ 1,519 $ —
Commercial real estate:
Real estate - commercial non-owner occupied 5,488 6,226 —
Real estate - commercial owner-occupied 1,071 1,794 —
Residential real estate:
Real estate - residential - ITIN 7,063 8,662 —
Real estate - residential - 1-4 family mortgage 1,775 2,775 —
Real estate - residential - equity lines 142 142 —
Total with no related allowance recorded $ 16,821 $ 21,118 $ —
With an allowance recorded:
Commercial $ 761 $ 820 $ 122
Commercial real estate:
Real estate - commercial non-owner occupied 824 824 35
Real estate - commercial owner-occupied 350 350 62
Residential real estate:
Real estate - residential - ITIN 2,044 2,089 321
Real estate - residential - equity lines 558 558 279
Consumer and other 32 32 13
Total with an allowance recorded $ 4,569 $ 4,673 $ 832
Subtotal:
Commercial $ 2,043 $ 2,339 $ 122
Commercial real estate 7,733 9,194 97
Residential real estate 11,582 14,226 600
Consumer and other 32 32 13
Total impaired loans $ 21,390 $ 25,791 $ 832
As of December 31, 2014
Unpaid
(Amounts in thousands) Recorded Principal Related
Impaired Loans Investment Balance Allowance
With no related allowance recorded:
Commercial $ 4,298 $ 8,461 $ —
Commercial real estate:
Real estate - commercial non-owner occupied 6,909 10,207 —
Real estate - commercial owner-occupied 1,378 $ 2,102 —
Residential real estate:
Real estate - residential - ITIN 7,106 8,803 —
Real estate - residential - 1-4 family mortgage 1,608 2,578 —
Real estate - residential - equity lines 201 202 —
Total with no related allowance recorded $ 21,500 $ 32,353 $ —
With an allowance recorded:
Commercial $ 2,299 $ 2,317 $ 314
Commercial real estate:
Real estate - commercial non-owner occupied 2,248 2,846 411
Real estate - commercial owner-occupied 1,218 1,218 21
Residential real estate:
Real estate - residential - ITIN 3,002 3,103 503
Real estate - residential - 1-4 family mortgage 527 537 3
Real estate - residential - equity lines 579 579 289
Consumer and other 35 35 15
Total with an allowance recorded $ 9,908 $ 10,635 $ 1,556
Subtotal:
Commercial $ 6,597 $ 10,778 $ 314
Commercial real estate 11,753 16,373 432
Residential real estate 13,023 15,802 795
Consumer and other 35 35 15
Total impaired loans $ 31,408 $ 42,988 $ 1,556 Had nonaccrual loans performed in accordance with their contractual terms, we would have recognized additional interest income, net of tax, of approximately $228 thousand, $649 thousand, and $722 thousand for the years ended December 31, 2015, 2014, and 2013, respectively. Nonaccrual loans, segregated by loan class, were as follows as of December 31, 2015, and December 31, 2014.
As of
(Amounts in thousands) December 31,
Nonaccrual Loans 2015 2014
Commercial $ 1,994 $ 5,112
Commercial real estate:
Real estate - commercial non-owner occupied 5,488 8,318
Real estate - commercial owner occupied 1,071 1,378
Residential real estate:
Real estate - residential - ITIN 3,649 4,647
Real estate - residential - 1-4 family mortgage 1,775 2,135
Real estate - residential - equity lines — 24
Consumer and other 32 35
Total $ 14,009 $ 21,649 The following table summarizes average recorded investment and interest income recognized on impaired loans by loan class for the years ended December 31, 2015, 2014 and 2013.
2015 2014 2013
Average Interest Average Interest Average Interest
(Amounts in thousands) Recorded Income Recorded Income Recorded Income
Average Recorded Investment and Interest Income Investment Recognized Investment Recognized Investment Recognized
Commercial $ 3,533 $ 22 $ 6,222 $ 33 $ 7,239 $ 82
Commercial real estate:
Real estate - commercial non-owner occupied 7,306 49 11,277 165 16,277 185
Real estate - commercial owner- occupied 2,212 59 5,233 78 7,909 106
Residential real estate:
Real estate - residential - ITIN 9,679 141 10,668 114 12,278 80
Real estate - residential - 1-4 family mortgage 1,786 — 1,561 — 1,693 —
Real estate - residential - equity lines 750 27 1,141 33 875 26
Consumer and other 33 — 17 — — —
Total $ 25,299 $ 298 $ 36,119 $ 423 $ 46,271 $ 479 The impaired loans for which these interest income amounts were recognized primarily relate to accruing restructured loans. Loans are reported as troubled debt restructurings when we grant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we will not collect all amounts due, either principal or interest, in accordance with the terms of the original loan agreement. At December 31, 2015 and December 31, 2014, impaired loans of $6.9 million and $9.2 million were classified as performing restructured loans, respectively. The restructurings were granted in response to borrower financial difficulty, and generally provide for a temporary modification of loan repayment terms. In order for a restructured loan to be on accrual status, the loan’s collateral coverage generally will be greater than or equal to 100% of the loan balance, the loan is current on payments, and the borrower must demonstrate the ability to make payments from a verified source of cash flow. We had no obligations to lend additional funds on the restructured loans as of December 31, 2015 or December 31, 2014. As of December 31, 2015, we had $15.9 million in troubled debt restructurings compared to $23.5 million as of December 31, 2014. As of December 31, 2015, we had 120 loans that qualified as troubled debt restructurings, of which 107 loans were performing according to their restructured terms. Troubled debt restructurings represented 2.22% of gross loans as of December 31, 2015, compared with 3.55% at December 31, 2014. The types of modifications offered can generally be described in the following categories: Rate Maturity Payment deferral The following tables present the period ended balances of newly restructured loans and the types of modifications that occurred during the years ended December 31, 2015, 2014 and 2013.
For The Year Ended December 31, 2015
Rate &amp;
(Amounts in thousands) Rate &amp; Payment Payment
Troubled Debt Restructuring Modification Types Rate Maturity Deferral Maturity Deferral Total
Commercial $ — $ 39 $ — $ — $ 708 $ 747
Residential real estate:
Real estate - residential - ITIN 115 — 264 — 379 758
Total $ 115 $ 39 $ 264 $ — $ 1,087 $ 1,505
For The Year Ended December 31, 2014
Rate &amp;
(Amounts in thousands) Rate &amp; Payment Payment
Troubled Debt Restructuring Modification Types Rate Maturity Deferral Maturity Deferral Total
Commercial $ — $ 3,396 $ — $ — $ — $ 3,396
Residential real estate:
Real estate - residential - ITIN 207 — 39 — — 246
Consumer and other — 35 — — — 35
Total $ 207 $ 3,431 $ 39 $ — $ — $ 3,677
For The Year Ended December 31, 2013
Rate &amp;
(Amounts in thousands) Rate &amp; Payment Payment
Troubled Debt Restructuring Modification Types Rate Maturity Deferral Maturity Deferral Total
Commercial $ — $ — $ — $ 6,093 $ — $ 6,093
Commercial real estate:
Real estate - commercial non-owner occupied — 6,029 — — 2,129 8,158
Real estate - commercial owner occupied — — — 918 — 918
Residential real estate:
Real estate - residential - ITIN 550 205 539 — — 1,294
Real estate - residential - equity lines — 161 — — — 161
Total $ 550 $ 6,395 $ 539 $ 7,011 $ 2,129 $ 16,624 The tables below provide information regarding the number of loans where the contractual terms have been restructured in a manner which grants a concession to a borrower experiencing financial difficulties for the years ended December 31, 2015, 2014, and 2013.
2015
Pre-Modification Post-Modification
(Amounts in thousands) Number of Outstanding Recorded Outstanding Recorded
Troubled Debt Restructurings Contracts Investment Investment
Commercial 2 $ 872 $ 872
Residential real estate:
Real estate - residential - ITIN 11 1,237 1,023
Total 13 $ 2,109 $ 1,895
2014
Pre-Modification Post-Modification
(Amounts in thousands) Number of Outstanding Recorded Outstanding Recorded
Troubled Debt Restructurings Contracts Investment Investment
Commercial 2 $ 9,070 $ 9,070
Residential real estate:
Real estate - residential - ITIN 4 263 267
Consumer and other 1 35 35
Total 7 $ 9,368 $ 9,372
2013
Pre-Modification Post-Modification
(Amounts in thousands) Number of Outstanding Recorded Outstanding Recorded
Troubled Debt Restructurings Contracts Investment Investment
Commercial 3 $ 6,837 $ 6,638
Commercial real estate:
Real estate - commercial non-owner occupied 3 8,132 8,186
Real estate - commercial owner occupied 1 918 418
Residential real estate:
Real estate - residential - ITIN 15 1,286 1,360
Real estate - residential - equity lines 2 165 166
Total 24 $ 17,338 $ 16,768 The following table presents loans modified as troubled debt restructurings within the previous 12 months for which there was a payment default during the twelve months ended December 31, 2015, 2014 and 2013, respectively.
2015 2014 2013
(Amounts in thousands) Number of Recorded Number of Recorded Number of Recorded
Troubled Debt Restructurings That Subsequently Defaulted Contracts Investment Contracts Investment Contracts Investment
Commercial — $ — 1 $ 1,923 — $ —
Residential real estate:
Real estate - residential - ITIN — — 2 109 9 591
Total — $ — 3 $ 2,032 9 $ 591 We define a performing loan as a loan where any installment of principal or interest is not 90 days or more past due, and management believes the ultimate collection of original contractual principal and interest is likely. We define a nonperforming loan as an impaired loan, which may be on nonaccrual, 90 days past due and still accruing, or has been restructured and is not in compliance with its modified terms, and our ultimate collection of original contractual principal and interest is uncertain. The foundation or primary factor in determining the appropriate credit quality indicators is the degree of a debtor’s willingness and ability to perform as agreed. Performing and nonperforming loans, segregated by class of loans, are as follows at December 31, 2015 and 2014.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9,615 1,775 11,390
Real estate - residential - equity lines 45,473 — 45,473
Consumer and other 49,753 120 49,873
Total $ 702,542 $ 14,097 $ 716,639
(Amounts in thousands) December 31, 2014
Performing and Nonperforming Loans Performing Nonperforming Total
Commercial $ 145,141 $ 5,112 $ 150,253
Commercial real estate:
Real estate - construction and land development 30,099 — 30,099
Real estate - commercial non-owner occupied 205,565 8,318 213,883
Real estate - commercial owner occupied 118,946 1,378 120,324
Residential real estate:
Real estate - residential - ITIN 48,183 4,647 52,830
Real estate - residential - 1-4 family mortgage 11,021 2,135 13,156
Real estate - residential - equity lines 44,957 24 44,981
Consumer and other 35,314 58 35,372
Total $ 639,226 $ 21,672 $ 660,898 In conjunction with evaluating the performing versus nonperforming nature of our loan portfolio, management evaluates the following credit risk and other relevant factors in determining the appropriate credit quality indicator (rating) for each loan class: Pass Grade: A Pass loan is a strong credit with no existing or known weaknesses that may require management’s close attention. Some pass loans require short term enhanced monitoring to determine when the credit relationship would merit either an upgrade or a downgrade. Loans classified as Pass Grade specifically demonstrate: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The credit is acceptable but the borrower has experienced a temporary setback or adverse information has been received, and may exhibit one or more of the characteristics shown in the list below. This risk grade could apply to credits on a temporary basis pending a full review. Credits with this risk grade will require more handling time and increased management. The list below contains characteristics of this risk grade, but individually do not automatically cause the loan to be assigned a Watch Grade.
● The primary source of repayment may be weakening causing greater reliance on the secondary source of repayment or
● The primary source of repayment is adequate, but the secondary source of repayment is insufficient
● In-depth financial analysis would compare to the lower quartile in two or more of the major components of the Risk Management Association Annual Statement Studies
● Volatile or deteriorating collateral
● Management decisions may be called into question
● Delinquencies in bank credits or other financial/trade creditors
● Frequent overdrafts
● Significant change in management/ownership Special Mention Grade: Credits in this grade are potentially weak and deserve management's close attention. If left uncorrected, these potential weaknesses may result in deterioration of the repayment prospects of the credit. Special Mention credits are not adversely classified and do not expose the Bank to sufficient risk to warrant adverse classification. The list below exhibits the characteristics of this grade, but individually do not automatically cause the borrower to be assigned a grade of Special Mention:
● Inadequate or incomplete loan documentation or perfection of collateral, or any other deviation from prudent lending practices
● Credit is structured in a manner in which the timing of the repayment source does not match the payment schedule or maturity, materially jeopardizing repayment
● Current economic or market conditions exist which may affect the borrower's ability to perform or affect the Bank's collateral position
● Adverse trends in the borrower's operations or continued deterioration in the borrower’s financial condition that has not yet reached a point where the retirement of debt is jeopardized. A credit in this grade should have favorable prospects of the deteriorating financial trends reversing within a reasonable timeframe.
● The borrower is less than cooperative or unable to produce current and adequate financial information Substandard Grade: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we will sustain some loss if the deficiencies are not corrected. However, a potential loss does not have to be recognizable in an individual credit for it to be considered a substandard credit. As such, substandard credits may or may not be graded as impaired. The following represents, but is not limited to, the potential characteristics of a Substandard Grade and do not necessarily generate automatic reclassification into this loan grade:
● Sustained or substantial deteriorating financial trends,
● Unresolved management problems,
● Collateral is insufficient to repay debt; collateral is not sufficiently supported by independent sources, such as asset-based financial audits, appraisals, or equipment evaluations,
● Improper perfection of lien position, which is not readily correctable,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A Doubtful loan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
● Proposed merger(s),
● Acquisition or liquidation procedures,
● Capital injection,
● Perfecting liens on additional collateral,
● Refinancing plans. Generally, a Doubtful Grade does not remain outstanding for a period greater than six months. After six months, the pending events should have either occurred or not occurred. The credit grade should have improved or the principal balance charged against the ALLL. Credit Grade definitions, including qualitative factors, are reviewed and approved annually by our Loan Committee. During the current year, we determined that certain amounts in the “pass” and “watch” grade disclosed in the internal risk grade table included in our 2014 annual consolidated financial statements were incorrect. Accordingly, $46.9 million have been reclassified from “Watch” to “Pass” in the December 31, 2014 table below. The following table summarizes internal risk grade by loan class as of December 31, 2015, and December 31, 2014.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243,374
Real estate - commercial owner occupied 149,327 3,864 1,687 1,421 — 156,299
Residential real estate:
Real estate - residential - ITIN 41,480 — — 7,626 — 49,106
Real estate - residential - 1-4 family mortgage 9,041 — 575 1,774 11,390
Real estate - residential - equity lines 41,149 1,760 1,682 882 — 45,473
Consumer and other 49,551 — 256 66 — 49,873
Total $ 661,712 $ 16,809 $ 15,375 $ 22,743 $ — $ 716,639
December 31, 2014
Pass Watch Special
(Amounts in thousands) (Restated) (Restated) Mention Substandard Doubtful Total
Commercial $ 121,282 $ 14,116 $ 4,018 $ 10,837 $ — $ 150,253
Commercial real estate:
Real estate - construction and land development 30,056 43 — — — 30,099
Real estate - commercial non-owner occupied 201,155 1,953 869 9,906 213,883
Real estate - commercial owner occupied 111,689 5,864 — 2,771 — 120,324
Residential real estate:
Real estate - residential - ITIN 42,721 — — 10,109 — 52,830
Real estate - residential - 1-4 family mortgage 10,769 — — 2,387 13,156
Real estate - residential - equity lines 41,624 2,380 — 977 — 44,981
Consumer and other 35,279 3 18 72 — 35,372
Total $ 594,575 $ 24,359 $ 4,905 $ 37,059 $ — $ 660,898 The following tables below summarize the ALLL by portfolio for the years ended December 31, 2015, and December 31, 2014.
As of December 31, 2015
(Amounts in thousands) Commercial Residential
ALLL by Portfolio Commercial Real Estate Real Estate Consumer Unallocated Total
Beginning balance $ 3,503 $ 4,875 $ 1,670 $ 450 $ 322 $ 10,820
Charge offs (700 ) (428 ) (749 ) (499 ) — (2,376 )
Recoveries 1,692 771 273 — — 2,736
Provision (2,002 ) 566 383 819 234 —
Ending balance $ 2,493 $ 5,784 $ 1,577 $ 770 $ 556 $ 11,180
As of December 31, 2014
(Amounts in thousands) Commercial Residential
ALLL by Portfolio Commercial Real Estate Real Estate Consumer Unallocated Total
Beginning balance $ 7,057 $ 2,784 $ 2,493 $ 35 $ 1,803 $ 14,172
Charge offs (4,242 ) (2,699 ) (376 ) (2 ) — (7,319 )
Recoveries 582 2 208 — — 792
Provision 106 4,788 (655 ) 417 (1,481 ) 3,175
Ending balance $ 3,503 $ 4,875 $ 1,670 $ 450 $ 322 $ 10,820 The following tables summarize the ALLL and the recorded investment in loans and leases as of December 31, 2015 and December 31, 2014.
As of December 31, 2015
Commercial Residential
(Amounts in thousands) Commercial Real Estate Real Estate Consumer Unallocated Total
ALLL:
Individually evaluated for impairment $ 122 $ 97 $ 600 $ 13 $ — $ 832
Collectively evaluated for impairment 2,371 5,687 977 757 556 10,348
Total 2,493 5,784 1,577 770 556 11,180
Gross loans:
Individually evaluated for impairment $ 2,043 $ 7,733 $ 11,582 $ 32 $ — $ 21,390
Collectively evaluated for impairment 130,762 420,259 94,387 49,841 — 695,249
Total gross loans $ 132,805 $ 427,992 $ 105,969 $ 49,873 $ — $ 716,639
As of December 31, 2014
Commercial Residential
(Amounts in thousands) Commercial Real Estate Real Estate Consumer Unallocated Total
ALLL:
Individually evaluated for impairment $ 314 $ 432 $ 795 $ 15 $ — $ 1,556
Collectively evaluated for impairment 3,189 4,443 875 435 322 9,264
Total 3,503 4,875 1,670 450 322 10,820
Gross loans:
Individually evaluated for impairment $ 6,597 $ 11,753 $ 13,023 $ 35 $ — $ 31,408
Collectively evaluated for impairment 143,656 352,553 97,944 35,337 — 629,490
Total gross loans $ 150,253 $ 364,306 $ 110,967 $ 35,372 $ — $ 660,898 The ALLL totaled $11.2 million or 1.56% of total gross loans at December 31, 2015 and $10.8 million or 1.64% at December 31, 2014. As of December 31, 2015, we had $230.6 million in commitments to extend credit, and recorded a reserve for unfunded commitments of $695 thousand in other liabilities Consolidated Balance Sheets The ALLL is based upon estimates of loan and lease losses and is maintained at a level considered adequate to provide for probable losses inherent in the outstanding loan portfolio. Our ALLL methodology significantly incorporates management’s current judgments, and reflects the reserve amount that is necessary for estimated loan and lease losses and risks inherent in the loan portfolio in accordance with ASC Topic 450 Contingencies Receivables. The allowance is increased by provisions charged to expense and reduced by net charge offs. In periodic evaluations of the adequacy of the allowance balance, management considers past loan and lease loss experience by type of credit, known and inherent risks in the portfolio, adverse situations that may affect a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December 31, 2015.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Company, may require additional charges to the provision for loan and lease losses in future periods if warranted as a result of their review. As of December 31, 2015, 74</t>
  </si>
  <si>
    <t>Note 6 - Purchase of Financial Assets</t>
  </si>
  <si>
    <t>Transfers and Servicing [Abstract]</t>
  </si>
  <si>
    <t>Transfers and Servicing of Financial Assets [Text Block]</t>
  </si>
  <si>
    <t>NOTE 6. PURCHASE OF FINANCIAL ASSETS On February 27, 2015, we purchased $6.4 million of commercial real estate loans. We are servicing the loans and they were purchased without recourse. We purchased a total par value of $6.4 million in loans with accrued interest at the settlement date of $17 thousand at a net premium of $91 thousand in exchange for a cash payment of $6.5 million. The fair value was equal to the price paid to acquire the portfolio as the difference between par value and cash purchase price represents the fair value adjustment. On September 23, 2014, we purchased $18.1 million of owner-occupied commercial real estate loans secured by first deeds of trust originated under the SBA 504 loan program. We are servicing the loans and were purchased without recourse. We purchased a total par value of $18.1 million in loans with accrued interest at the settlement date of $77 thousand at a net premium of $377 thousand in exchange for a cash payment of $18.5 million. The fair value was equal to the price paid to acquire the portfolio as the difference between the par value and cash purchase price represents the fair value adjustment. On May 12, 2014, we agreed to purchase $40.0 million of unsecured consumer home improvement loans. The loans were purchased without recourse or servicing rights. The agreement calls for purchases up to $4.0 million per month up to a maximum par value of $40.0 million. During 2015, we agreed to purchase an additional $10.0 million increasing the maximum par value to $50.0 million. As of December 31, 2015, we have paid cash totaling $66.7 million, and received cash repayments of $23.3 million for $43.4 million in net loans. We initially measured the acquired loan portfolio at a fair equal to the price paid to acquire the portfolio as the difference between the par value and cash purchase price represents the fair value adjustment. On February 27, 2014, we purchased a pool of residential solar panel loans secured by UCC filing with a par value of $12.9 million for a cash payment of $12.7 million. The loans and the related servicing were purchased without recourse. The fair value was equal to the price paid to acquire the portfolio as the difference between the par value and cash purchase price represents the fair value adjustment.</t>
  </si>
  <si>
    <t>Note 7 - Premises and Equipment</t>
  </si>
  <si>
    <t>Property, Plant and Equipment [Abstract]</t>
  </si>
  <si>
    <t>Property, Plant and Equipment Disclosure [Text Block]</t>
  </si>
  <si>
    <t>NOTE 7. PREMISES AND EQUIPMENT The following table presents the major components of premises and equipment at December 31, 2015 and 2014.
(Amounts in thousands)
Premises and Equipment 2015 2014
Land $ 1,508 $ 1,915
Land improvements 195 195
Bank buildings 9,099 9,099
Furniture, fixtures and equipment 9,743 8,795
Software 1,625 1,596
Assets not yet placed in service 295 588
Total premises and equipment 22,465 22,188
Less: accumulated depreciation and amortization (11,393 ) (9,894 )
Premises and equipment, net $ 11,072 $ 12,294 We record depreciation expense on a straight-line basis for all depreciable assets. Depreciation expense totaled $1.5 million, $1.3 million, and $993 thousand, for the years ended December 31, 2015, 2014 and 2013, respectively. We have entered into a number of non-cancelable lease agreements with respect to various premises. See Note 15, Commitments and Contingencies Notes to Consolidated Financial Statements</t>
  </si>
  <si>
    <t>Note 8 - Other Real Estate Owned</t>
  </si>
  <si>
    <t>Real Estate Owned [Text Block]</t>
  </si>
  <si>
    <t>NOTE 8. OTHER REAL ESTATE OWNED OREO represents real estate which to we have taken control in partial or full satisfaction of loans and properties originally acquired for branch expansion but no longer intended to be used for that purpose. OREO is recorded at fair value less costs to sell, which becomes the property’s new cost basis. Any write-downs based on the asset’s fair value at the date of acquisition are charged to the ALLL. Any write-up in the fair value of the asset at the date of acquisition is reported as noninterest income unless there has been a prior charge off, in which case of recovery is credited to the ALLL. Thereafter, management periodically performs valuations and the property is carried at the lower of the cost or fair value less expected selling costs. Subsequent valuation adjustments are recognized under the line item Write-down of other real estate owned Consolidated Statements of Operations noninterest expense Consolidated Statements of Operations The following table presents the changes in OREO, net of valuation allowance, for the years ended December 31, 2015, 2014, and 2013.
(Amounts in thousands) Years Ended December 31,
OREO 2015 2014 2013
Balance at beginning of year $ 502 $ 913 $ 3,061
Additions to other real estate owned 4,059 688 1,585
Dispositions of other real estate owned (3,138 ) (809 ) (3,733 )
Valuation adjustments in the period — (290 ) —
Total $ 1,423 $ 502 $ 913 For the year ended December 31, 2015, we transferred 20 foreclosed properties in the amount of $4.1 million to OREO. During this period, we sold 15 properties with balances of $3.1 million for a net loss of $26 thousand. One of the properties transferred to OREO was land with a carrying value of $261 thousand previously held for construction of a new bank branch. The property was transferred to OREO at its fair value less expected selling costs resulting in a write-down of $91 thousand recorded in noninterest expense. The December 31, 2015 OREO balance consists of six 1-4 family residential real estate properties in the amount of $513 thousand, four nonfarm nonresidential properties in the amount of $740 thousand and one undeveloped commercial property in the amount of $170 thousand. The recorded investment in consumer mortgage loans collateralized by residential real estate property that are in the process of foreclosure is $977 thousand.</t>
  </si>
  <si>
    <t>Note 9 - Note Receivable</t>
  </si>
  <si>
    <t>Note Receivable [Abstract]</t>
  </si>
  <si>
    <t>Note Receivable [Text Block]</t>
  </si>
  <si>
    <t xml:space="preserve">NOTE 9. NOTE RECEIVABLE Pursuant to the terms of a note receivable held by the Holding Company in conjunction with our disposal of the former mortgage subsidiary, we received note payments (the “Note”) that commenced in 2013 and were due quarterly over a consecutive five year period. The Note carried a zero rate of interest and the obligation was guaranteed by the continuing shareholder of the Mortgage Company. As of March 31, 2014, we had received all principal amounts due through that date under the original Note agreement, and the Note carried an outstanding principal balance of $2.7 million. During the first quarter of 2014, we became increasingly concerned about whether remaining principal due under the original terms of the Note would be collectible. As a result, during April 2014, we executed a promissory note compromise settlement agreement (the “Agreement”) with the Mortgage Company. The Agreement settled and determined all the respective rights and obligations under the Note. Under the terms of the Agreement, the Mortgage Company paid cash in the amount of $686 thousand and transferred a 1-4 family mortgage note with a principal balance of $560 thousand to the Company. Simultaneously, we applied a portion of the cash proceeds to pay off the outstanding balance of the Mortgage Company’s warehouse line of credit held with the Bank. The Mortgage Company’s line of credit was subsequently closed during 2014. As a result of the Agreement, we recognized a loss of $1.4 million in full and complete satisfaction of the Note during the first quarter of 2014. The table below presents the details of the closing transaction.
(Amounts in thousands) Amount
Proceeds:
Cash received $ 686
1-4 family mortgage note (fair value) 560
Net proceeds received 1,246
Assets derecognized:
Note due from the mortgage company 2,753
Discount on the note (374 )
Warehouse line of credit 259
Total assets derecognized 2,638
Loss on settlement of the note $ 1,392 </t>
  </si>
  <si>
    <t>Note 10 - Other Assets</t>
  </si>
  <si>
    <t>Disclosure Text Block Supplement [Abstract]</t>
  </si>
  <si>
    <t>Other Assets Disclosure [Text Block]</t>
  </si>
  <si>
    <t xml:space="preserve">NOTE 10. OTHER ASSETS Other assets consist of the following at December 31, 2015, and 2014.
(Amounts in thousands) 2015 2014
Investments in affordable housing partnerships $ 4,815 $ 5,636
Federal Home Loan Bank of San Francisco stock 4,465 5,728
Interest receivable 3,881 3,755
School district tax credit bond 2,740 2,740
Prepaid expenses 503 1,022
Investment in unconsolidated trusts 310 310
Other 1,537 681
Total $ 18,251 $ 19,872 </t>
  </si>
  <si>
    <t>Note 11 - Deposits</t>
  </si>
  <si>
    <t>Deposit Liabilities Disclosures [Text Block]</t>
  </si>
  <si>
    <t xml:space="preserve">NOTE 11. DEPOSITS The following table presents the major types of interest-bearing deposits at December 31, 2015 and 2014.
As
(Amounts in thousands) December 31,
Interest-bearing deposits 2015 2014
Interest-bearing demand $ 165,316 $ 156,973
Money market 150,342 141,187
Savings 94,503 88,569
Certificates of deposit, $250,000 and over 68,597 62,724
Certificates of deposit, less than $250,000 155,470 182,025
Total interest-bearing deposits $ 634,228 $ 631,478 The following table presents interest expense for each deposit type for the years ended December 31, 2015, 2014 and 2013.
As
(Amounts in thousands) December 31,
Deposit Interest Expense 2015 2014 2013
Interest-bearing demand $ 228 $ 221 $ 224
Money market 232 250 261
Savings 213 228 254
Certificates of deposit, $250,000 and over 612 711 891
Certificates of deposit, less than $250,000 1,744 1,897 1,734
Total interest-bearing deposits $ 3,029 $ 3,307 $ 3,364 The following table presents the scheduled maturities of all certificates of deposit as of December 31, 2015.
(Amounts in thousands)
Amounts due in:
One year or less $ 96,928
One to three years 72,010
Three to five years 55,129
Over five years —
Total certificates of deposit $ 224,067 The following table presents the scheduled maturities of certificates of deposit of $250 thousand or more as of December 31, 2015.
(Amounts in thousands)
Amounts due in:
Three months or less $ 10,011
Over three months through six months 6,898
Over six months through twelve months 7,050
Over twelve months 44,638
Total certificates of deposit $ 68,597 </t>
  </si>
  <si>
    <t>Note 12 - Term Debt</t>
  </si>
  <si>
    <t>Long-term Debt [Text Block]</t>
  </si>
  <si>
    <t xml:space="preserve">NOTE 12. TERM DEBT Term debt at December 31, 2015 and 2014 consisted of the following.
(Amounts in thousands) 2015 2014
Federal Home Loan Bank of San Francisco borrowings $ 75,000 $ 75,000
Senior debt 9,917 —
Unamortized discount and debt issuance costs (15 ) —
Subordinated debt 10,000 —
Unamortized discount and debt issuance costs (208 ) —
Net term debt $ 94,694 $ 75,000 Future contractual maturities of term debt at December 31, 2015 are as follows.
(Amounts in thousands) 2016 2017 2018 2019 2020 Thereafter Total
Federal Home Loan Bank of San Francisco borrowings $ 75,000 $ — $ — $ — $ — $ — $ 75,000
Senior debt 917 1,000 1,000 1,000 1,000 5,000 9,917
Subordinated debt — — — — — 10,000 10,000
Total future maturities $ 75,917 $ 1,000 $ 1,000 $ 1,000 $ 1,000 $ 15,000 $ 94,917 Federal Home Loan Bank of San Francisco borrowings The maximum amount outstanding from the Federal Home Loan Bank of San Francisco under term advances at any month end during 2015 and 2014 was $120.0 million and $75.0 million, respectively. The average balance outstanding on Federal Home Loan Bank of San Francisco term advances during 2015 and 2014 was $87.6 million and $77.5 million, respectively. The weighted average interest rates on the borrowings at December 31, 2015 and 2014, was 0.33% and 0.24%, respectively. The Federal Home Loan Bank of San Francisco borrowings are secured by an investment in Federal Home Loan Bank of San Francisco stock, certain real estate mortgage loans which have been specifically pledged to the Federal Home Loan Bank of San Francisco pursuant to their collateral requirements, and securities held in the Bank’s investment securities portfolio. As of December 31, 2015, based upon the level of Federal Home Loan Bank of San Francisco advances, the Bank was required to hold an investment in Federal Home Loan Bank of San Francisco stock of $4.5 million. Furthermore, we have pledged $359.8 million of our commercial and real estate mortgage loans, and have borrowed $75.0 million against the pledged loans. As of December 31, 2015 we held $14.9 million in securities with the Federal Home Loan Bank of San Francisco for pledging purposes. All of the securities pledged to the Federal Home Loan Bank of San Francisco were unused as collateral as of December 31, 2015. Senior Debt In December of 2015, the Holding Company, entered into a senior debt loan agreement to borrow $10.0 million. The loan is payable in monthly installments of $83 thousand principal, plus accrued and unpaid interest, commencing on January 1, 2016 and continuing to and including December 10, 2020. The loan may be prepaid in whole or in part at any time without any prepayment premium or penalty. The principal amount of the loan bears interest at a variable rate, resetting monthly that is equal to the sum of the current three month LIBOR plus 400 basis points. The Holding Company incurred senior debt issuance costs of $15 thousand which are being amortized over the life of the loan as additional interest expense. The loan is secured by a pledge from the Holding Company of all of the outstanding stock of Redding Bank of Commerce Subordinated Debt In December of 2015, the Holding Company issued $10.0 million in aggregate principal amount of fixed to floating rate subordinated notes due 2025. The subordinated debt initially bears interest at 6.88% per annum for a five-year term, payable semi-annually. Thereafter, interest on the subordinated debt will be paid at a variable rate equal to three month LIBOR plus 526 basis points, payable quarterly until the maturity date. The Holding Company incurred subordinated debt issuance costs of $210 thousand which are being amortized over the initial five year term as additional interest expens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s balance sheet; however, for regulatory purposes, it is treated as Tier 2 capital by the Holding Company. The subordinated debt will mature on December 10, 2025 but may be prepaid at the Holding Company’s option and with regulatory approval at any time on or after five years after the Closing Date or at any time upon certain events, such as a change in the regulatory capital treatment of the subordinated debt or the interest on the subordinated debt is no longer deductible by the Holding Company for United States federal income tax purposes. </t>
  </si>
  <si>
    <t>Note 13 - Junior Subordinated Debentures</t>
  </si>
  <si>
    <t>Capital Requirements on Trust Assets [Text Block]</t>
  </si>
  <si>
    <t>NOTE 13. JUNIOR SUBORDINATED DEBENTURES As of December 31, 2015 and 2014, the Company had one wholly-owned trust formed in 2005 to issue trust preferred securities and related common securities. The following table presents information about the Trust as of December 31, 2015 and 2014.
(Amounts in thousands)
Issued Effective Redemption
Trust Name Issue Date Amount Rate (1) Rate Maturity Date Date
Bank of Commerce Holdings Trust II July 29, 2005 $ 10,310 Floating (3) (2) September 15, 2035 (4) (1) Contractual interest rate of junior subordinated debentures. (2) Effective rate as of December 31, 2015 and 2014 of 1.92% and 1.81% respectively. (3) Rate based on three month LIBOR plus 1.58% adjusted quarterly. (4) Redeemable at the Company’s option on any March 15, June 15, September 15, or December 15. The $10.3 million of junior subordinated debentures issued to Trust II as of December 31, 2015 and 2014, are reflected in the Consolidated Balance Sheets Consolidated Balance Sheets During the year ended December 31, 2014, the Holding Company redeemed all $5.2 million of junior subordinated debentures from a separate wholly-owned trust formed in 2003. The Holding Company received net cash payment of $4.6 million resulting in a $406 thousand gain on extinguishment of debt recorded in other income and a $155 thousand reduction of the common stock investment in trusts.</t>
  </si>
  <si>
    <t>Note 14 - Other Liabilities</t>
  </si>
  <si>
    <t>Other Liabilities and Financial Instruments Subject to Mandatory Redemption [Abstract]</t>
  </si>
  <si>
    <t>Other Liabilities Disclosure [Text Block]</t>
  </si>
  <si>
    <t xml:space="preserve">NOTE 14. OTHER LIABILITIES Other liabilities consist of the following at December 31, 2015 and 2014.
(Amounts in thousands) 2015 2014
Deferred compensation – directors fees $ 3,661 $ 3,555
Deferred compensation – salary continuation 3,458 3,337
Deferred compensation – severance payable 850 990
Derivatives 2,369 3,224
Delayed equity contributions - affordable housing tax credit partnerships 1,182 2,424
Accrued employee cash awards 915 758
Deferred income 885 460
Reserve for unfunded commitments 695 695
Other loan servicing liabilities 569 650
Interest payable 518 389
Dividend payable on common and preferred stock 400 449
Other 678 2,314
Total $ 16,180 $ 19,245 </t>
  </si>
  <si>
    <t>Note 15 - Commitments and Contingencies</t>
  </si>
  <si>
    <t>Commitments and Contingencies Disclosure [Abstract]</t>
  </si>
  <si>
    <t>Commitments and Contingencies Disclosure [Text Block]</t>
  </si>
  <si>
    <t>NOTE 15. COMMITMENTS AND CONTINGENCIES Lease Commitments – The following table sets forth rent expense and rent income for the years ended December 31, 2015 and 2014.
December 31,
(Amounts in thousands) 2015 2014
Rent income $ 26 $ 15
Rent expense 569 566
Net $ 543 $ 551 The following table presents future minimum lease payments under non-cancelable operating leases as of December 31, 2015.
(Amounts in thousands)
Amounts due in:
2016 $ 607
2017 549
2018 431
2019 402
2020 411
Thereafter 885
Total $ 3,285 Financial Instruments with Off-Balance Sheet Risk The following table presents a summary of our commitments and contingent liabilities at December 31.
(Amounts in thousands) 2015 2014
Commitments to extend credit $ 224,757 $ 200,991
Standby letters of credit 2,477 2,731
Federal Home Loan Bank of San Francisco Affordable Housing Grant Sponsorships 3,356 1,864
Total commitments $ 230,590 $ 205,586 In the normal course of business we are party to financial instruments with off-balance sheet credit risk to meet the financing needs of our customers. These financial instruments include commitments to extend credit, standby letters of credit and financial guarantees. These instruments involve elements of credit and interest rate risk similar to the amounts recognized in the Consolidated Balance Sheets Our exposure to credit loss in the event of nonperformance by the other party to the financial instrument for commitments to extend credit, standby letters of credit, and financial guarantees, is represented by the contractual notional amount of those instruments. We use the same credit policies in making commitments and conditional obligations as we use for on-balance sheet instruments. 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We evaluate each customer’s creditworthiness on a case-by-case basis. The amount of collateral obtained, if it is deemed necessary by the Bank upon extension of credit, is based on our credit evaluation of the counterparty. Collateral varies but may include cash, accounts receivable, inventory, premises and equipment and income-producing commercial properties. Standby letters of credit and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We hold cash, marketable securities, or real estate as collateral supporting those commitments for which collateral is deemed necessary. We were not required to perform on any financial guarantees for the years ended December 31, 2015 and 2014, respectively. At December 31, 2015, approximately $133 thousand of standby letters of credit expire within one year, and $2.3 million expire thereafter. The reserve for unfunded commitments, which is included in other liabilities on the Consolidated Balance Sheets Consolidated Statements of Operations . Legal Proceedings Concentrations of Credit Risk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our principal market areas in particular, could have an adverse impact on the repayment of these loans. Personal and business incomes, proceeds from the sale of real property, or proceeds from refinancing, represent the primary sources of repayment for a majority of these loans.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16 - Employee Benefits and Retirement Plans</t>
  </si>
  <si>
    <t>Compensation and Retirement Disclosure [Abstract]</t>
  </si>
  <si>
    <t>Pension and Other Postretirement Benefits Disclosure [Text Block]</t>
  </si>
  <si>
    <t>NOTE 16. EMPLOYEE BENEFITS AND RETIREMENT PLANS Profit sharing plan – Salary continuation plan Benefits under the salary continuation plan include a benefit generally payable commencing upon a designated retirement date for a fixed period of ten to twenty years, disability or termination of employment, and a death benefit for the participants designated beneficiaries. Whole life insurance policies were purchased as an investment to provide for our contractual obligation to pay pre-retirement death benefits and to recover our cost of providing benefits. The executive is the insured under the policy, while we are the owner and beneficiary. The assets of the SERP, under Internal Revenue Service Regulations, are our property and are available to our general creditors. The insured executive has no claim on the insurance policy, its cash value or the proceeds thereof. The retirement benefit is derived from accruals to a benefit account during the participant’s employment. Compensation expense under the salary continuation plan totaled $726 thousand, $741 thousand, and $121 thousand for the years ended December 31, 2015, 2014 and 2013, respectively. As of December 31, 2015, 2014 and 2013, the vested benefit payable was $3.5 million, $3.3 million, and $3.0 million, respectively. Retired employee deferred compensation – Directors deferred fee compensation – Although deferrals under the 1993 Plan have ceased; the Plan will remain in effect for all amounts previously deferred in the plan. Under the 1993 Plan, at retirement, Directors are granted the option of continuing to accrue interest on deferred payments at a variable rate of prime plus 3.25% or a fixed rate of 10%. Deferred compensation expense totaled $274 thousand, $254 thousand, and $229 thousand for the years ended December 31, 2015, 2014, and 2013, respectively. As of December 31, 2015, 2014 and 2013, the vested benefit payable was $3.7 million, $3.6 million, and $3.4 million, respectively.</t>
  </si>
  <si>
    <t>Note 17 - Federal Funds Purchased and Lines of Credit</t>
  </si>
  <si>
    <t>Banking and Thrift [Abstract]</t>
  </si>
  <si>
    <t>Banking and Thrift Disclosure [Text Block]</t>
  </si>
  <si>
    <t>NOTE 17. FEDERAL FUNDS PURCHASED AND LINES OF CREDIT At December 31, 2015 and 2014, we had no outstanding federal funds purchased balances. The Bank had available lines of credit with the Federal Home Loan Bank of San Francisco totaling $229.5 million (excluding $75.0 million of outstanding borrowings) at December 31, 2015. At December 31, 2015, the Bank had available lines of credit with the Federal Reserve totaling $21.6 million subject to certain collateral requirements, namely the amount of certain pledged loans. The Bank had nonbinding federal funds line of credit agreements with three financial institutions totaling $40.0 million at December 31, 2015. The lines of credit had interest rates ranging from 0.55% to 1.37% at December 31, 2015.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Note 18 - Shareholders' Equity</t>
  </si>
  <si>
    <t>Stockholders' Equity Note [Abstract]</t>
  </si>
  <si>
    <t>Stockholders' Equity Note Disclosure [Text Block]</t>
  </si>
  <si>
    <t>NOTE 18. SHAREHOLDERS ’ EQUITY On December 11, 2015, the Holding Company completed the redemption of all of the outstanding shares of the Holding Company’s preferred stock designated as Senior Non-Cumulative Perpetual Preferred Stock, Series B (the “Series B Preferred Stock”), held by the US Treasury Department under the Small Business Lending Fund Program. The Holding Company paid $20.0 million to redeem the Series B Preferred Stock plus $39 thousand in accrued but unpaid dividends. The Holding Company exercised its optional redemption rights pursuant to the terms of the Securities Agreement. As a result of the SBLF Redemption, the Holding Company’s obligations under the Securities Agreement are terminated. The Holding Company funded the SBLF Redemption using the net proceeds from (i) its issuance and sale of $10.0 million in aggregate principal amount of its 6.88% Fixed to Floating rate Subordinated Notes due 2025 and (ii) the $10.0 million dollar loan provided to the Holding Company pursuant to the Loan Agreement, dated as of December 10, 2015 between the Holding Company and NexBank SSB. The Holding Company authorized, repurchased and subsequently retired 700,000 common shares under a plan announced in 2014 and 2,000,000 common shares under two separate plans announced in 2013. Stock Plans – For the years ended December 31, 2015, 2014 and 2013, stock option compensation expense was $42 thousand, $54 thousand, and $29 thousand, respectively. At December 31, 2015, 2014 and 2013, there were $55 thousand, $72 thousand, and $53 thousand, respectively, of total unrecognized compensation costs related to non-vested stock option payments. The unrecognized compensation costs are expected to be recognized over a weighted average period of two years. Activity in stock-based compensation plan The following table summarizes information about stock option activity for the years ended December 31, 2015, 2014 and 2013.
Weighted Weighted
Average Aggregate Average
Number Exercise Intrinsic Remaining
of Shares Price Value Contractual Term
Options outstanding December 31, 2013 265,437 $ 6.23 $ 255,121 5.90
Granted 49,900 $ 6.35 $ 40 9.33
Exercised (5,700 ) $ 3.72 $ 13,159 7.11
Forfeited (53,537 ) $ 9.67 $ — 1.09
Options outstanding December 31, 2014 256,100 $ 5.59 $ 274,297 6.58
Granted 20,000 $ 5.83 $ — 9.05
Exercised (38,500 ) $ 4.05 $ 59,494 6.17
Forfeited (3,500 ) $ 11.59 $ — —
Options outstanding December 31, 2015 234,100 $ 5.77 $ 319,483 5.87
Exercisable at December 31, 2015 163,040 $ 5.91 $ 233,113 5.04 At December 31, 2015, 495 thousand common shares were available for future grants under the Plan. As of December 31, 2015, 2014 and 2013, 163 thousand shares, 168 thousand shares, and 164 thousand shares, respectively, were available to be exercised. The grant date fair value per share of the 2015, 2014 and 2013 stock option awards was $1.33, $1.45 and $1.66, respectively. For the years ended December 31, 2015, 2014 and 2013, restricted stock compensation expense was $89 thousand, $6 thousand, and $6 thousand, respectively. At December 31, 2015, 2014 and 2013, there were $181 thousand, $17 thousand, and $23 thousand, respectively, of total unrecognized compensation costs related to non-vested restricted stock payments. The unrecognized compensation costs are expected to be recognized over a weighted average period of three years. The following table summarizes information about unvested restricted shares and restricted shares granted for the years ended December 31, 2015, 2014 and 2013.
Weighted Weighted
Average Aggregate Average
Number Grant Intrinsic Remaining
of Shares Price Value Contractual Term
Unvested restricted shares December 31, 2013 4,000 $ 5.81 $ 22,480 3.93
Vested (1,000 ) $ 5.81 $ 5,810 2.93
Unvested restricted shares December 31, 2014 3,000 $ 5.81 $ 17,880 2.93
Granted 53,831 $ 5.90 $ 242,125 2.25
Vested (14,155 ) $ 5.84 $ 81,182 1.45
Unvested restricted shares December 31, 2015 42,676 $ 5.95 $ 285,076 2.49 Restricted shares vest over a three to five year service period. Unvested restricted shares have no dividend or voting rights.</t>
  </si>
  <si>
    <t>Note 19 - Accumulated Other Comprehensive Income</t>
  </si>
  <si>
    <t>Accumulated Other Comprehensive Income Loss [Abstract]</t>
  </si>
  <si>
    <t>Accumulated Other Comprehensive Income Loss [Text Block]</t>
  </si>
  <si>
    <t>NOTE 19. ACCUMULATED OTHER COMPREHENSIVE INCOME The following table presents the components of accumulated other comprehensive income (loss) and the ending balances at December 31, 2015, 2014, and 2013, respectively.
Unrealized Unrealized Accumulated Other
Gains (Losses) (Losses) Comprehensive
(Amounts in thousands) On Securities On Derivatives (Loss)
Accumulated other comprehensive (loss) as of December 31, 2013 $ (1,810 ) $ (582 ) $ (2,392 )
Accumulated other comprehensive (loss) as of December 31, 2014 $ 1,810 $ (1,897 ) $ (87 )
Accumulated other comprehensive (loss) as of December 31, 2015 $ 1,142 (1,396 ) $ (254 ) Accumulated other comprehensive (loss) in the table above is reported net of related tax effects. Detailed information on the tax effects of the individual components of comprehensive income are presented in the Consolidated Statements of Comprehensive Income</t>
  </si>
  <si>
    <t>Note 20 - Regulatory Capital</t>
  </si>
  <si>
    <t>Regulatory Capital Requirements under Banking Regulations [Text Block]</t>
  </si>
  <si>
    <t>NOTE 20. REGULATORY CAPITAL The Holding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On July 2, 2013, the federal banking agencies substantially amended the regulatory risk-based capital rules applicable to the Holding Company and the Bank. Effective January 1, 2015 the new rules create “Tier 1 Common Equity,” a new measure of regulatory capital closer to pure tangible common equity than the present Tier 1 definition; The required minimum risk-based capital ratio for Tier 1 Common Equity is 4.5 percent and with a 2.5 percent capital conservation buffer. The new capital rules require the Bank to meet the capital conservation buffer requirement by 2019 in order to avoid constraints on capital distributions, such as dividends and equity repurchases, and certain bonus compensation for executive officers. These new capital rules also change the risk-weights of certain assets for purposes of the risk-based capital ratios and phases out certain instruments as qualifying capital. The capital amounts and the Bank’s prompt corrective action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as defined in the regulations. Management believes as of December 31, 2015 that the Company and the Bank met all capital adequacy requirements to which they are subject. As of December 31, 2015, the most recent notification from the FDIC categorized the Bank as “well capitalized” under the regulatory framework for prompt corrective action. To be categorized as “well capitalized”, an institution must maintain minimum ratios as set forth in the following table. There are no conditions or events since that notification that management believes have changed the Bank’s capital rating category. The Holding Company’s and the Bank’s actual capital amounts and ratios as of December 31, 2015 and 2014 are presented in the following table.
Actual For Capital Adequacy Purposes To Be Well Capitalized
(Amounts in thousands) Amount Ratio Amount Ratio Amount Ratio
At December 31, 2015:
Company
Common equity tier 1 capital ratio $ 90,743 10.06 % $ 40,587 4.50 % n/a n/a
Tier 1 capital ratio $ 100,694 11.16 % $ 54,117 6.00 % n/a n/a
Total capital ratio $ 121,976 13.52 % $ 72,155 8.00 % n/a n/a
Tier 1 leverage ratio $ 100,694 10.03 % $ 40,159 4.00 % n/a n/a
Bank
Common equity tier 1 capital ratio $ 119,980 13.31 % $ 40,570 4.50 % $ 58,601 6.50 %
Tier 1 capital ratio $ 119,980 13.31 % $ 54,094 6.00 % $ 72,125 8.00 %
Total capital ratio $ 131,257 14.56 % $ 72,125 8.00 % $ 90,156 10.00 %
Tier 1 leverage ratio $ 119,980 11.98 % $ 40,067 4.00 % $ 50,084 5.00 %
At December 31, 2014:
Company
Tier 1 capital ratio $ 113,963 13.91 % $ 32,764 4.00 % n/a n/a
Total capital ratio $ 124,217 15.16 % $ 65,529 8.00 % n/a n/a
Tier 1 leverage ratio $ 113,963 11.59 % $ 39,328 4.00 % n/a n/a
Bank
Tier 1 capital ratio $ 113,640 13.89 % $ 32,734 4.00 % $ 49,101 8.00 %
Total capital ratio $ 123,885 15.14 % $ 65,469 8.00 % $ 81,836 10.00 %
Tier 1 leverage ratio $ 113,640 11.57 % $ 39,279 4.00 % $ 49,098 5.00 % The principal source of cash for the Holding Company is dividends from the Bank. Dividends from the Bank to the Holding Company are restricted under California law to the lesser of the Bank’s retained earnings or the Bank’s net income for the latest three fiscal years, less dividends previously declared during that period. With the approval of the CDBO, the dividend restriction can be expanded to the greatest of the retained earnings of the Bank, the net income of the Bank for its last fiscal year, or the net income of the Bank for its current fiscal year. Also with the prior approval of the C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January 1, 2015, the Bank was required to obtain regulatory approval from the CDBO for a dividend or other distribution to the Holding Company and was granted permission by the CDBO to make four dividend payments, one for each calendar quarter of 2015. As of January 1, 2016, the California Financial Code requires the Bank to obtain regulatory approval for any one dividend or other distribution to the Company exceeding $387 thousand. During 2016, management does not anticipate needing to obtain prior regulatory approval from the CDBO. The Bank is subject to certain restrictions under the Federal Reserve Act, including restrictions on the extension of credit to affiliates. In particular, it is prohibited from lending to an affiliated company unless the loans are secured by specific types of collateral. Such secured loans and other advances from the subsidiaries are limited to 10% of the Bank’s Tier 1 and Tier 2 capital.</t>
  </si>
  <si>
    <t>Note 21 - Derivatives</t>
  </si>
  <si>
    <t>Derivative Instruments and Hedging Activities Disclosure [Abstract]</t>
  </si>
  <si>
    <t>Derivative Instruments and Hedging Activities Disclosure [Text Block]</t>
  </si>
  <si>
    <t>NOTE 21. DERIVATIVES We use derivatives to hedge the risk of changes in market interest rates to limit the impact on earnings and cash flows relating to specific groups of assets and liabilities. Presently, we utilize interest rate swaps (the “hedging instrument”) with other major financial institutions (counterparties) to hedge interest expenses associated with certain Federal Home Loan Bank of San Francisco borrowings (the “hedged instrument”). We do not use derivative instruments for trading or speculative purpose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10, Derivatives and Hedging Consolidated Balance Sheets Classification of the gain or loss in the Consolidated Statements of Operations During June 2014, we concluded that certain forecasted Federal Home Loan Bank of San Francisco advances were no longer probable. The forward starting interest rate swaps that were in place to hedge the forecasted advances were terminated and gains of $952 thousand in accumulated other comprehensive income were immediately recognized in earnings. At December 31, 2015, we have one active interest rate swap, and one forward starting interest rate swap to hedge interest rate risk associated with current and forecasted variable rate Federal Home Loan Bank of San Francisco advances. The hedge strategy converts LIBOR based variable rate of interest on active and forecasted Federal Home Loan Bank of San Francisco advances to fixed interest rates. The following table summarizes our interest rate swap contracts with counterparties outstanding at December 31, 2015. The interest rate swap contracts are made with a single issuer and include the right of offset.
(Amounts in thousands)
Description We Pay Fixed We Receive Variable (1) Notional Amount Effective Date Maturity Date
Interest rate swap - active #1 2.64 % 0.33 % $ 75,000 August 3, 2015 August 1, 2016
Forward starting interest rate swap #2 3.22 % Variable $ 75,000 August 1, 2016 August 1, 2017 (1) The following table lists the active and forward starting interest rate swap derivatives separately by asset (gains) and liabilities (losses), and the fair value of such derivatives at December 31, 2015, and December 31, 2014.
(Amounts in thousands) Asset Derivatives Liability Derivatives
December 31, December 31,
Description Balance Sheet Location 2015 2014 2015 2014
Interest rate swap - matured Cash flow hedge $ — $ — $ — $ 880
Interest rate swap - active #1 Cash flow hedge — — 869 1,298
Forward starting interest rate swaps #2 Cash flow hedge — — 1,500 1,046
Total $ — $ — $ 2,369 $ 3,224 The following table summarizes the gains (losses) recorded during the years ended December 31, 2015, 2014 and 2013 and their locations within the Consolidated Statements of Operations.
(Amounts in thousands) December 31,
Description Consolidated Statement of Operations Location 2015 2014 2013
Interest rate swap (1) Interest on term debt $ (1,435 ) $ — $ —
Forward starting interest rate swap (2) Interest on term debt — 283 600
Forward starting interest rate swaps (3) Other noninterest income (expense) — 1,617 (503 )
Total $ (1,435 ) $ 1,900 $ 97 (1) (2) Gains represent tax effected amounts reclassified from accumulated other comprehensive income pertaining to the terminated forward starting interest rate swap. (3) Gains represent tax effected amounts reclassified from accumulated other comprehensive income immediately upon cancellation of forecasted Federal Home Loan Bank of San Francisco borrowings. The following table summarizes the gains and (losses) on all derivative instruments (active and forward starting) designated as cash flow hedges recorded in accumulated other comprehensive income and reclassified into earnings during the years ended December 31, 2015, 2014 and 2013.
(Amounts in thousands) December 31,
Description 2015 2014 2013
Interest rate swaps $ (843 ) $ 1,118 $ 57 The following table summarizes management’s estimate of the amount of existing losses on derivative instruments recorded in accumulated other comprehensive income that are expected to reclassified into earnings within the next 12 months, assuming various rate shock scenarios. In each scenario, the impact to net income as a result of the increase in interest rates paid on the hedged instrument would remain unchanged because the derivative instrument is effectively offsetting changes in cash flows of the hedged instrument.
(Amounts in thousands) Interest Rate Shock
Description Flat +100bp +200bp
Reclassifications from accumulated other comprehensive income $ 1,127 $ 685 $ 244 The following table summarizes the derivatives that have a right of offset as of December 31, 2015 and December 31, 2014.
Gross Amounts Not Offset In The Consolidated Balance Sheets
(Amounts in thousands) Gross Amounts of Recognized Assets / (Liabilities) Gross Amounts Offset In The Consolidated Balance Sheets Net Amounts of Assets / (Liabilities) Presented In The Consolidated Balance Sheets Collateral Posted Net Amount
December 31, 2015
Derivative Liabilities
Interest rate swaps $ (2,369 ) $ — $ (2,369 ) $ 4,008 $ 1,639
December 31, 2014
Derivative Liabilities
Interest rate swaps $ (3,224 ) $ — $ (3,224 ) $ 3,533 $ 309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recoveries of underlying collateral, credit risk is measured by the market value of the derivative financial instrument. The contracts with the derivative counterparties contain a provision where if we fail to maintain our status as a well/adequately capitalized institution, then the counterparty could terminate the derivative positions and we would be required to settle our obligations under the agreements. Similarly, we could be required to settle our obligations under certain of our agreements if specific regulatory events occur, such as if we were issued a prompt corrective action directive or a cease and desist order, or if certain regulatory ratios fall below specified levels. We were required to post collateral against the obligations of $2.4 million at December 31, 2015. Accordingly, we pledged three mortgage backed securities with an aggregate par value of $3.8 million and an aggregate fair value of $4.0 million.</t>
  </si>
  <si>
    <t>Note 22 - Fair Values</t>
  </si>
  <si>
    <t>Fair Value Disclosures [Abstract]</t>
  </si>
  <si>
    <t>Fair Value Disclosures [Text Block]</t>
  </si>
  <si>
    <t>NOTE 22. FAIR VALUE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our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table presents estimated fair values of our financial instruments as of December 31, 2015 and 2014, whether or not recognized or recorded at fair value in the Consolidated Balance Sheets Non-financial assets and non-financial liabilities defined by the FASB ASC 820, Fair Value Measurement Financial Instruments
(Amounts in thousands) Carrying Fair Value Measurements Using
December 31, 2015 Amounts Level 1 Level 2 Level 3 Total
Financial assets
Cash and cash equivalents $ 51,192 $ 51,192 $ — $ — $ 51,192
Securities available-for-sale $ 159,030 $ — $ 159,030 $ — $ 159,030
Securities held-to-maturity $ 35,899 $ — $ 36,645 $ — $ 36,645
Net loans $ 706,329 $ — $ — $ 711,528 $ 711,528
Federal Home Loan Bank of San Francisco stock $ 4,465 $ 4,465 $ — $ — $ 4,465
Financial liabilities
Deposits $ 803,735 $ — $ 804,490 $ — $ 804,490
Term Debt $ 94,694 $ — $ 94,694 $ — $ 94,694
Junior subordinated debenture $ 10,310 $ — $ 5,402 $ — $ 5,402
Derivatives $ 2,369 $ — $ 2,369 $ — $ 2,369
(Amounts in thousands) Carrying Fair Value Measurements Using
December 31, 2014 Amounts Level 1 Level 2 Level 3 Total
Financial assets
Cash and cash equivalents $ 58,422 $ 58,422 $ — $ — $ 58,422
Securities available-for-sale $ 186,986 $ 2,571 $ 184,415 $ — $ 186,986
Securities held-to-maturity $ 36,806 $ — $ 37,118 $ — $ 37,118
Net loans $ 650,235 $ — $ — $ 661,126 $ 661,126
Federal Home Loan Bank of San Francisco stock $ 5,728 $ 5,728 $ — $ — $ 5,728
Financial liabilities
Deposits $ 789,035 $ — $ 790,068 $ — $ 790,068
Term Debt $ 75,000 $ — $ 75,000 $ — $ 75,000
Junior subordinated debenture $ 10,310 $ — $ 4,932 $ — $ 4,932
Derivatives $ 3,224 $ — $ 3,224 $ — $ 3,224 Fair Value Hierarchy Level 1 Level 2 Level 3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We maximize the use of observable inputs and minimizes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Consolidated Balance Sheet Securities Net Loans Federal Home Loan Bank of San Francisco stock – Deposits Term Debt – Junior subordinated debenture Commitments We use fair value measurements to record fair value adjustments to certain assets and liabilities and to determine fair value disclosures. Available-for-sale securities and derivatives are recorded at fair value on a recurring basis. From time to time, we may be required to record at fair value other assets on a nonrecurring basis, such as collateral dependent impaired loans and certain other assets including OREO. These nonrecurring fair value adjustments involve the application of lower of cost or fair value accounting or write-downs of individual assets. The following table presents information about our assets and liabilities measured at fair value on a recurring basis, and indicate the fair value hierarchy of the valuation techniques we utilized to determine such fair value, as of December 31, 2015 and December 31, 2014.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Amounts in thousands) Fair Value at December 31, 2014
Recurring Basis Total Level 1 Level 2 Level 3
Available-for-sale securities
U.S. government and agencies $ 6,393 $ — $ 6,393 $ —
Obligations of states and political subdivisions 54,363 — 54,363 —
Residential mortgage backed securities and collateralized mortgage obligations 47,015 — 47,015 —
Corporate securities 37,734 1,467 36,267 —
Commercial mortgage backed securities 10,389 1,104 9,285 —
Other investment securities (1) 31,092 — 31,092 —
Total assets measured at fair value $ 186,986 $ 2,571 $ 184,415 $ —
Derivatives – interest rate swaps $ 3,224 $ — $ 3,224 $ —
Total liabilities measured at fair value $ 3,224 $ — $ 3,224 $ — (1) Recurring Items Debt Securities – Forward starting interest rate swaps – The valuation of our interest rate swaps was obtained from third party pricing services. The fair values of the interest rate swaps were determined by using a discounted cash flow analysis on the expected cash flows of each derivative. The pricing analysis was based on observable inputs for the contractual terms of the derivatives, including the period to maturity and interest rate curves. We have determined that the source of these derivatives’ fair values falls within Level 2 of the fair value hierarchy. Assets and Liabilities Recorded at Fair Value on a Nonrecurring Basis We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our assets and liabilities at December 31, 2015 and 2014 measured at fair value on a nonrecurring basis for which a nonrecurring change in fair value has been recorded during the reporting period. The amounts disclosed below present the fair values at the time the nonrecurring fair value measurements were made, and not necessarily the fair values as of the date reported upon.
(Amounts in thousands) Fair Value at December 31, 2015
Nonrecurring basis Total Level 1 Level 2 Level 3
Collateral dependent impaired loans $ 707 $ — $ — $ 707
Other real estate owned 743 — — 743
Total assets measured at fair value $ 1,450 $ — $ — $ 1,450
(Amounts in thousands) Fair Value at December 31, 2014
Nonrecurring basis Total Level 1 Level 2 Level 3
Collateral dependent impaired loans $ 10,319 $ — $ — $ 10,319
Other real estate owned 166 — — 166
Total assets measured at fair value $ 10,485 $ — $ — $ 10,485 The following table presents the losses resulting from nonrecurring fair value adjustments for the years ended December 31, 2015, 2014 and 2013.
(Amounts in thousands) December 31,
Fair value adjustments 2015 2014 2013
Collateral dependent impaired loans $ 476 $ 2,216 $ 745
Other real estate owned 197 42 —
Total $ 673 $ 2,258 $ 745 For the year ended December 31, 2015, collateral dependent impaired loans with a carrying amount of $1.2 million were written down to their fair value of $707 thousand resulting in a $476 thousand adjustment to the ALLL. For the year ended December 31, 2015, eight properties are included in the OREO balance with an aggregate carrying value of $940 thousand that were written down to fair value of $743 thousand, resulting in a $197 thousand adjustment to ALLL.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we record the impaired loan as nonrecurring Level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We record OREO as a nonrecurring Level 3. Limitations 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23 - Income Taxes</t>
  </si>
  <si>
    <t>Income Tax Disclosure [Abstract]</t>
  </si>
  <si>
    <t>Income Tax Disclosure [Text Block]</t>
  </si>
  <si>
    <t>NOTE 23. INCOME TAXES The following table presents components of income tax expense included in the Consolidated Statements of Operations
(Amounts in thousands) Current Deferred Total
Year ended December 31, 2015:
Federal $ 1,183 $ 509 $ 1,692
State 981 75 1,056
Affordable housing partnership amortization 714 — 714
$ 2,878 $ 584 $ 3,462
Year ended December 31, 2014:
Federal $ 617 $ (414 ) $ 203
State 391 83 474
Affordable housing partnership amortization 903 — 903
$ 1,911 $ (331 ) $ 1,580
Year ended December 31, 2013:
Federal $ 4,107 $ (809 ) $ 3,298
State 1,422 (321 ) 1,101
Affordable housing partnership amortization 452 — 452
Total $ 5,981 $ (1,130 ) $ 4,851 Our effective tax rate is derived from provision for income taxes divided by income before provision for income taxes. Income tax expense attributable to income before income taxes differed from the amounts computed by applying the U.S. federal income tax rate of 34% to income before income taxes. The following table presents a reconciliation of income taxes computed at the federal statutory rate to the actual effective rate for the years ended December 31, 2015, 2014, and 2013.
2015 2014 2013
Income tax at the federal statutory rate 34.00 % 34.00 % 34.00 %
Return to provision adjustment for 2012 taxable gain on sale of subsidiary — % — % 6.34 %
State franchise tax, net of federal tax benefit 5.79 % 4.89 % 5.89 %
Amortization of affordable housing credit partnerships 5.91 % 11.04 % 2.27 %
Officer life insurance (1.81 ) % (3.34 ) % (1.47 ) %
Affordable housing credits (6.42 ) % (11.67 ) % (1.80 ) %
Tax-exempt interest (8.02 ) % (13.46 ) % (7.02 ) %
Other (0.71 ) % 0.16 % (0.27 ) %
Effective Tax Rate 28.74 % 21.62 % 37.94 % While pre-tax income increased during 2015, our anticipated tax credits (from qualified low income housing investments) and tax exempt income (from municipal bonds and BOLI) have not increased. As these items comprise an ever decreasing percentage of pre-tax income, the Company’s income tax provision as a percent of pre-tax income increases. During 2014, we experienced a significant decline in the effective tax rate. During 2014, tax exempt interest derived from the Company's municipal securities portfolio represented a significant portion of the Company’s pre-tax income. Furthermore, we benefited from tax credits derived from investments in affordable housing partnerships. The following table reflects the effects of temporary differences that give rise to the components of the net deferred tax asset as of December 31, 2015 and 2014.
(Amounts in thousands) 2015 2014
Deferred tax assets:
Loan and lease loss reserves $ 4,601 $ 4,865
Deferred compensation 3,293 3,590
Unrealized losses other comprehensive income 973 1,327
OREO accrued selling costs — 1,179
Non accrued interest 349 360
State franchise taxes 428 184
Federal tax credits 684 747
Other 1,639 644
Total deferred tax assets 11,967 12,896
Deferred tax liabilities:
Deferred state taxes — (856 )
Deferred loan origination costs (675 ) (427 )
Unrealized gains other comprehensive income (789 ) (1,256 )
Basis difference in fixed assets (371 ) (70 )
Other (372 ) (56 )
Total deferred tax liabilities (2,207 ) (2,665 )
Net deferred tax asset $ 9,760 $ 10,231 We have determined that we are not required to establish a valuation allowance for the deferred tax assets as management believes it is more likely than not that the deferred tax assets of $12.0 million and $12.9 million at December 31, 2015 and 2014, will be realized principally through future reversals of existing taxable temporary differences. We further believe that future taxable income will be sufficient to realize the benefits of temporary deductible differences that cannot be realized through the reversal of future temporary taxable differences. For the year ended December 31, 2015 we expect to carryforward the following tax credits:
● Qualified Affordable Housing Partnership credits of $81 thousand which will expire in 2035;
● Qualified Zone Academy Bond tax credits of $159 thousand with no expiration and
● Alternative minimum tax credits of $443 thousand with no expiration. See Note 24 Qualified Affordable Housing Partnership Investments Notes to Consolidated Financial Statements, Additionally, we have no unrecognized tax benefits at December 31, 2015 and 2014. We recognize interest accrued and penalties related to unrecognized tax benefits in tax expense. We file income tax returns in the U.S. federal jurisdiction, and the State of California. Income tax returns filed are subject to examination by the U.S. federal, state, and local income tax authorities. While no income tax returns are currently being examined, we are no longer subject to tax examination by tax authorities for years prior to fiscal year 2012 for federal tax returns and fiscal year 2011 for state and local tax returns.</t>
  </si>
  <si>
    <t>Note 24 - Qualified Affordable Housing Project Investments</t>
  </si>
  <si>
    <t>Qualified Affordable Housing Project Investments [Abstract]</t>
  </si>
  <si>
    <t>Qualified Affordable Housing Project Investments [Text Block]</t>
  </si>
  <si>
    <t xml:space="preserve">NOTE 24. QUALIFIED AFFORDABLE HOUSING PARTNERSHIP INVESTMENTS Our investment in Qualified Affordable Housing Partnerships that generate Low Income Housing Tax Credits (“LIHTC”) at December 31, 2015 was $4.8 million. These investments are recorded in other assets with a corresponding funding obligation of $1.2 million recorded in other liabilities. We have invested in four separate LIHTC partnerships which provide the Company with CRA credit. Additionally, the investments in LIHTC partnerships provide us with tax credits and with operating loss tax benefits over an approximately 18 year period. None of the original investments will be repaid. The tax credits and the operating loss tax benefits that are generated by each of the properties are expected to exceed the total value of the investments we made and provide returns on the investments of between 4% and 7%. The investments in LIHTC partnerships are being accounted for using the proportional amortization method, under which we amortize the initial cost of an investment in proportion to the amount of the tax credits and other tax benefits received, and recognize the net investment performance in the Consolidated Statements of Operations The following table presents our original investment in LIHTC partnerships, the current recorded investment balance, and the unfunded liability balance of each investment at December 31, 2015 and December 31, 2014. In addition, the table reflects the tax credits and tax benefits, amortization of the investment and the net impact to our income tax provision for the years ended December 31, 2015 and 2014.
(Amounts in thousands) Original Current Unfunded Tax Credits Amortization Net
Qualified Affordable Housing Partnerships at Investment Recorded Liability and of Income Tax
December 31, 2015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investments in qualified affordable housing partnerships $ 7,954 $ 4,815 $ 1,182 $ 837 $ 714 $ 123
(Amounts in thousands) Original Current Unfunded Tax Credits Amortization Net
Qualified Affordable Housing Partnerships at Investment Recorded Liability and of Income Tax
December 31, 2014 Value Investment Obligation Benefits (1) Investments (2) Benefit
Raymond James California Housing Opportunities Fund II $ 2,000 $ 1,846 $ 736 $ 160 $ 154 $ 31
WNC Institutional Tax Credit Fund 38, L.P. 1,000 888 314 105 112 26
Merritt Community Capital Corporation Fund XV, L.P. 2,500 2,050 1,374 340 450 58
California Affordable Housing Fund 2,454 852 — 209 187 22
Total – investments in qualified affordable housing partnerships $ 7,954 $ 5,636 $ 2,424 $ 814 $ 903 $ 137 (1) The amounts reflected in this column represent both the tax credits, as well as the tax benefits generated by the Qualified Affordable Housing partnerships operating loss for the year. (2)This amount reduces the tax credits and benefits generated by the Qualified Affordable Housing partnerships. The following table presents our generated tax credits and tax benefits from investments in qualified affordable housing projects for the years ended December 31, 2015 and 2014.
For the Years Ended December 31,
2015 2014 2013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3 $ 53 $ 115 $ 45 $ 25 $ 5
WNC Institutional Tax Credit Fund 38, L.P. 99 27 84 21 40 6
Merritt Community Capital Corporation Fund XV, L.P. 218 60 265 75 161 42
California Affordable Housing Fund 158 49 158 51 — —
Total $ 648 $ 189 $ 622 $ 192 226 $ 53 The tax credits and benefits were partially offset by the amortization of the principal investment balances of $714 thousand, $903 thousand and $452 thousand for the years ended December 31, 2015, 2014 and 2013, respectively. The following table reflects the anticipated net income tax benefit at December 31, 2015, that we expect to recognize over the remaining life of the investments.
Raymond James WNC Institutional Merritt Community California Total Net
(Amounts in thousands) California Housing Tax Credit Capital Corporation Affordable Housing Income Tax
Qualified Affordable Housing Partnerships Opportunities Fund II Fund 38, L.P. Fund XV, L.P Fund Benefit
Anticipated net income tax benefit less amortization of investments:
2016 $ 46 $ 35 $ 47 $ 1 $ 129
2017 46 35 45 — 126
2018 45 35 45 — 125
2019 45 30 44 — 119
2020 and thereafter 218 128 194 1 541
Total $ 400 $ 263 $ 375 $ 2 $ 1,040 </t>
  </si>
  <si>
    <t>Note 25 - Acquisition</t>
  </si>
  <si>
    <t>Business Combinations [Abstract]</t>
  </si>
  <si>
    <t>Business Combination Disclosure [Text Block]</t>
  </si>
  <si>
    <t>NOTE 25. ACQUISITION On October 28, 2015, we announced the execution of a definitive agreement to purchase five northern California branches from Bank of America, National Association (the “Branch Acquisition”) which will close on March 11, 2016. Upon completion of the Branch Acquisition, we expect to acquire approximately $160.0 million of deposits and $4.0 million of premises and equipment. We agreed to pay an amount equal to 2.83% of the average daily closing balance (including accrued interest) of the deposits for the thirty (30) calendar day period prior to the closing date. The branches being acquired are located in Colusa, Corning, Orland, Willows, and Yreka. The 2015 fourth quarter earnings include $347 thousand of branch acquisition costs.</t>
  </si>
  <si>
    <t>Note 26 - Earnings Per Common Share</t>
  </si>
  <si>
    <t>Earnings Per Share [Abstract]</t>
  </si>
  <si>
    <t>Earnings Per Share [Text Block]</t>
  </si>
  <si>
    <t>NOTE 26. EARNINGS PER COMMON SHARE The following table presents a computation of basic and diluted earnings per share for the years ended December 31, 2015, 2014 and 2013.
(Amounts in thousands, except per share information)
Earnings Per Share 2015 2014 2013
Numerators:
Net income $ 8,586 $ 5,727 $ 7,935
Less:
Preferred stock extinguishment costs 102 - -
Preferred stock dividends 189 200 200
Net income available to common shareholders $ 8,295 $ 5,527 $ 7,735
Denominators:
Weighted average number of common shares outstanding - basic 13,331 13,475 14,940
Effect of potentially dilutive common shares (1) 34 45 24
Weighted average number of common shares outstanding - diluted 13,365 13,520 14,964
Earnings per common share:
Basic $ 0.62 $ 0.41 $ 0.52
Diluted $ 0.62 $ 0.41 $ 0.52
Anti-dilutive options not included in earnings per share calculation 161,376 104,200 115,837 (1) Represents the effects of the assumed exercise of stock options and vesting of non-participating restricted shares. The Holding Company authorized, repurchased and subsequently retired 700,000 common shares under a plan announced in 2014 and 2,000,000 common shares under two separate plans announced in 2013. As such, the weighted average number of dilutive common shares outstanding decreased by 154,986, 1,443,826 and 1,404,165 during the years ended December 31, 2015, 2014 and 2013, respectively.</t>
  </si>
  <si>
    <t>Note 27 - Related Party Transactions</t>
  </si>
  <si>
    <t>Related Party Transactions [Abstract]</t>
  </si>
  <si>
    <t>Related Party Transactions Disclosure [Text Block]</t>
  </si>
  <si>
    <t>NOTE 27. RELATED PARTY TRANSACTIONS Some of the directors, and executive officers (and their associated or affiliated companies) were customers of and had banking transactions with us in the ordinary course of our business and we expect to have such transactions in the future. All deposits, loans and commitments to fund loans included in such transactions were made in compliance with the applicable laws on substantially the same terms, including interest rates and collateral, as those prevailing at the time for comparable transactions with other persons of similar creditworthiness. The following table presents a summary of aggregate activity involving related party borrowers for the years ended December 31, 2015 and 2014.
(Amounts in thousands) 2015 2014
Balance at beginning of year $ 13,654 $ 10,961
New loan additions 916 2,962
Advances on existing lines of credit 19,643 19,628
Principal repayments (20,487 ) (21,252 )
Reclassifications (1) (19 ) 1,355
Balance at end of year $ 13,707 $ 13,654 (1) At December 31, 2015 and 2014, deposits of related parties amounted to $4.1 million and $3.5 million, respectively. As of December 31, 2015 and 2014, there were no related party loans which were past due or adversely classified. At December 31, 2015 and 2014 there was $8.4 million, and $7.1 million, respectively, in outstanding loan commitments to related parties. In our opinion, these transactions did not involve more than a normal risk of collectability or present other unfavorable terms.</t>
  </si>
  <si>
    <t>Note 28 - Parent Company Financial Statements</t>
  </si>
  <si>
    <t>Condensed Financial Information of Parent Company Only Disclosure [Abstract]</t>
  </si>
  <si>
    <t>Condensed Financial Information of Parent Company Only Disclosure [Text Block]</t>
  </si>
  <si>
    <t xml:space="preserve">NOTE 28. PARENT COMPANY FINANCIAL STATEMENTS Condensed Balance Sheets Year ended December 31 ,
(Amounts in thousands) 2015 2014
Assets:
Cash $ 985 $ 335
Investment in:
Bank subsidiary 119,807 113,280
Nonbank subsidiary 310 310
Other assets 66 436
Total Assets $ 121,168 $ 114,361
Liabilities and shareholders' equity:
Term debt:
Senior debt, net $ 9,902 $ —
Subordinated debt, net 9,792 —
Junior subordinated debentures 10,310 10,310
Other liabilities 642 449
Total liabilities 30,646 10,759
Shareholders’ equity 90,522 103,602
Total liabilities and shareholders’ equity $ 121,168 $ 114,361 Condensed Statements of Operations Year Ended December 31 ,
(Amounts in thousands) 2015 2014 2013
Income:
Other income $ 6 $ 482 $ 257
Dividends from subsidiaries 2,850 10,100 12,224
Total income 2,856 10,582 12,481
Expenses:
Management fees paid to subsidiaries 229 208 254
Other expenses 604 2,082 678
Total expenses 833 2,290 932
Income before income taxes and equity in undistributed net income of subsidiaries 2,023 8,292 11,549
Income tax expense 1 1 1
Income before equity in undistributed net income of subsidiaries 2,022 8,291 11,548
Equity (deficit) in undistributed net income of subsidiaries 6,564 (2,564 ) (3,613 )
Net income $ 8,586 $ 5,727 $ 7,935
Less: Preferred stock extinguishment costs 102 — —
Less: Preferred dividends 189 200 200
Income available to common shareholders $ 8,295 $ 5,527 $ 7,735 Condensed Statements of Cash Flows Year Ended December 31 ,
(Amounts in thousands) 2015 2014 2013
Operating activities:
Net income $ 8,586 $ 5,727 $ 7,935
Adjustments to reconcile net income to net cash provided by operating activities:
Compensation associated with stock options 1 1 1
Gain on termination of debt — (406 ) —
(Deficit) equity in undistributed net income of subsidiaries (6,564 ) 2,564 3,613
Decrease (increase) other assets 371 1,209 (257 )
Increase (decrease) other liabilities 193 (11 ) —
Net cash provided by operating activities 2,587 9,084 11,292
Investing activities:
Promissory note repayments — 292 1,230
Proceeds from settlement of note to former mortgage subsidiary — 686 —
Net cash provided by investing activities — 978 1,230
Financial activities:
Advances of term debt 20,000 — —
Repayment of term debt (83 ) — —
Debt issuance costs paid net of amortization (223 ) — —
Redemption of preferred stock (20,000 ) — —
Preferred stock extinguishment costs (33 ) — —
Cash dividends paid on preferred stock (189 ) (200 ) (347 )
Cash dividends paid on common stock (1,601 ) (1,626 ) (2,112 )
Proceeds from stock options exercised 156 23 17
Stock issued under employee/director purchase plan 36 66 —
Repayment of junior subordinated debentures — (4,629 ) —
Repurchase of common stock — (4,562 ) (10,614 )
Net cash used in financing activities (1,937 ) (10,928 ) (13,056 )
Changes in cash and cash equivalents 650 (866 ) (534 )
Cash and cash equivalents, beginning of year 335 1,201 1,735
Cash and cash equivalents, end of year $ 985 $ 335 $ 1,201 </t>
  </si>
  <si>
    <t>Note 29 - Quarterly Financial Information (Unaudited</t>
  </si>
  <si>
    <t>Quarterly Financial Information Disclosure [Abstract]</t>
  </si>
  <si>
    <t>Quarterly Financial Information [Text Block]</t>
  </si>
  <si>
    <t xml:space="preserve">NOTE 29. QUARTERLY FINANCIAL INFORMATION (UNAUDITED) The following tables present the summary of results for the eight quarters ended December 31, 2015. 2015
March 31, June 30, September 30, December 31, Four
(Amounts in thousands, except for share information) 2015 2015 2015 2015 Quarters
Net interest income $ 8,369 $ 8,595 $ 8,455 $ 8,351 $ 33,770
Provision for loan and lease losses — — — — —
Noninterest income 854 881 808 640 3,183
Noninterest expense 6,593 6,122 5,574 6,616 24,905
Income before provision for income tax 2,630 3,354 3,689 2,375 12,048
Provision for income tax 829 964 1,164 505 3,462
Net income $ 1,801 $ 2,390 $ 2,525 $ 1,870 $ 8,586
Less: preferred stock accretion and extinguishment costs — — — 102 102
Less: preferred dividend on preferred stock 50 50 50 39 189
Income available to common shareholders $ 1,751 $ 2,340 $ 2,475 $ 1,729 $ 8,295
Earnings per share - basic $ 0.13 $ 0.18 $ 0.18 $ 0.13 $ 0.62
Weighted average shares - basic 13,303 13,338 13,340 13,341 13,331
Earnings per share - diluted $ 0.13 $ 0.18 $ 0.18 $ 0.13 $ 0.62
Weighted average shares - diluted 13,340 13,370 13,377 13,395 13,365 2014
March 31, June 30, September 30, December 31, Four
(Amounts in thousands, except for share information) 2014 2014 2014 2014 Quarters
Net interest income $ 8,173 $ 8,190 $ 7,948 $ 8,290 $ 32,601
Provision for loan and lease losses — 1,450 1,050 675 3,175
Noninterest income 364 2,136 671 1,144 4,315
Noninterest expense 7,640 5,851 5,771 7,172 26,434
Income before provision for income tax 897 3,025 1,798 1,587 7,307
Provision for income tax 332 819 525 (96 ) 1,580
Net income $ 565 $ 2,206 $ 1,273 $ 1,683 $ 5,727
Less: preferred dividend and accretion on preferred stock 50 50 50 50 200
Income available to common shareholders $ 515 $ 2,156 $ 1,223 $ 1,633 $ 5,527
Earnings per share - basic $ 0.04 $ 0.16 $ 0.09 $ 0.12 $ 0.41
Weighted average shares - basic 13,942 13,378 13,294 13,295 13,475
Earnings per share - diluted $ 0.04 $ 0.16 $ 0.09 $ 0.12 $ 0.41
Weighted average shares - diluted 13,987 13,426 13,339 13,335 13,520 </t>
  </si>
  <si>
    <t>Accounting Policies, by Policy (Policies)</t>
  </si>
  <si>
    <t>Basis of Accounting, Policy [Policy Text Block]</t>
  </si>
  <si>
    <t xml:space="preserve">Basis of Financial Statement Presentation - </t>
  </si>
  <si>
    <t>Consolidation, Policy [Policy Text Block]</t>
  </si>
  <si>
    <t>Principles of Consolidation - The Trusts were formed to issue trust preferred securities and related common securities of the Trusts. We have not consolidated the accounts of the Trusts in our Consolidated Financial Statements in accordance with Financial Accounting Standards Board Accounting Standards Codification (“FASB”) ASC 810, Consolidation Consolidated Balance Sheets</t>
  </si>
  <si>
    <t>Subsequent Events, Policy [Policy Text Block]</t>
  </si>
  <si>
    <t>Subsequent events</t>
  </si>
  <si>
    <t>Cash and Cash Equivalents, Policy [Policy Text Block]</t>
  </si>
  <si>
    <t>Cash and Cash Equivalents</t>
  </si>
  <si>
    <t>Investment, Policy [Policy Text Block]</t>
  </si>
  <si>
    <t>Investment Securities – Securities are classified as available-for-sale if we intend and have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we will be required to sell the security before recovering its cost basis, the entire impairment loss would be recognized in earnings as an other-than-temporary impairment. If we do not intend to sell the security and it is more likely than not we will not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her-than-temporary impairment. The remaining impairment related to all other factors, the difference between the present value of the cash flows expected to be collected and fair value, is recognized as a charge to other comprehensive income (loss). Impairment losses related to all other factors are presented as separate categories within other comprehensive income (loss). For investment securities held-to-maturity, this amount is accreted over the remaining life of the debt security prospectively based on the amount and timing of future estimated cash flows. The accretion of the other-than-temporary impairment amount recorded in other comprehensive income (loss) will increase the carrying value of the investment, and would not affect earnings. If there is an indication of additional credit losses the security is re-evaluated according to the procedures described above.</t>
  </si>
  <si>
    <t>Loan Commitments, Policy [Policy Text Block]</t>
  </si>
  <si>
    <t>Loans – A loan is impaired when, based on current information and events, management believes it is probable that we will not be able to collect all amounts due according to the original contractual terms of the loan agreement. Impairment is measured based upon the present value of expected future cash flows discounted at the loan’s effective rate, the loan’s observable market price, or the fair value of collateral if the loan is collateral dependent. Interest on impaired loans is recognized on a cash basis, and only when the principal is not considered impaired. Our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the original principal or interest to be unlikely or, (3) the terms of the loan have been renegotiated due to a serious weakening of the borrower’s financial condition. Nonperforming loans are loans which may be on nonaccrual, 90 days past due and still accruing, or have been restructured. Accruals are resumed on loans only when they are brought fully current with respect to interest and principal and when the loan is estimated to be fully collectible. Restructured loans are those loans where concessions in terms have been granted because of the borrower’s financial or legal difficulties. Interest is generally accrued on such loans in accordance with the new terms, after a period of sustained performance by the borrower. One exception to the 90 days past due policy for nonaccruals is our pool of home equity loans and lines that were purchased from a private equity firm. For this specific home equity loan pool, we will charge off any loans that go more than 90 days past due. We believe that at the time these loans become 90 days past due, it is likely that we will not collect the remaining principal balance on the loan. In accordance with this policy, we do not expect to classify any of the loans from this pool as nonaccrual.</t>
  </si>
  <si>
    <t>Loans and Leases Receivable, Valuation, Policy [Policy Text Block]</t>
  </si>
  <si>
    <t xml:space="preserve">Purchased Loans </t>
  </si>
  <si>
    <t>Loans and Leases Receivable, Allowance for Loan Losses Policy [Policy Text Block]</t>
  </si>
  <si>
    <t>Allowance for Loan and Lease Losses –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to 8, where a higher rating represents higher risk. The 8 risk rating categories are a primary factor in determining an appropriate amount for the ALLL. Our Chief Credit Officer (CCO) is responsible for, regularly reviewing the ALLL methodology, including loss factors, and ensuring that it is designed and applied in accordance with generally accepted accounting principles. The Board of Directors reviews and approves the ALLL quarterly. The CCO reviews and approves loans recommended for impaired status. The CCO also approves removing loans from impaired status.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be able to collect all amounts due according to the original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hen using the cash flow method, we recognize this impairment reserve as a specific component to be provided for in the ALLL. If the value of the impaired loan is less than the recorded investment in the loan when using the collateral dependent method, or we charge off the impaired balance. The combination of the risk rating-based allowance component and the impairment reserve allowance component leads to an allocated ALLL. We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unstable real estate values. The unallocated amount is reviewed periodically based on trends in credit losses, the results of credit reviews and overall economic trends. As adjustments to the ALLL become necessary, they are reported in earnings in the periods in which they become known as a charge to the provision for loan and lease losses. Loans, or portions thereof, deemed uncollectible are charged to the ALLL. Recoveries on loans previously charged-off, are added to the ALLL. We believe that the ALLL was adequate as of December 31, 2015.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Company, may require additional charges to the provision for loan and lease losses in future periods if warranted as a result of their review. Approximately 74% of our loan portfolio is secured by real estate, and a significant decline in real estate market values may require an increase in the ALLL. Repercussions from the recent economic recession have negatively impacted aspects of our loan portfolio, and have led to increased levels of nonperforming loans, charge offs, and the ALLL. While real estate market conditions are generally improving, a prolonged delay in economic recovery in our markets may adversely affect our loan portfolio and may lead to additional charges to the provision for loan and lease losses.</t>
  </si>
  <si>
    <t>Reserve For Unfunded Commitments Policy [Text Block]</t>
  </si>
  <si>
    <t xml:space="preserve">Reserve for Unfunded Commitments –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Commitment s and Contingencies Notes to Consolidated Financial Statements </t>
  </si>
  <si>
    <t>Property, Plant and Equipment, Policy [Policy Text Block]</t>
  </si>
  <si>
    <t>Pr emises and Equipment – other noninterest income other noninterest expense Consolidated Statements of Operations</t>
  </si>
  <si>
    <t>OtherRealEstateOwnedPolicyTextBlock</t>
  </si>
  <si>
    <t>Other Real Estate Owned – Subsequent valuation adjustments are recognized under the line item write - down of other real estate owned Consolidated Statements of Operations noninterest income noninterest expense Consolidated Statements of Operations Real Estate Sales</t>
  </si>
  <si>
    <t>Income Tax, Policy [Policy Text Block]</t>
  </si>
  <si>
    <t xml:space="preserve">Income Taxes –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based on the technical merits, that the position will be sustained upon examination. For tax positions that meet the more likely than not threshold, we may recognize only the largest amount of tax benefit that is greater than fifty percent likely to be realized upon ultimate settlement with the taxing authority. We believe that all of our tax positions taken meet the more likely than not recognition threshold. To the extent tax authorities disagree with these tax positions, our effective tax rates could be materially affected in the period of settlement with the taxing authorities. Income Taxes Notes to Consolidated Financial Statements </t>
  </si>
  <si>
    <t>Derivatives, Policy [Policy Text Block]</t>
  </si>
  <si>
    <t>Derivative Financial Instruments and Hedging Activities – Consolidated Balance Sheets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Operations 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other comprehensive income, as a component of equity, and are reclassified into earnings in the same period that the hedged cash flows affect earnings. Changes in the fair value of derivative financial instruments held for risk management purposes that are not designated as hedges under GAAP are reported in current period earnings.</t>
  </si>
  <si>
    <t>Segment Reporting, Policy [Policy Text Block]</t>
  </si>
  <si>
    <t xml:space="preserve">Operating Segments – </t>
  </si>
  <si>
    <t>Share-based Compensation, Option and Incentive Plans Policy [Policy Text Block]</t>
  </si>
  <si>
    <t xml:space="preserve">Share Based Payments – The Plan provides for awards of incentive and nonqualified stock options, restricted stock units and restricted stock, which may constitute incentive stock options (“Incentive Options”) under Section 422(a) of the Internal Revenue Code of 1986, as amended (the “Code”), non-statutory stock options (“NSOs”), or restricted stock to key personnel, including directors. The Plan provides that Incentive Options under the Plan may not be granted at less than 100% of fair market value of the Holding Company’s common stock on the date of the grant. Nonqualified stock options must have an exercise price of no less than 85% of the fair market value of the stock at the date of the grant, a term of no more than ten years, and generally become exercisable over five years from the date of the grant. Restricted shares vest over a three to five year service period. Unvested restricted shares have no dividend or voting rights. Additional disclosure of the payment activity and shares available for future grants is available in Note 18, Share holders’ Equity , Notes to the Consolidated Financial Statements. In accordance with FASB ASC 718, Stock Compensation, Consolidated Statements of Operations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is derived from historical data for option forfeiture rates within the valuation model.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ollowing weighted average assumptions were used to determine the fair value of stock option grants as of the grant date to determine compensation cost for the years ended December 31, 2015, 2014 and 2013.
2015 2014 2013
Volatility 26.44 % 27.37 % 26.65 %
Risk free interest rate 1.64 % 1.68 % 1.40 %
Expected dividends $ 0.12 $ 0.14 $ 0.12
Annual dividend rate 2.05 % 2.22 % 2.35 %
Assumed forfeiture rate — — —
Expected life 7 7 7 </t>
  </si>
  <si>
    <t>Earnings Per Share, Policy [Policy Text Block]</t>
  </si>
  <si>
    <t>Earnings per Share - dilution Basic earnings per share excludes dilution and is computed by dividing income available to common shareholders by the weighted-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then shared in the earnings of the Holding Company. The computation of diluted earnings per share does not assume conversion, exercise, or contingent issuance of securities that would have an anti-dilutive effect on earnings per share. We present both basic and diluted earnings per share on the face of the Consolidated Statements of Operations Earnings Per Common Share Notes to Consolidated Financial Statements.</t>
  </si>
  <si>
    <t>Advertising Costs, Policy [Policy Text Block]</t>
  </si>
  <si>
    <t xml:space="preserve">Advertising Costs – </t>
  </si>
  <si>
    <t>Fair Value of Financial Instruments, Policy [Policy Text Block]</t>
  </si>
  <si>
    <t>Fair Value Measurements – Fair Value Measurements and Disclosures,</t>
  </si>
  <si>
    <t>New Accounting Pronouncements, Policy [Policy Text Block]</t>
  </si>
  <si>
    <t>Recent Accounting Pronouncements In January 2016, the FASB issued ASU No. 2016-01, Financial Instruments – Overall (Subtopic 825-10) :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We do not expect this ASU to have a material impact on our consolidated financial statements. In February of 2016, the FASB issued ASU No. 2016-02, Leases In May 2014, the FASB issued ASU No. 2014-09, Revenue from Contracts with Customers</t>
  </si>
  <si>
    <t>Note 2 - Summary of Significant Accounting Policies (Tables)</t>
  </si>
  <si>
    <t>Schedule of Share-based Payment Award, Stock Options, Valuation Assumptions [Table Text Block]</t>
  </si>
  <si>
    <t xml:space="preserve">2015 2014 2013
Volatility 26.44 % 27.37 % 26.65 %
Risk free interest rate 1.64 % 1.68 % 1.40 %
Expected dividends $ 0.12 $ 0.14 $ 0.12
Annual dividend rate 2.05 % 2.22 % 2.35 %
Assumed forfeiture rate — — —
Expected life 7 7 7 </t>
  </si>
  <si>
    <t>Note 4 - Securities (Tables)</t>
  </si>
  <si>
    <t>Schedule of Available-for-sale Securities Reconciliation [Table Text Block]</t>
  </si>
  <si>
    <t xml:space="preserve">As of December 31, 2015
Gross Gross
Amortized Unrealized Unrealized Estimated
(Amounts in thousands) Costs Gains Losse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As of December 31, 2014
Gross Gross
Amortized Unrealized Unrealized Estimated
(Amounts in thousands) Costs Gains Losses Fair Value
Available-for-sale securities:
U.S. government &amp; agencies $ 6,351 $ 58 $ (16 ) $ 6,393
Obligations of state and political subdivisions 52,629 1,788 (54 ) 54,363
Residential mortgage backed securities and collateralized mortgage obligations 46,727 457 (169 ) 47,015
Corporate securities 37,392 475 (133 ) 37,734
Commercial mortgage backed securities 10,402 60 (73 ) 10,389
Other asset backed securities 30,896 393 (197 ) 31,092
Total $ 184,397 $ 3,231 $ (642 ) $ 186,986
Held-to-maturity securities:
Obligations of state and political subdivisions $ 36,806 $ 712 $ (400 ) $ 37,118 </t>
  </si>
  <si>
    <t>Amortized Cost and Estimated Fair Value Available for Sale Securities Table [Text Block]</t>
  </si>
  <si>
    <t xml:space="preserve">Available-For-Sale Held-To-Maturity
(Amounts in thousands) Amortized Cost Fair Value Amortized Cost Fair Value
Amounts maturing in:
One year or less $ 6,429 $ 6,439 $ — $ —
One year through five years 49,413 49,535 1,518 1,554
Five years through ten years 54,263 55,326 16,415 16,887
After ten years 47,327 47,730 17,966 18,204
Total $ 157,432 $ 159,030 $ 35,899 $ 36,645 </t>
  </si>
  <si>
    <t>Schedule of Financial Instruments Owned and Pledged as Collateral [Table Text Block]</t>
  </si>
  <si>
    <t xml:space="preserve">(Amounts in thousands) Pledged Available To Be Pledged Total Held For Pledging Purposes
Public funds collateral $ 17,883 $ 11,221 $ 29,104
Federal Home Loan Bank of San Francisco borrowings — 15,565 15,565
Interest rate swap contracts 2,369 1,639 4,008
Total $ 20,252 $ 28,425 $ 48,677 </t>
  </si>
  <si>
    <t>Schedule of Realized Gain (Loss) [Table Text Block]</t>
  </si>
  <si>
    <t xml:space="preserve">For Years Ended December 31,
(Amounts in thousands) 2015 2014 2013
Proceeds from sales of securities $ 71,277 $ 93,545 $ 103,303
Gross realized gains on sales of securities:
U.S. government &amp; agencies $ — $ 32 $ —
Obligations of state and political subdivisions 97 268 261
Residential mortgage backed securities and collateralized mortgage obligations 142 102 250
Corporate securities 161 317 1,022
Commercial mortgage backed securities 14 4 —
Other asset backed securities 142 73 52
Total gross realized gains on sales of securities 556 796 1,585
Gross realized losses on sales of securities
U.S. government &amp; agencies (4 ) (114 ) (100 )
Obligations of state and political subdivisions (29 ) (209 ) (215 )
Residential mortgage backed securities and collateralized mortgage obligations (12 ) (570 ) (199 )
Corporate securities (14 ) (8 ) (29 )
Commercial mortgage backed securities — (32 ) —
Other asset backed securities (54 ) (22 ) (47 )
Total gross realized losses on sales of securities (113 ) (955 ) (590 )
Gain (loss) on investment securities, net $ 443 $ (159 ) $ 995 </t>
  </si>
  <si>
    <t>Schedule of Unrealized Loss on Investments [Table Text Block]</t>
  </si>
  <si>
    <t>As of December 31, 2015
Less Than 12 Months 12 Months or More Total
Fair Unrealized Fair Unrealized Fair Unrealized
(Amounts in thousands) Value Losses Value Losses Value Losses
Available-for-sale securities:
U.S. government &amp; agencies $ — $ — $ — $ — $ — $ —
Obligations of states and political subdivisions 7,682 (39 ) — — 7,682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
As of December 31, 2014
Less Than 12 Months 12 Months or More Total
Fair Unrealized Fair Unrealized Fair Unrealized
(Amounts in thousands) Value Losses Value Losses Value Losses
Available-for-sale securities:
U.S. government &amp; agencies $ — $ — $ 1,269 $ (16 ) $ 1,269 $ (16 )
Obligations of states and political subdivisions 3,952 (34 ) 2,078 (20 ) 6,030 (54 )
Residential mortgage backed securities and collateralized mortgage obligations 10,193 (66 ) 5,365 (103 ) 15,558 (169 )
Corporate securities 7,058 (36 ) 6,542 (97 ) 13,600 (133 )
Commercial mortgage backed securities 4,912 (14 ) 1,542 (59 ) 6,454 (73 )
Other asset backed securities 4,891 (16 ) 6,088 (181 ) 10,979 (197 )
Total temporarily impaired securities $ 31,006 $ (166 ) $ 22,884 $ (476 ) $ 53,890 $ (642 )
Held-to-maturity securities:
Obligations of states and political subdivisions $ 1,556 $ (14 ) $ 12,726 $ (386 ) $ 14,282 $ (400 )</t>
  </si>
  <si>
    <t>Note 5 - Loans (Tables)</t>
  </si>
  <si>
    <t>Outstanding Loan Balances [Table Text Block]</t>
  </si>
  <si>
    <t xml:space="preserve">As of
(Amounts in thousands) December 31,
Loan Portfolio 2015 2014
Commercial $ 132,805 $ 150,253
Commercial real estate:
Real estate – construction and land development 28,319 30,099
Real estate – commercial non-owner occupied 243,374 213,883
Real estate – commercial owner occupied 156,299 120,324
Residential real estate:
Real estate – residential - ITIN 49,106 52,830
Real estate – residential - 1-4 family mortgage 11,390 13,156
Real estate – residential - equity lines 45,473 44,981
Consumer and other 49,873 35,372
Gross loans 716,639 660,898
Deferred fees and costs 870 157
Loans, net of deferred fees and costs 717,509 661,055
Allowance for loan and lease losses (11,180 ) (10,820 )
Net loans $ 706,329 $ 650,235 </t>
  </si>
  <si>
    <t>Past Due Financing Receivables [Table Text Block]</t>
  </si>
  <si>
    <t xml:space="preserve">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0,115 11,390 —
Real estate - residential - equity lines 137 97 — 234 45,239 45,473 —
Consumer and other 150 50 88 288 49,585 49,873 88
Total $ 1,369 $ 699 $ 9,179 $ 11,247 $ 705,392 $ 716,639 $ 88
Greater Recorded
(Amounts in thousands) 30-59 60-89 Than 90 Investment &gt;
Past Due Loans at Days Past Days Past Days Past Total Past 90 Days and
December 31, 2014 Due Due Due Due Current Total Accruing
Commercial $ 2,421 $ 301 $ 2,161 $ 4,883 $ 145,370 $ 150,253 $ —
Commercial real estate:
Real estate - construction and land development — — — — 30,099 30,099 —
Real estate - commercial non-owner occupied — — 7,086 7,086 206,797 213,883
Real estate - commercial owner occupied — — 1,378 1,378 118,946 120,324 —
Residential real estate:
Real estate - residential - ITIN 1,080 122 2,017 3,219 49,611 52,830 —
Real estate - residential - 1-4 family mortgage — — 1,580 1,580 11,576 13,156
Real estate - residential - equity lines 145 99 24 268 44,713 44,981 —
Consumer and other 158 57 23 238 35,134 35,372 23
Total $ 3,804 $ 579 $ 14,269 $ 18,652 $ 642,246 $ 660,898 $ 23 </t>
  </si>
  <si>
    <t>Impaired Financing Receivables [Table Text Block]</t>
  </si>
  <si>
    <t xml:space="preserve">As of December 31, 2015
Unpaid
(Amounts in thousands) Recorded Principal Related
Impaired Loans Investment Balance Allowance
With no related allowance recorded:
Commercial $ 1,282 $ 1,519 $ —
Commercial real estate:
Real estate - commercial non-owner occupied 5,488 6,226 —
Real estate - commercial owner-occupied 1,071 1,794 —
Residential real estate:
Real estate - residential - ITIN 7,063 8,662 —
Real estate - residential - 1-4 family mortgage 1,775 2,775 —
Real estate - residential - equity lines 142 142 —
Total with no related allowance recorded $ 16,821 $ 21,118 $ —
With an allowance recorded:
Commercial $ 761 $ 820 $ 122
Commercial real estate:
Real estate - commercial non-owner occupied 824 824 35
Real estate - commercial owner-occupied 350 350 62
Residential real estate:
Real estate - residential - ITIN 2,044 2,089 321
Real estate - residential - equity lines 558 558 279
Consumer and other 32 32 13
Total with an allowance recorded $ 4,569 $ 4,673 $ 832
Subtotal:
Commercial $ 2,043 $ 2,339 $ 122
Commercial real estate 7,733 9,194 97
Residential real estate 11,582 14,226 600
Consumer and other 32 32 13
Total impaired loans $ 21,390 $ 25,791 $ 832
As of December 31, 2014
Unpaid
(Amounts in thousands) Recorded Principal Related
Impaired Loans Investment Balance Allowance
With no related allowance recorded:
Commercial $ 4,298 $ 8,461 $ —
Commercial real estate:
Real estate - commercial non-owner occupied 6,909 10,207 —
Real estate - commercial owner-occupied 1,378 $ 2,102 —
Residential real estate:
Real estate - residential - ITIN 7,106 8,803 —
Real estate - residential - 1-4 family mortgage 1,608 2,578 —
Real estate - residential - equity lines 201 202 —
Total with no related allowance recorded $ 21,500 $ 32,353 $ —
With an allowance recorded:
Commercial $ 2,299 $ 2,317 $ 314
Commercial real estate:
Real estate - commercial non-owner occupied 2,248 2,846 411
Real estate - commercial owner-occupied 1,218 1,218 21
Residential real estate:
Real estate - residential - ITIN 3,002 3,103 503
Real estate - residential - 1-4 family mortgage 527 537 3
Real estate - residential - equity lines 579 579 289
Consumer and other 35 35 15
Total with an allowance recorded $ 9,908 $ 10,635 $ 1,556
Subtotal:
Commercial $ 6,597 $ 10,778 $ 314
Commercial real estate 11,753 16,373 432
Residential real estate 13,023 15,802 795
Consumer and other 35 35 15
Total impaired loans $ 31,408 $ 42,988 $ 1,556 </t>
  </si>
  <si>
    <t>Schedule of Credit Losses Related to Financing Receivables, Current and Noncurrent [Table Text Block]</t>
  </si>
  <si>
    <t xml:space="preserve">As of
(Amounts in thousands) December 31,
Nonaccrual Loans 2015 2014
Commercial $ 1,994 $ 5,112
Commercial real estate:
Real estate - commercial non-owner occupied 5,488 8,318
Real estate - commercial owner occupied 1,071 1,378
Residential real estate:
Real estate - residential - ITIN 3,649 4,647
Real estate - residential - 1-4 family mortgage 1,775 2,135
Real estate - residential - equity lines — 24
Consumer and other 32 35
Total $ 14,009 $ 21,649 </t>
  </si>
  <si>
    <t>Average Recorded Investment and Interest Income Recognized on Impaired Loans by Loan Class [Table Text Block]</t>
  </si>
  <si>
    <t xml:space="preserve">2015 2014 2013
Average Interest Average Interest Average Interest
(Amounts in thousands) Recorded Income Recorded Income Recorded Income
Average Recorded Investment and Interest Income Investment Recognized Investment Recognized Investment Recognized
Commercial $ 3,533 $ 22 $ 6,222 $ 33 $ 7,239 $ 82
Commercial real estate:
Real estate - commercial non-owner occupied 7,306 49 11,277 165 16,277 185
Real estate - commercial owner- occupied 2,212 59 5,233 78 7,909 106
Residential real estate:
Real estate - residential - ITIN 9,679 141 10,668 114 12,278 80
Real estate - residential - 1-4 family mortgage 1,786 — 1,561 — 1,693 —
Real estate - residential - equity lines 750 27 1,141 33 875 26
Consumer and other 33 — 17 — — —
Total $ 25,299 $ 298 $ 36,119 $ 423 $ 46,271 $ 479 </t>
  </si>
  <si>
    <t>Newly Restructured Loans [Table Text Block]</t>
  </si>
  <si>
    <t xml:space="preserve">For The Year Ended December 31, 2015
Rate &amp;
(Amounts in thousands) Rate &amp; Payment Payment
Troubled Debt Restructuring Modification Types Rate Maturity Deferral Maturity Deferral Total
Commercial $ — $ 39 $ — $ — $ 708 $ 747
Residential real estate:
Real estate - residential - ITIN 115 — 264 — 379 758
Total $ 115 $ 39 $ 264 $ — $ 1,087 $ 1,505
For The Year Ended December 31, 2014
Rate &amp;
(Amounts in thousands) Rate &amp; Payment Payment
Troubled Debt Restructuring Modification Types Rate Maturity Deferral Maturity Deferral Total
Commercial $ — $ 3,396 $ — $ — $ — $ 3,396
Residential real estate:
Real estate - residential - ITIN 207 — 39 — — 246
Consumer and other — 35 — — — 35
Total $ 207 $ 3,431 $ 39 $ — $ — $ 3,677
For The Year Ended December 31, 2013
Rate &amp;
(Amounts in thousands) Rate &amp; Payment Payment
Troubled Debt Restructuring Modification Types Rate Maturity Deferral Maturity Deferral Total
Commercial $ — $ — $ — $ 6,093 $ — $ 6,093
Commercial real estate:
Real estate - commercial non-owner occupied — 6,029 — — 2,129 8,158
Real estate - commercial owner occupied — — — 918 — 918
Residential real estate:
Real estate - residential - ITIN 550 205 539 — — 1,294
Real estate - residential - equity lines — 161 — — — 161
Total $ 550 $ 6,395 $ 539 $ 7,011 $ 2,129 $ 16,624 </t>
  </si>
  <si>
    <t>Troubled Debt Restructurings on Financing Receivables [Table Text Block]</t>
  </si>
  <si>
    <t xml:space="preserve">2015
Pre-Modification Post-Modification
(Amounts in thousands) Number of Outstanding Recorded Outstanding Recorded
Troubled Debt Restructurings Contracts Investment Investment
Commercial 2 $ 872 $ 872
Residential real estate:
Real estate - residential - ITIN 11 1,237 1,023
Total 13 $ 2,109 $ 1,895
2014
Pre-Modification Post-Modification
(Amounts in thousands) Number of Outstanding Recorded Outstanding Recorded
Troubled Debt Restructurings Contracts Investment Investment
Commercial 2 $ 9,070 $ 9,070
Residential real estate:
Real estate - residential - ITIN 4 263 267
Consumer and other 1 35 35
Total 7 $ 9,368 $ 9,372
2013
Pre-Modification Post-Modification
(Amounts in thousands) Number of Outstanding Recorded Outstanding Recorded
Troubled Debt Restructurings Contracts Investment Investment
Commercial 3 $ 6,837 $ 6,638
Commercial real estate:
Real estate - commercial non-owner occupied 3 8,132 8,186
Real estate - commercial owner occupied 1 918 418
Residential real estate:
Real estate - residential - ITIN 15 1,286 1,360
Real estate - residential - equity lines 2 165 166
Total 24 $ 17,338 $ 16,768 </t>
  </si>
  <si>
    <t>Financing Receivables Modified As Troubled Debt Restructurings With Payment Default [Table Text Block]</t>
  </si>
  <si>
    <t xml:space="preserve">2015 2014 2013
(Amounts in thousands) Number of Recorded Number of Recorded Number of Recorded
Troubled Debt Restructurings That Subsequently Defaulted Contracts Investment Contracts Investment Contracts Investment
Commercial — $ — 1 $ 1,923 — $ —
Residential real estate:
Real estate - residential - ITIN — — 2 109 9 591
Total — $ — 3 $ 2,032 9 $ 591 </t>
  </si>
  <si>
    <t>Financing Receivable Credit Quality Indicators [Table Text Block]</t>
  </si>
  <si>
    <t xml:space="preserve">(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9,615 1,775 11,390
Real estate - residential - equity lines 45,473 — 45,473
Consumer and other 49,753 120 49,873
Total $ 702,542 $ 14,097 $ 716,639
(Amounts in thousands) December 31, 2014
Performing and Nonperforming Loans Performing Nonperforming Total
Commercial $ 145,141 $ 5,112 $ 150,253
Commercial real estate:
Real estate - construction and land development 30,099 — 30,099
Real estate - commercial non-owner occupied 205,565 8,318 213,883
Real estate - commercial owner occupied 118,946 1,378 120,324
Residential real estate:
Real estate - residential - ITIN 48,183 4,647 52,830
Real estate - residential - 1-4 family mortgage 11,021 2,135 13,156
Real estate - residential - equity lines 44,957 24 44,981
Consumer and other 35,314 58 35,372
Total $ 639,226 $ 21,672 $ 660,898 </t>
  </si>
  <si>
    <t>Financing Receivable Credit Quality Indicator [Table Text Block]</t>
  </si>
  <si>
    <t xml:space="preserve">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243,374
Real estate - commercial owner occupied 149,327 3,864 1,687 1,421 — 156,299
Residential real estate:
Real estate - residential - ITIN 41,480 — — 7,626 — 49,106
Real estate - residential - 1-4 family mortgage 9,041 — 575 1,774 11,390
Real estate - residential - equity lines 41,149 1,760 1,682 882 — 45,473
Consumer and other 49,551 — 256 66 — 49,873
Total $ 661,712 $ 16,809 $ 15,375 $ 22,743 $ — $ 716,639
December 31, 2014
Pass Watch Special
(Amounts in thousands) (Restated) (Restated) Mention Substandard Doubtful Total
Commercial $ 121,282 $ 14,116 $ 4,018 $ 10,837 $ — $ 150,253
Commercial real estate:
Real estate - construction and land development 30,056 43 — — — 30,099
Real estate - commercial non-owner occupied 201,155 1,953 869 9,906 213,883
Real estate - commercial owner occupied 111,689 5,864 — 2,771 — 120,324
Residential real estate:
Real estate - residential - ITIN 42,721 — — 10,109 — 52,830
Real estate - residential - 1-4 family mortgage 10,769 — — 2,387 13,156
Real estate - residential - equity lines 41,624 2,380 — 977 — 44,981
Consumer and other 35,279 3 18 72 — 35,372
Total $ 594,575 $ 24,359 $ 4,905 $ 37,059 $ — $ 660,898 </t>
  </si>
  <si>
    <t>Allowance for Credit Losses on Financing Receivables [Table Text Block]</t>
  </si>
  <si>
    <t xml:space="preserve">As of December 31, 2015
(Amounts in thousands) Commercial Residential
ALLL by Portfolio Commercial Real Estate Real Estate Consumer Unallocated Total
Beginning balance $ 3,503 $ 4,875 $ 1,670 $ 450 $ 322 $ 10,820
Charge offs (700 ) (428 ) (749 ) (499 ) — (2,376 )
Recoveries 1,692 771 273 — — 2,736
Provision (2,002 ) 566 383 819 234 —
Ending balance $ 2,493 $ 5,784 $ 1,577 $ 770 $ 556 $ 11,180
As of December 31, 2014
(Amounts in thousands) Commercial Residential
ALLL by Portfolio Commercial Real Estate Real Estate Consumer Unallocated Total
Beginning balance $ 7,057 $ 2,784 $ 2,493 $ 35 $ 1,803 $ 14,172
Charge offs (4,242 ) (2,699 ) (376 ) (2 ) — (7,319 )
Recoveries 582 2 208 — — 792
Provision 106 4,788 (655 ) 417 (1,481 ) 3,175
Ending balance $ 3,503 $ 4,875 $ 1,670 $ 450 $ 322 $ 10,820
As of December 31, 2015
Commercial Residential
(Amounts in thousands) Commercial Real Estate Real Estate Consumer Unallocated Total
ALLL:
Individually evaluated for impairment $ 122 $ 97 $ 600 $ 13 $ — $ 832
Collectively evaluated for impairment 2,371 5,687 977 757 556 10,348
Total 2,493 5,784 1,577 770 556 11,180
Gross loans:
Individually evaluated for impairment $ 2,043 $ 7,733 $ 11,582 $ 32 $ — $ 21,390
Collectively evaluated for impairment 130,762 420,259 94,387 49,841 — 695,249
Total gross loans $ 132,805 $ 427,992 $ 105,969 $ 49,873 $ — $ 716,639
As of December 31, 2014
Commercial Residential
(Amounts in thousands) Commercial Real Estate Real Estate Consumer Unallocated Total
ALLL:
Individually evaluated for impairment $ 314 $ 432 $ 795 $ 15 $ — $ 1,556
Collectively evaluated for impairment 3,189 4,443 875 435 322 9,264
Total 3,503 4,875 1,670 450 322 10,820
Gross loans:
Individually evaluated for impairment $ 6,597 $ 11,753 $ 13,023 $ 35 $ — $ 31,408
Collectively evaluated for impairment 143,656 352,553 97,944 35,337 — 629,490
Total gross loans $ 150,253 $ 364,306 $ 110,967 $ 35,372 $ — $ 660,898 </t>
  </si>
  <si>
    <t>Note 7 - Premises and Equipment (Tables)</t>
  </si>
  <si>
    <t>Property, Plant and Equipment [Table Text Block]</t>
  </si>
  <si>
    <t xml:space="preserve">(Amounts in thousands)
Premises and Equipment 2015 2014
Land $ 1,508 $ 1,915
Land improvements 195 195
Bank buildings 9,099 9,099
Furniture, fixtures and equipment 9,743 8,795
Software 1,625 1,596
Assets not yet placed in service 295 588
Total premises and equipment 22,465 22,188
Less: accumulated depreciation and amortization (11,393 ) (9,894 )
Premises and equipment, net $ 11,072 $ 12,294 </t>
  </si>
  <si>
    <t>Note 8 - Other Real Estate Owned (Tables)</t>
  </si>
  <si>
    <t>Other Real Estate, Roll Forward [Table Text Block]</t>
  </si>
  <si>
    <t xml:space="preserve">(Amounts in thousands) Years Ended December 31,
OREO 2015 2014 2013
Balance at beginning of year $ 502 $ 913 $ 3,061
Additions to other real estate owned 4,059 688 1,585
Dispositions of other real estate owned (3,138 ) (809 ) (3,733 )
Valuation adjustments in the period — (290 ) —
Total $ 1,423 $ 502 $ 913 </t>
  </si>
  <si>
    <t>Note 9 - Note Receivable (Tables)</t>
  </si>
  <si>
    <t>Note Receivable Settlement [Table Text Block]</t>
  </si>
  <si>
    <t xml:space="preserve">(Amounts in thousands) Amount
Proceeds:
Cash received $ 686
1-4 family mortgage note (fair value) 560
Net proceeds received 1,246
Assets derecognized:
Note due from the mortgage company 2,753
Discount on the note (374 )
Warehouse line of credit 259
Total assets derecognized 2,638
Loss on settlement of the note $ 1,392 </t>
  </si>
  <si>
    <t>Note 10 - Other Assets (Tables)</t>
  </si>
  <si>
    <t>Schedule of Other Assets [Table Text Block]</t>
  </si>
  <si>
    <t xml:space="preserve">(Amounts in thousands) 2015 2014
Investments in affordable housing partnerships $ 4,815 $ 5,636
Federal Home Loan Bank of San Francisco stock 4,465 5,728
Interest receivable 3,881 3,755
School district tax credit bond 2,740 2,740
Prepaid expenses 503 1,022
Investment in unconsolidated trusts 310 310
Other 1,537 681
Total $ 18,251 $ 19,872 </t>
  </si>
  <si>
    <t>Note 11 - Deposits (Tables)</t>
  </si>
  <si>
    <t>Summary of Major Types of Interest Bearing Deposits [Table Text Block]</t>
  </si>
  <si>
    <t xml:space="preserve">As
(Amounts in thousands) December 31,
Interest-bearing deposits 2015 2014
Interest-bearing demand $ 165,316 $ 156,973
Money market 150,342 141,187
Savings 94,503 88,569
Certificates of deposit, $250,000 and over 68,597 62,724
Certificates of deposit, less than $250,000 155,470 182,025
Total interest-bearing deposits $ 634,228 $ 631,478 </t>
  </si>
  <si>
    <t>Summary of Interest Expense by Deposit Type [Table Text Block]</t>
  </si>
  <si>
    <t xml:space="preserve">As
(Amounts in thousands) December 31,
Deposit Interest Expense 2015 2014 2013
Interest-bearing demand $ 228 $ 221 $ 224
Money market 232 250 261
Savings 213 228 254
Certificates of deposit, $250,000 and over 612 711 891
Certificates of deposit, less than $250,000 1,744 1,897 1,734
Total interest-bearing deposits $ 3,029 $ 3,307 $ 3,364 </t>
  </si>
  <si>
    <t>Schedule of Scheduled Maturities of Time Deposits by Maturity [Table Text Block]</t>
  </si>
  <si>
    <t xml:space="preserve">(Amounts in thousands)
Amounts due in:
One year or less $ 96,928
One to three years 72,010
Three to five years 55,129
Over five years —
Total certificates of deposit $ 224,067 </t>
  </si>
  <si>
    <t>Schedule of Contractual Maturities of Time Deposits One Hundred Thousand or More [Table Text Block]</t>
  </si>
  <si>
    <t xml:space="preserve">(Amounts in thousands)
Amounts due in:
Three months or less $ 10,011
Over three months through six months 6,898
Over six months through twelve months 7,050
Over twelve months 44,638
Total certificates of deposit $ 68,597 </t>
  </si>
  <si>
    <t>Note 12 - Term Debt (Tables)</t>
  </si>
  <si>
    <t>Schedule of Long-term Debt Instruments [Table Text Block]</t>
  </si>
  <si>
    <t xml:space="preserve">(Amounts in thousands) 2015 2014
Federal Home Loan Bank of San Francisco borrowings $ 75,000 $ 75,000
Senior debt 9,917 —
Unamortized discount and debt issuance costs (15 ) —
Subordinated debt 10,000 —
Unamortized discount and debt issuance costs (208 ) —
Net term debt $ 94,694 $ 75,000 </t>
  </si>
  <si>
    <t>Schedule of Maturities of Long-term Debt [Table Text Block]</t>
  </si>
  <si>
    <t xml:space="preserve">(Amounts in thousands) 2016 2017 2018 2019 2020 Thereafter Total
Federal Home Loan Bank of San Francisco borrowings $ 75,000 $ — $ — $ — $ — $ — $ 75,000
Senior debt 917 1,000 1,000 1,000 1,000 5,000 9,917
Subordinated debt — — — — — 10,000 10,000
Total future maturities $ 75,917 $ 1,000 $ 1,000 $ 1,000 $ 1,000 $ 15,000 $ 94,917 </t>
  </si>
  <si>
    <t>Note 13 - Junior Subordinated Debentures (Tables)</t>
  </si>
  <si>
    <t>Summary of Trust Preferred Securities and Related Common Securities of Trust [Table Text Block]</t>
  </si>
  <si>
    <t xml:space="preserve">(Amounts in thousands)
Issued Effective Redemption
Trust Name Issue Date Amount Rate (1) Rate Maturity Date Date
Bank of Commerce Holdings Trust II July 29, 2005 $ 10,310 Floating (3) (2) September 15, 2035 (4) </t>
  </si>
  <si>
    <t>Note 14 - Other Liabilities (Tables)</t>
  </si>
  <si>
    <t>Summary of Components of Other Liabilities [Table Text Block]</t>
  </si>
  <si>
    <t xml:space="preserve">(Amounts in thousands) 2015 2014
Deferred compensation – directors fees $ 3,661 $ 3,555
Deferred compensation – salary continuation 3,458 3,337
Deferred compensation – severance payable 850 990
Derivatives 2,369 3,224
Delayed equity contributions - affordable housing tax credit partnerships 1,182 2,424
Accrued employee cash awards 915 758
Deferred income 885 460
Reserve for unfunded commitments 695 695
Other loan servicing liabilities 569 650
Interest payable 518 389
Dividend payable on common and preferred stock 400 449
Other 678 2,314
Total $ 16,180 $ 19,245 </t>
  </si>
  <si>
    <t>Note 15 - Commitments and Contingencies (Tables)</t>
  </si>
  <si>
    <t>Operating Leases of Lessee Disclosure [Table Text Block]</t>
  </si>
  <si>
    <t xml:space="preserve">December 31,
(Amounts in thousands) 2015 2014
Rent income $ 26 $ 15
Rent expense 569 566
Net $ 543 $ 551 </t>
  </si>
  <si>
    <t>Schedule of Future Minimum Rental Payments for Operating Leases [Table Text Block]</t>
  </si>
  <si>
    <t xml:space="preserve">(Amounts in thousands)
Amounts due in:
2016 $ 607
2017 549
2018 431
2019 402
2020 411
Thereafter 885
Total $ 3,285 </t>
  </si>
  <si>
    <t>Commitments and Contingent Liabilities [Table Text Block]</t>
  </si>
  <si>
    <t xml:space="preserve">(Amounts in thousands) 2015 2014
Commitments to extend credit $ 224,757 $ 200,991
Standby letters of credit 2,477 2,731
Federal Home Loan Bank of San Francisco Affordable Housing Grant Sponsorships 3,356 1,864
Total commitments $ 230,590 $ 205,586 </t>
  </si>
  <si>
    <t>Note 18 - Shareholders' Equity (Tables)</t>
  </si>
  <si>
    <t>Schedule of Share-based Compensation, Stock Options, Activity [Table Text Block]</t>
  </si>
  <si>
    <t xml:space="preserve">Weighted Weighted
Average Aggregate Average
Number Exercise Intrinsic Remaining
of Shares Price Value Contractual Term
Options outstanding December 31, 2013 265,437 $ 6.23 $ 255,121 5.90
Granted 49,900 $ 6.35 $ 40 9.33
Exercised (5,700 ) $ 3.72 $ 13,159 7.11
Forfeited (53,537 ) $ 9.67 $ — 1.09
Options outstanding December 31, 2014 256,100 $ 5.59 $ 274,297 6.58
Granted 20,000 $ 5.83 $ — 9.05
Exercised (38,500 ) $ 4.05 $ 59,494 6.17
Forfeited (3,500 ) $ 11.59 $ — —
Options outstanding December 31, 2015 234,100 $ 5.77 $ 319,483 5.87
Exercisable at December 31, 2015 163,040 $ 5.91 $ 233,113 5.04 </t>
  </si>
  <si>
    <t>Schedule of Share-based Compensation, Restricted Stock and Restricted Stock Units Activity [Table Text Block]</t>
  </si>
  <si>
    <t xml:space="preserve">Weighted Weighted
Average Aggregate Average
Number Grant Intrinsic Remaining
of Shares Price Value Contractual Term
Unvested restricted shares December 31, 2013 4,000 $ 5.81 $ 22,480 3.93
Vested (1,000 ) $ 5.81 $ 5,810 2.93
Unvested restricted shares December 31, 2014 3,000 $ 5.81 $ 17,880 2.93
Granted 53,831 $ 5.90 $ 242,125 2.25
Vested (14,155 ) $ 5.84 $ 81,182 1.45
Unvested restricted shares December 31, 2015 42,676 $ 5.95 $ 285,076 2.49 </t>
  </si>
  <si>
    <t>Note 19 - Accumulated Other Comprehensive Income (Tables)</t>
  </si>
  <si>
    <t>Schedule of Accumulated Other Comprehensive Income (Loss) [Table Text Block]</t>
  </si>
  <si>
    <t>Unrealized Unrealized Accumulated Other
Gains (Losses) (Losses) Comprehensive
(Amounts in thousands) On Securities On Derivatives (Loss)
Accumulated other comprehensive (loss) as of December 31, 2013 $ (1,810 ) $ (582 ) $ (2,392 )
Accumulated other comprehensive (loss) as of December 31, 2014 $ 1,810 $ (1,897 ) $ (87 )
Accumulated other comprehensive (loss) as of December 31, 2015 $ 1,142 (1,396 ) $ (254 )</t>
  </si>
  <si>
    <t>Note 20 - Regulatory Capital (Tables)</t>
  </si>
  <si>
    <t>Schedule of Compliance with Regulatory Capital Requirements under Banking Regulations [Table Text Block]</t>
  </si>
  <si>
    <t>Actual For Capital Adequacy Purposes To Be Well Capitalized
(Amounts in thousands) Amount Ratio Amount Ratio Amount Ratio
At December 31, 2015:
Company
Common equity tier 1 capital ratio $ 90,743 10.06 % $ 40,587 4.50 % n/a n/a
Tier 1 capital ratio $ 100,694 11.16 % $ 54,117 6.00 % n/a n/a
Total capital ratio $ 121,976 13.52 % $ 72,155 8.00 % n/a n/a
Tier 1 leverage ratio $ 100,694 10.03 % $ 40,159 4.00 % n/a n/a
Bank
Common equity tier 1 capital ratio $ 119,980 13.31 % $ 40,570 4.50 % $ 58,601 6.50 %
Tier 1 capital ratio $ 119,980 13.31 % $ 54,094 6.00 % $ 72,125 8.00 %
Total capital ratio $ 131,257 14.56 % $ 72,125 8.00 % $ 90,156 10.00 %
Tier 1 leverage ratio $ 119,980 11.98 % $ 40,067 4.00 % $ 50,084 5.00 %
At December 31, 2014:
Company
Tier 1 capital ratio $ 113,963 13.91 % $ 32,764 4.00 % n/a n/a
Total capital ratio $ 124,217 15.16 % $ 65,529 8.00 % n/a n/a
Tier 1 leverage ratio $ 113,963 11.59 % $ 39,328 4.00 % n/a n/a
Bank
Tier 1 capital ratio $ 113,640 13.89 % $ 32,734 4.00 % $ 49,101 8.00 %
Total capital ratio $ 123,885 15.14 % $ 65,469 8.00 % $ 81,836 10.00 %
Tier 1 leverage ratio $ 113,640 11.57 % $ 39,279 4.00 % $ 49,098 5.00 %</t>
  </si>
  <si>
    <t>Note 21 - Derivatives (Tables)</t>
  </si>
  <si>
    <t>Summary of Notional Amount Effective Dates and Maturity Dates [Table Text Block]</t>
  </si>
  <si>
    <t xml:space="preserve">(Amounts in thousands)
Description We Pay Fixed We Receive Variable (1) Notional Amount Effective Date Maturity Date
Interest rate swap - active #1 2.64 % 0.33 % $ 75,000 August 3, 2015 August 1, 2016
Forward starting interest rate swap #2 3.22 % Variable $ 75,000 August 1, 2016 August 1, 2017 </t>
  </si>
  <si>
    <t>Schedule of Derivative Instruments in Statement of Financial Position, Fair Value [Table Text Block]</t>
  </si>
  <si>
    <t xml:space="preserve">(Amounts in thousands) Asset Derivatives Liability Derivatives
December 31, December 31,
Description Balance Sheet Location 2015 2014 2015 2014
Interest rate swap - matured Cash flow hedge $ — $ — $ — $ 880
Interest rate swap - active #1 Cash flow hedge — — 869 1,298
Forward starting interest rate swaps #2 Cash flow hedge — — 1,500 1,046
Total $ — $ — $ 2,369 $ 3,224 </t>
  </si>
  <si>
    <t>Derivative Instruments, Gain (Loss) [Table Text Block]</t>
  </si>
  <si>
    <t xml:space="preserve">(Amounts in thousands) December 31,
Description Consolidated Statement of Operations Location 2015 2014 2013
Interest rate swap (1) Interest on term debt $ (1,435 ) $ — $ —
Forward starting interest rate swap (2) Interest on term debt — 283 600
Forward starting interest rate swaps (3) Other noninterest income (expense) — 1,617 (503 )
Total $ (1,435 ) $ 1,900 $ 97 </t>
  </si>
  <si>
    <t>Reclassification out of Accumulated Other Comprehensive Income [Table Text Block]</t>
  </si>
  <si>
    <t xml:space="preserve">(Amounts in thousands) December 31,
Description 2015 2014 2013
Interest rate swaps $ (843 ) $ 1,118 $ 57 </t>
  </si>
  <si>
    <t>Estimated Reclassification out of Accumulated Other Comprehensive Income [Table Text Block]</t>
  </si>
  <si>
    <t xml:space="preserve">(Amounts in thousands) Interest Rate Shock
Description Flat +100bp +200bp
Reclassifications from accumulated other comprehensive income $ 1,127 $ 685 $ 244 </t>
  </si>
  <si>
    <t>Schedule of Amounts Recognized in Balance Sheet [Table Text Block]</t>
  </si>
  <si>
    <t xml:space="preserve">Gross Amounts Not Offset In The Consolidated Balance Sheets
(Amounts in thousands) Gross Amounts of Recognized Assets / (Liabilities) Gross Amounts Offset In The Consolidated Balance Sheets Net Amounts of Assets / (Liabilities) Presented In The Consolidated Balance Sheets Collateral Posted Net Amount
December 31, 2015
Derivative Liabilities
Interest rate swaps $ (2,369 ) $ — $ (2,369 ) $ 4,008 $ 1,639
December 31, 2014
Derivative Liabilities
Interest rate swaps $ (3,224 ) $ — $ (3,224 ) $ 3,533 $ 309 </t>
  </si>
  <si>
    <t>Note 22 - Fair Values (Tables)</t>
  </si>
  <si>
    <t>Fair Value, by Balance Sheet Grouping [Table Text Block]</t>
  </si>
  <si>
    <t xml:space="preserve">(Amounts in thousands) Carrying Fair Value Measurements Using
December 31, 2015 Amounts Level 1 Level 2 Level 3 Total
Financial assets
Cash and cash equivalents $ 51,192 $ 51,192 $ — $ — $ 51,192
Securities available-for-sale $ 159,030 $ — $ 159,030 $ — $ 159,030
Securities held-to-maturity $ 35,899 $ — $ 36,645 $ — $ 36,645
Net loans $ 706,329 $ — $ — $ 711,528 $ 711,528
Federal Home Loan Bank of San Francisco stock $ 4,465 $ 4,465 $ — $ — $ 4,465
Financial liabilities
Deposits $ 803,735 $ — $ 804,490 $ — $ 804,490
Term Debt $ 94,694 $ — $ 94,694 $ — $ 94,694
Junior subordinated debenture $ 10,310 $ — $ 5,402 $ — $ 5,402
Derivatives $ 2,369 $ — $ 2,369 $ — $ 2,369
(Amounts in thousands) Carrying Fair Value Measurements Using
December 31, 2014 Amounts Level 1 Level 2 Level 3 Total
Financial assets
Cash and cash equivalents $ 58,422 $ 58,422 $ — $ — $ 58,422
Securities available-for-sale $ 186,986 $ 2,571 $ 184,415 $ — $ 186,986
Securities held-to-maturity $ 36,806 $ — $ 37,118 $ — $ 37,118
Net loans $ 650,235 $ — $ — $ 661,126 $ 661,126
Federal Home Loan Bank of San Francisco stock $ 5,728 $ 5,728 $ — $ — $ 5,728
Financial liabilities
Deposits $ 789,035 $ — $ 790,068 $ — $ 790,068
Term Debt $ 75,000 $ — $ 75,000 $ — $ 75,000
Junior subordinated debenture $ 10,310 $ — $ 4,932 $ — $ 4,932
Derivatives $ 3,224 $ — $ 3,224 $ — $ 3,224 </t>
  </si>
  <si>
    <t>Assets And Liabilities Measured At Fair Value On Recurring Basis Table [Text Block]</t>
  </si>
  <si>
    <t xml:space="preserve">(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Amounts in thousands) Fair Value at December 31, 2014
Recurring Basis Total Level 1 Level 2 Level 3
Available-for-sale securities
U.S. government and agencies $ 6,393 $ — $ 6,393 $ —
Obligations of states and political subdivisions 54,363 — 54,363 —
Residential mortgage backed securities and collateralized mortgage obligations 47,015 — 47,015 —
Corporate securities 37,734 1,467 36,267 —
Commercial mortgage backed securities 10,389 1,104 9,285 —
Other investment securities (1) 31,092 — 31,092 —
Total assets measured at fair value $ 186,986 $ 2,571 $ 184,415 $ —
Derivatives – interest rate swaps $ 3,224 $ — $ 3,224 $ —
Total liabilities measured at fair value $ 3,224 $ — $ 3,224 $ — </t>
  </si>
  <si>
    <t>Fair Value Measurements, Nonrecurring [Table Text Block]</t>
  </si>
  <si>
    <t xml:space="preserve">(Amounts in thousands) Fair Value at December 31, 2015
Nonrecurring basis Total Level 1 Level 2 Level 3
Collateral dependent impaired loans $ 707 $ — $ — $ 707
Other real estate owned 743 — — 743
Total assets measured at fair value $ 1,450 $ — $ — $ 1,450
(Amounts in thousands) Fair Value at December 31, 2014
Nonrecurring basis Total Level 1 Level 2 Level 3
Collateral dependent impaired loans $ 10,319 $ — $ — $ 10,319
Other real estate owned 166 — — 166
Total assets measured at fair value $ 10,485 $ — $ — $ 10,485 </t>
  </si>
  <si>
    <t>Loss From Nonrecurring Fair Value [Table Text Block]</t>
  </si>
  <si>
    <t xml:space="preserve">(Amounts in thousands) December 31,
Fair value adjustments 2015 2014 2013
Collateral dependent impaired loans $ 476 $ 2,216 $ 745
Other real estate owned 197 42 —
Total $ 673 $ 2,258 $ 745 </t>
  </si>
  <si>
    <t>Note 23 - Income Taxes (Tables)</t>
  </si>
  <si>
    <t>Schedule of Components of Income Tax Expense (Benefit) [Table Text Block]</t>
  </si>
  <si>
    <t xml:space="preserve">(Amounts in thousands) Current Deferred Total
Year ended December 31, 2015:
Federal $ 1,183 $ 509 $ 1,692
State 981 75 1,056
Affordable housing partnership amortization 714 — 714
$ 2,878 $ 584 $ 3,462
Year ended December 31, 2014:
Federal $ 617 $ (414 ) $ 203
State 391 83 474
Affordable housing partnership amortization 903 — 903
$ 1,911 $ (331 ) $ 1,580
Year ended December 31, 2013:
Federal $ 4,107 $ (809 ) $ 3,298
State 1,422 (321 ) 1,101
Affordable housing partnership amortization 452 — 452
Total $ 5,981 $ (1,130 ) $ 4,851 </t>
  </si>
  <si>
    <t>Schedule of Effective Income Tax Rate Reconciliation [Table Text Block]</t>
  </si>
  <si>
    <t>2015 2014 2013
Income tax at the federal statutory rate 34.00 % 34.00 % 34.00 %
Return to provision adjustment for 2012 taxable gain on sale of subsidiary — % — % 6.34 %
State franchise tax, net of federal tax benefit 5.79 % 4.89 % 5.89 %
Amortization of affordable housing credit partnerships 5.91 % 11.04 % 2.27 %
Officer life insurance (1.81 ) % (3.34 ) % (1.47 ) %
Affordable housing credits (6.42 ) % (11.67 ) % (1.80 ) %
Tax-exempt interest (8.02 ) % (13.46 ) % (7.02 ) %
Other (0.71 ) % 0.16 % (0.27 ) %
Effective Tax Rate 28.74 % 21.62 % 37.94 %</t>
  </si>
  <si>
    <t>Schedule of Deferred Tax Assets and Liabilities [Table Text Block]</t>
  </si>
  <si>
    <t xml:space="preserve">(Amounts in thousands) 2015 2014
Deferred tax assets:
Loan and lease loss reserves $ 4,601 $ 4,865
Deferred compensation 3,293 3,590
Unrealized losses other comprehensive income 973 1,327
OREO accrued selling costs — 1,179
Non accrued interest 349 360
State franchise taxes 428 184
Federal tax credits 684 747
Other 1,639 644
Total deferred tax assets 11,967 12,896
Deferred tax liabilities:
Deferred state taxes — (856 )
Deferred loan origination costs (675 ) (427 )
Unrealized gains other comprehensive income (789 ) (1,256 )
Basis difference in fixed assets (371 ) (70 )
Other (372 ) (56 )
Total deferred tax liabilities (2,207 ) (2,665 )
Net deferred tax asset $ 9,760 $ 10,231 </t>
  </si>
  <si>
    <t>Note 24 - Qualified Affordable Housing Project Investments (Tables)</t>
  </si>
  <si>
    <t>Proportional Amortization Method Investment, Qualified Affordable Housing Project [Table Text Block]</t>
  </si>
  <si>
    <t xml:space="preserve">(Amounts in thousands) Original Current Unfunded Tax Credits Amortization Net
Qualified Affordable Housing Partnerships at Investment Recorded Liability and of Income Tax
December 31, 2015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investments in qualified affordable housing partnerships $ 7,954 $ 4,815 $ 1,182 $ 837 $ 714 $ 123
(Amounts in thousands) Original Current Unfunded Tax Credits Amortization Net
Qualified Affordable Housing Partnerships at Investment Recorded Liability and of Income Tax
December 31, 2014 Value Investment Obligation Benefits (1) Investments (2) Benefit
Raymond James California Housing Opportunities Fund II $ 2,000 $ 1,846 $ 736 $ 160 $ 154 $ 31
WNC Institutional Tax Credit Fund 38, L.P. 1,000 888 314 105 112 26
Merritt Community Capital Corporation Fund XV, L.P. 2,500 2,050 1,374 340 450 58
California Affordable Housing Fund 2,454 852 — 209 187 22
Total – investments in qualified affordable housing partnerships $ 7,954 $ 5,636 $ 2,424 $ 814 $ 903 $ 137 </t>
  </si>
  <si>
    <t>Qualified Affordable Housing Project Investments, Tax Credits and Benefits [Table Text Block]</t>
  </si>
  <si>
    <t xml:space="preserve">For the Years Ended December 31,
2015 2014 2013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3 $ 53 $ 115 $ 45 $ 25 $ 5
WNC Institutional Tax Credit Fund 38, L.P. 99 27 84 21 40 6
Merritt Community Capital Corporation Fund XV, L.P. 218 60 265 75 161 42
California Affordable Housing Fund 158 49 158 51 — —
Total $ 648 $ 189 $ 622 $ 192 226 $ 53 </t>
  </si>
  <si>
    <t>Qualified Affordable Housing Projects, Future Income Tax Benefit [Table Text Block]</t>
  </si>
  <si>
    <t xml:space="preserve">Raymond James WNC Institutional Merritt Community California Total Net
(Amounts in thousands) California Housing Tax Credit Capital Corporation Affordable Housing Income Tax
Qualified Affordable Housing Partnerships Opportunities Fund II Fund 38, L.P. Fund XV, L.P Fund Benefit
Anticipated net income tax benefit less amortization of investments:
2016 $ 46 $ 35 $ 47 $ 1 $ 129
2017 46 35 45 — 126
2018 45 35 45 — 125
2019 45 30 44 — 119
2020 and thereafter 218 128 194 1 541
Total $ 400 $ 263 $ 375 $ 2 $ 1,040 </t>
  </si>
  <si>
    <t>Note 26 - Earnings Per Common Share (Tables)</t>
  </si>
  <si>
    <t>Schedule of Earnings Per Share, Basic and Diluted [Table Text Block]</t>
  </si>
  <si>
    <t xml:space="preserve">(Amounts in thousands, except per share information)
Earnings Per Share 2015 2014 2013
Numerators:
Net income $ 8,586 $ 5,727 $ 7,935
Less:
Preferred stock extinguishment costs 102 - -
Preferred stock dividends 189 200 200
Net income available to common shareholders $ 8,295 $ 5,527 $ 7,735
Denominators:
Weighted average number of common shares outstanding - basic 13,331 13,475 14,940
Effect of potentially dilutive common shares (1) 34 45 24
Weighted average number of common shares outstanding - diluted 13,365 13,520 14,964
Earnings per common share:
Basic $ 0.62 $ 0.41 $ 0.52
Diluted $ 0.62 $ 0.41 $ 0.52
Anti-dilutive options not included in earnings per share calculation 161,376 104,200 115,837 </t>
  </si>
  <si>
    <t>Note 27 - Related Party Transactions (Tables)</t>
  </si>
  <si>
    <t>Aggregate Activity Involving Related Party Borrowers [Table Text Block]</t>
  </si>
  <si>
    <t xml:space="preserve">(Amounts in thousands) 2015 2014
Balance at beginning of year $ 13,654 $ 10,961
New loan additions 916 2,962
Advances on existing lines of credit 19,643 19,628
Principal repayments (20,487 ) (21,252 )
Reclassifications (1) (19 ) 1,355
Balance at end of year $ 13,707 $ 13,654 </t>
  </si>
  <si>
    <t>Note 28 - Parent Company Financial Statements (Tables)</t>
  </si>
  <si>
    <t>Condensed Balance Sheet [Table Text Block]</t>
  </si>
  <si>
    <t xml:space="preserve">(Amounts in thousands) 2015 2014
Assets:
Cash $ 985 $ 335
Investment in:
Bank subsidiary 119,807 113,280
Nonbank subsidiary 310 310
Other assets 66 436
Total Assets $ 121,168 $ 114,361
Liabilities and shareholders' equity:
Term debt:
Senior debt, net $ 9,902 $ —
Subordinated debt, net 9,792 —
Junior subordinated debentures 10,310 10,310
Other liabilities 642 449
Total liabilities 30,646 10,759
Shareholders’ equity 90,522 103,602
Total liabilities and shareholders’ equity $ 121,168 $ 114,361 </t>
  </si>
  <si>
    <t>Condensed Income Statement [Table Text Block]</t>
  </si>
  <si>
    <t xml:space="preserve">(Amounts in thousands) 2015 2014 2013
Income:
Other income $ 6 $ 482 $ 257
Dividends from subsidiaries 2,850 10,100 12,224
Total income 2,856 10,582 12,481
Expenses:
Management fees paid to subsidiaries 229 208 254
Other expenses 604 2,082 678
Total expenses 833 2,290 932
Income before income taxes and equity in undistributed net income of subsidiaries 2,023 8,292 11,549
Income tax expense 1 1 1
Income before equity in undistributed net income of subsidiaries 2,022 8,291 11,548
Equity (deficit) in undistributed net income of subsidiaries 6,564 (2,564 ) (3,613 )
Net income $ 8,586 $ 5,727 $ 7,935
Less: Preferred stock extinguishment costs 102 — —
Less: Preferred dividends 189 200 200
Income available to common shareholders $ 8,295 $ 5,527 $ 7,735 </t>
  </si>
  <si>
    <t>Condensed Cash Flow Statement [Table Text Block]</t>
  </si>
  <si>
    <t xml:space="preserve">(Amounts in thousands) 2015 2014 2013
Operating activities:
Net income $ 8,586 $ 5,727 $ 7,935
Adjustments to reconcile net income to net cash provided by operating activities:
Compensation associated with stock options 1 1 1
Gain on termination of debt — (406 ) —
(Deficit) equity in undistributed net income of subsidiaries (6,564 ) 2,564 3,613
Decrease (increase) other assets 371 1,209 (257 )
Increase (decrease) other liabilities 193 (11 ) —
Net cash provided by operating activities 2,587 9,084 11,292
Investing activities:
Promissory note repayments — 292 1,230
Proceeds from settlement of note to former mortgage subsidiary — 686 —
Net cash provided by investing activities — 978 1,230
Financial activities:
Advances of term debt 20,000 — —
Repayment of term debt (83 ) — —
Debt issuance costs paid net of amortization (223 ) — —
Redemption of preferred stock (20,000 ) — —
Preferred stock extinguishment costs (33 ) — —
Cash dividends paid on preferred stock (189 ) (200 ) (347 )
Cash dividends paid on common stock (1,601 ) (1,626 ) (2,112 )
Proceeds from stock options exercised 156 23 17
Stock issued under employee/director purchase plan 36 66 —
Repayment of junior subordinated debentures — (4,629 ) —
Repurchase of common stock — (4,562 ) (10,614 )
Net cash used in financing activities (1,937 ) (10,928 ) (13,056 )
Changes in cash and cash equivalents 650 (866 ) (534 )
Cash and cash equivalents, beginning of year 335 1,201 1,735
Cash and cash equivalents, end of year $ 985 $ 335 $ 1,201 </t>
  </si>
  <si>
    <t>Note 29 - Quarterly Financial Information (Unaudited (Tables)</t>
  </si>
  <si>
    <t>Schedule of Quarterly Financial Information [Table Text Block]</t>
  </si>
  <si>
    <t xml:space="preserve">March 31, June 30, September 30, December 31, Four
(Amounts in thousands, except for share information) 2015 2015 2015 2015 Quarters
Net interest income $ 8,369 $ 8,595 $ 8,455 $ 8,351 $ 33,770
Provision for loan and lease losses — — — — —
Noninterest income 854 881 808 640 3,183
Noninterest expense 6,593 6,122 5,574 6,616 24,905
Income before provision for income tax 2,630 3,354 3,689 2,375 12,048
Provision for income tax 829 964 1,164 505 3,462
Net income $ 1,801 $ 2,390 $ 2,525 $ 1,870 $ 8,586
Less: preferred stock accretion and extinguishment costs — — — 102 102
Less: preferred dividend on preferred stock 50 50 50 39 189
Income available to common shareholders $ 1,751 $ 2,340 $ 2,475 $ 1,729 $ 8,295
Earnings per share - basic $ 0.13 $ 0.18 $ 0.18 $ 0.13 $ 0.62
Weighted average shares - basic 13,303 13,338 13,340 13,341 13,331
Earnings per share - diluted $ 0.13 $ 0.18 $ 0.18 $ 0.13 $ 0.62
Weighted average shares - diluted 13,340 13,370 13,377 13,395 13,365
March 31, June 30, September 30, December 31, Four
(Amounts in thousands, except for share information) 2014 2014 2014 2014 Quarters
Net interest income $ 8,173 $ 8,190 $ 7,948 $ 8,290 $ 32,601
Provision for loan and lease losses — 1,450 1,050 675 3,175
Noninterest income 364 2,136 671 1,144 4,315
Noninterest expense 7,640 5,851 5,771 7,172 26,434
Income before provision for income tax 897 3,025 1,798 1,587 7,307
Provision for income tax 332 819 525 (96 ) 1,580
Net income $ 565 $ 2,206 $ 1,273 $ 1,683 $ 5,727
Less: preferred dividend and accretion on preferred stock 50 50 50 50 200
Income available to common shareholders $ 515 $ 2,156 $ 1,223 $ 1,633 $ 5,527
Earnings per share - basic $ 0.04 $ 0.16 $ 0.09 $ 0.12 $ 0.41
Weighted average shares - basic 13,942 13,378 13,294 13,295 13,475
Earnings per share - diluted $ 0.04 $ 0.16 $ 0.09 $ 0.12 $ 0.41
Weighted average shares - diluted 13,987 13,426 13,339 13,335 13,520 </t>
  </si>
  <si>
    <t>Note 1 - The Business of the Company (Details) $ in Millions</t>
  </si>
  <si>
    <t>Mar. 11, 2016USD ($)</t>
  </si>
  <si>
    <t>Bank of America Branches [Member] | Scenario, Forecast [Member]</t>
  </si>
  <si>
    <t>Note 1 - The Business of the Company (Details) [Line Items]</t>
  </si>
  <si>
    <t>Number Of Bank Branches</t>
  </si>
  <si>
    <t>Payments to Acquire Deposits (in Dollars)</t>
  </si>
  <si>
    <t>Payments to Acquire Property, Plant, and Equipment (in Dollars)</t>
  </si>
  <si>
    <t>Average Daily Closing Balance of Deposits, Percentage Payment</t>
  </si>
  <si>
    <t>2.83%</t>
  </si>
  <si>
    <t>Redding California [Member]</t>
  </si>
  <si>
    <t>Roseville California [Member]</t>
  </si>
  <si>
    <t>Note 2 - Summary of Significant Accounting Policies (Details) $ in Thousands</t>
  </si>
  <si>
    <t>Dec. 31, 2015USD ($)</t>
  </si>
  <si>
    <t>Dec. 31, 2014USD ($)</t>
  </si>
  <si>
    <t>Dec. 31, 2013USD ($)</t>
  </si>
  <si>
    <t>Note 2 - Summary of Significant Accounting Policies (Details) [Line Items]</t>
  </si>
  <si>
    <t>Number of Wholy Owned Trusts</t>
  </si>
  <si>
    <t>Repayments of Subordinated Debt (in Dollars)</t>
  </si>
  <si>
    <t>Gains (Losses) on Extinguishment of Debt (in Dollars)</t>
  </si>
  <si>
    <t>Reduction In Common Stock Held In Trust (in Dollars)</t>
  </si>
  <si>
    <t>MinimumRiskRatingRangeForLoanAndLeaseLosses</t>
  </si>
  <si>
    <t>MaximumRiskRatingRangeForLoanAndLeaseLosses</t>
  </si>
  <si>
    <t>PercentageOfPortfolioSecuredByRealEstate</t>
  </si>
  <si>
    <t>74.00%</t>
  </si>
  <si>
    <t>Recognize Tax Benefit in Percentage</t>
  </si>
  <si>
    <t>50.00%</t>
  </si>
  <si>
    <t>Incentive Plan Granted</t>
  </si>
  <si>
    <t>100.00%</t>
  </si>
  <si>
    <t>Share Based Compensation Share Based Awards Non-Qualified Stock Options Exercise Price as Percent of Grant Date Fair Value Minimum</t>
  </si>
  <si>
    <t>85.00%</t>
  </si>
  <si>
    <t>Share Based Compensation Share Based Awards Non-Qualified Stock Options Term Maximum</t>
  </si>
  <si>
    <t>10 years</t>
  </si>
  <si>
    <t>Share Based Compensation Share Based Awards Non-Qualified Stock Options Exercise Period</t>
  </si>
  <si>
    <t>5 years</t>
  </si>
  <si>
    <t>Advertising Expense (in Dollars)</t>
  </si>
  <si>
    <t>Junior Subordinated Debt [Member]</t>
  </si>
  <si>
    <t>Junior Subordinated Debt [Member] | Bank Of Commerce Holdings Trust [Member]</t>
  </si>
  <si>
    <t>Debt Instrument, Increase (Decrease), Net (in Dollars)</t>
  </si>
  <si>
    <t>Minimum [Member] | Restricted Stock [Member]</t>
  </si>
  <si>
    <t>Share-based Compensation Arrangement by Share-based Payment Award, Award Vesting Period</t>
  </si>
  <si>
    <t>3 years</t>
  </si>
  <si>
    <t>Maximum [Member] | Restricted Stock [Member]</t>
  </si>
  <si>
    <t>Note 2 - Summary of Significant Accounting Policies (Details) - Share-based Compensation Fair Value Assumptions - $ / shares</t>
  </si>
  <si>
    <t>Share-based Compensation Fair Value Assumptions [Abstract]</t>
  </si>
  <si>
    <t>Volatility</t>
  </si>
  <si>
    <t>26.44%</t>
  </si>
  <si>
    <t>27.37%</t>
  </si>
  <si>
    <t>26.65%</t>
  </si>
  <si>
    <t>Risk free interest rate</t>
  </si>
  <si>
    <t>1.64%</t>
  </si>
  <si>
    <t>1.68%</t>
  </si>
  <si>
    <t>1.40%</t>
  </si>
  <si>
    <t>Expected dividends (in Dollars per share)</t>
  </si>
  <si>
    <t>Annual dividend rate</t>
  </si>
  <si>
    <t>2.05%</t>
  </si>
  <si>
    <t>2.22%</t>
  </si>
  <si>
    <t>2.35%</t>
  </si>
  <si>
    <t>Expected life</t>
  </si>
  <si>
    <t>7 years</t>
  </si>
  <si>
    <t>Note 3 - Restrictions on Cash and Due from Banks (Details) - USD ($) $ in Thousands</t>
  </si>
  <si>
    <t>Cash and Securities Segregated under Federal and Other Regulations</t>
  </si>
  <si>
    <t>Note 4 - Securities (Details)</t>
  </si>
  <si>
    <t>Note 4 - Securities (Details) [Line Items]</t>
  </si>
  <si>
    <t>Available-for-sale, Securities in Unrealized Loss Positions, Qualitative Disclosure, Number of Positions</t>
  </si>
  <si>
    <t>Other than Temporary Impairment Losses, Investments, Available-for-sale Securities (in Dollars)</t>
  </si>
  <si>
    <t>Sold in January 2015 [Member]</t>
  </si>
  <si>
    <t>Note 4 - Securities (Details) - Securities Reconcilliation - USD ($) $ in Thousands</t>
  </si>
  <si>
    <t>Available-for-sale securities, amortized costs</t>
  </si>
  <si>
    <t>Available-for-sale securities, gross unrealized gains</t>
  </si>
  <si>
    <t>Available-for-sale securities, gross unrealized losses</t>
  </si>
  <si>
    <t>Available-for-sale securities, estimated fair value</t>
  </si>
  <si>
    <t>Held-to-maturity securities, amortized costs</t>
  </si>
  <si>
    <t>Held-to-maturity securities, estimated fair value</t>
  </si>
  <si>
    <t>US Government Agencies Debt Securities [Member]</t>
  </si>
  <si>
    <t>US States and Political Subdivisions Debt Securities [Member]</t>
  </si>
  <si>
    <t>Held-to-maturity securities, gross unrealized gains</t>
  </si>
  <si>
    <t>Held-to-maturity securities, gross unrealized losses</t>
  </si>
  <si>
    <t>Residential Mortgage Backed Securities and Collateralized Mortgage Obligations [Member]</t>
  </si>
  <si>
    <t>Corporate Debt Securities [Member]</t>
  </si>
  <si>
    <t>Commercial Mortgage Backed Securities [Member]</t>
  </si>
  <si>
    <t>Asset-backed Securities [Member]</t>
  </si>
  <si>
    <t>Note 4 - Securities (Details) - The Amortized Cost and Estimated Fair Value of Available-for-Sale and Held-to-Maturity Securities - USD ($) $ in Thousands</t>
  </si>
  <si>
    <t>Amounts maturing in:</t>
  </si>
  <si>
    <t>One year or less</t>
  </si>
  <si>
    <t>One year through five years</t>
  </si>
  <si>
    <t>Five years through ten years</t>
  </si>
  <si>
    <t>After ten years</t>
  </si>
  <si>
    <t>Note 4 - Securities (Details) - Fair Market Value of Securities Segregated by Purpose $ in Thousands</t>
  </si>
  <si>
    <t>Financial Instruments Owned and Pledged as Collateral [Line Items]</t>
  </si>
  <si>
    <t>Pledged securities</t>
  </si>
  <si>
    <t>Public Funds Collateral [Member]</t>
  </si>
  <si>
    <t>Securities Pledged as Collateral [Member]</t>
  </si>
  <si>
    <t>Securities Pledged as Collateral [Member] | Public Funds Collateral [Member]</t>
  </si>
  <si>
    <t>Securities Available to be Pledged [Member]</t>
  </si>
  <si>
    <t>Securities Available to be Pledged [Member] | Public Funds Collateral [Member]</t>
  </si>
  <si>
    <t>Interest Rate Swap [Member]</t>
  </si>
  <si>
    <t>Interest Rate Swap [Member] | Securities Pledged as Collateral [Member]</t>
  </si>
  <si>
    <t>Interest Rate Swap [Member] | Securities Available to be Pledged [Member]</t>
  </si>
  <si>
    <t>Federal Home Loan Bank Borrowings [Member]</t>
  </si>
  <si>
    <t>Federal Home Loan Bank Borrowings [Member] | Securities Available to be Pledged [Member]</t>
  </si>
  <si>
    <t>Note 4 - Securities (Details) - Sales of Securities - USD ($) $ in Thousands</t>
  </si>
  <si>
    <t>Note 4 - Securities (Details) - Sales of Securities [Line Items]</t>
  </si>
  <si>
    <t>Proceeds from sales of securities</t>
  </si>
  <si>
    <t>Gross realized gains on sales of securities:</t>
  </si>
  <si>
    <t>Gross realized gains on sales of securities</t>
  </si>
  <si>
    <t>Gross realized losses on sales of securities</t>
  </si>
  <si>
    <t>Note 4 - Securities (Details) - Fair Value and Associated Unrealized Losses on Investment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5 - Loans (Details)</t>
  </si>
  <si>
    <t>Note 5 - Loans (Details) [Line Items]</t>
  </si>
  <si>
    <t>Unamortized Loan Commitment and Origination Fees and Unamortized Discounts or Premiums</t>
  </si>
  <si>
    <t>Age of Appraisals That Will Considered As Stale</t>
  </si>
  <si>
    <t>1 year</t>
  </si>
  <si>
    <t>Loans and Leases Receivable, Impaired, Interest Lost on Nonaccrual Loans</t>
  </si>
  <si>
    <t>Impaired Financing Receivable, Recorded Investment</t>
  </si>
  <si>
    <t>Percentage of Collateral Coverage to Loan Balance to Consider Restructured Loan to Performing and Accrual Status</t>
  </si>
  <si>
    <t>Loans and Leases Receivable, Impaired, Commitment to Lend</t>
  </si>
  <si>
    <t>Financing Receivable, Modifications, Recorded Investment</t>
  </si>
  <si>
    <t>Financing Receivable, Modifications, Number of Contracts</t>
  </si>
  <si>
    <t>Troubled Debt Restructurings, Percentage of Gross Portfolio Loans</t>
  </si>
  <si>
    <t>3.55%</t>
  </si>
  <si>
    <t>Doubtful Grade Remaining Outstanding Period Minimum</t>
  </si>
  <si>
    <t>6 years</t>
  </si>
  <si>
    <t>Loans and Leases Receivable, Gross</t>
  </si>
  <si>
    <t>Loans and Leases Receivable, Allowance</t>
  </si>
  <si>
    <t>Percentage of Allowance for Loan and Lease Losses Out of Gross Loans</t>
  </si>
  <si>
    <t>1.56%</t>
  </si>
  <si>
    <t>Fair Value Disclosure, Off-balance Sheet Risks, Amount, Asset</t>
  </si>
  <si>
    <t>Reserve for Unfunded Commitments Included in Other Liabilities</t>
  </si>
  <si>
    <t>Percentage of Loan Portfolio Secured by Real Estate</t>
  </si>
  <si>
    <t>Percentage of Unallocated Allowance Amount Out of Allowance for Loan and Lease Losses</t>
  </si>
  <si>
    <t>5.00%</t>
  </si>
  <si>
    <t>3.00%</t>
  </si>
  <si>
    <t>Maximum Loan To Value Percentage</t>
  </si>
  <si>
    <t>80.00%</t>
  </si>
  <si>
    <t>Pass [Member]</t>
  </si>
  <si>
    <t>Loans 30 Days Past Due [Member]</t>
  </si>
  <si>
    <t>Number of Days for Loan Past Due</t>
  </si>
  <si>
    <t>30 days</t>
  </si>
  <si>
    <t>Loans 60 Days Past Due [Member]</t>
  </si>
  <si>
    <t>60 days</t>
  </si>
  <si>
    <t>Loans 90 Days Past Due [Member]</t>
  </si>
  <si>
    <t>90 days</t>
  </si>
  <si>
    <t>Troubled Debt Restructuring [Member]</t>
  </si>
  <si>
    <t>Scenario, Adjustment [Member] | Pass [Member]</t>
  </si>
  <si>
    <t>Performing Financial Instruments [Member]</t>
  </si>
  <si>
    <t>Minimum [Member]</t>
  </si>
  <si>
    <t>Frequency of External Appraisals Updating</t>
  </si>
  <si>
    <t>6 months</t>
  </si>
  <si>
    <t>Maximum [Member]</t>
  </si>
  <si>
    <t>12 months</t>
  </si>
  <si>
    <t>Note 5 - Loans  (Details) - Outstanding Loan Balances - USD ($) $ in Thousands</t>
  </si>
  <si>
    <t>Note 5 - Loans (Details) - Outstanding Loan Balances [Line Items]</t>
  </si>
  <si>
    <t>Gross loans</t>
  </si>
  <si>
    <t>Deferred fees and costs</t>
  </si>
  <si>
    <t>Commercial Portfolio Segment [Member]</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Home Equity Loan [Member]</t>
  </si>
  <si>
    <t>Residential Portfolio Segment [Member] | Individual Tax Identification Number Loan [Member] | Real Estate Loan [Member]</t>
  </si>
  <si>
    <t>Residential Portfolio Segment [Member] | Mortgage Receivable [Member] | Real Estate Loan [Member]</t>
  </si>
  <si>
    <t>Consumer Portfolio Segment [Member]</t>
  </si>
  <si>
    <t>Note 5 - Loans  (Details) - Age Analysis of Past Due Loans - USD ($) $ in Thousands</t>
  </si>
  <si>
    <t>Financing Receivable, Recorded Investment, Past Due [Line Item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Commercial Non-owner Occupied [Member] | Financing Receivables, 30 to 59 Days Past Due [Member]</t>
  </si>
  <si>
    <t>Commercial Real Estate Portfolio Segment [Member] | Commercial Non-owner Occupied [Member] | Financing Receivables, Equal to Greater than 90 Days Past Due [Member]</t>
  </si>
  <si>
    <t>Commercial Real Estate Portfolio Segment [Member] | Commercial Owner Occupied Loan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Residential Portfolio Segment [Member] | Individual Tax Identification Number Loan [Member] | Real Estate Loan [Member] | Financing Receivables, 30 to 59 Days Past Due [Member]</t>
  </si>
  <si>
    <t>Residential Portfolio Segment [Member] | Individual Tax Identification Number Loan [Member] | Real Estate Loan [Member] | Financing Receivables, 60 to 89 Days Past Due [Member]</t>
  </si>
  <si>
    <t>Residential Portfolio Segment [Member] | Individual Tax Identification Number Loan [Member] | Real Estate Loan [Member] | Financing Receivables, Equal to Greater than 90 Days Past Due [Member]</t>
  </si>
  <si>
    <t>Residential Portfolio Segment [Member] | Mortgage Receivable [Member] | Real Estate Loan [Member] | Financing Receivables, 60 to 89 Days Past Due [Member]</t>
  </si>
  <si>
    <t>Residential Portfolio Segment [Member] | Mortgage Receivable [Member] | Real Estate Loan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Details) - Impaired Loans by Loan Class - USD ($) $ in Thousands</t>
  </si>
  <si>
    <t>With no related allowance recorded:</t>
  </si>
  <si>
    <t>Recorded investment with no related allowance recorded</t>
  </si>
  <si>
    <t>Unpaid principal balance with no related allowance recorded</t>
  </si>
  <si>
    <t>With an allowance recorded:</t>
  </si>
  <si>
    <t>Recorded investment with a related allowance recorded</t>
  </si>
  <si>
    <t>Unpaid principal balance with a related allowance recorded</t>
  </si>
  <si>
    <t>Related allowance</t>
  </si>
  <si>
    <t>Subtotal:</t>
  </si>
  <si>
    <t>Recorded investment</t>
  </si>
  <si>
    <t>Unpaid principle balance</t>
  </si>
  <si>
    <t>Note 5 - Loans  (Details) - Nonaccrual Loans, Segregated by Loan Class - USD ($) $ in Thousands</t>
  </si>
  <si>
    <t>Note 5 - Loans (Details) - Nonaccrual Loans, Segregated by Loan Class [Line Items]</t>
  </si>
  <si>
    <t>Nonaccrual loans</t>
  </si>
  <si>
    <t>Note 5 - Loans  (Details) - Average Recorded Investment and Interest Income Recognized on Impaired Loans by Loan Class - USD ($) $ in Thousands</t>
  </si>
  <si>
    <t>Note 5 - Loans (Details) - Average Recorded Investment and Interest Income Recognized on Impaired Loans by Loan Class [Line Items]</t>
  </si>
  <si>
    <t>Average recorded investment</t>
  </si>
  <si>
    <t>Interest income recognized</t>
  </si>
  <si>
    <t>Note 5 - Loans  (Details) - Newly Restructured Loans and Types of Modifications - USD ($) $ in Thousands</t>
  </si>
  <si>
    <t>Note 5 - Loans (Details) - Newly Restructured Loans and Types of Modifications [Line Items]</t>
  </si>
  <si>
    <t>Financing receivable modifications</t>
  </si>
  <si>
    <t>Contractual Interest Rate Reduction [Member]</t>
  </si>
  <si>
    <t>Rate &amp; Maturity [Member]</t>
  </si>
  <si>
    <t>Rate Reduction and Payment Deferral [Member]</t>
  </si>
  <si>
    <t>Extended Maturity [Member]</t>
  </si>
  <si>
    <t>Payment Deferral [Member]</t>
  </si>
  <si>
    <t>Commercial Portfolio Segment [Member] | Rate &amp; Maturity [Member]</t>
  </si>
  <si>
    <t>Commercial Portfolio Segment [Member] | Extended Maturity [Member]</t>
  </si>
  <si>
    <t>Commercial Portfolio Segment [Member] | Payment Deferral [Member]</t>
  </si>
  <si>
    <t>Commercial Portfolio Segment [Member] | Commercial Owner Occupied Loan [Member]</t>
  </si>
  <si>
    <t>Commercial Portfolio Segment [Member] | Commercial Owner Occupied Loan [Member] | Extended Maturity [Member]</t>
  </si>
  <si>
    <t>Residential Portfolio Segment [Member] | Home Equity Loan [Member] | Rate &amp; Maturity [Member]</t>
  </si>
  <si>
    <t>Residential Portfolio Segment [Member] | Individual Tax Identification Number Loan [Member] | Real Estate Loan [Member] | Contractual Interest Rate Reduction [Member]</t>
  </si>
  <si>
    <t>Residential Portfolio Segment [Member] | Individual Tax Identification Number Loan [Member] | Real Estate Loan [Member] | Rate &amp; Maturity [Member]</t>
  </si>
  <si>
    <t>Residential Portfolio Segment [Member] | Individual Tax Identification Number Loan [Member] | Real Estate Loan [Member] | Rate Reduction and Payment Deferral [Member]</t>
  </si>
  <si>
    <t>Residential Portfolio Segment [Member] | Individual Tax Identification Number Loan [Member] | Real Estate Loan [Member] | Payment Deferral [Member]</t>
  </si>
  <si>
    <t>Consumer Portfolio Segment [Member] | Rate &amp; Maturity [Member]</t>
  </si>
  <si>
    <t>Commercial Real Estate Portfolio Segment [Member] | Commercial Non-owner Occupied [Member] | Rate &amp; Maturity [Member]</t>
  </si>
  <si>
    <t>Commercial Real Estate Portfolio Segment [Member] | Commercial Non-owner Occupied [Member] | Payment Deferral [Member]</t>
  </si>
  <si>
    <t>Note 5 - Loans  (Details) - Troubled Debt Restructurings $ in Thousands</t>
  </si>
  <si>
    <t>Financing Receivable, Modifications [Line Items]</t>
  </si>
  <si>
    <t>Number of contracts</t>
  </si>
  <si>
    <t>Pre-modification outstanding recorded investment</t>
  </si>
  <si>
    <t>Post-modification outstanding recorded investment</t>
  </si>
  <si>
    <t>Note 5 - Loans  (Details) - Troubled Debt Restructurings With Subsequent Default $ in Thousands</t>
  </si>
  <si>
    <t>Note 5 - Loans (Details) - Troubled Debt Restructurings With Subsequent Default [Line Items]</t>
  </si>
  <si>
    <t>Recorded Investment</t>
  </si>
  <si>
    <t>Note 5 - Loans  (Details) - Performing and Nonperforming Loans - USD ($) $ in Thousands</t>
  </si>
  <si>
    <t>Financing Receivable, Recorded Investment [Line Items]</t>
  </si>
  <si>
    <t>Nonperforming Financial Instruments [Member]</t>
  </si>
  <si>
    <t>Commercial Portfolio Segment [Member] | Performing Financial Instruments [Member]</t>
  </si>
  <si>
    <t>Commercial Portfolio Segment [Member] | Nonperforming Financial Instruments [Member]</t>
  </si>
  <si>
    <t>Commercial Real Estate Portfolio Segment [Member] | Performing Financial Instruments [Member] | Construction Loans [Member]</t>
  </si>
  <si>
    <t>Commercial Real Estate Portfolio Segment [Member] | Performing Financial Instruments [Member] | Commercial Non-owner Occupied [Member]</t>
  </si>
  <si>
    <t>Commercial Real Estate Portfolio Segment [Member] | Performing Financial Instruments [Member] | Commercial Owner Occupied Loan [Member]</t>
  </si>
  <si>
    <t>Commercial Real Estate Portfolio Segment [Member] | Nonperforming Financial Instruments [Member] | Commercial Non-owner Occupied [Member]</t>
  </si>
  <si>
    <t>Commercial Real Estate Portfolio Segment [Member] | Nonperforming Financial Instruments [Member] | Commercial Owner Occupied Loan [Member]</t>
  </si>
  <si>
    <t>Residential Portfolio Segment [Member] | Performing Financial Instruments [Member] | Home Equity Loan [Member]</t>
  </si>
  <si>
    <t>Residential Portfolio Segment [Member] | Nonperforming Financial Instruments [Member] | Home Equity Loan [Member]</t>
  </si>
  <si>
    <t>Residential Portfolio Segment [Member] | Individual Tax Identification Number Loan [Member] | Performing Financial Instruments [Member] | Real Estate Loan [Member]</t>
  </si>
  <si>
    <t>Residential Portfolio Segment [Member] | Individual Tax Identification Number Loan [Member] | Nonperforming Financial Instruments [Member] | Real Estate Loan [Member]</t>
  </si>
  <si>
    <t>Residential Portfolio Segment [Member] | Mortgage Receivable [Member] | Performing Financial Instruments [Member] | Real Estate Loan [Member]</t>
  </si>
  <si>
    <t>Residential Portfolio Segment [Member] | Mortgage Receivable [Member] | Nonperforming Financial Instruments [Member] | Real Estate Loan [Member]</t>
  </si>
  <si>
    <t>Consumer Portfolio Segment [Member] | Performing Financial Instruments [Member]</t>
  </si>
  <si>
    <t>Consumer Portfolio Segment [Member] | Nonperforming Financial Instruments [Member]</t>
  </si>
  <si>
    <t>Note 5 - Loans  (Details) - Internal Risk Rating by Loan Class - USD ($) $ in Thousands</t>
  </si>
  <si>
    <t>Note 5 - Loans (Details) - Internal Risk Rating by Loan Class [Line Items]</t>
  </si>
  <si>
    <t>Watch [Member]</t>
  </si>
  <si>
    <t>Special Mention [Member]</t>
  </si>
  <si>
    <t>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Real Estate Portfolio Segment [Member] | Construction Loans [Member] | Pass [Member]</t>
  </si>
  <si>
    <t>Commercial Real Estate Portfolio Segment [Member] | Construction Loans [Member] | Watch [Member]</t>
  </si>
  <si>
    <t>Commercial Real Estate Portfolio Segment [Member] | Commercial Non-owner Occupied [Member] | Pass [Member]</t>
  </si>
  <si>
    <t>Commercial Real Estate Portfolio Segment [Member] | Commercial Non-owner Occupied [Member] | Watch [Member]</t>
  </si>
  <si>
    <t>Commercial Real Estate Portfolio Segment [Member] | Commercial Non-owner Occupied [Member] | Special Mention [Member]</t>
  </si>
  <si>
    <t>Commercial Real Estate Portfolio Segment [Member] | Commercial Non-owner Occupied [Member] | Substandard [Member]</t>
  </si>
  <si>
    <t>Commercial Real Estate Portfolio Segment [Member] | Commercial Owner Occupied Loan [Member] | Pass [Member]</t>
  </si>
  <si>
    <t>Commercial Real Estate Portfolio Segment [Member] | Commercial Owner Occupied Loan [Member] | Watch [Member]</t>
  </si>
  <si>
    <t>Commercial Real Estate Portfolio Segment [Member] | Commercial Owner Occupied Loan [Member] | Special Mention [Member]</t>
  </si>
  <si>
    <t>Commercial Real Estate Portfolio Segment [Member] | Commercial Owner Occupied Loan [Member] | Substandard [Member]</t>
  </si>
  <si>
    <t>Residential Portfolio Segment [Member] | Home Equity Loan [Member] | Pass [Member]</t>
  </si>
  <si>
    <t>Residential Portfolio Segment [Member] | Home Equity Loan [Member] | Watch [Member]</t>
  </si>
  <si>
    <t>Residential Portfolio Segment [Member] | Home Equity Loan [Member] | Special Mention [Member]</t>
  </si>
  <si>
    <t>Residential Portfolio Segment [Member] | Home Equity Loan [Member] | Substandard [Member]</t>
  </si>
  <si>
    <t>Residential Portfolio Segment [Member] | Individual Tax Identification Number Loan [Member] | Real Estate Loan [Member] | Pass [Member]</t>
  </si>
  <si>
    <t>Residential Portfolio Segment [Member] | Individual Tax Identification Number Loan [Member] | Real Estate Loan [Member] | Substandard [Member]</t>
  </si>
  <si>
    <t>Residential Portfolio Segment [Member] | Mortgage Receivable [Member] | Real Estate Loan [Member] | Pass [Member]</t>
  </si>
  <si>
    <t>Residential Portfolio Segment [Member] | Mortgage Receivable [Member] | Real Estate Loan [Member] | Special Mention [Member]</t>
  </si>
  <si>
    <t>Residential Portfolio Segment [Member] | Mortgage Receivable [Member] | Real Estate Loan [Member] | Substandard [Member]</t>
  </si>
  <si>
    <t>Consumer Portfolio Segment [Member] | Pass [Member]</t>
  </si>
  <si>
    <t>Consumer Portfolio Segment [Member] | Watch [Member]</t>
  </si>
  <si>
    <t>Consumer Portfolio Segment [Member] | Special Mention [Member]</t>
  </si>
  <si>
    <t>Consumer Portfolio Segment [Member] | Substandard [Member]</t>
  </si>
  <si>
    <t>Note 5 - Loans  (Details) - Allowance for Credit Losses and Recorded Investment in Financing Receivables - USD ($) $ in Thousands</t>
  </si>
  <si>
    <t>Financing Receivable, Allowance for Credit Losses [Line Items]</t>
  </si>
  <si>
    <t>Beginning balance</t>
  </si>
  <si>
    <t>Ending balance</t>
  </si>
  <si>
    <t>ALLL:</t>
  </si>
  <si>
    <t>Allowance for credit losses: individually evaluated for impairment</t>
  </si>
  <si>
    <t>Allowance for credit losses: collectively evaluated for impairment</t>
  </si>
  <si>
    <t>Allowance for credit losses</t>
  </si>
  <si>
    <t>Gross loans:</t>
  </si>
  <si>
    <t>Loans, individually evaluated for impairment</t>
  </si>
  <si>
    <t>Loans, collectively evaluated for impairment</t>
  </si>
  <si>
    <t>Charge offs</t>
  </si>
  <si>
    <t>Recoveries</t>
  </si>
  <si>
    <t>Provision</t>
  </si>
  <si>
    <t>Unallocated Financing Receivables [Member]</t>
  </si>
  <si>
    <t>Note 6 - Purchase of Financial Assets (Details) - USD ($) $ in Thousands</t>
  </si>
  <si>
    <t>Feb. 27, 2015</t>
  </si>
  <si>
    <t>Sep. 23, 2014</t>
  </si>
  <si>
    <t>May. 12, 2014</t>
  </si>
  <si>
    <t>Feb. 27, 2014</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Interest Accrued</t>
  </si>
  <si>
    <t>Loan Purchase Agreement Financial Asset for Which Transfer is Accounted as a Purchase Net Discount (Premium)</t>
  </si>
  <si>
    <t>Payments for Loans</t>
  </si>
  <si>
    <t>Transfers of Financial Assets Accounted for as Sale, Initial Fair Value of Assets Obtained as Proceeds</t>
  </si>
  <si>
    <t>Loan Purchase Agreement, Transfer Of Financial Assets Accounted For As a Purchase, Maximum Monthly Loan Purchase</t>
  </si>
  <si>
    <t>Loan Purchase Agreement Financial Asset for Which Transfer is Accounted As a Purchase Total Commitment to Purchase, Increase in Period</t>
  </si>
  <si>
    <t>Note 7 - Premises and Equipment (Details) - USD ($) $ in Thousands</t>
  </si>
  <si>
    <t>Depreciation</t>
  </si>
  <si>
    <t>Note 7 - Premises and Equipment (Details) - Components of Premises and Equipment - USD ($) $ in Thousands</t>
  </si>
  <si>
    <t>Property, Plant and Equipment [Line Items]</t>
  </si>
  <si>
    <t>Less: accumulated depreciation and amortization</t>
  </si>
  <si>
    <t>Land [Member]</t>
  </si>
  <si>
    <t>Land Improvements [Member]</t>
  </si>
  <si>
    <t>Bank Buildings [Member]</t>
  </si>
  <si>
    <t>Furniture, Fixtures and Equipment [Member]</t>
  </si>
  <si>
    <t>Software and Software Development Costs [Member]</t>
  </si>
  <si>
    <t>Assets Not Yet Placed in Service [Member]</t>
  </si>
  <si>
    <t>Note 8 - Other Real Estate Owned (Details) $ in Thousands</t>
  </si>
  <si>
    <t>Dec. 31, 2012USD ($)</t>
  </si>
  <si>
    <t>Note 8 - Other Real Estate Owned (Details) [Line Items]</t>
  </si>
  <si>
    <t>Number of Loans Transferred to OREO</t>
  </si>
  <si>
    <t>Real Estate Owned, Transfer to Real Estate Owned</t>
  </si>
  <si>
    <t>Number of Real Estate Properties Sold</t>
  </si>
  <si>
    <t>Sales of Real Estate</t>
  </si>
  <si>
    <t>Gains (Losses) on Sales of Other Real Estate</t>
  </si>
  <si>
    <t>Other Real Estate</t>
  </si>
  <si>
    <t>Impairment of Real Estate</t>
  </si>
  <si>
    <t>Mortgage Loans in Process of Foreclosure, Amount</t>
  </si>
  <si>
    <t>Land Previously Held for Construction [Member]</t>
  </si>
  <si>
    <t>Residential One to Four Family [Member]</t>
  </si>
  <si>
    <t>Number of Real Estate Properties</t>
  </si>
  <si>
    <t>Real Estate Acquired Through Foreclosure</t>
  </si>
  <si>
    <t>Nonfarm Nonresidential [Member]</t>
  </si>
  <si>
    <t>Undeveloped Commercial Property [Member]</t>
  </si>
  <si>
    <t>Note 8 - Other Real Estate Owned (Details) - Changes in OREO - USD ($) $ in Thousands</t>
  </si>
  <si>
    <t>Changes in OREO [Abstract]</t>
  </si>
  <si>
    <t>Balance at beginning of year</t>
  </si>
  <si>
    <t>Additions to other real estate owned</t>
  </si>
  <si>
    <t>Dispositions of other real estate owned</t>
  </si>
  <si>
    <t>Valuation adjustments in the period</t>
  </si>
  <si>
    <t>Note 9 - Note Receivable (Details) - USD ($) $ in Thousands</t>
  </si>
  <si>
    <t>1 Months Ended</t>
  </si>
  <si>
    <t>3 Months Ended</t>
  </si>
  <si>
    <t>Apr. 30, 2014</t>
  </si>
  <si>
    <t>Mar. 31, 2014</t>
  </si>
  <si>
    <t>Note Receivable Payments Term</t>
  </si>
  <si>
    <t>Promissory Note Rate of Interest Under Purchase Agreement</t>
  </si>
  <si>
    <t>0.00%</t>
  </si>
  <si>
    <t>Financing Receivable, Gross</t>
  </si>
  <si>
    <t>Proceeds from Collection of Notes Receivable</t>
  </si>
  <si>
    <t>Mortgage Loans on Real Estate, Carrying Amount of Mortgages</t>
  </si>
  <si>
    <t>Loss On Settlement of Note Receivable</t>
  </si>
  <si>
    <t>Note 9 - Note Receivable (Details) - Details of Closing Transaction - USD ($) $ in Thousands</t>
  </si>
  <si>
    <t>Proceeds:</t>
  </si>
  <si>
    <t>Cash received</t>
  </si>
  <si>
    <t>1-4 family mortgage note (fair value)</t>
  </si>
  <si>
    <t>Net proceeds received</t>
  </si>
  <si>
    <t>Assets derecognized:</t>
  </si>
  <si>
    <t>Note due from the mortgage company</t>
  </si>
  <si>
    <t>Discount on the note</t>
  </si>
  <si>
    <t>Warehouse line of credit</t>
  </si>
  <si>
    <t>Total assets derecognized</t>
  </si>
  <si>
    <t>Loss on settlement of the note</t>
  </si>
  <si>
    <t>Note 10 - Other Assets (Details) - Other Assets - USD ($) $ in Thousands</t>
  </si>
  <si>
    <t>Other Assets [Abstract]</t>
  </si>
  <si>
    <t>Investments in affordable housing partnerships</t>
  </si>
  <si>
    <t>Federal Home Loan Bank of San Francisco stock</t>
  </si>
  <si>
    <t>Interest receivable</t>
  </si>
  <si>
    <t>School district tax credit bond</t>
  </si>
  <si>
    <t>Prepaid expenses</t>
  </si>
  <si>
    <t>Investment in unconsolidated trusts</t>
  </si>
  <si>
    <t>Other</t>
  </si>
  <si>
    <t>Note 11 - Deposits (Details) - Major Types of Interest Bearing Deposits - USD ($) $ in Thousands</t>
  </si>
  <si>
    <t>Note 11 - Deposits (Details) - Major Types of Interest Bearing Deposits [Line Items]</t>
  </si>
  <si>
    <t>Savings</t>
  </si>
  <si>
    <t>Certificates of deposit, $250,000 and over</t>
  </si>
  <si>
    <t>Total interest-bearing deposits</t>
  </si>
  <si>
    <t>Interest-bearing Deposits [Member]</t>
  </si>
  <si>
    <t>Interest-bearing demand</t>
  </si>
  <si>
    <t>Money market</t>
  </si>
  <si>
    <t>Certificates of deposit, less than $250,000</t>
  </si>
  <si>
    <t>Note 11 - Deposits (Details) - Interest Expense for Each Deposit Type - USD ($) $ in Thousands</t>
  </si>
  <si>
    <t>Note 11 - Deposits (Details) - Interest Expense for Each Deposit Type [Line Items]</t>
  </si>
  <si>
    <t>Interest Expense [Member]</t>
  </si>
  <si>
    <t>Note 11 - Deposits (Details) - Scheduled Maturities of All Time Deposits - USD ($) $ in Thousands</t>
  </si>
  <si>
    <t>Amounts due in:</t>
  </si>
  <si>
    <t>One to three years</t>
  </si>
  <si>
    <t>Three to five years</t>
  </si>
  <si>
    <t>Total certificates of deposit</t>
  </si>
  <si>
    <t>Note 11 - Deposits (Details) - Scheduled Maturities of Time Deposits of $250 Thousand or More $ in Thousands</t>
  </si>
  <si>
    <t>Three months or less</t>
  </si>
  <si>
    <t>Over three months through six months</t>
  </si>
  <si>
    <t>Over six months through twelve months</t>
  </si>
  <si>
    <t>Over twelve months</t>
  </si>
  <si>
    <t>Note 12 - Term Debt (Details) - USD ($) $ in Thousands</t>
  </si>
  <si>
    <t>Dec. 11, 2015</t>
  </si>
  <si>
    <t>Note 12 - Term Debt (Details) [Line Items]</t>
  </si>
  <si>
    <t>Debt, Weighted Average Interest Rate</t>
  </si>
  <si>
    <t>0.33%</t>
  </si>
  <si>
    <t>0.24%</t>
  </si>
  <si>
    <t>Federal Home Loan Bank Stock</t>
  </si>
  <si>
    <t>Mortgage Loans on Real Estate, Commercial and Consumer, Net</t>
  </si>
  <si>
    <t>Loans Pledged as Collateral</t>
  </si>
  <si>
    <t>Proceeds from Issuance of Senior Long-term Debt</t>
  </si>
  <si>
    <t>Proceeds from Issuance of Subordinated Long-term Debt</t>
  </si>
  <si>
    <t>Senior Notes [Member]</t>
  </si>
  <si>
    <t>Debt Instrument, Periodic Payment</t>
  </si>
  <si>
    <t>Debt Issuance Cost</t>
  </si>
  <si>
    <t>Senior Notes [Member] | London Interbank Offered Rate (LIBOR) [Member]</t>
  </si>
  <si>
    <t>Debt Instrument, Basis Spread on Variable Rate</t>
  </si>
  <si>
    <t>4.00%</t>
  </si>
  <si>
    <t>Subordinated Debt [Member]</t>
  </si>
  <si>
    <t>Debt Instrument, Interest Rate, Stated Percentage</t>
  </si>
  <si>
    <t>6.88%</t>
  </si>
  <si>
    <t>Fixed to Floating Interest Rate [Member] | Subordinated Debt [Member]</t>
  </si>
  <si>
    <t>Debt, Fixed Interest Term</t>
  </si>
  <si>
    <t>Fixed to Floating Interest Rate [Member] | Subordinated Debt [Member] | London Interbank Offered Rate (LIBOR) [Member]</t>
  </si>
  <si>
    <t>5.26%</t>
  </si>
  <si>
    <t>Federal Home Loan Bank of San Francisco [Member]</t>
  </si>
  <si>
    <t>Federal Home Loan Bank, Advances, General Debt Obligations, Maximum Amount Available</t>
  </si>
  <si>
    <t>Federal Home Loan Bank, Advances, Activity for Year, Average Balance of Agreements Outstanding</t>
  </si>
  <si>
    <t>Pledged Financial Instruments, Not Separately Reported, Securities for Federal Home Loan Bank</t>
  </si>
  <si>
    <t>Note 12 - Term Debt (Details) - Term Debt - USD ($) $ in Thousands</t>
  </si>
  <si>
    <t>Debt Instrument [Line Items]</t>
  </si>
  <si>
    <t>Longterm debt</t>
  </si>
  <si>
    <t>Federal Home Loan Bank Advances [Member]</t>
  </si>
  <si>
    <t>Unamortized discount and debt issuance costs</t>
  </si>
  <si>
    <t>Note 12 - Term Debt (Details) - Future Contractual Maturities of Term Debt - USD ($) $ in Thousands</t>
  </si>
  <si>
    <t>Note 12 - Term Debt (Details) - Future Contractual Maturities of 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total</t>
  </si>
  <si>
    <t>Note 13 - Junior Subordinated Debentures (Details) $ in Thousands</t>
  </si>
  <si>
    <t>Note 13 - Junior Subordinated Debentures (Details) [Line Items]</t>
  </si>
  <si>
    <t>Junior Subordinated Notes</t>
  </si>
  <si>
    <t>Repayments of Subordinated Debt</t>
  </si>
  <si>
    <t>Gains (Losses) on Extinguishment of Debt</t>
  </si>
  <si>
    <t>Reduction In Common Stock Held In Trust</t>
  </si>
  <si>
    <t>Bank of Commerce Holdings Trust II [Member]</t>
  </si>
  <si>
    <t>Common Stock Held in Trust</t>
  </si>
  <si>
    <t>Junior Subordinated Debt [Member] | Bank of Commerce Holdings Trust II [Member]</t>
  </si>
  <si>
    <t>Debt Instrument, Interest Rate, Effective Percentage</t>
  </si>
  <si>
    <t>1.92%</t>
  </si>
  <si>
    <t>1.81%</t>
  </si>
  <si>
    <t>[1],[2]</t>
  </si>
  <si>
    <t>Junior Subordinated Debt [Member] | Bank of Commerce Holdings Trust II [Member] | London Interbank Offered Rate (LIBOR) [Member]</t>
  </si>
  <si>
    <t>1.58%</t>
  </si>
  <si>
    <t>Debt Instrument, Increase (Decrease), Net</t>
  </si>
  <si>
    <t>[1]</t>
  </si>
  <si>
    <t>Contractual interest rate of junior subordinated debentures.</t>
  </si>
  <si>
    <t>[2]</t>
  </si>
  <si>
    <t>Rate based on three month LIBOR plus 1.58% adjusted quarterly.</t>
  </si>
  <si>
    <t>Note 13 - Junior Subordinated Debentures (Details) - Trusts - USD ($) $ in Thousands</t>
  </si>
  <si>
    <t>Note 13 - Junior Subordinated Debentures (Details) - Trusts [Line Items]</t>
  </si>
  <si>
    <t>Bank of Commerce Holdings Trust II</t>
  </si>
  <si>
    <t>Bank of Commerce Holdings Trust II [Member] | Junior Subordinated Debt [Member]</t>
  </si>
  <si>
    <t>Jul. 29,
		2005</t>
  </si>
  <si>
    <t>Sep. 15,
		2035</t>
  </si>
  <si>
    <t>[2],[3]</t>
  </si>
  <si>
    <t>Effective rate as of December 31, 2015 and 2014 of 1.92% and 1.81% respectively.</t>
  </si>
  <si>
    <t>[3]</t>
  </si>
  <si>
    <t>Note 14 - Other Liabilities (Details) - Other Liabilities - USD ($) $ in Thousands</t>
  </si>
  <si>
    <t>Other Liabilities [Abstract]</t>
  </si>
  <si>
    <t>Deferred compensation – directors fees</t>
  </si>
  <si>
    <t>Deferred compensation – salary continuation</t>
  </si>
  <si>
    <t>Deferred compensation – severance payable</t>
  </si>
  <si>
    <t>Derivatives</t>
  </si>
  <si>
    <t>Delayed equity contributions - affordable housing tax credit partnerships</t>
  </si>
  <si>
    <t>Accrued employee cash awards</t>
  </si>
  <si>
    <t>Deferred income</t>
  </si>
  <si>
    <t>Reserve for unfunded commitments</t>
  </si>
  <si>
    <t>Other loan servicing liabilities</t>
  </si>
  <si>
    <t>Interest payable</t>
  </si>
  <si>
    <t>Dividend payable on common and preferred stock</t>
  </si>
  <si>
    <t>Note 15 - Commitments and Contingencies (Details)</t>
  </si>
  <si>
    <t>Note 15 - Commitments and Contingencies (Details) [Line Items]</t>
  </si>
  <si>
    <t>Number of Operating Leases Sites</t>
  </si>
  <si>
    <t>Additional Provisions to Reserve for Unfunded Commitments</t>
  </si>
  <si>
    <t>Real Estate Related Loans Representing Lease Portfolio</t>
  </si>
  <si>
    <t>72.00%</t>
  </si>
  <si>
    <t>Other Liabilities [Member]</t>
  </si>
  <si>
    <t>Reserve for Unfunded Commitments</t>
  </si>
  <si>
    <t>Standby Letters of Credit [Member]</t>
  </si>
  <si>
    <t>Expiry of Standby Letters of Credit Within One Year</t>
  </si>
  <si>
    <t>Expiry of Standby Letter of Credit Thereafter</t>
  </si>
  <si>
    <t>Note 15 - Commitments and Contingencies (Details) - Rent Expense and Rent Income - USD ($) $ in Thousands</t>
  </si>
  <si>
    <t>Rent Expense and Rent Income [Abstract]</t>
  </si>
  <si>
    <t>Rent income</t>
  </si>
  <si>
    <t>Rent expense</t>
  </si>
  <si>
    <t>Net</t>
  </si>
  <si>
    <t>Note 15 - Commitments and Contingencies (Details) - Future Minimum Lease Payments under Non-Cancelable Operating Leases $ in Thousands</t>
  </si>
  <si>
    <t>Thereafter</t>
  </si>
  <si>
    <t>Note 15 - Commitments and Contingencies (Details) - Summary of the Bank’s Commitments and Contingent Liabilities - USD ($) $ in Thousands</t>
  </si>
  <si>
    <t>Note 15 - Commitments and Contingencies (Details) - Summary of the Bank’s Commitments and Contingent Liabilities [Line Items]</t>
  </si>
  <si>
    <t>Commitments</t>
  </si>
  <si>
    <t>Commitments to Extend Credit [Member]</t>
  </si>
  <si>
    <t>Federal Home Loan Bank of San Francisco Affordable Housing Grant Sponsorships [Member]</t>
  </si>
  <si>
    <t>Note 16 - Employee Benefits and Retirement Plans (Details) - USD ($)</t>
  </si>
  <si>
    <t>36 Months Ended</t>
  </si>
  <si>
    <t>Note 16 - Employee Benefits and Retirement Plans (Details) [Line Items]</t>
  </si>
  <si>
    <t>Defined Contribution Plan, Employer Matching Contribution, Percentage Of Deferred Salary</t>
  </si>
  <si>
    <t>Defined Contribution Plan Maximum Annual, Employee Contribution, Percentage Of Deferred Salary</t>
  </si>
  <si>
    <t>Defined Contribution Plan, Employer Matching Contribution, Percentage Of Deferred SalaryOne</t>
  </si>
  <si>
    <t>Defined Contribution Plan, Maximum Annual Employee Contribution, Percentage Of Deferred Salary One</t>
  </si>
  <si>
    <t>2.00%</t>
  </si>
  <si>
    <t>Defined Contribution Plan, Cost Recognized</t>
  </si>
  <si>
    <t>Defined Contribution Plan, Employer Discretionary Contribution Amount</t>
  </si>
  <si>
    <t>Interest Accrued Rate</t>
  </si>
  <si>
    <t>DeferredCompensationPeriod</t>
  </si>
  <si>
    <t>Deferred Compensation Plan Balance, Maximum</t>
  </si>
  <si>
    <t>Executive Officer [Member]</t>
  </si>
  <si>
    <t>Defined Contribution Plan, Number of Employees Covered</t>
  </si>
  <si>
    <t>Deferred Compensation Arrangement With Individual, Compensation Deferral Period</t>
  </si>
  <si>
    <t>15 years</t>
  </si>
  <si>
    <t>Deferred Compensation Arrangement With Individual, Compensation Interest Rate</t>
  </si>
  <si>
    <t>10.00%</t>
  </si>
  <si>
    <t>Deferred Compensation Arrangement with Individual, Recorded Liability</t>
  </si>
  <si>
    <t>Director [Member]</t>
  </si>
  <si>
    <t>Deferred Compensation Arrangement with Individual, Compensation Expense</t>
  </si>
  <si>
    <t>Supplemental Employee Retirement Plan [Member]</t>
  </si>
  <si>
    <t>Defined Benefit Plan, CompensationExpense</t>
  </si>
  <si>
    <t>Defined Benefit Plan, Benefit Obligation</t>
  </si>
  <si>
    <t>The 1993 Plan [Member]</t>
  </si>
  <si>
    <t>Deferred Compensation Arrangement, Monthly Installment Period</t>
  </si>
  <si>
    <t>180 months</t>
  </si>
  <si>
    <t>The 2013 Plan [Member]</t>
  </si>
  <si>
    <t>120 months</t>
  </si>
  <si>
    <t>Prime Rate [Member] | Director [Member]</t>
  </si>
  <si>
    <t>DefinedBenefitPlanBasisSpreadOnVariableRate</t>
  </si>
  <si>
    <t>3.25%</t>
  </si>
  <si>
    <t>Defined Benefit Plan, Designated Payment Period</t>
  </si>
  <si>
    <t>20 years</t>
  </si>
  <si>
    <t>Note 17 - Federal Funds Purchased and Lines of Credit (Details)</t>
  </si>
  <si>
    <t>Note 17 - Federal Funds Purchased and Lines of Credit (Details) [Line Items]</t>
  </si>
  <si>
    <t>Federal Funds Purchased</t>
  </si>
  <si>
    <t>Line of Credit Facility, Number of Lenders</t>
  </si>
  <si>
    <t>Collateralized Agreements</t>
  </si>
  <si>
    <t>Federal Home Loan Bank, Advances, Branch of FHLB Bank, Interest Rate, Range from</t>
  </si>
  <si>
    <t>0.55%</t>
  </si>
  <si>
    <t>Federal Home Loan Bank, Advances, Branch of FHLB Bank, Interest Rate, Range to</t>
  </si>
  <si>
    <t>1.37%</t>
  </si>
  <si>
    <t>Federal Home Loan Bank (FHLB) [Member]</t>
  </si>
  <si>
    <t>Line of Credit Facility, Maximum Borrowing Capacity</t>
  </si>
  <si>
    <t>Long-term Line of Credit</t>
  </si>
  <si>
    <t>Federal Reserve [Member]</t>
  </si>
  <si>
    <t>Note 18 - Shareholders' Equity (Details) - USD ($) $ / shares in Units, $ in Thousands</t>
  </si>
  <si>
    <t>Note 18 - Shareholders' Equity (Details) [Line Items]</t>
  </si>
  <si>
    <t>Payments for Repurchase of Redeemable Preferred Stock</t>
  </si>
  <si>
    <t>Stock Repurchased and Retired During Period, Shares (in Shares)</t>
  </si>
  <si>
    <t>Share-based Compensation Arrangement by Share-based Payment Award, Options, Exercisable, Number (in Shares)</t>
  </si>
  <si>
    <t>2008 Plan [Member]</t>
  </si>
  <si>
    <t>Fair Market Value Percentage Under Incentive Option Plan</t>
  </si>
  <si>
    <t>Share-based Compensation Arrangement by Share-based Payment Award, Award Vesting Rights, Percentage</t>
  </si>
  <si>
    <t>20.00%</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Payments of Dividends</t>
  </si>
  <si>
    <t>Restricted Stock [Member] | 2008 Plan [Member]</t>
  </si>
  <si>
    <t>Employee Service Share-based Compensation, Nonvested Awards, Compensation Not yet Recognized, Share-based Awards Other than Options</t>
  </si>
  <si>
    <t>Minimum [Member] | Restricted Stock [Member] | 2008 Plan [Member]</t>
  </si>
  <si>
    <t>Maximum [Member] | Restricted Stock [Member] | 2008 Plan [Member]</t>
  </si>
  <si>
    <t>Note 18 - Shareholders' Equity (Details) - Stock Option Activity - USD ($)</t>
  </si>
  <si>
    <t>Stock Option Activity [Abstract]</t>
  </si>
  <si>
    <t>Options outstanding</t>
  </si>
  <si>
    <t>Options outstanding, weighted average exercise price</t>
  </si>
  <si>
    <t>Options outstanding, aggregate intrinsic value</t>
  </si>
  <si>
    <t>Options outstanding, weighted average remaining contractual term</t>
  </si>
  <si>
    <t>5 years 317 days</t>
  </si>
  <si>
    <t>6 years 211 days</t>
  </si>
  <si>
    <t>5 years 328 days</t>
  </si>
  <si>
    <t>Exercisable at December 31, 2015</t>
  </si>
  <si>
    <t>5 years 14 days</t>
  </si>
  <si>
    <t>Granted</t>
  </si>
  <si>
    <t>Granted, weighted average exercise price</t>
  </si>
  <si>
    <t>Granted, aggregate intrinsic value</t>
  </si>
  <si>
    <t>Granted, weighted average remaining contractual term</t>
  </si>
  <si>
    <t>9 years 18 days</t>
  </si>
  <si>
    <t>9 years 120 days</t>
  </si>
  <si>
    <t>Exercised</t>
  </si>
  <si>
    <t>Exercised, weighted average exercise price</t>
  </si>
  <si>
    <t>Exercised, aggregate intrinsic value</t>
  </si>
  <si>
    <t>Exercised, weighted average remaining contractual term</t>
  </si>
  <si>
    <t>6 years 62 days</t>
  </si>
  <si>
    <t>7 years 40 days</t>
  </si>
  <si>
    <t>Forfeited</t>
  </si>
  <si>
    <t>Forfeited, weighted average exercise price</t>
  </si>
  <si>
    <t>Forfeited, weighted average remaining contractual term</t>
  </si>
  <si>
    <t>1 year 32 days</t>
  </si>
  <si>
    <t>Note 18 - Shareholders' Equity (Details) - Unvested Restricted Shares - USD ($)</t>
  </si>
  <si>
    <t>Note 18 - Shareholders' Equity (Details) - Unvested Restricted Shares [Line Items]</t>
  </si>
  <si>
    <t>Vested</t>
  </si>
  <si>
    <t>Vested shares weighted average grant price</t>
  </si>
  <si>
    <t>Vested shares aggregate intrinsic value</t>
  </si>
  <si>
    <t>Vested weighted average remaining contractual term</t>
  </si>
  <si>
    <t>1 year 164 days</t>
  </si>
  <si>
    <t>2 years 339 days</t>
  </si>
  <si>
    <t>Restricted Stock [Member]</t>
  </si>
  <si>
    <t>Unvested restricted shares outstanding</t>
  </si>
  <si>
    <t>Unvested restricted shares weighted average grant price</t>
  </si>
  <si>
    <t>Unvested restricted shares aggregate intrinsic value</t>
  </si>
  <si>
    <t>Unvested restricted shares weighted average remaining contractual term</t>
  </si>
  <si>
    <t>2 years 178 days</t>
  </si>
  <si>
    <t>3 years 339 days</t>
  </si>
  <si>
    <t>2 years 3 months</t>
  </si>
  <si>
    <t>Note 19 - Accumulated Other Comprehensive Income (Details) - Components of Accumulated Other Comprehensive Income - USD ($) $ in Thousands</t>
  </si>
  <si>
    <t>Accumulated Other Comprehensive Income (Loss) [Line Items]</t>
  </si>
  <si>
    <t>Accumulated other comprehensive income (loss)</t>
  </si>
  <si>
    <t>Accumulated Net Investment Gain (Loss) Attributable to Parent [Member]</t>
  </si>
  <si>
    <t>Accumulated Net Gain (Loss) from Cash Flow Hedges Attributable to Parent [Member]</t>
  </si>
  <si>
    <t>Note 20 - Regulatory Capital (Details) $ in Thousands</t>
  </si>
  <si>
    <t>Jan. 01, 2016USD ($)</t>
  </si>
  <si>
    <t>Note 20 - Regulatory Capital (Details) [Line Items]</t>
  </si>
  <si>
    <t>Common Equity Tier One Risk Based Capital Required For Capital Adequacy</t>
  </si>
  <si>
    <t>4.50%</t>
  </si>
  <si>
    <t>Captial Conversion Buffer</t>
  </si>
  <si>
    <t>2.50%</t>
  </si>
  <si>
    <t>Number of Dividend Distributions Authorized</t>
  </si>
  <si>
    <t>Advances From Subsidiaries Limited to as Percentage of Bank Tier One and Two Capital</t>
  </si>
  <si>
    <t>Subsequent Event [Member]</t>
  </si>
  <si>
    <t>Dividend or Other Distribution, Minimum Amount (in Dollars)</t>
  </si>
  <si>
    <t>Note 20 - Regulatory Capital (Details) - Regulatory Capital Requirements - USD ($) $ in Thousands</t>
  </si>
  <si>
    <t>Compliance with Regulatory Capital Requirements under Banking Regulations [Line Items]</t>
  </si>
  <si>
    <t>Common equity tier 1 capital for capital adequacy purposes, ratio</t>
  </si>
  <si>
    <t>Common equity tier 1 capital acutal amount</t>
  </si>
  <si>
    <t>Common equity tier 1 capital actual ratio</t>
  </si>
  <si>
    <t>10.06%</t>
  </si>
  <si>
    <t>Common equity tier 1 capital for capital adequacy purposes amount</t>
  </si>
  <si>
    <t>Common equity tier 1 capital to be well capitalized, amount</t>
  </si>
  <si>
    <t>Common equity tier 1 capital to be well capitalized, ratio</t>
  </si>
  <si>
    <t>Tier 1 capital (to risk-weighted assets) actual amount</t>
  </si>
  <si>
    <t>Tier 1 capital (to risk-weighted assets) actual ratio</t>
  </si>
  <si>
    <t>11.16%</t>
  </si>
  <si>
    <t>13.91%</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Total capital (to risk-weighted assets) actual amount</t>
  </si>
  <si>
    <t>Total capital (to risk-weighted assets) actual ratio</t>
  </si>
  <si>
    <t>13.52%</t>
  </si>
  <si>
    <t>15.16%</t>
  </si>
  <si>
    <t>Total capital (to risk-weighted assets) for capital adequacy purposes amount</t>
  </si>
  <si>
    <t>Total capital (to risk-weighted assets) for capital adequacy purposes ratio</t>
  </si>
  <si>
    <t>8.00%</t>
  </si>
  <si>
    <t>Total capital (to risk-weighted assets) to be well capitalized amount</t>
  </si>
  <si>
    <t>Total capital (to risk-weighted assets) to be well capitalized ratio</t>
  </si>
  <si>
    <t>Leverage capital (to average assets) actual amount</t>
  </si>
  <si>
    <t>Leverage capital (to average assets) actual ratio</t>
  </si>
  <si>
    <t>10.03%</t>
  </si>
  <si>
    <t>11.59%</t>
  </si>
  <si>
    <t>Leverage capital (to average assets) for capital adequacy purposes amount</t>
  </si>
  <si>
    <t>Leverage capital (to average assets) for capital adequacy purposes ratio</t>
  </si>
  <si>
    <t>Leverage capital (to average assets) to be well capitalized amount</t>
  </si>
  <si>
    <t>Leverage capital (to average assets) to be well capitalized ratio</t>
  </si>
  <si>
    <t>Commercial Banking [Member]</t>
  </si>
  <si>
    <t>13.31%</t>
  </si>
  <si>
    <t>6.50%</t>
  </si>
  <si>
    <t>13.89%</t>
  </si>
  <si>
    <t>14.56%</t>
  </si>
  <si>
    <t>15.14%</t>
  </si>
  <si>
    <t>11.98%</t>
  </si>
  <si>
    <t>11.57%</t>
  </si>
  <si>
    <t>Note 21 - Derivatives (Details) $ in Thousands</t>
  </si>
  <si>
    <t>Jun. 30, 2014USD ($)</t>
  </si>
  <si>
    <t>Note 21 - Derivatives (Details) [Line Items]</t>
  </si>
  <si>
    <t>Derivative Instruments, Gain (Loss) Reclassified from Accumulated OCI into Income, Effective Portion, Net</t>
  </si>
  <si>
    <t>Obligation to Return Securities Received as Collateral</t>
  </si>
  <si>
    <t>Number of Mortgage Backed Securities Pledged</t>
  </si>
  <si>
    <t>Pledge On One Mortgage Backed Securities</t>
  </si>
  <si>
    <t>Fair Value, Estimate Not Practicable, Mortgage-backed Securities Held-to-maturity</t>
  </si>
  <si>
    <t>Derivative, Number of Instruments Held</t>
  </si>
  <si>
    <t>Forward Starting Interest Rate Swap One [Member]</t>
  </si>
  <si>
    <t>Other Noninterest Income [Member]</t>
  </si>
  <si>
    <t>Note 21 - Derivatives (Details) - Notional Amount, Effective Dates and Maturity Dates of the IR Contracts $ in Thousands</t>
  </si>
  <si>
    <t>Note 21 - Derivatives (Details) - Notional Amount, Effective Dates and Maturity Dates of the IR Contracts [Line Items]</t>
  </si>
  <si>
    <t>Fixed rate</t>
  </si>
  <si>
    <t>2.64%</t>
  </si>
  <si>
    <t>Variable rate</t>
  </si>
  <si>
    <t>Notional amount</t>
  </si>
  <si>
    <t>Effective date</t>
  </si>
  <si>
    <t>Aug. 3,
		2015</t>
  </si>
  <si>
    <t>Maturity date</t>
  </si>
  <si>
    <t>Aug. 1,
		2016</t>
  </si>
  <si>
    <t>Forward Starting Interest Rate Swap Two [Member]</t>
  </si>
  <si>
    <t>3.22%</t>
  </si>
  <si>
    <t>Aug. 1,
		2017</t>
  </si>
  <si>
    <t>Note 21 - Derivatives (Details) - Fair Value and Balance Sheet Location of Derivatives - Forward Starting Interest Rate Swaps [Member] - Other Liabilities [Member] - USD ($) $ in Thousands</t>
  </si>
  <si>
    <t>Derivatives, Fair Value [Line Items]</t>
  </si>
  <si>
    <t>Liability Derivatives</t>
  </si>
  <si>
    <t>Forward Starting Interest Rate Swap Three [Member]</t>
  </si>
  <si>
    <t>Note 21 - Derivatives (Details) - Gains (Losses) on Derivatives and Location on Income Statement - Reclassification out of Accumulated Other Comprehensive Income [Member] - USD ($) $ in Thousands</t>
  </si>
  <si>
    <t>Interest Rate Swap [Member] | Interest on FHLB [Member]</t>
  </si>
  <si>
    <t>Derivative Instruments, Gain (Loss) [Line Items]</t>
  </si>
  <si>
    <t>Derivative gains (losses)</t>
  </si>
  <si>
    <t>Forward Starting Interest Rate Swaps [Member]</t>
  </si>
  <si>
    <t>Forward Starting Interest Rate Swaps [Member] | Interest on FHLB [Member]</t>
  </si>
  <si>
    <t>Forward Starting Interest Rate Swaps [Member] | Other Noninterest Income (Expense) [Member]</t>
  </si>
  <si>
    <t>Loss represents tax effected amounts reclassified from accumulated other comprehensive income pertaining to net settlement recorded during the period on active interest rate swaps.</t>
  </si>
  <si>
    <t>Gains represent tax effected amounts reclassified from accumulated other comprehensive income pertaining to the terminated forward starting interest rate swap.</t>
  </si>
  <si>
    <t>Gains represent tax effected amounts reclassified from accumulated other comprehensive income immediately upon cancellation of forecasted Federal Home Loan Bank of San Francisco borrowings.</t>
  </si>
  <si>
    <t>Note 21 - Derivatives (Details) - Reclassification out of Accumulated Other Comprehensive Income - USD ($) $ in Thousands</t>
  </si>
  <si>
    <t>Reclassification Adjustment out of Accumulated Other Comprehensive Income on Derivatives [Line Items]</t>
  </si>
  <si>
    <t>Interest rate swaps</t>
  </si>
  <si>
    <t>Cash Flow Hedging [Member] | Interest Rate Swap [Member]</t>
  </si>
  <si>
    <t>Note 21 - Derivatives (Details) - Estimated Reclassification out of Accumulated Other Comprehensive Income - USD ($) $ in Thousands</t>
  </si>
  <si>
    <t>Interest Rate Shock Flat [Member]</t>
  </si>
  <si>
    <t>Note 21 - Derivatives (Details) - Estimated Reclassification out of Accumulated Other Comprehensive Income [Line Items]</t>
  </si>
  <si>
    <t>Reclassifications from accumulated other comprehensive income</t>
  </si>
  <si>
    <t>Interest Rate Shock +100bp [Member]</t>
  </si>
  <si>
    <t>Interest Rate Shock +200bp [Member]</t>
  </si>
  <si>
    <t>Note 21 - Derivatives (Details) - Offset Derivatives - USD ($) $ in Thousands</t>
  </si>
  <si>
    <t>Derivative Liabilities</t>
  </si>
  <si>
    <t>Net amounts of assets/(liabilities) presented in the consolidated balance sheets</t>
  </si>
  <si>
    <t>Designated as Hedging Instrument [Member] | Interest Rate Swap [Member] | Cash Flow Hedging [Member]</t>
  </si>
  <si>
    <t>Gross amounts of recognized assets/(liabilities)</t>
  </si>
  <si>
    <t>Collateral posted</t>
  </si>
  <si>
    <t>Net amount</t>
  </si>
  <si>
    <t>Note 22 - Fair Values (Details)</t>
  </si>
  <si>
    <t>Note 22 - Fair Values (Details) [Line Items]</t>
  </si>
  <si>
    <t>Future Cash Flows Discounted</t>
  </si>
  <si>
    <t>5.51%</t>
  </si>
  <si>
    <t>Carrying Value of Loans Fully Charged Off</t>
  </si>
  <si>
    <t>Collateral Impaired Loans [Member]</t>
  </si>
  <si>
    <t>Collateral Dependent Impaired Loans Carrying Amount</t>
  </si>
  <si>
    <t>Fair Value Written Down</t>
  </si>
  <si>
    <t>Allowance for Loan and Lease Losses, Adjustments, Other</t>
  </si>
  <si>
    <t>Other Real Estate Owned [Member]</t>
  </si>
  <si>
    <t>OREO Carry Amount</t>
  </si>
  <si>
    <t>Note 22 - Fair Values (Details) - Fair Value of Financial Instruments - USD ($) $ in Thousands</t>
  </si>
  <si>
    <t>Financial assets</t>
  </si>
  <si>
    <t>Securities available-for-sale</t>
  </si>
  <si>
    <t>Securities held-to-maturity</t>
  </si>
  <si>
    <t>Financial liabilities</t>
  </si>
  <si>
    <t>Term Debt</t>
  </si>
  <si>
    <t>Junior subordinated debenture</t>
  </si>
  <si>
    <t>Reported Value Measurement [Member]</t>
  </si>
  <si>
    <t>Cash and cash equivalents</t>
  </si>
  <si>
    <t>Federal Home Loan Bank of San Francisco advances</t>
  </si>
  <si>
    <t>Deposits</t>
  </si>
  <si>
    <t>Estimate of Fair Value Measurement [Member]</t>
  </si>
  <si>
    <t>Fair Value, Inputs, Level 1 [Member]</t>
  </si>
  <si>
    <t>Fair Value, Inputs, Level 2 [Member]</t>
  </si>
  <si>
    <t>Fair Value, Inputs, Level 3 [Member]</t>
  </si>
  <si>
    <t>Note 22 - Fair Values (Details) - Assets and Liabilities Measured at Fair Value on a Recurring Basis - USD ($) $ in Thousands</t>
  </si>
  <si>
    <t>Available-for-sale securities</t>
  </si>
  <si>
    <t>Assets measured at fair value</t>
  </si>
  <si>
    <t>Liabilities measured at fair value</t>
  </si>
  <si>
    <t>Residential Mortgage Backed Securities [Member]</t>
  </si>
  <si>
    <t>Other Investment Securities [Member]</t>
  </si>
  <si>
    <t>Fair Value, Inputs, Level 1 [Member] | Corporate Debt Securities [Member]</t>
  </si>
  <si>
    <t>Fair Value, Inputs, Level 1 [Member] | Commercial Mortgage Backed Securities [Member]</t>
  </si>
  <si>
    <t>Fair Value, Inputs, Level 1 [Member] | Other Investment Securities [Member]</t>
  </si>
  <si>
    <t>Fair Value, Inputs, Level 2 [Member] | Interest Rate Swap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Commercial Mortgage Backed Securities [Member]</t>
  </si>
  <si>
    <t>Fair Value, Inputs, Level 2 [Member] | Other Investment Securities [Member]</t>
  </si>
  <si>
    <t>Fair Value, Inputs, Level 3 [Member] | Other Investment Securities [Member]</t>
  </si>
  <si>
    <t>Principally consists of residential mortgage backed securities issued by both by governmental and nongovernmental agencies, and SBA pool securities.</t>
  </si>
  <si>
    <t>Note 22 - Fair Values (Details) - Fair Value of Assets Measured on a Non-Recurring Basis - USD ($) $ in Thousands</t>
  </si>
  <si>
    <t>Note 22 - Fair Values (Details) - Fair Value of Assets Measured on a Non-Recurring Basis [Line Items]</t>
  </si>
  <si>
    <t>Fair Value, Measurements, Nonrecurring [Member]</t>
  </si>
  <si>
    <t>Fair Value, Measurements, Nonrecurring [Member] | Collateral Dependent Impaired Loans [Member]</t>
  </si>
  <si>
    <t>Fair Value, Measurements, Nonrecurring [Member] | Other Real Estate Owned [Member]</t>
  </si>
  <si>
    <t>Fair Value, Inputs, Level 3 [Member] | Fair Value, Measurements, Nonrecurring [Member]</t>
  </si>
  <si>
    <t>Fair Value, Inputs, Level 3 [Member] | Fair Value, Measurements, Nonrecurring [Member] | Collateral Dependent Impaired Loans [Member]</t>
  </si>
  <si>
    <t>Fair Value, Inputs, Level 3 [Member] | Fair Value, Measurements, Nonrecurring [Member] | Other Real Estate Owned [Member]</t>
  </si>
  <si>
    <t>Note 22 - Fair Values (Details) - Losses Resulting from Nonrecurring Fair Value Adjustments - USD ($) $ in Thousands</t>
  </si>
  <si>
    <t>Note 22 - Fair Values (Details) - Losses Resulting from Nonrecurring Fair Value Adjustments [Line Items]</t>
  </si>
  <si>
    <t>Losses resulting from nonrecurring fair value adjustments</t>
  </si>
  <si>
    <t>Impaired Loans [Member]</t>
  </si>
  <si>
    <t>Note 23 - Income Taxes (Details) - USD ($)</t>
  </si>
  <si>
    <t>Note 23 - Income Taxes (Details) [Line Items]</t>
  </si>
  <si>
    <t>Effective Income Tax Rate Reconciliation, at Federal Statutory Income Tax Rate, Percent</t>
  </si>
  <si>
    <t>34.00%</t>
  </si>
  <si>
    <t>Deferred Tax Assets, Net of Valuation Allowance</t>
  </si>
  <si>
    <t>Deferred Tax Assets, Tax Credit Carryforwards, Alternative Minimum Tax</t>
  </si>
  <si>
    <t>Unrecognized Tax Benefits</t>
  </si>
  <si>
    <t>Qualified Affordable Housing Project Credits [Member]</t>
  </si>
  <si>
    <t>Tax Credit Carryforward, Amount</t>
  </si>
  <si>
    <t>QZAB Tax Credits [Member]</t>
  </si>
  <si>
    <t>Note 23 - Income Taxes (Details) - Income Tax Expense - USD ($) $ in Thousands</t>
  </si>
  <si>
    <t>Income Tax Expense [Abstract]</t>
  </si>
  <si>
    <t>Federal income tax expense, current</t>
  </si>
  <si>
    <t>Federal income tax expense, deferred</t>
  </si>
  <si>
    <t>Federal income tax expense, total</t>
  </si>
  <si>
    <t>State income tax expense, current</t>
  </si>
  <si>
    <t>State income tax expense, deferred</t>
  </si>
  <si>
    <t>State income tax expense, total</t>
  </si>
  <si>
    <t>Affordable housing amortization, current</t>
  </si>
  <si>
    <t>Affordable housing amortization, total</t>
  </si>
  <si>
    <t>Income tax expense, current</t>
  </si>
  <si>
    <t>Income tax expense, deferred</t>
  </si>
  <si>
    <t>Income tax expense, total</t>
  </si>
  <si>
    <t>Note 23 - Income Taxes (Details) - Reconciliation of Income Taxes</t>
  </si>
  <si>
    <t>Reconciliation of Income Taxes [Abstract]</t>
  </si>
  <si>
    <t>Income tax at the federal statutory rate</t>
  </si>
  <si>
    <t>Return to provision adjustment for 2012 taxable gain on sale of subsidiary</t>
  </si>
  <si>
    <t>6.34%</t>
  </si>
  <si>
    <t>State franchise tax, net of federal tax benefit</t>
  </si>
  <si>
    <t>5.79%</t>
  </si>
  <si>
    <t>4.89%</t>
  </si>
  <si>
    <t>5.89%</t>
  </si>
  <si>
    <t>Amortization of affordable housing credit partnerships</t>
  </si>
  <si>
    <t>5.91%</t>
  </si>
  <si>
    <t>11.04%</t>
  </si>
  <si>
    <t>2.27%</t>
  </si>
  <si>
    <t>Officer life insurance</t>
  </si>
  <si>
    <t>(1.81%)</t>
  </si>
  <si>
    <t>(3.34%)</t>
  </si>
  <si>
    <t>(1.47%)</t>
  </si>
  <si>
    <t>Affordable housing credits</t>
  </si>
  <si>
    <t>(6.42%)</t>
  </si>
  <si>
    <t>(11.67%)</t>
  </si>
  <si>
    <t>(1.80%)</t>
  </si>
  <si>
    <t>Tax-exempt interest</t>
  </si>
  <si>
    <t>(8.02%)</t>
  </si>
  <si>
    <t>(13.46%)</t>
  </si>
  <si>
    <t>(7.02%)</t>
  </si>
  <si>
    <t>(0.71%)</t>
  </si>
  <si>
    <t>0.16%</t>
  </si>
  <si>
    <t>(0.27%)</t>
  </si>
  <si>
    <t>Effective Tax Rate</t>
  </si>
  <si>
    <t>28.74%</t>
  </si>
  <si>
    <t>21.62%</t>
  </si>
  <si>
    <t>37.94%</t>
  </si>
  <si>
    <t>Note 23 - Income Taxes (Details) - Deferred Tax Asset - USD ($) $ in Thousands</t>
  </si>
  <si>
    <t>Deferred tax assets:</t>
  </si>
  <si>
    <t>Loan and lease loss reserves</t>
  </si>
  <si>
    <t>Deferred compensation</t>
  </si>
  <si>
    <t>Unrealized losses other comprehensive income</t>
  </si>
  <si>
    <t>OREO accrued selling costs</t>
  </si>
  <si>
    <t>Non accrued interest</t>
  </si>
  <si>
    <t>State franchise taxes</t>
  </si>
  <si>
    <t>Federal tax credits</t>
  </si>
  <si>
    <t>Total deferred tax assets</t>
  </si>
  <si>
    <t>Deferred tax liabilities:</t>
  </si>
  <si>
    <t>Deferred state taxes</t>
  </si>
  <si>
    <t>Deferred loan origination costs</t>
  </si>
  <si>
    <t>Unrealized gains other comprehensive income</t>
  </si>
  <si>
    <t>Basis difference in fixed assets</t>
  </si>
  <si>
    <t>Total deferred tax liabilities</t>
  </si>
  <si>
    <t>Net deferred tax asset</t>
  </si>
  <si>
    <t>Note 24 - Qualified Affordable Housing Project Investments (Details) - USD ($) $ in Thousands</t>
  </si>
  <si>
    <t>Note 24 - Qualified Affordable Housing Project Investments (Details) [Line Item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Qualified Affordable Housing Project Investments, Return Rate</t>
  </si>
  <si>
    <t>7.00%</t>
  </si>
  <si>
    <t>This amount reduces the tax credits and benefits generated by the Qualified Affordable Housing partnerships.</t>
  </si>
  <si>
    <t>Note 24 - Qualified Affordable Housing Project Investments (Details) - Original Investment in LIHTC Projects - USD ($) $ in Thousands</t>
  </si>
  <si>
    <t>Note 24 - Qualified Affordable Housing Project Investments (Details) - Original Investment in LIHTC Projects [Line Items]</t>
  </si>
  <si>
    <t>Original Investment</t>
  </si>
  <si>
    <t>Current Recorded Investment</t>
  </si>
  <si>
    <t>Unfunded Liability Obligation</t>
  </si>
  <si>
    <t>Tax Credits and Benefits</t>
  </si>
  <si>
    <t>Amortizations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The amounts reflected in this column represent both the tax credits, as well as the tax benefits generated by the Qualified Affordable Housing partnerships operating loss for the year.</t>
  </si>
  <si>
    <t>Note 24 - Qualified Affordable Housing Project Investments (Details) - Generated Tax Credits and Benefits from Investments - USD ($) $ in Thousands</t>
  </si>
  <si>
    <t>Note 24 - Qualified Affordable Housing Project Investments (Details) - Generated Tax Credits and Benefits from Investments [Line Items]</t>
  </si>
  <si>
    <t>Generated tax credits</t>
  </si>
  <si>
    <t>Tax benefits from taxable losses</t>
  </si>
  <si>
    <t>Note 24 - Qualified Affordable Housing Project Investments (Details) - Anticipated Net Income Tax Benefit $ in Thousands</t>
  </si>
  <si>
    <t>Anticipated net income tax benefit less amortization of investments:</t>
  </si>
  <si>
    <t>2020 and thereafter</t>
  </si>
  <si>
    <t>Note 25 - Acquisition (Details) - Bank of America Branches [Member] - USD ($) $ in Thousands</t>
  </si>
  <si>
    <t>Mar. 11, 2016</t>
  </si>
  <si>
    <t>Note 25 - Acquisition (Details) [Line Items]</t>
  </si>
  <si>
    <t>Business Combination, Acquisition Related Costs</t>
  </si>
  <si>
    <t>Scenario, Forecast [Member]</t>
  </si>
  <si>
    <t>Payments to Acquire Deposits</t>
  </si>
  <si>
    <t>Payments to Acquire Property, Plant, and Equipment</t>
  </si>
  <si>
    <t>Note 26 - Earnings Per Common Share (Details) - shares</t>
  </si>
  <si>
    <t>Note 26 - Earnings Per Common Share (Details) [Line Items]</t>
  </si>
  <si>
    <t>Stock Repurchased and Retired During Period, Shares</t>
  </si>
  <si>
    <t>Weighted Average Number of Shares, Common Stock Subject to Repurchase or Cancellation</t>
  </si>
  <si>
    <t>March Twenty Two Thousand and Fourteen Plan [Member]</t>
  </si>
  <si>
    <t>Two Separate Plans Announced in 2013 [Member]</t>
  </si>
  <si>
    <t>Note 26 - Earnings Per Common Share (Details) - Basic and Diluted EPS - USD ($) $ / shares in Units, shares in Thousands, $ in Thousands</t>
  </si>
  <si>
    <t>Sep. 30, 2015</t>
  </si>
  <si>
    <t>Mar. 31, 2015</t>
  </si>
  <si>
    <t>Sep. 30, 2014</t>
  </si>
  <si>
    <t>Jun. 30, 2014</t>
  </si>
  <si>
    <t>Numerators:</t>
  </si>
  <si>
    <t>Net income (in Dollars)</t>
  </si>
  <si>
    <t>Less:</t>
  </si>
  <si>
    <t>Preferred stock extinguishment costs (in Dollars)</t>
  </si>
  <si>
    <t>Preferred stock dividends (in Dollars)</t>
  </si>
  <si>
    <t>Net income available to common shareholders (in Dollars)</t>
  </si>
  <si>
    <t>Denominators:</t>
  </si>
  <si>
    <t>Weighted average number of common shares outstanding - basic</t>
  </si>
  <si>
    <t>Effect of potentially dilutive common shares (1)</t>
  </si>
  <si>
    <t>Weighted average number of common shares outstanding - diluted</t>
  </si>
  <si>
    <t>Earnings per common share:</t>
  </si>
  <si>
    <t>Basic (in Dollars per share)</t>
  </si>
  <si>
    <t>Diluted (in Dollars per share)</t>
  </si>
  <si>
    <t>Equity Option [Member]</t>
  </si>
  <si>
    <t>Anti-dilutive options not included in earnings per share calculation</t>
  </si>
  <si>
    <t>Represents the effects of the assumed exercise of stock options and vesting of non-participating restricted shares.</t>
  </si>
  <si>
    <t>Note 27 - Related Party Transactions (Details) - USD ($) $ in Millions</t>
  </si>
  <si>
    <t>Related Party Deposit Liabilities</t>
  </si>
  <si>
    <t>Related Party Transaction, Due from (to) Related Party</t>
  </si>
  <si>
    <t>Related Parties Outstanding Loan Commitments</t>
  </si>
  <si>
    <t>Note 27 - Related Party Transactions  (Details) - Aggregate Activity Involving Related Party Borrowers - USD ($) $ in Thousands</t>
  </si>
  <si>
    <t>Aggregate Activity Involving Related Party Borrowers [Abstract]</t>
  </si>
  <si>
    <t>New loan additions</t>
  </si>
  <si>
    <t>Advances on existing lines of credit</t>
  </si>
  <si>
    <t>Principal repayments</t>
  </si>
  <si>
    <t>Balance at end of year</t>
  </si>
  <si>
    <t>Represents loans that were once considered related party but are no longer considered related party, or loans that were not related party that subsequently became related party loans.</t>
  </si>
  <si>
    <t>Note 28 - Parent Company Financial Statements (Details) - Condensed Balance Sheets - USD ($) $ in Thousands</t>
  </si>
  <si>
    <t>Dec. 31, 2012</t>
  </si>
  <si>
    <t>Cash</t>
  </si>
  <si>
    <t>Investment in:</t>
  </si>
  <si>
    <t>Total Assets</t>
  </si>
  <si>
    <t>Parent Company [Member]</t>
  </si>
  <si>
    <t>Bank subsidiary</t>
  </si>
  <si>
    <t>Nonbank subsidiary</t>
  </si>
  <si>
    <t>Senior debt, net</t>
  </si>
  <si>
    <t>Subordinated debt, net</t>
  </si>
  <si>
    <t>Shareholders’ equity</t>
  </si>
  <si>
    <t>Note 28 - Parent Company Financial Statements (Details) - Condensed Statements of Operations - USD ($) $ in Thousands</t>
  </si>
  <si>
    <t>Income:</t>
  </si>
  <si>
    <t>Total income</t>
  </si>
  <si>
    <t>Expenses:</t>
  </si>
  <si>
    <t>Total expenses</t>
  </si>
  <si>
    <t>Income before income taxes and equity in undistributed net income of subsidiaries</t>
  </si>
  <si>
    <t>Income tax expense</t>
  </si>
  <si>
    <t>Dividends from subsidiaries</t>
  </si>
  <si>
    <t>Management fees paid to subsidiaries</t>
  </si>
  <si>
    <t>Income before equity in undistributed net income of subsidiaries</t>
  </si>
  <si>
    <t>Equity (deficit) in undistributed net income of subsidiaries</t>
  </si>
  <si>
    <t>Less: Preferred dividends</t>
  </si>
  <si>
    <t>Note 28 - Parent Company Financial Statements (Details) - Condensed Statements of Cash Flows - USD ($) $ in Thousands</t>
  </si>
  <si>
    <t>Operating activities:</t>
  </si>
  <si>
    <t>Decrease (increase) other assets</t>
  </si>
  <si>
    <t>Increase (decrease) other liabilities</t>
  </si>
  <si>
    <t>Investing activities:</t>
  </si>
  <si>
    <t>Net cash provided by investing activities</t>
  </si>
  <si>
    <t>Financial activities:</t>
  </si>
  <si>
    <t>Stock issued under employee/director purchase plan</t>
  </si>
  <si>
    <t>Net cash used in financing activities</t>
  </si>
  <si>
    <t>Changes in cash and cash equivalents</t>
  </si>
  <si>
    <t>Compensation associated with stock options</t>
  </si>
  <si>
    <t>Gain on termination of debt</t>
  </si>
  <si>
    <t>(Deficit) equity in undistributed net income of subsidiaries</t>
  </si>
  <si>
    <t>Promissory note repayments</t>
  </si>
  <si>
    <t>Advances of term debt</t>
  </si>
  <si>
    <t>Cash and cash equivalents, beginning of year</t>
  </si>
  <si>
    <t>Cash and cash equivalents, end of year</t>
  </si>
  <si>
    <t>Note 29 - Quarterly Financial Information (Unaudited (Details) - Quarterly Financial Information - USD ($) $ / shares in Units, shares in Thousands, $ in Thousands</t>
  </si>
  <si>
    <t>Quarterly Financial Information [Abstract]</t>
  </si>
  <si>
    <t>Noninterest income</t>
  </si>
  <si>
    <t>Noninterest expense</t>
  </si>
  <si>
    <t>Income before provision for income tax</t>
  </si>
  <si>
    <t>Provision for income tax</t>
  </si>
  <si>
    <t>Less: preferred stock adjustments</t>
  </si>
  <si>
    <t>Less: preferred dividend on preferred stock</t>
  </si>
  <si>
    <t>(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Reclassifications &quot;#,##0_);_(&quot;Reclassifications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13441606</v>
      </c>
    </row>
    <row spans="1:4" r="9">
      <c t="s" r="A9" s="4">
        <v>15</v>
      </c>
      <c t="n" r="D9" s="7">
        <v>71097264</v>
      </c>
    </row>
    <row spans="1:4" r="10">
      <c t="s" r="A10" s="4">
        <v>16</v>
      </c>
      <c t="s" r="B10" s="4">
        <v>17</v>
      </c>
    </row>
    <row spans="1:4" r="11">
      <c t="s" r="A11" s="4">
        <v>18</v>
      </c>
      <c t="n" r="B11" s="6">
        <v>702513</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017</v>
      </c>
      <c t="s" r="C1" s="2">
        <v>1</v>
      </c>
    </row>
    <row spans="1:4" r="2">
      <c t="s" r="C2" s="2">
        <v>2</v>
      </c>
      <c t="s" r="D2" s="2">
        <v>32</v>
      </c>
    </row>
    <row spans="1:4" r="3">
      <c t="s" r="A3" s="3">
        <v>1018</v>
      </c>
    </row>
    <row spans="1:4" r="4">
      <c t="s" r="A4" s="4">
        <v>1019</v>
      </c>
      <c t="n" r="C4" s="7">
        <v>10310</v>
      </c>
      <c t="n" r="D4" s="7">
        <v>10310</v>
      </c>
    </row>
    <row spans="1:4" r="5">
      <c t="s" r="A5" s="4">
        <v>1020</v>
      </c>
    </row>
    <row spans="1:4" r="6">
      <c t="s" r="A6" s="3">
        <v>1018</v>
      </c>
    </row>
    <row spans="1:4" r="7">
      <c t="s" r="A7" s="4">
        <v>1019</v>
      </c>
      <c t="s" r="C7" s="4">
        <v>1021</v>
      </c>
    </row>
    <row spans="1:4" r="8">
      <c t="s" r="A8" s="4">
        <v>1019</v>
      </c>
      <c t="n" r="C8" s="7">
        <v>10310</v>
      </c>
    </row>
    <row spans="1:4" r="9">
      <c t="s" r="A9" s="4">
        <v>1019</v>
      </c>
      <c t="s" r="B9" s="4">
        <v>1013</v>
      </c>
      <c t="s" r="C9" s="4">
        <v>1022</v>
      </c>
    </row>
    <row spans="1:4" r="10">
      <c t="s" r="A10" s="4">
        <v>1019</v>
      </c>
      <c t="s" r="B10" s="4">
        <v>1023</v>
      </c>
      <c t="s" r="C10" s="4">
        <v>62</v>
      </c>
    </row>
    <row spans="1:4" r="11">
      <c t="n" r="A11"/>
    </row>
    <row spans="1:4" r="12">
      <c t="s" r="A12" s="4">
        <v>1013</v>
      </c>
      <c t="s" r="B12" s="4">
        <v>1024</v>
      </c>
    </row>
    <row spans="1:4" r="13">
      <c t="s" r="A13" s="4">
        <v>1015</v>
      </c>
      <c t="s" r="B13" s="4">
        <v>1014</v>
      </c>
    </row>
    <row spans="1:4" r="14">
      <c t="s" r="A14" s="4">
        <v>1025</v>
      </c>
      <c t="s" r="B14" s="4">
        <v>1016</v>
      </c>
    </row>
  </sheetData>
  <mergeCells count="5">
    <mergeCell ref="A1:B2"/>
    <mergeCell ref="A11:C11"/>
    <mergeCell ref="B12:C12"/>
    <mergeCell ref="B13:C13"/>
    <mergeCell ref="B14:C1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6</v>
      </c>
      <c t="s" r="B1" s="2">
        <v>2</v>
      </c>
      <c t="s" r="C1" s="2">
        <v>32</v>
      </c>
    </row>
    <row spans="1:3" r="2">
      <c t="s" r="A2" s="3">
        <v>1027</v>
      </c>
    </row>
    <row spans="1:3" r="3">
      <c t="s" r="A3" s="4">
        <v>1028</v>
      </c>
      <c t="n" r="B3" s="7">
        <v>3661</v>
      </c>
      <c t="n" r="C3" s="7">
        <v>3555</v>
      </c>
    </row>
    <row spans="1:3" r="4">
      <c t="s" r="A4" s="4">
        <v>1029</v>
      </c>
      <c t="n" r="B4" s="6">
        <v>3458</v>
      </c>
      <c t="n" r="C4" s="6">
        <v>3337</v>
      </c>
    </row>
    <row spans="1:3" r="5">
      <c t="s" r="A5" s="4">
        <v>1030</v>
      </c>
      <c t="n" r="B5" s="6">
        <v>850</v>
      </c>
      <c t="n" r="C5" s="6">
        <v>990</v>
      </c>
    </row>
    <row spans="1:3" r="6">
      <c t="s" r="A6" s="4">
        <v>1031</v>
      </c>
      <c t="n" r="B6" s="6">
        <v>2369</v>
      </c>
      <c t="n" r="C6" s="6">
        <v>3224</v>
      </c>
    </row>
    <row spans="1:3" r="7">
      <c t="s" r="A7" s="4">
        <v>1032</v>
      </c>
      <c t="n" r="B7" s="6">
        <v>1182</v>
      </c>
      <c t="n" r="C7" s="6">
        <v>2424</v>
      </c>
    </row>
    <row spans="1:3" r="8">
      <c t="s" r="A8" s="4">
        <v>1033</v>
      </c>
      <c t="n" r="B8" s="6">
        <v>915</v>
      </c>
      <c t="n" r="C8" s="6">
        <v>758</v>
      </c>
    </row>
    <row spans="1:3" r="9">
      <c t="s" r="A9" s="4">
        <v>1034</v>
      </c>
      <c t="n" r="B9" s="6">
        <v>885</v>
      </c>
      <c t="n" r="C9" s="6">
        <v>460</v>
      </c>
    </row>
    <row spans="1:3" r="10">
      <c t="s" r="A10" s="4">
        <v>1035</v>
      </c>
      <c t="n" r="B10" s="6">
        <v>695</v>
      </c>
      <c t="n" r="C10" s="6">
        <v>695</v>
      </c>
    </row>
    <row spans="1:3" r="11">
      <c t="s" r="A11" s="4">
        <v>1036</v>
      </c>
      <c t="n" r="B11" s="6">
        <v>569</v>
      </c>
      <c t="n" r="C11" s="6">
        <v>650</v>
      </c>
    </row>
    <row spans="1:3" r="12">
      <c t="s" r="A12" s="4">
        <v>1037</v>
      </c>
      <c t="n" r="B12" s="6">
        <v>518</v>
      </c>
      <c t="n" r="C12" s="6">
        <v>389</v>
      </c>
    </row>
    <row spans="1:3" r="13">
      <c t="s" r="A13" s="4">
        <v>1038</v>
      </c>
      <c t="n" r="B13" s="6">
        <v>400</v>
      </c>
      <c t="n" r="C13" s="6">
        <v>449</v>
      </c>
    </row>
    <row spans="1:3" r="14">
      <c t="s" r="A14" s="4">
        <v>932</v>
      </c>
      <c t="n" r="B14" s="6">
        <v>678</v>
      </c>
      <c t="n" r="C14" s="6">
        <v>2314</v>
      </c>
    </row>
    <row spans="1:3" r="15">
      <c t="s" r="A15" s="4">
        <v>153</v>
      </c>
      <c t="n" r="B15" s="7">
        <v>16180</v>
      </c>
      <c t="n" r="C15" s="7">
        <v>1924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r="A1" s="1">
        <v>1039</v>
      </c>
      <c t="s" r="B1" s="2">
        <v>1</v>
      </c>
    </row>
    <row spans="1:3" r="2">
      <c t="s" r="B2" s="2">
        <v>553</v>
      </c>
      <c t="s" r="C2" s="2">
        <v>554</v>
      </c>
    </row>
    <row spans="1:3" r="3">
      <c t="s" r="A3" s="3">
        <v>1040</v>
      </c>
    </row>
    <row spans="1:3" r="4">
      <c t="s" r="A4" s="4">
        <v>1041</v>
      </c>
      <c t="n" r="B4" s="6">
        <v>4</v>
      </c>
    </row>
    <row spans="1:3" r="5">
      <c t="s" r="A5" s="4">
        <v>1042</v>
      </c>
      <c t="n" r="B5" s="7">
        <v>0</v>
      </c>
      <c t="n" r="C5" s="7">
        <v>0</v>
      </c>
    </row>
    <row spans="1:3" r="6">
      <c t="s" r="A6" s="4">
        <v>1043</v>
      </c>
      <c t="s" r="B6" s="4">
        <v>564</v>
      </c>
      <c t="s" r="C6" s="4">
        <v>1044</v>
      </c>
    </row>
    <row spans="1:3" r="7">
      <c t="s" r="A7" s="4">
        <v>1045</v>
      </c>
    </row>
    <row spans="1:3" r="8">
      <c t="s" r="A8" s="3">
        <v>1040</v>
      </c>
    </row>
    <row spans="1:3" r="9">
      <c t="s" r="A9" s="4">
        <v>1046</v>
      </c>
      <c t="n" r="B9" s="7">
        <v>695000</v>
      </c>
      <c t="n" r="C9" s="7">
        <v>695000</v>
      </c>
    </row>
    <row spans="1:3" r="10">
      <c t="s" r="A10" s="4">
        <v>1047</v>
      </c>
    </row>
    <row spans="1:3" r="11">
      <c t="s" r="A11" s="3">
        <v>1040</v>
      </c>
    </row>
    <row spans="1:3" r="12">
      <c t="s" r="A12" s="4">
        <v>1048</v>
      </c>
      <c t="n" r="B12" s="6">
        <v>133000</v>
      </c>
    </row>
    <row spans="1:3" r="13">
      <c t="s" r="A13" s="4">
        <v>1049</v>
      </c>
      <c t="n" r="B13" s="7">
        <v>23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0</v>
      </c>
      <c t="s" r="B1" s="2">
        <v>1</v>
      </c>
    </row>
    <row spans="1:3" r="2">
      <c t="s" r="B2" s="2">
        <v>2</v>
      </c>
      <c t="s" r="C2" s="2">
        <v>32</v>
      </c>
    </row>
    <row spans="1:3" r="3">
      <c t="s" r="A3" s="3">
        <v>1051</v>
      </c>
    </row>
    <row spans="1:3" r="4">
      <c t="s" r="A4" s="4">
        <v>1052</v>
      </c>
      <c t="n" r="B4" s="7">
        <v>26</v>
      </c>
      <c t="n" r="C4" s="7">
        <v>15</v>
      </c>
    </row>
    <row spans="1:3" r="5">
      <c t="s" r="A5" s="4">
        <v>1053</v>
      </c>
      <c t="n" r="B5" s="6">
        <v>569</v>
      </c>
      <c t="n" r="C5" s="6">
        <v>566</v>
      </c>
    </row>
    <row spans="1:3" r="6">
      <c t="s" r="A6" s="4">
        <v>1054</v>
      </c>
      <c t="n" r="B6" s="7">
        <v>543</v>
      </c>
      <c t="n" r="C6" s="7">
        <v>5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55</v>
      </c>
      <c t="s" r="B1" s="2">
        <v>553</v>
      </c>
    </row>
    <row spans="1:2" r="2">
      <c t="s" r="A2" s="3">
        <v>946</v>
      </c>
    </row>
    <row spans="1:2" r="3">
      <c t="n" r="A3" s="6">
        <v>2016</v>
      </c>
      <c t="n" r="B3" s="7">
        <v>607</v>
      </c>
    </row>
    <row spans="1:2" r="4">
      <c t="n" r="A4" s="6">
        <v>2017</v>
      </c>
      <c t="n" r="B4" s="6">
        <v>549</v>
      </c>
    </row>
    <row spans="1:2" r="5">
      <c t="n" r="A5" s="6">
        <v>2018</v>
      </c>
      <c t="n" r="B5" s="6">
        <v>431</v>
      </c>
    </row>
    <row spans="1:2" r="6">
      <c t="n" r="A6" s="6">
        <v>2019</v>
      </c>
      <c t="n" r="B6" s="6">
        <v>402</v>
      </c>
    </row>
    <row spans="1:2" r="7">
      <c t="n" r="A7" s="6">
        <v>2020</v>
      </c>
      <c t="n" r="B7" s="6">
        <v>411</v>
      </c>
    </row>
    <row spans="1:2" r="8">
      <c t="s" r="A8" s="4">
        <v>1056</v>
      </c>
      <c t="n" r="B8" s="6">
        <v>885</v>
      </c>
    </row>
    <row spans="1:2" r="9">
      <c t="s" r="A9" s="4">
        <v>153</v>
      </c>
      <c t="n" r="B9" s="7">
        <v>328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7</v>
      </c>
      <c t="s" r="B1" s="2">
        <v>2</v>
      </c>
      <c t="s" r="C1" s="2">
        <v>32</v>
      </c>
    </row>
    <row spans="1:3" r="2">
      <c t="s" r="A2" s="3">
        <v>1058</v>
      </c>
    </row>
    <row spans="1:3" r="3">
      <c t="s" r="A3" s="4">
        <v>1059</v>
      </c>
      <c t="n" r="B3" s="7">
        <v>230590</v>
      </c>
      <c t="n" r="C3" s="7">
        <v>205586</v>
      </c>
    </row>
    <row spans="1:3" r="4">
      <c t="s" r="A4" s="4">
        <v>1060</v>
      </c>
    </row>
    <row spans="1:3" r="5">
      <c t="s" r="A5" s="3">
        <v>1058</v>
      </c>
    </row>
    <row spans="1:3" r="6">
      <c t="s" r="A6" s="4">
        <v>1059</v>
      </c>
      <c t="n" r="B6" s="6">
        <v>224757</v>
      </c>
      <c t="n" r="C6" s="6">
        <v>200991</v>
      </c>
    </row>
    <row spans="1:3" r="7">
      <c t="s" r="A7" s="4">
        <v>1047</v>
      </c>
    </row>
    <row spans="1:3" r="8">
      <c t="s" r="A8" s="3">
        <v>1058</v>
      </c>
    </row>
    <row spans="1:3" r="9">
      <c t="s" r="A9" s="4">
        <v>1059</v>
      </c>
      <c t="n" r="B9" s="6">
        <v>2477</v>
      </c>
      <c t="n" r="C9" s="6">
        <v>2731</v>
      </c>
    </row>
    <row spans="1:3" r="10">
      <c t="s" r="A10" s="4">
        <v>1061</v>
      </c>
    </row>
    <row spans="1:3" r="11">
      <c t="s" r="A11" s="3">
        <v>1058</v>
      </c>
    </row>
    <row spans="1:3" r="12">
      <c t="s" r="A12" s="4">
        <v>1059</v>
      </c>
      <c t="n" r="B12" s="7">
        <v>3356</v>
      </c>
      <c t="n" r="C12" s="7">
        <v>186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1062</v>
      </c>
      <c t="s" r="B1" s="2">
        <v>1</v>
      </c>
      <c t="s" r="E1" s="2">
        <v>1063</v>
      </c>
    </row>
    <row spans="1:5" r="2">
      <c t="s" r="B2" s="2">
        <v>2</v>
      </c>
      <c t="s" r="C2" s="2">
        <v>32</v>
      </c>
      <c t="s" r="D2" s="2">
        <v>82</v>
      </c>
      <c t="s" r="E2" s="2">
        <v>2</v>
      </c>
    </row>
    <row spans="1:5" r="3">
      <c t="s" r="A3" s="3">
        <v>1064</v>
      </c>
    </row>
    <row spans="1:5" r="4">
      <c t="s" r="A4" s="4">
        <v>1065</v>
      </c>
      <c t="s" r="B4" s="4">
        <v>568</v>
      </c>
    </row>
    <row spans="1:5" r="5">
      <c t="s" r="A5" s="4">
        <v>1066</v>
      </c>
      <c t="s" r="B5" s="4">
        <v>684</v>
      </c>
    </row>
    <row spans="1:5" r="6">
      <c t="s" r="A6" s="4">
        <v>1067</v>
      </c>
      <c t="s" r="B6" s="4">
        <v>566</v>
      </c>
    </row>
    <row spans="1:5" r="7">
      <c t="s" r="A7" s="4">
        <v>1068</v>
      </c>
      <c t="s" r="B7" s="4">
        <v>1069</v>
      </c>
    </row>
    <row spans="1:5" r="8">
      <c t="s" r="A8" s="4">
        <v>1070</v>
      </c>
      <c t="n" r="B8" s="7">
        <v>396000</v>
      </c>
      <c t="n" r="C8" s="7">
        <v>368000</v>
      </c>
      <c t="n" r="D8" s="7">
        <v>317000</v>
      </c>
    </row>
    <row spans="1:5" r="9">
      <c t="s" r="A9" s="4">
        <v>1071</v>
      </c>
      <c t="n" r="E9" s="7">
        <v>0</v>
      </c>
    </row>
    <row spans="1:5" r="10">
      <c t="s" r="A10" s="4">
        <v>1072</v>
      </c>
      <c t="s" r="B10" s="4">
        <v>1069</v>
      </c>
    </row>
    <row spans="1:5" r="11">
      <c t="s" r="A11" s="4">
        <v>1073</v>
      </c>
      <c t="s" r="B11" s="4">
        <v>690</v>
      </c>
    </row>
    <row spans="1:5" r="12">
      <c t="s" r="A12" s="4">
        <v>1074</v>
      </c>
      <c t="n" r="B12" s="7">
        <v>500000</v>
      </c>
      <c t="n" r="E12" s="6">
        <v>500000</v>
      </c>
    </row>
    <row spans="1:5" r="13">
      <c t="s" r="A13" s="4">
        <v>1075</v>
      </c>
    </row>
    <row spans="1:5" r="14">
      <c t="s" r="A14" s="3">
        <v>1064</v>
      </c>
    </row>
    <row spans="1:5" r="15">
      <c t="s" r="A15" s="4">
        <v>1076</v>
      </c>
      <c t="n" r="B15" s="6">
        <v>2</v>
      </c>
    </row>
    <row spans="1:5" r="16">
      <c t="s" r="A16" s="4">
        <v>1077</v>
      </c>
      <c t="s" r="B16" s="4">
        <v>1078</v>
      </c>
    </row>
    <row spans="1:5" r="17">
      <c t="s" r="A17" s="4">
        <v>1079</v>
      </c>
      <c t="s" r="B17" s="4">
        <v>1080</v>
      </c>
    </row>
    <row spans="1:5" r="18">
      <c t="s" r="A18" s="4">
        <v>1081</v>
      </c>
      <c t="n" r="B18" s="7">
        <v>33000</v>
      </c>
      <c t="n" r="C18" s="6">
        <v>125000</v>
      </c>
      <c t="n" r="D18" s="6">
        <v>213000</v>
      </c>
      <c t="n" r="E18" s="6">
        <v>33000</v>
      </c>
    </row>
    <row spans="1:5" r="19">
      <c t="s" r="A19" s="4">
        <v>1082</v>
      </c>
    </row>
    <row spans="1:5" r="20">
      <c t="s" r="A20" s="3">
        <v>1064</v>
      </c>
    </row>
    <row spans="1:5" r="21">
      <c t="s" r="A21" s="4">
        <v>1079</v>
      </c>
      <c t="s" r="B21" s="4">
        <v>1080</v>
      </c>
    </row>
    <row spans="1:5" r="22">
      <c t="s" r="A22" s="4">
        <v>1081</v>
      </c>
      <c t="n" r="B22" s="7">
        <v>3700000</v>
      </c>
      <c t="n" r="C22" s="6">
        <v>3600000</v>
      </c>
      <c t="n" r="D22" s="6">
        <v>3400000</v>
      </c>
      <c t="n" r="E22" s="6">
        <v>3700000</v>
      </c>
    </row>
    <row spans="1:5" r="23">
      <c t="s" r="A23" s="4">
        <v>1083</v>
      </c>
      <c t="n" r="B23" s="6">
        <v>274000</v>
      </c>
      <c t="n" r="C23" s="6">
        <v>254000</v>
      </c>
      <c t="n" r="D23" s="6">
        <v>229000</v>
      </c>
    </row>
    <row spans="1:5" r="24">
      <c t="s" r="A24" s="4">
        <v>1084</v>
      </c>
    </row>
    <row spans="1:5" r="25">
      <c t="s" r="A25" s="3">
        <v>1064</v>
      </c>
    </row>
    <row spans="1:5" r="26">
      <c t="s" r="A26" s="4">
        <v>1085</v>
      </c>
      <c t="n" r="B26" s="6">
        <v>726000</v>
      </c>
      <c t="n" r="C26" s="6">
        <v>741000</v>
      </c>
      <c t="n" r="D26" s="6">
        <v>121000</v>
      </c>
    </row>
    <row spans="1:5" r="27">
      <c t="s" r="A27" s="4">
        <v>1086</v>
      </c>
      <c t="n" r="B27" s="7">
        <v>3500000</v>
      </c>
      <c t="n" r="C27" s="7">
        <v>3300000</v>
      </c>
      <c t="n" r="D27" s="7">
        <v>3000000</v>
      </c>
      <c t="n" r="E27" s="7">
        <v>3500000</v>
      </c>
    </row>
    <row spans="1:5" r="28">
      <c t="s" r="A28" s="4">
        <v>1087</v>
      </c>
    </row>
    <row spans="1:5" r="29">
      <c t="s" r="A29" s="3">
        <v>1064</v>
      </c>
    </row>
    <row spans="1:5" r="30">
      <c t="s" r="A30" s="4">
        <v>1088</v>
      </c>
      <c t="s" r="B30" s="4">
        <v>1089</v>
      </c>
    </row>
    <row spans="1:5" r="31">
      <c t="s" r="A31" s="4">
        <v>1090</v>
      </c>
    </row>
    <row spans="1:5" r="32">
      <c t="s" r="A32" s="3">
        <v>1064</v>
      </c>
    </row>
    <row spans="1:5" r="33">
      <c t="s" r="A33" s="4">
        <v>1088</v>
      </c>
      <c t="s" r="B33" s="4">
        <v>1091</v>
      </c>
    </row>
    <row spans="1:5" r="34">
      <c t="s" r="A34" s="4">
        <v>1092</v>
      </c>
    </row>
    <row spans="1:5" r="35">
      <c t="s" r="A35" s="3">
        <v>1064</v>
      </c>
    </row>
    <row spans="1:5" r="36">
      <c t="s" r="A36" s="4">
        <v>1093</v>
      </c>
      <c t="s" r="B36" s="4">
        <v>1094</v>
      </c>
    </row>
    <row spans="1:5" r="37">
      <c t="s" r="A37" s="4">
        <v>698</v>
      </c>
    </row>
    <row spans="1:5" r="38">
      <c t="s" r="A38" s="3">
        <v>1064</v>
      </c>
    </row>
    <row spans="1:5" r="39">
      <c t="s" r="A39" s="4">
        <v>1095</v>
      </c>
      <c t="s" r="B39" s="4">
        <v>572</v>
      </c>
    </row>
    <row spans="1:5" r="40">
      <c t="s" r="A40" s="4">
        <v>701</v>
      </c>
    </row>
    <row spans="1:5" r="41">
      <c t="s" r="A41" s="3">
        <v>1064</v>
      </c>
    </row>
    <row spans="1:5" r="42">
      <c t="s" r="A42" s="4">
        <v>1095</v>
      </c>
      <c t="s" r="B42" s="4">
        <v>10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097</v>
      </c>
      <c t="s" r="B1" s="2">
        <v>553</v>
      </c>
      <c t="s" r="C1" s="2">
        <v>554</v>
      </c>
    </row>
    <row spans="1:3" r="2">
      <c t="s" r="A2" s="3">
        <v>1098</v>
      </c>
    </row>
    <row spans="1:3" r="3">
      <c t="s" r="A3" s="4">
        <v>1099</v>
      </c>
      <c t="n" r="B3" s="7">
        <v>0</v>
      </c>
      <c t="n" r="C3" s="7">
        <v>0</v>
      </c>
    </row>
    <row spans="1:3" r="4">
      <c t="s" r="A4" s="4">
        <v>1100</v>
      </c>
      <c t="n" r="B4" s="6">
        <v>3</v>
      </c>
    </row>
    <row spans="1:3" r="5">
      <c t="s" r="A5" s="4">
        <v>1101</v>
      </c>
      <c t="n" r="B5" s="7">
        <v>40000000</v>
      </c>
    </row>
    <row spans="1:3" r="6">
      <c t="s" r="A6" s="4">
        <v>1102</v>
      </c>
      <c t="s" r="B6" s="4">
        <v>1103</v>
      </c>
    </row>
    <row spans="1:3" r="7">
      <c t="s" r="A7" s="4">
        <v>1104</v>
      </c>
      <c t="s" r="B7" s="4">
        <v>1105</v>
      </c>
    </row>
    <row spans="1:3" r="8">
      <c t="s" r="A8" s="4">
        <v>1106</v>
      </c>
    </row>
    <row spans="1:3" r="9">
      <c t="s" r="A9" s="3">
        <v>1098</v>
      </c>
    </row>
    <row spans="1:3" r="10">
      <c t="s" r="A10" s="4">
        <v>1107</v>
      </c>
      <c t="n" r="B10" s="7">
        <v>229500000</v>
      </c>
    </row>
    <row spans="1:3" r="11">
      <c t="s" r="A11" s="4">
        <v>1108</v>
      </c>
      <c t="n" r="B11" s="6">
        <v>75000000</v>
      </c>
    </row>
    <row spans="1:3" r="12">
      <c t="s" r="A12" s="4">
        <v>1109</v>
      </c>
    </row>
    <row spans="1:3" r="13">
      <c t="s" r="A13" s="3">
        <v>1098</v>
      </c>
    </row>
    <row spans="1:3" r="14">
      <c t="s" r="A14" s="4">
        <v>1107</v>
      </c>
      <c t="n" r="B14" s="7">
        <v>216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110</v>
      </c>
      <c t="s" r="B1" s="2">
        <v>956</v>
      </c>
      <c t="s" r="C1" s="2">
        <v>2</v>
      </c>
      <c t="s" r="D1" s="2">
        <v>2</v>
      </c>
      <c t="s" r="E1" s="2">
        <v>32</v>
      </c>
      <c t="s" r="F1" s="2">
        <v>82</v>
      </c>
    </row>
    <row spans="1:6" r="2">
      <c t="s" r="A2" s="3">
        <v>1111</v>
      </c>
    </row>
    <row spans="1:6" r="3">
      <c t="s" r="A3" s="4">
        <v>1112</v>
      </c>
      <c t="n" r="D3" s="7">
        <v>20000</v>
      </c>
    </row>
    <row spans="1:6" r="4">
      <c t="s" r="A4" s="4">
        <v>965</v>
      </c>
      <c t="n" r="B4" s="7">
        <v>10000</v>
      </c>
      <c t="n" r="C4" s="7">
        <v>10000</v>
      </c>
    </row>
    <row spans="1:6" r="5">
      <c t="s" r="A5" s="4">
        <v>1113</v>
      </c>
      <c t="n" r="E5" s="6">
        <v>700000</v>
      </c>
      <c t="n" r="F5" s="6">
        <v>2000000</v>
      </c>
    </row>
    <row spans="1:6" r="6">
      <c t="s" r="A6" s="4">
        <v>1114</v>
      </c>
      <c t="n" r="C6" s="6">
        <v>163040</v>
      </c>
      <c t="n" r="D6" s="6">
        <v>163040</v>
      </c>
    </row>
    <row spans="1:6" r="7">
      <c t="s" r="A7" s="4">
        <v>1115</v>
      </c>
    </row>
    <row spans="1:6" r="8">
      <c t="s" r="A8" s="3">
        <v>1111</v>
      </c>
    </row>
    <row spans="1:6" r="9">
      <c t="s" r="A9" s="4">
        <v>1116</v>
      </c>
      <c t="s" r="D9" s="4">
        <v>568</v>
      </c>
    </row>
    <row spans="1:6" r="10">
      <c t="s" r="A10" s="4">
        <v>1117</v>
      </c>
      <c t="s" r="D10" s="4">
        <v>1118</v>
      </c>
    </row>
    <row spans="1:6" r="11">
      <c t="s" r="A11" s="4">
        <v>1119</v>
      </c>
      <c t="n" r="D11" s="7">
        <v>42</v>
      </c>
      <c t="n" r="E11" s="7">
        <v>54</v>
      </c>
      <c t="n" r="F11" s="7">
        <v>29</v>
      </c>
    </row>
    <row spans="1:6" r="12">
      <c t="s" r="A12" s="4">
        <v>1120</v>
      </c>
      <c t="n" r="C12" s="7">
        <v>55</v>
      </c>
      <c t="n" r="D12" s="7">
        <v>55</v>
      </c>
      <c t="n" r="E12" s="7">
        <v>72</v>
      </c>
      <c t="n" r="F12" s="7">
        <v>53</v>
      </c>
    </row>
    <row spans="1:6" r="13">
      <c t="s" r="A13" s="4">
        <v>1121</v>
      </c>
      <c t="s" r="D13" s="4">
        <v>1122</v>
      </c>
      <c t="s" r="E13" s="4">
        <v>1122</v>
      </c>
      <c t="s" r="F13" s="4">
        <v>1122</v>
      </c>
    </row>
    <row spans="1:6" r="14">
      <c t="s" r="A14" s="4">
        <v>1123</v>
      </c>
      <c t="n" r="C14" s="6">
        <v>495000</v>
      </c>
      <c t="n" r="D14" s="6">
        <v>495000</v>
      </c>
    </row>
    <row spans="1:6" r="15">
      <c t="s" r="A15" s="4">
        <v>1114</v>
      </c>
      <c t="n" r="C15" s="6">
        <v>163000</v>
      </c>
      <c t="n" r="D15" s="6">
        <v>163000</v>
      </c>
      <c t="n" r="E15" s="6">
        <v>168000</v>
      </c>
      <c t="n" r="F15" s="6">
        <v>164000</v>
      </c>
    </row>
    <row spans="1:6" r="16">
      <c t="s" r="A16" s="4">
        <v>1124</v>
      </c>
      <c t="n" r="D16" s="8">
        <v>1.33</v>
      </c>
      <c t="n" r="E16" s="8">
        <v>1.45</v>
      </c>
      <c t="n" r="F16" s="8">
        <v>1.66</v>
      </c>
    </row>
    <row spans="1:6" r="17">
      <c t="s" r="A17" s="4">
        <v>77</v>
      </c>
    </row>
    <row spans="1:6" r="18">
      <c t="s" r="A18" s="3">
        <v>1111</v>
      </c>
    </row>
    <row spans="1:6" r="19">
      <c t="s" r="A19" s="4">
        <v>1112</v>
      </c>
      <c t="n" r="B19" s="6">
        <v>20000</v>
      </c>
    </row>
    <row spans="1:6" r="20">
      <c t="s" r="A20" s="4">
        <v>1125</v>
      </c>
      <c t="n" r="B20" s="7">
        <v>39</v>
      </c>
    </row>
    <row spans="1:6" r="21">
      <c t="s" r="A21" s="4">
        <v>972</v>
      </c>
    </row>
    <row spans="1:6" r="22">
      <c t="s" r="A22" s="3">
        <v>1111</v>
      </c>
    </row>
    <row spans="1:6" r="23">
      <c t="s" r="A23" s="4">
        <v>973</v>
      </c>
      <c t="s" r="B23" s="4">
        <v>974</v>
      </c>
    </row>
    <row spans="1:6" r="24">
      <c t="s" r="A24" s="4">
        <v>1126</v>
      </c>
    </row>
    <row spans="1:6" r="25">
      <c t="s" r="A25" s="3">
        <v>1111</v>
      </c>
    </row>
    <row spans="1:6" r="26">
      <c t="s" r="A26" s="4">
        <v>1119</v>
      </c>
      <c t="n" r="D26" s="7">
        <v>89</v>
      </c>
      <c t="n" r="E26" s="7">
        <v>6</v>
      </c>
      <c t="n" r="F26" s="7">
        <v>6</v>
      </c>
    </row>
    <row spans="1:6" r="27">
      <c t="s" r="A27" s="4">
        <v>1121</v>
      </c>
      <c t="s" r="D27" s="4">
        <v>581</v>
      </c>
      <c t="s" r="E27" s="4">
        <v>581</v>
      </c>
      <c t="s" r="F27" s="4">
        <v>581</v>
      </c>
    </row>
    <row spans="1:6" r="28">
      <c t="s" r="A28" s="4">
        <v>1127</v>
      </c>
      <c t="n" r="C28" s="7">
        <v>181</v>
      </c>
      <c t="n" r="D28" s="7">
        <v>181</v>
      </c>
      <c t="n" r="E28" s="7">
        <v>17</v>
      </c>
      <c t="n" r="F28" s="7">
        <v>23</v>
      </c>
    </row>
    <row spans="1:6" r="29">
      <c t="s" r="A29" s="4">
        <v>579</v>
      </c>
    </row>
    <row spans="1:6" r="30">
      <c t="s" r="A30" s="3">
        <v>1111</v>
      </c>
    </row>
    <row spans="1:6" r="31">
      <c t="s" r="A31" s="4">
        <v>580</v>
      </c>
      <c t="s" r="D31" s="4">
        <v>581</v>
      </c>
    </row>
    <row spans="1:6" r="32">
      <c t="s" r="A32" s="4">
        <v>1128</v>
      </c>
    </row>
    <row spans="1:6" r="33">
      <c t="s" r="A33" s="3">
        <v>1111</v>
      </c>
    </row>
    <row spans="1:6" r="34">
      <c t="s" r="A34" s="4">
        <v>580</v>
      </c>
      <c t="s" r="D34" s="4">
        <v>581</v>
      </c>
    </row>
    <row spans="1:6" r="35">
      <c t="s" r="A35" s="4">
        <v>582</v>
      </c>
    </row>
    <row spans="1:6" r="36">
      <c t="s" r="A36" s="3">
        <v>1111</v>
      </c>
    </row>
    <row spans="1:6" r="37">
      <c t="s" r="A37" s="4">
        <v>580</v>
      </c>
      <c t="s" r="D37" s="4">
        <v>574</v>
      </c>
    </row>
    <row spans="1:6" r="38">
      <c t="s" r="A38" s="4">
        <v>1129</v>
      </c>
    </row>
    <row spans="1:6" r="39">
      <c t="s" r="A39" s="3">
        <v>1111</v>
      </c>
    </row>
    <row spans="1:6" r="40">
      <c t="s" r="A40" s="4">
        <v>580</v>
      </c>
      <c t="s" r="D40" s="4">
        <v>57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7"/>
    <col customWidth="1" max="3" min="3" width="17"/>
    <col customWidth="1" max="4" min="4" width="17"/>
  </cols>
  <sheetData>
    <row spans="1:4" r="1">
      <c t="s" r="A1" s="1">
        <v>1130</v>
      </c>
      <c t="s" r="B1" s="2">
        <v>1</v>
      </c>
    </row>
    <row spans="1:4" r="2">
      <c t="s" r="B2" s="2">
        <v>2</v>
      </c>
      <c t="s" r="C2" s="2">
        <v>32</v>
      </c>
      <c t="s" r="D2" s="2">
        <v>82</v>
      </c>
    </row>
    <row spans="1:4" r="3">
      <c t="s" r="A3" s="3">
        <v>1131</v>
      </c>
    </row>
    <row spans="1:4" r="4">
      <c t="s" r="A4" s="4">
        <v>1132</v>
      </c>
      <c t="n" r="B4" s="6">
        <v>234100</v>
      </c>
      <c t="n" r="C4" s="6">
        <v>256100</v>
      </c>
      <c t="n" r="D4" s="6">
        <v>265437</v>
      </c>
    </row>
    <row spans="1:4" r="5">
      <c t="s" r="A5" s="4">
        <v>1133</v>
      </c>
      <c t="n" r="B5" s="8">
        <v>5.77</v>
      </c>
      <c t="n" r="C5" s="8">
        <v>5.59</v>
      </c>
      <c t="n" r="D5" s="8">
        <v>6.23</v>
      </c>
    </row>
    <row spans="1:4" r="6">
      <c t="s" r="A6" s="4">
        <v>1134</v>
      </c>
      <c t="n" r="B6" s="7">
        <v>319483</v>
      </c>
      <c t="n" r="C6" s="7">
        <v>274297</v>
      </c>
      <c t="n" r="D6" s="7">
        <v>255121</v>
      </c>
    </row>
    <row spans="1:4" r="7">
      <c t="s" r="A7" s="4">
        <v>1135</v>
      </c>
      <c t="s" r="B7" s="4">
        <v>1136</v>
      </c>
      <c t="s" r="C7" s="4">
        <v>1137</v>
      </c>
      <c t="s" r="D7" s="4">
        <v>1138</v>
      </c>
    </row>
    <row spans="1:4" r="8">
      <c t="s" r="A8" s="4">
        <v>1139</v>
      </c>
      <c t="n" r="B8" s="6">
        <v>163040</v>
      </c>
    </row>
    <row spans="1:4" r="9">
      <c t="s" r="A9" s="4">
        <v>1139</v>
      </c>
      <c t="n" r="B9" s="8">
        <v>5.91</v>
      </c>
    </row>
    <row spans="1:4" r="10">
      <c t="s" r="A10" s="4">
        <v>1139</v>
      </c>
      <c t="n" r="B10" s="7">
        <v>233113</v>
      </c>
    </row>
    <row spans="1:4" r="11">
      <c t="s" r="A11" s="4">
        <v>1139</v>
      </c>
      <c t="s" r="B11" s="4">
        <v>1140</v>
      </c>
    </row>
    <row spans="1:4" r="12">
      <c t="s" r="A12" s="4">
        <v>1141</v>
      </c>
      <c t="n" r="B12" s="6">
        <v>20000</v>
      </c>
      <c t="n" r="C12" s="6">
        <v>49900</v>
      </c>
    </row>
    <row spans="1:4" r="13">
      <c t="s" r="A13" s="4">
        <v>1142</v>
      </c>
      <c t="n" r="B13" s="8">
        <v>5.83</v>
      </c>
      <c t="n" r="C13" s="8">
        <v>6.35</v>
      </c>
    </row>
    <row spans="1:4" r="14">
      <c t="s" r="A14" s="4">
        <v>1143</v>
      </c>
      <c t="n" r="C14" s="7">
        <v>40</v>
      </c>
    </row>
    <row spans="1:4" r="15">
      <c t="s" r="A15" s="4">
        <v>1144</v>
      </c>
      <c t="s" r="B15" s="4">
        <v>1145</v>
      </c>
      <c t="s" r="C15" s="4">
        <v>1146</v>
      </c>
    </row>
    <row spans="1:4" r="16">
      <c t="s" r="A16" s="4">
        <v>1147</v>
      </c>
      <c t="n" r="B16" s="6">
        <v>-38500</v>
      </c>
      <c t="n" r="C16" s="6">
        <v>-5700</v>
      </c>
    </row>
    <row spans="1:4" r="17">
      <c t="s" r="A17" s="4">
        <v>1148</v>
      </c>
      <c t="n" r="B17" s="8">
        <v>4.05</v>
      </c>
      <c t="n" r="C17" s="8">
        <v>3.72</v>
      </c>
    </row>
    <row spans="1:4" r="18">
      <c t="s" r="A18" s="4">
        <v>1149</v>
      </c>
      <c t="n" r="B18" s="7">
        <v>59494</v>
      </c>
      <c t="n" r="C18" s="7">
        <v>13159</v>
      </c>
    </row>
    <row spans="1:4" r="19">
      <c t="s" r="A19" s="4">
        <v>1150</v>
      </c>
      <c t="s" r="B19" s="4">
        <v>1151</v>
      </c>
      <c t="s" r="C19" s="4">
        <v>1152</v>
      </c>
    </row>
    <row spans="1:4" r="20">
      <c t="s" r="A20" s="4">
        <v>1153</v>
      </c>
      <c t="n" r="B20" s="6">
        <v>-3500</v>
      </c>
      <c t="n" r="C20" s="6">
        <v>-53537</v>
      </c>
    </row>
    <row spans="1:4" r="21">
      <c t="s" r="A21" s="4">
        <v>1154</v>
      </c>
      <c t="n" r="B21" s="8">
        <v>11.59</v>
      </c>
      <c t="n" r="C21" s="8">
        <v>9.67</v>
      </c>
    </row>
    <row spans="1:4" r="22">
      <c t="s" r="A22" s="4">
        <v>1155</v>
      </c>
      <c t="s" r="C22" s="4">
        <v>11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1157</v>
      </c>
      <c t="s" r="B1" s="2">
        <v>1</v>
      </c>
    </row>
    <row spans="1:4" r="2">
      <c t="s" r="B2" s="2">
        <v>2</v>
      </c>
      <c t="s" r="C2" s="2">
        <v>32</v>
      </c>
      <c t="s" r="D2" s="2">
        <v>82</v>
      </c>
    </row>
    <row spans="1:4" r="3">
      <c t="s" r="A3" s="3">
        <v>1158</v>
      </c>
    </row>
    <row spans="1:4" r="4">
      <c t="s" r="A4" s="4">
        <v>1159</v>
      </c>
      <c t="n" r="B4" s="6">
        <v>-14155</v>
      </c>
      <c t="n" r="C4" s="6">
        <v>-1000</v>
      </c>
    </row>
    <row spans="1:4" r="5">
      <c t="s" r="A5" s="4">
        <v>1160</v>
      </c>
      <c t="n" r="B5" s="8">
        <v>5.84</v>
      </c>
      <c t="n" r="C5" s="8">
        <v>5.81</v>
      </c>
    </row>
    <row spans="1:4" r="6">
      <c t="s" r="A6" s="4">
        <v>1161</v>
      </c>
      <c t="n" r="B6" s="7">
        <v>81182000</v>
      </c>
      <c t="n" r="C6" s="7">
        <v>5810000</v>
      </c>
    </row>
    <row spans="1:4" r="7">
      <c t="s" r="A7" s="4">
        <v>1162</v>
      </c>
      <c t="s" r="B7" s="4">
        <v>1163</v>
      </c>
      <c t="s" r="C7" s="4">
        <v>1164</v>
      </c>
    </row>
    <row spans="1:4" r="8">
      <c t="s" r="A8" s="4">
        <v>1165</v>
      </c>
    </row>
    <row spans="1:4" r="9">
      <c t="s" r="A9" s="3">
        <v>1158</v>
      </c>
    </row>
    <row spans="1:4" r="10">
      <c t="s" r="A10" s="4">
        <v>1166</v>
      </c>
      <c t="n" r="B10" s="6">
        <v>42676</v>
      </c>
      <c t="n" r="C10" s="6">
        <v>3000</v>
      </c>
      <c t="n" r="D10" s="6">
        <v>4000</v>
      </c>
    </row>
    <row spans="1:4" r="11">
      <c t="s" r="A11" s="4">
        <v>1167</v>
      </c>
      <c t="n" r="B11" s="8">
        <v>5.95</v>
      </c>
      <c t="n" r="C11" s="8">
        <v>5.81</v>
      </c>
      <c t="n" r="D11" s="8">
        <v>5.81</v>
      </c>
    </row>
    <row spans="1:4" r="12">
      <c t="s" r="A12" s="4">
        <v>1168</v>
      </c>
      <c t="n" r="B12" s="7">
        <v>285076</v>
      </c>
      <c t="n" r="C12" s="7">
        <v>17880</v>
      </c>
      <c t="n" r="D12" s="7">
        <v>22480</v>
      </c>
    </row>
    <row spans="1:4" r="13">
      <c t="s" r="A13" s="4">
        <v>1169</v>
      </c>
      <c t="s" r="B13" s="4">
        <v>1170</v>
      </c>
      <c t="s" r="C13" s="4">
        <v>1164</v>
      </c>
      <c t="s" r="D13" s="4">
        <v>1171</v>
      </c>
    </row>
    <row spans="1:4" r="14">
      <c t="s" r="A14" s="4">
        <v>1141</v>
      </c>
      <c t="n" r="B14" s="6">
        <v>53831</v>
      </c>
    </row>
    <row spans="1:4" r="15">
      <c t="s" r="A15" s="4">
        <v>1141</v>
      </c>
      <c t="n" r="B15" s="8">
        <v>5.9</v>
      </c>
    </row>
    <row spans="1:4" r="16">
      <c t="s" r="A16" s="4">
        <v>1141</v>
      </c>
      <c t="n" r="B16" s="7">
        <v>242125</v>
      </c>
    </row>
    <row spans="1:4" r="17">
      <c t="s" r="A17" s="4">
        <v>1141</v>
      </c>
      <c t="s" r="B17" s="4">
        <v>11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73</v>
      </c>
      <c t="s" r="B1" s="2">
        <v>2</v>
      </c>
      <c t="s" r="C1" s="2">
        <v>32</v>
      </c>
      <c t="s" r="D1" s="2">
        <v>82</v>
      </c>
    </row>
    <row spans="1:4" r="2">
      <c t="s" r="A2" s="3">
        <v>1174</v>
      </c>
    </row>
    <row spans="1:4" r="3">
      <c t="s" r="A3" s="4">
        <v>1175</v>
      </c>
      <c t="n" r="B3" s="7">
        <v>-254</v>
      </c>
      <c t="n" r="C3" s="7">
        <v>-87</v>
      </c>
      <c t="n" r="D3" s="7">
        <v>-2392</v>
      </c>
    </row>
    <row spans="1:4" r="4">
      <c t="s" r="A4" s="4">
        <v>1176</v>
      </c>
    </row>
    <row spans="1:4" r="5">
      <c t="s" r="A5" s="3">
        <v>1174</v>
      </c>
    </row>
    <row spans="1:4" r="6">
      <c t="s" r="A6" s="4">
        <v>1175</v>
      </c>
      <c t="n" r="B6" s="6">
        <v>1142</v>
      </c>
      <c t="n" r="C6" s="6">
        <v>1810</v>
      </c>
      <c t="n" r="D6" s="6">
        <v>-1810</v>
      </c>
    </row>
    <row spans="1:4" r="7">
      <c t="s" r="A7" s="4">
        <v>1177</v>
      </c>
    </row>
    <row spans="1:4" r="8">
      <c t="s" r="A8" s="3">
        <v>1174</v>
      </c>
    </row>
    <row spans="1:4" r="9">
      <c t="s" r="A9" s="4">
        <v>1175</v>
      </c>
      <c t="n" r="B9" s="7">
        <v>-1396</v>
      </c>
      <c t="n" r="C9" s="7">
        <v>-1897</v>
      </c>
      <c t="n" r="D9" s="7">
        <v>-58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21"/>
  </cols>
  <sheetData>
    <row spans="1:3" r="1">
      <c t="s" r="A1" s="1">
        <v>1178</v>
      </c>
      <c t="s" r="B1" s="2">
        <v>1</v>
      </c>
    </row>
    <row spans="1:3" r="2">
      <c t="s" r="B2" s="2">
        <v>2</v>
      </c>
      <c t="s" r="C2" s="2">
        <v>1179</v>
      </c>
    </row>
    <row spans="1:3" r="3">
      <c t="s" r="A3" s="3">
        <v>1180</v>
      </c>
    </row>
    <row spans="1:3" r="4">
      <c t="s" r="A4" s="4">
        <v>1181</v>
      </c>
      <c t="s" r="B4" s="4">
        <v>1182</v>
      </c>
    </row>
    <row spans="1:3" r="5">
      <c t="s" r="A5" s="4">
        <v>1183</v>
      </c>
      <c t="s" r="B5" s="4">
        <v>1184</v>
      </c>
    </row>
    <row spans="1:3" r="6">
      <c t="s" r="A6" s="4">
        <v>1185</v>
      </c>
      <c t="n" r="B6" s="6">
        <v>4</v>
      </c>
    </row>
    <row spans="1:3" r="7">
      <c t="s" r="A7" s="4">
        <v>1186</v>
      </c>
      <c t="s" r="B7" s="4">
        <v>1080</v>
      </c>
    </row>
    <row spans="1:3" r="8">
      <c t="s" r="A8" s="4">
        <v>1187</v>
      </c>
    </row>
    <row spans="1:3" r="9">
      <c t="s" r="A9" s="3">
        <v>1180</v>
      </c>
    </row>
    <row spans="1:3" r="10">
      <c t="s" r="A10" s="4">
        <v>1188</v>
      </c>
      <c t="n" r="C10" s="7">
        <v>38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9</v>
      </c>
      <c t="s" r="B1" s="2">
        <v>2</v>
      </c>
      <c t="s" r="C1" s="2">
        <v>32</v>
      </c>
    </row>
    <row spans="1:3" r="2">
      <c t="s" r="A2" s="3">
        <v>1190</v>
      </c>
    </row>
    <row spans="1:3" r="3">
      <c t="s" r="A3" s="4">
        <v>1191</v>
      </c>
      <c t="s" r="B3" s="4">
        <v>1182</v>
      </c>
    </row>
    <row spans="1:3" r="4">
      <c t="s" r="A4" s="4">
        <v>152</v>
      </c>
    </row>
    <row spans="1:3" r="5">
      <c t="s" r="A5" s="3">
        <v>1190</v>
      </c>
    </row>
    <row spans="1:3" r="6">
      <c t="s" r="A6" s="4">
        <v>1192</v>
      </c>
      <c t="n" r="B6" s="7">
        <v>90743</v>
      </c>
    </row>
    <row spans="1:3" r="7">
      <c t="s" r="A7" s="4">
        <v>1193</v>
      </c>
      <c t="s" r="B7" s="4">
        <v>1194</v>
      </c>
    </row>
    <row spans="1:3" r="8">
      <c t="s" r="A8" s="4">
        <v>1195</v>
      </c>
      <c t="n" r="B8" s="7">
        <v>40587</v>
      </c>
    </row>
    <row spans="1:3" r="9">
      <c t="s" r="A9" s="4">
        <v>1191</v>
      </c>
      <c t="s" r="B9" s="4">
        <v>1182</v>
      </c>
    </row>
    <row spans="1:3" r="10">
      <c t="s" r="A10" s="4">
        <v>1196</v>
      </c>
      <c t="s" r="B10" s="4">
        <v>62</v>
      </c>
    </row>
    <row spans="1:3" r="11">
      <c t="s" r="A11" s="4">
        <v>1197</v>
      </c>
      <c t="s" r="B11" s="4">
        <v>62</v>
      </c>
    </row>
    <row spans="1:3" r="12">
      <c t="s" r="A12" s="4">
        <v>1198</v>
      </c>
      <c t="n" r="B12" s="7">
        <v>100694</v>
      </c>
      <c t="n" r="C12" s="7">
        <v>113963</v>
      </c>
    </row>
    <row spans="1:3" r="13">
      <c t="s" r="A13" s="4">
        <v>1199</v>
      </c>
      <c t="s" r="B13" s="4">
        <v>1200</v>
      </c>
      <c t="s" r="C13" s="4">
        <v>1201</v>
      </c>
    </row>
    <row spans="1:3" r="14">
      <c t="s" r="A14" s="4">
        <v>1202</v>
      </c>
      <c t="n" r="B14" s="7">
        <v>54117</v>
      </c>
      <c t="n" r="C14" s="7">
        <v>32764</v>
      </c>
    </row>
    <row spans="1:3" r="15">
      <c t="s" r="A15" s="4">
        <v>1203</v>
      </c>
      <c t="s" r="B15" s="4">
        <v>1204</v>
      </c>
      <c t="s" r="C15" s="4">
        <v>971</v>
      </c>
    </row>
    <row spans="1:3" r="16">
      <c t="s" r="A16" s="4">
        <v>1205</v>
      </c>
      <c t="s" r="B16" s="4">
        <v>62</v>
      </c>
      <c t="s" r="C16" s="4">
        <v>62</v>
      </c>
    </row>
    <row spans="1:3" r="17">
      <c t="s" r="A17" s="4">
        <v>1206</v>
      </c>
      <c t="s" r="B17" s="4">
        <v>62</v>
      </c>
      <c t="s" r="C17" s="4">
        <v>62</v>
      </c>
    </row>
    <row spans="1:3" r="18">
      <c t="s" r="A18" s="4">
        <v>1207</v>
      </c>
      <c t="n" r="B18" s="7">
        <v>121976</v>
      </c>
      <c t="n" r="C18" s="7">
        <v>124217</v>
      </c>
    </row>
    <row spans="1:3" r="19">
      <c t="s" r="A19" s="4">
        <v>1208</v>
      </c>
      <c t="s" r="B19" s="4">
        <v>1209</v>
      </c>
      <c t="s" r="C19" s="4">
        <v>1210</v>
      </c>
    </row>
    <row spans="1:3" r="20">
      <c t="s" r="A20" s="4">
        <v>1211</v>
      </c>
      <c t="n" r="B20" s="7">
        <v>72155</v>
      </c>
      <c t="n" r="C20" s="7">
        <v>65529</v>
      </c>
    </row>
    <row spans="1:3" r="21">
      <c t="s" r="A21" s="4">
        <v>1212</v>
      </c>
      <c t="s" r="B21" s="4">
        <v>1213</v>
      </c>
      <c t="s" r="C21" s="4">
        <v>1213</v>
      </c>
    </row>
    <row spans="1:3" r="22">
      <c t="s" r="A22" s="4">
        <v>1214</v>
      </c>
      <c t="s" r="B22" s="4">
        <v>62</v>
      </c>
      <c t="s" r="C22" s="4">
        <v>62</v>
      </c>
    </row>
    <row spans="1:3" r="23">
      <c t="s" r="A23" s="4">
        <v>1215</v>
      </c>
      <c t="s" r="B23" s="4">
        <v>62</v>
      </c>
      <c t="s" r="C23" s="4">
        <v>62</v>
      </c>
    </row>
    <row spans="1:3" r="24">
      <c t="s" r="A24" s="4">
        <v>1216</v>
      </c>
      <c t="n" r="B24" s="7">
        <v>100694</v>
      </c>
      <c t="n" r="C24" s="7">
        <v>113963</v>
      </c>
    </row>
    <row spans="1:3" r="25">
      <c t="s" r="A25" s="4">
        <v>1217</v>
      </c>
      <c t="s" r="B25" s="4">
        <v>1218</v>
      </c>
      <c t="s" r="C25" s="4">
        <v>1219</v>
      </c>
    </row>
    <row spans="1:3" r="26">
      <c t="s" r="A26" s="4">
        <v>1220</v>
      </c>
      <c t="n" r="B26" s="7">
        <v>40159</v>
      </c>
      <c t="n" r="C26" s="7">
        <v>39328</v>
      </c>
    </row>
    <row spans="1:3" r="27">
      <c t="s" r="A27" s="4">
        <v>1221</v>
      </c>
      <c t="s" r="B27" s="4">
        <v>971</v>
      </c>
      <c t="s" r="C27" s="4">
        <v>971</v>
      </c>
    </row>
    <row spans="1:3" r="28">
      <c t="s" r="A28" s="4">
        <v>1222</v>
      </c>
      <c t="s" r="B28" s="4">
        <v>62</v>
      </c>
      <c t="s" r="C28" s="4">
        <v>62</v>
      </c>
    </row>
    <row spans="1:3" r="29">
      <c t="s" r="A29" s="4">
        <v>1223</v>
      </c>
      <c t="s" r="B29" s="4">
        <v>62</v>
      </c>
      <c t="s" r="C29" s="4">
        <v>62</v>
      </c>
    </row>
    <row spans="1:3" r="30">
      <c t="s" r="A30" s="4">
        <v>1224</v>
      </c>
    </row>
    <row spans="1:3" r="31">
      <c t="s" r="A31" s="3">
        <v>1190</v>
      </c>
    </row>
    <row spans="1:3" r="32">
      <c t="s" r="A32" s="4">
        <v>1192</v>
      </c>
      <c t="n" r="B32" s="7">
        <v>119980</v>
      </c>
    </row>
    <row spans="1:3" r="33">
      <c t="s" r="A33" s="4">
        <v>1193</v>
      </c>
      <c t="s" r="B33" s="4">
        <v>1225</v>
      </c>
    </row>
    <row spans="1:3" r="34">
      <c t="s" r="A34" s="4">
        <v>1195</v>
      </c>
      <c t="n" r="B34" s="7">
        <v>40570</v>
      </c>
    </row>
    <row spans="1:3" r="35">
      <c t="s" r="A35" s="4">
        <v>1191</v>
      </c>
      <c t="s" r="B35" s="4">
        <v>1182</v>
      </c>
    </row>
    <row spans="1:3" r="36">
      <c t="s" r="A36" s="4">
        <v>1196</v>
      </c>
      <c t="n" r="B36" s="7">
        <v>58601</v>
      </c>
    </row>
    <row spans="1:3" r="37">
      <c t="s" r="A37" s="4">
        <v>1197</v>
      </c>
      <c t="s" r="B37" s="4">
        <v>1226</v>
      </c>
    </row>
    <row spans="1:3" r="38">
      <c t="s" r="A38" s="4">
        <v>1198</v>
      </c>
      <c t="n" r="B38" s="7">
        <v>119980</v>
      </c>
      <c t="n" r="C38" s="7">
        <v>113640</v>
      </c>
    </row>
    <row spans="1:3" r="39">
      <c t="s" r="A39" s="4">
        <v>1199</v>
      </c>
      <c t="s" r="B39" s="4">
        <v>1225</v>
      </c>
      <c t="s" r="C39" s="4">
        <v>1227</v>
      </c>
    </row>
    <row spans="1:3" r="40">
      <c t="s" r="A40" s="4">
        <v>1202</v>
      </c>
      <c t="n" r="B40" s="7">
        <v>54094</v>
      </c>
      <c t="n" r="C40" s="7">
        <v>32734</v>
      </c>
    </row>
    <row spans="1:3" r="41">
      <c t="s" r="A41" s="4">
        <v>1203</v>
      </c>
      <c t="s" r="B41" s="4">
        <v>1204</v>
      </c>
      <c t="s" r="C41" s="4">
        <v>971</v>
      </c>
    </row>
    <row spans="1:3" r="42">
      <c t="s" r="A42" s="4">
        <v>1205</v>
      </c>
      <c t="n" r="B42" s="7">
        <v>72125</v>
      </c>
      <c t="n" r="C42" s="7">
        <v>49101</v>
      </c>
    </row>
    <row spans="1:3" r="43">
      <c t="s" r="A43" s="4">
        <v>1206</v>
      </c>
      <c t="s" r="B43" s="4">
        <v>1213</v>
      </c>
      <c t="s" r="C43" s="4">
        <v>1213</v>
      </c>
    </row>
    <row spans="1:3" r="44">
      <c t="s" r="A44" s="4">
        <v>1207</v>
      </c>
      <c t="n" r="B44" s="7">
        <v>131257</v>
      </c>
      <c t="n" r="C44" s="7">
        <v>123885</v>
      </c>
    </row>
    <row spans="1:3" r="45">
      <c t="s" r="A45" s="4">
        <v>1208</v>
      </c>
      <c t="s" r="B45" s="4">
        <v>1228</v>
      </c>
      <c t="s" r="C45" s="4">
        <v>1229</v>
      </c>
    </row>
    <row spans="1:3" r="46">
      <c t="s" r="A46" s="4">
        <v>1211</v>
      </c>
      <c t="n" r="B46" s="7">
        <v>72125</v>
      </c>
      <c t="n" r="C46" s="7">
        <v>65469</v>
      </c>
    </row>
    <row spans="1:3" r="47">
      <c t="s" r="A47" s="4">
        <v>1212</v>
      </c>
      <c t="s" r="B47" s="4">
        <v>1213</v>
      </c>
      <c t="s" r="C47" s="4">
        <v>1213</v>
      </c>
    </row>
    <row spans="1:3" r="48">
      <c t="s" r="A48" s="4">
        <v>1214</v>
      </c>
      <c t="n" r="B48" s="7">
        <v>90156</v>
      </c>
      <c t="n" r="C48" s="7">
        <v>81836</v>
      </c>
    </row>
    <row spans="1:3" r="49">
      <c t="s" r="A49" s="4">
        <v>1215</v>
      </c>
      <c t="s" r="B49" s="4">
        <v>1080</v>
      </c>
      <c t="s" r="C49" s="4">
        <v>1080</v>
      </c>
    </row>
    <row spans="1:3" r="50">
      <c t="s" r="A50" s="4">
        <v>1216</v>
      </c>
      <c t="n" r="B50" s="7">
        <v>119980</v>
      </c>
      <c t="n" r="C50" s="7">
        <v>113640</v>
      </c>
    </row>
    <row spans="1:3" r="51">
      <c t="s" r="A51" s="4">
        <v>1217</v>
      </c>
      <c t="s" r="B51" s="4">
        <v>1230</v>
      </c>
      <c t="s" r="C51" s="4">
        <v>1231</v>
      </c>
    </row>
    <row spans="1:3" r="52">
      <c t="s" r="A52" s="4">
        <v>1220</v>
      </c>
      <c t="n" r="B52" s="7">
        <v>40067</v>
      </c>
      <c t="n" r="C52" s="7">
        <v>39279</v>
      </c>
    </row>
    <row spans="1:3" r="53">
      <c t="s" r="A53" s="4">
        <v>1221</v>
      </c>
      <c t="s" r="B53" s="4">
        <v>971</v>
      </c>
      <c t="s" r="C53" s="4">
        <v>971</v>
      </c>
    </row>
    <row spans="1:3" r="54">
      <c t="s" r="A54" s="4">
        <v>1222</v>
      </c>
      <c t="n" r="B54" s="7">
        <v>50084</v>
      </c>
      <c t="n" r="C54" s="7">
        <v>49098</v>
      </c>
    </row>
    <row spans="1:3" r="55">
      <c t="s" r="A55" s="4">
        <v>1223</v>
      </c>
      <c t="s" r="B55" s="4">
        <v>683</v>
      </c>
      <c t="s" r="C55" s="4">
        <v>68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1232</v>
      </c>
      <c t="s" r="B1" s="2">
        <v>902</v>
      </c>
      <c t="s" r="C1" s="2">
        <v>1</v>
      </c>
    </row>
    <row spans="1:5" r="2">
      <c t="s" r="B2" s="2">
        <v>1233</v>
      </c>
      <c t="s" r="C2" s="2">
        <v>553</v>
      </c>
      <c t="s" r="D2" s="2">
        <v>554</v>
      </c>
      <c t="s" r="E2" s="2">
        <v>555</v>
      </c>
    </row>
    <row spans="1:5" r="3">
      <c t="s" r="A3" s="3">
        <v>1234</v>
      </c>
    </row>
    <row spans="1:5" r="4">
      <c t="s" r="A4" s="4">
        <v>1235</v>
      </c>
      <c t="n" r="C4" s="7">
        <v>1435</v>
      </c>
      <c t="n" r="D4" s="7">
        <v>-1900</v>
      </c>
      <c t="n" r="E4" s="7">
        <v>-304</v>
      </c>
    </row>
    <row spans="1:5" r="5">
      <c t="s" r="A5" s="4">
        <v>1236</v>
      </c>
      <c t="n" r="C5" s="7">
        <v>2400</v>
      </c>
    </row>
    <row spans="1:5" r="6">
      <c t="s" r="A6" s="4">
        <v>1237</v>
      </c>
      <c t="n" r="C6" s="6">
        <v>3</v>
      </c>
    </row>
    <row spans="1:5" r="7">
      <c t="s" r="A7" s="4">
        <v>1238</v>
      </c>
      <c t="n" r="C7" s="7">
        <v>3800</v>
      </c>
    </row>
    <row spans="1:5" r="8">
      <c t="s" r="A8" s="4">
        <v>1239</v>
      </c>
      <c t="n" r="C8" s="7">
        <v>4000</v>
      </c>
    </row>
    <row spans="1:5" r="9">
      <c t="s" r="A9" s="4">
        <v>636</v>
      </c>
    </row>
    <row spans="1:5" r="10">
      <c t="s" r="A10" s="3">
        <v>1234</v>
      </c>
    </row>
    <row spans="1:5" r="11">
      <c t="s" r="A11" s="4">
        <v>1240</v>
      </c>
      <c t="n" r="C11" s="6">
        <v>1</v>
      </c>
    </row>
    <row spans="1:5" r="12">
      <c t="s" r="A12" s="4">
        <v>1241</v>
      </c>
    </row>
    <row spans="1:5" r="13">
      <c t="s" r="A13" s="3">
        <v>1234</v>
      </c>
    </row>
    <row spans="1:5" r="14">
      <c t="s" r="A14" s="4">
        <v>1240</v>
      </c>
      <c t="n" r="C14" s="6">
        <v>1</v>
      </c>
    </row>
    <row spans="1:5" r="15">
      <c t="s" r="A15" s="4">
        <v>1242</v>
      </c>
    </row>
    <row spans="1:5" r="16">
      <c t="s" r="A16" s="3">
        <v>1234</v>
      </c>
    </row>
    <row spans="1:5" r="17">
      <c t="s" r="A17" s="4">
        <v>1235</v>
      </c>
      <c t="n" r="B17" s="7">
        <v>95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1243</v>
      </c>
      <c t="s" r="B1" s="2">
        <v>1</v>
      </c>
    </row>
    <row spans="1:2" r="2">
      <c t="s" r="B2" s="2">
        <v>553</v>
      </c>
    </row>
    <row spans="1:2" r="3">
      <c t="s" r="A3" s="4">
        <v>1241</v>
      </c>
    </row>
    <row spans="1:2" r="4">
      <c t="s" r="A4" s="3">
        <v>1244</v>
      </c>
    </row>
    <row spans="1:2" r="5">
      <c t="s" r="A5" s="4">
        <v>1245</v>
      </c>
      <c t="s" r="B5" s="4">
        <v>1246</v>
      </c>
    </row>
    <row spans="1:2" r="6">
      <c t="s" r="A6" s="4">
        <v>1247</v>
      </c>
      <c t="s" r="B6" s="4">
        <v>959</v>
      </c>
    </row>
    <row spans="1:2" r="7">
      <c t="s" r="A7" s="4">
        <v>1248</v>
      </c>
      <c t="n" r="B7" s="7">
        <v>75000</v>
      </c>
    </row>
    <row spans="1:2" r="8">
      <c t="s" r="A8" s="4">
        <v>1249</v>
      </c>
      <c t="s" r="B8" s="4">
        <v>1250</v>
      </c>
    </row>
    <row spans="1:2" r="9">
      <c t="s" r="A9" s="4">
        <v>1251</v>
      </c>
      <c t="s" r="B9" s="4">
        <v>1252</v>
      </c>
    </row>
    <row spans="1:2" r="10">
      <c t="s" r="A10" s="4">
        <v>1253</v>
      </c>
    </row>
    <row spans="1:2" r="11">
      <c t="s" r="A11" s="3">
        <v>1244</v>
      </c>
    </row>
    <row spans="1:2" r="12">
      <c t="s" r="A12" s="4">
        <v>1245</v>
      </c>
      <c t="s" r="B12" s="4">
        <v>1254</v>
      </c>
    </row>
    <row spans="1:2" r="13">
      <c t="s" r="A13" s="4">
        <v>1248</v>
      </c>
      <c t="n" r="B13" s="7">
        <v>75000</v>
      </c>
    </row>
    <row spans="1:2" r="14">
      <c t="s" r="A14" s="4">
        <v>1249</v>
      </c>
      <c t="s" r="B14" s="4">
        <v>1252</v>
      </c>
    </row>
    <row spans="1:2" r="15">
      <c t="s" r="A15" s="4">
        <v>1251</v>
      </c>
      <c t="s" r="B15" s="4">
        <v>125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6</v>
      </c>
      <c t="s" r="B1" s="2">
        <v>2</v>
      </c>
      <c t="s" r="C1" s="2">
        <v>32</v>
      </c>
    </row>
    <row spans="1:3" r="2">
      <c t="s" r="A2" s="3">
        <v>1257</v>
      </c>
    </row>
    <row spans="1:3" r="3">
      <c t="s" r="A3" s="4">
        <v>1258</v>
      </c>
      <c t="n" r="B3" s="7">
        <v>2369</v>
      </c>
      <c t="n" r="C3" s="7">
        <v>3224</v>
      </c>
    </row>
    <row spans="1:3" r="4">
      <c t="s" r="A4" s="4">
        <v>1241</v>
      </c>
    </row>
    <row spans="1:3" r="5">
      <c t="s" r="A5" s="3">
        <v>1257</v>
      </c>
    </row>
    <row spans="1:3" r="6">
      <c t="s" r="A6" s="4">
        <v>1258</v>
      </c>
      <c t="n" r="C6" s="6">
        <v>880</v>
      </c>
    </row>
    <row spans="1:3" r="7">
      <c t="s" r="A7" s="4">
        <v>1253</v>
      </c>
    </row>
    <row spans="1:3" r="8">
      <c t="s" r="A8" s="3">
        <v>1257</v>
      </c>
    </row>
    <row spans="1:3" r="9">
      <c t="s" r="A9" s="4">
        <v>1258</v>
      </c>
      <c t="n" r="B9" s="6">
        <v>869</v>
      </c>
      <c t="n" r="C9" s="6">
        <v>1298</v>
      </c>
    </row>
    <row spans="1:3" r="10">
      <c t="s" r="A10" s="4">
        <v>1259</v>
      </c>
    </row>
    <row spans="1:3" r="11">
      <c t="s" r="A11" s="3">
        <v>1257</v>
      </c>
    </row>
    <row spans="1:3" r="12">
      <c t="s" r="A12" s="4">
        <v>1258</v>
      </c>
      <c t="n" r="B12" s="7">
        <v>1500</v>
      </c>
      <c t="n" r="C12" s="7">
        <v>104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60</v>
      </c>
      <c t="s" r="C1" s="2">
        <v>1</v>
      </c>
    </row>
    <row spans="1:5" r="2">
      <c t="s" r="C2" s="2">
        <v>2</v>
      </c>
      <c t="s" r="D2" s="2">
        <v>32</v>
      </c>
      <c t="s" r="E2" s="2">
        <v>82</v>
      </c>
    </row>
    <row spans="1:5" r="3">
      <c t="s" r="A3" s="4">
        <v>1261</v>
      </c>
    </row>
    <row spans="1:5" r="4">
      <c t="s" r="A4" s="3">
        <v>1262</v>
      </c>
    </row>
    <row spans="1:5" r="5">
      <c t="s" r="A5" s="4">
        <v>1263</v>
      </c>
      <c t="s" r="B5" s="4">
        <v>1013</v>
      </c>
      <c t="n" r="C5" s="7">
        <v>-1435</v>
      </c>
      <c t="s" r="D5" s="4">
        <v>62</v>
      </c>
      <c t="s" r="E5" s="4">
        <v>62</v>
      </c>
    </row>
    <row spans="1:5" r="6">
      <c t="s" r="A6" s="4">
        <v>1264</v>
      </c>
    </row>
    <row spans="1:5" r="7">
      <c t="s" r="A7" s="3">
        <v>1262</v>
      </c>
    </row>
    <row spans="1:5" r="8">
      <c t="s" r="A8" s="4">
        <v>1263</v>
      </c>
      <c t="n" r="C8" s="7">
        <v>-1435</v>
      </c>
      <c t="n" r="D8" s="7">
        <v>1900</v>
      </c>
      <c t="n" r="E8" s="7">
        <v>97</v>
      </c>
    </row>
    <row spans="1:5" r="9">
      <c t="s" r="A9" s="4">
        <v>1265</v>
      </c>
    </row>
    <row spans="1:5" r="10">
      <c t="s" r="A10" s="3">
        <v>1262</v>
      </c>
    </row>
    <row spans="1:5" r="11">
      <c t="s" r="A11" s="4">
        <v>1263</v>
      </c>
      <c t="s" r="B11" s="4">
        <v>1015</v>
      </c>
      <c t="s" r="C11" s="4">
        <v>62</v>
      </c>
      <c t="n" r="D11" s="6">
        <v>283</v>
      </c>
      <c t="n" r="E11" s="6">
        <v>600</v>
      </c>
    </row>
    <row spans="1:5" r="12">
      <c t="s" r="A12" s="4">
        <v>1266</v>
      </c>
    </row>
    <row spans="1:5" r="13">
      <c t="s" r="A13" s="3">
        <v>1262</v>
      </c>
    </row>
    <row spans="1:5" r="14">
      <c t="s" r="A14" s="4">
        <v>1263</v>
      </c>
      <c t="s" r="B14" s="4">
        <v>1025</v>
      </c>
      <c t="s" r="C14" s="4">
        <v>62</v>
      </c>
      <c t="n" r="D14" s="7">
        <v>1617</v>
      </c>
      <c t="n" r="E14" s="7">
        <v>-503</v>
      </c>
    </row>
    <row spans="1:5" r="15">
      <c t="n" r="A15"/>
    </row>
    <row spans="1:5" r="16">
      <c t="s" r="A16" s="4">
        <v>1013</v>
      </c>
      <c t="s" r="B16" s="4">
        <v>1267</v>
      </c>
    </row>
    <row spans="1:5" r="17">
      <c t="s" r="A17" s="4">
        <v>1015</v>
      </c>
      <c t="s" r="B17" s="4">
        <v>1268</v>
      </c>
    </row>
    <row spans="1:5" r="18">
      <c t="s" r="A18" s="4">
        <v>1025</v>
      </c>
      <c t="s" r="B18" s="4">
        <v>1269</v>
      </c>
    </row>
  </sheetData>
  <mergeCells count="6">
    <mergeCell ref="A1:B2"/>
    <mergeCell ref="C1:E1"/>
    <mergeCell ref="A15:D15"/>
    <mergeCell ref="B16:D16"/>
    <mergeCell ref="B17:D17"/>
    <mergeCell ref="B18:D18"/>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0</v>
      </c>
      <c t="s" r="B1" s="2">
        <v>1</v>
      </c>
    </row>
    <row spans="1:4" r="2">
      <c t="s" r="B2" s="2">
        <v>2</v>
      </c>
      <c t="s" r="C2" s="2">
        <v>32</v>
      </c>
      <c t="s" r="D2" s="2">
        <v>82</v>
      </c>
    </row>
    <row spans="1:4" r="3">
      <c t="s" r="A3" s="3">
        <v>1271</v>
      </c>
    </row>
    <row spans="1:4" r="4">
      <c t="s" r="A4" s="4">
        <v>1272</v>
      </c>
      <c t="n" r="B4" s="7">
        <v>1435</v>
      </c>
      <c t="n" r="C4" s="7">
        <v>-1900</v>
      </c>
      <c t="n" r="D4" s="7">
        <v>-304</v>
      </c>
    </row>
    <row spans="1:4" r="5">
      <c t="s" r="A5" s="4">
        <v>1273</v>
      </c>
    </row>
    <row spans="1:4" r="6">
      <c t="s" r="A6" s="3">
        <v>1271</v>
      </c>
    </row>
    <row spans="1:4" r="7">
      <c t="s" r="A7" s="4">
        <v>1272</v>
      </c>
      <c t="n" r="B7" s="7">
        <v>-843</v>
      </c>
      <c t="n" r="C7" s="7">
        <v>1118</v>
      </c>
      <c t="n" r="D7" s="7">
        <v>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4</v>
      </c>
      <c t="s" r="B1" s="2">
        <v>1</v>
      </c>
    </row>
    <row spans="1:4" r="2">
      <c t="s" r="B2" s="2">
        <v>2</v>
      </c>
      <c t="s" r="C2" s="2">
        <v>32</v>
      </c>
      <c t="s" r="D2" s="2">
        <v>82</v>
      </c>
    </row>
    <row spans="1:4" r="3">
      <c t="s" r="A3" s="4">
        <v>1275</v>
      </c>
    </row>
    <row spans="1:4" r="4">
      <c t="s" r="A4" s="3">
        <v>1276</v>
      </c>
    </row>
    <row spans="1:4" r="5">
      <c t="s" r="A5" s="4">
        <v>1277</v>
      </c>
      <c t="n" r="B5" s="7">
        <v>1127</v>
      </c>
    </row>
    <row spans="1:4" r="6">
      <c t="s" r="A6" s="4">
        <v>1278</v>
      </c>
    </row>
    <row spans="1:4" r="7">
      <c t="s" r="A7" s="3">
        <v>1276</v>
      </c>
    </row>
    <row spans="1:4" r="8">
      <c t="s" r="A8" s="4">
        <v>1277</v>
      </c>
      <c t="n" r="C8" s="7">
        <v>685</v>
      </c>
    </row>
    <row spans="1:4" r="9">
      <c t="s" r="A9" s="4">
        <v>1279</v>
      </c>
    </row>
    <row spans="1:4" r="10">
      <c t="s" r="A10" s="3">
        <v>1276</v>
      </c>
    </row>
    <row spans="1:4" r="11">
      <c t="s" r="A11" s="4">
        <v>1277</v>
      </c>
      <c t="n" r="D11" s="7">
        <v>2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0</v>
      </c>
      <c t="s" r="B1" s="2">
        <v>2</v>
      </c>
      <c t="s" r="C1" s="2">
        <v>32</v>
      </c>
    </row>
    <row spans="1:3" r="2">
      <c t="s" r="A2" s="3">
        <v>1281</v>
      </c>
    </row>
    <row spans="1:3" r="3">
      <c t="s" r="A3" s="4">
        <v>1282</v>
      </c>
      <c t="n" r="B3" s="7">
        <v>2369</v>
      </c>
      <c t="n" r="C3" s="7">
        <v>3224</v>
      </c>
    </row>
    <row spans="1:3" r="4">
      <c t="s" r="A4" s="4">
        <v>1283</v>
      </c>
    </row>
    <row spans="1:3" r="5">
      <c t="s" r="A5" s="3">
        <v>1281</v>
      </c>
    </row>
    <row spans="1:3" r="6">
      <c t="s" r="A6" s="4">
        <v>1284</v>
      </c>
      <c t="n" r="B6" s="6">
        <v>-2369</v>
      </c>
      <c t="n" r="C6" s="6">
        <v>-3224</v>
      </c>
    </row>
    <row spans="1:3" r="7">
      <c t="s" r="A7" s="4">
        <v>1282</v>
      </c>
      <c t="n" r="B7" s="6">
        <v>-2369</v>
      </c>
      <c t="n" r="C7" s="6">
        <v>-3224</v>
      </c>
    </row>
    <row spans="1:3" r="8">
      <c t="s" r="A8" s="4">
        <v>1285</v>
      </c>
      <c t="n" r="B8" s="6">
        <v>4008</v>
      </c>
      <c t="n" r="C8" s="6">
        <v>3533</v>
      </c>
    </row>
    <row spans="1:3" r="9">
      <c t="s" r="A9" s="4">
        <v>1286</v>
      </c>
      <c t="n" r="B9" s="7">
        <v>1639</v>
      </c>
      <c t="n" r="C9" s="7">
        <v>30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spans="1:2" r="1">
      <c t="s" r="A1" s="1">
        <v>1287</v>
      </c>
      <c t="s" r="B1" s="2">
        <v>1</v>
      </c>
    </row>
    <row spans="1:2" r="2">
      <c t="s" r="B2" s="2">
        <v>553</v>
      </c>
    </row>
    <row spans="1:2" r="3">
      <c t="s" r="A3" s="3">
        <v>1288</v>
      </c>
    </row>
    <row spans="1:2" r="4">
      <c t="s" r="A4" s="4">
        <v>1289</v>
      </c>
      <c t="s" r="B4" s="4">
        <v>1290</v>
      </c>
    </row>
    <row spans="1:2" r="5">
      <c t="s" r="A5" s="4">
        <v>1291</v>
      </c>
      <c t="n" r="B5" s="7">
        <v>0</v>
      </c>
    </row>
    <row spans="1:2" r="6">
      <c t="s" r="A6" s="4">
        <v>1292</v>
      </c>
    </row>
    <row spans="1:2" r="7">
      <c t="s" r="A7" s="3">
        <v>1288</v>
      </c>
    </row>
    <row spans="1:2" r="8">
      <c t="s" r="A8" s="4">
        <v>1293</v>
      </c>
      <c t="n" r="B8" s="6">
        <v>1200000</v>
      </c>
    </row>
    <row spans="1:2" r="9">
      <c t="s" r="A9" s="4">
        <v>1294</v>
      </c>
      <c t="n" r="B9" s="6">
        <v>707000</v>
      </c>
    </row>
    <row spans="1:2" r="10">
      <c t="s" r="A10" s="4">
        <v>1295</v>
      </c>
      <c t="n" r="B10" s="6">
        <v>476000</v>
      </c>
    </row>
    <row spans="1:2" r="11">
      <c t="s" r="A11" s="4">
        <v>1296</v>
      </c>
    </row>
    <row spans="1:2" r="12">
      <c t="s" r="A12" s="3">
        <v>1288</v>
      </c>
    </row>
    <row spans="1:2" r="13">
      <c t="s" r="A13" s="4">
        <v>1294</v>
      </c>
      <c t="n" r="B13" s="6">
        <v>743000</v>
      </c>
    </row>
    <row spans="1:2" r="14">
      <c t="s" r="A14" s="4">
        <v>1295</v>
      </c>
      <c t="n" r="B14" s="7">
        <v>197000</v>
      </c>
    </row>
    <row spans="1:2" r="15">
      <c t="s" r="A15" s="4">
        <v>891</v>
      </c>
      <c t="n" r="B15" s="6">
        <v>8</v>
      </c>
    </row>
    <row spans="1:2" r="16">
      <c t="s" r="A16" s="4">
        <v>1297</v>
      </c>
      <c t="n" r="B16" s="7">
        <v>94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8</v>
      </c>
      <c t="s" r="B1" s="2">
        <v>2</v>
      </c>
      <c t="s" r="C1" s="2">
        <v>32</v>
      </c>
    </row>
    <row spans="1:3" r="2">
      <c t="s" r="A2" s="3">
        <v>1299</v>
      </c>
    </row>
    <row spans="1:3" r="3">
      <c t="s" r="A3" s="4">
        <v>1300</v>
      </c>
      <c t="n" r="B3" s="7">
        <v>159030</v>
      </c>
      <c t="n" r="C3" s="7">
        <v>186986</v>
      </c>
    </row>
    <row spans="1:3" r="4">
      <c t="s" r="A4" s="4">
        <v>1301</v>
      </c>
      <c t="n" r="B4" s="6">
        <v>36645</v>
      </c>
    </row>
    <row spans="1:3" r="5">
      <c t="s" r="A5" s="3">
        <v>1302</v>
      </c>
    </row>
    <row spans="1:3" r="6">
      <c t="s" r="A6" s="4">
        <v>1303</v>
      </c>
      <c t="n" r="B6" s="6">
        <v>94694</v>
      </c>
      <c t="n" r="C6" s="6">
        <v>75000</v>
      </c>
    </row>
    <row spans="1:3" r="7">
      <c t="s" r="A7" s="4">
        <v>1304</v>
      </c>
      <c t="n" r="B7" s="6">
        <v>10310</v>
      </c>
      <c t="n" r="C7" s="6">
        <v>10310</v>
      </c>
    </row>
    <row spans="1:3" r="8">
      <c t="s" r="A8" s="4">
        <v>1031</v>
      </c>
      <c t="n" r="B8" s="6">
        <v>2369</v>
      </c>
      <c t="n" r="C8" s="6">
        <v>3224</v>
      </c>
    </row>
    <row spans="1:3" r="9">
      <c t="s" r="A9" s="4">
        <v>1305</v>
      </c>
    </row>
    <row spans="1:3" r="10">
      <c t="s" r="A10" s="3">
        <v>1299</v>
      </c>
    </row>
    <row spans="1:3" r="11">
      <c t="s" r="A11" s="4">
        <v>1306</v>
      </c>
      <c t="n" r="B11" s="6">
        <v>51192</v>
      </c>
      <c t="n" r="C11" s="6">
        <v>58422</v>
      </c>
    </row>
    <row spans="1:3" r="12">
      <c t="s" r="A12" s="4">
        <v>1300</v>
      </c>
      <c t="n" r="B12" s="6">
        <v>159030</v>
      </c>
      <c t="n" r="C12" s="6">
        <v>186986</v>
      </c>
    </row>
    <row spans="1:3" r="13">
      <c t="s" r="A13" s="4">
        <v>1301</v>
      </c>
      <c t="n" r="B13" s="6">
        <v>35899</v>
      </c>
      <c t="n" r="C13" s="6">
        <v>36806</v>
      </c>
    </row>
    <row spans="1:3" r="14">
      <c t="s" r="A14" s="4">
        <v>41</v>
      </c>
      <c t="n" r="B14" s="6">
        <v>706329</v>
      </c>
      <c t="n" r="C14" s="6">
        <v>650235</v>
      </c>
    </row>
    <row spans="1:3" r="15">
      <c t="s" r="A15" s="4">
        <v>1307</v>
      </c>
      <c t="n" r="B15" s="6">
        <v>4465</v>
      </c>
      <c t="n" r="C15" s="6">
        <v>5728</v>
      </c>
    </row>
    <row spans="1:3" r="16">
      <c t="s" r="A16" s="3">
        <v>1302</v>
      </c>
    </row>
    <row spans="1:3" r="17">
      <c t="s" r="A17" s="4">
        <v>1308</v>
      </c>
      <c t="n" r="B17" s="6">
        <v>803735</v>
      </c>
      <c t="n" r="C17" s="6">
        <v>789035</v>
      </c>
    </row>
    <row spans="1:3" r="18">
      <c t="s" r="A18" s="4">
        <v>1303</v>
      </c>
      <c t="n" r="B18" s="6">
        <v>94694</v>
      </c>
      <c t="n" r="C18" s="6">
        <v>75000</v>
      </c>
    </row>
    <row spans="1:3" r="19">
      <c t="s" r="A19" s="4">
        <v>1304</v>
      </c>
      <c t="n" r="B19" s="6">
        <v>10310</v>
      </c>
      <c t="n" r="C19" s="6">
        <v>10310</v>
      </c>
    </row>
    <row spans="1:3" r="20">
      <c t="s" r="A20" s="4">
        <v>1031</v>
      </c>
      <c t="n" r="B20" s="6">
        <v>2369</v>
      </c>
      <c t="n" r="C20" s="6">
        <v>3224</v>
      </c>
    </row>
    <row spans="1:3" r="21">
      <c t="s" r="A21" s="4">
        <v>1309</v>
      </c>
    </row>
    <row spans="1:3" r="22">
      <c t="s" r="A22" s="3">
        <v>1299</v>
      </c>
    </row>
    <row spans="1:3" r="23">
      <c t="s" r="A23" s="4">
        <v>1306</v>
      </c>
      <c t="n" r="B23" s="6">
        <v>51192</v>
      </c>
      <c t="n" r="C23" s="6">
        <v>58422</v>
      </c>
    </row>
    <row spans="1:3" r="24">
      <c t="s" r="A24" s="4">
        <v>1300</v>
      </c>
      <c t="n" r="B24" s="6">
        <v>159030</v>
      </c>
      <c t="n" r="C24" s="6">
        <v>186986</v>
      </c>
    </row>
    <row spans="1:3" r="25">
      <c t="s" r="A25" s="4">
        <v>1301</v>
      </c>
      <c t="n" r="B25" s="6">
        <v>36645</v>
      </c>
      <c t="n" r="C25" s="6">
        <v>37118</v>
      </c>
    </row>
    <row spans="1:3" r="26">
      <c t="s" r="A26" s="4">
        <v>41</v>
      </c>
      <c t="n" r="B26" s="6">
        <v>711528</v>
      </c>
      <c t="n" r="C26" s="6">
        <v>661126</v>
      </c>
    </row>
    <row spans="1:3" r="27">
      <c t="s" r="A27" s="4">
        <v>1307</v>
      </c>
      <c t="n" r="B27" s="6">
        <v>4465</v>
      </c>
      <c t="n" r="C27" s="6">
        <v>5728</v>
      </c>
    </row>
    <row spans="1:3" r="28">
      <c t="s" r="A28" s="3">
        <v>1302</v>
      </c>
    </row>
    <row spans="1:3" r="29">
      <c t="s" r="A29" s="4">
        <v>1308</v>
      </c>
      <c t="n" r="B29" s="6">
        <v>804490</v>
      </c>
      <c t="n" r="C29" s="6">
        <v>790068</v>
      </c>
    </row>
    <row spans="1:3" r="30">
      <c t="s" r="A30" s="4">
        <v>1303</v>
      </c>
      <c t="n" r="B30" s="6">
        <v>94694</v>
      </c>
      <c t="n" r="C30" s="6">
        <v>75000</v>
      </c>
    </row>
    <row spans="1:3" r="31">
      <c t="s" r="A31" s="4">
        <v>1304</v>
      </c>
      <c t="n" r="B31" s="6">
        <v>5402</v>
      </c>
      <c t="n" r="C31" s="6">
        <v>4932</v>
      </c>
    </row>
    <row spans="1:3" r="32">
      <c t="s" r="A32" s="4">
        <v>1031</v>
      </c>
      <c t="n" r="B32" s="6">
        <v>2369</v>
      </c>
      <c t="n" r="C32" s="6">
        <v>3224</v>
      </c>
    </row>
    <row spans="1:3" r="33">
      <c t="s" r="A33" s="4">
        <v>1310</v>
      </c>
    </row>
    <row spans="1:3" r="34">
      <c t="s" r="A34" s="3">
        <v>1299</v>
      </c>
    </row>
    <row spans="1:3" r="35">
      <c t="s" r="A35" s="4">
        <v>1306</v>
      </c>
      <c t="n" r="B35" s="6">
        <v>51192</v>
      </c>
      <c t="n" r="C35" s="6">
        <v>58422</v>
      </c>
    </row>
    <row spans="1:3" r="36">
      <c t="s" r="A36" s="4">
        <v>1300</v>
      </c>
      <c t="n" r="C36" s="6">
        <v>2571</v>
      </c>
    </row>
    <row spans="1:3" r="37">
      <c t="s" r="A37" s="4">
        <v>1307</v>
      </c>
      <c t="n" r="B37" s="6">
        <v>4465</v>
      </c>
      <c t="n" r="C37" s="6">
        <v>5728</v>
      </c>
    </row>
    <row spans="1:3" r="38">
      <c t="s" r="A38" s="4">
        <v>1311</v>
      </c>
    </row>
    <row spans="1:3" r="39">
      <c t="s" r="A39" s="3">
        <v>1299</v>
      </c>
    </row>
    <row spans="1:3" r="40">
      <c t="s" r="A40" s="4">
        <v>1300</v>
      </c>
      <c t="n" r="B40" s="6">
        <v>159030</v>
      </c>
      <c t="n" r="C40" s="6">
        <v>184415</v>
      </c>
    </row>
    <row spans="1:3" r="41">
      <c t="s" r="A41" s="4">
        <v>1301</v>
      </c>
      <c t="n" r="B41" s="6">
        <v>36645</v>
      </c>
      <c t="n" r="C41" s="6">
        <v>37118</v>
      </c>
    </row>
    <row spans="1:3" r="42">
      <c t="s" r="A42" s="3">
        <v>1302</v>
      </c>
    </row>
    <row spans="1:3" r="43">
      <c t="s" r="A43" s="4">
        <v>1308</v>
      </c>
      <c t="n" r="B43" s="6">
        <v>804490</v>
      </c>
      <c t="n" r="C43" s="6">
        <v>790068</v>
      </c>
    </row>
    <row spans="1:3" r="44">
      <c t="s" r="A44" s="4">
        <v>1303</v>
      </c>
      <c t="n" r="B44" s="6">
        <v>94694</v>
      </c>
      <c t="n" r="C44" s="6">
        <v>75000</v>
      </c>
    </row>
    <row spans="1:3" r="45">
      <c t="s" r="A45" s="4">
        <v>1304</v>
      </c>
      <c t="n" r="B45" s="6">
        <v>5402</v>
      </c>
      <c t="n" r="C45" s="6">
        <v>4932</v>
      </c>
    </row>
    <row spans="1:3" r="46">
      <c t="s" r="A46" s="4">
        <v>1031</v>
      </c>
      <c t="n" r="B46" s="6">
        <v>2369</v>
      </c>
      <c t="n" r="C46" s="6">
        <v>3224</v>
      </c>
    </row>
    <row spans="1:3" r="47">
      <c t="s" r="A47" s="4">
        <v>1312</v>
      </c>
    </row>
    <row spans="1:3" r="48">
      <c t="s" r="A48" s="3">
        <v>1299</v>
      </c>
    </row>
    <row spans="1:3" r="49">
      <c t="s" r="A49" s="4">
        <v>41</v>
      </c>
      <c t="n" r="B49" s="7">
        <v>711528</v>
      </c>
      <c t="n" r="C49" s="7">
        <v>66112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13</v>
      </c>
      <c t="s" r="C1" s="2">
        <v>2</v>
      </c>
      <c t="s" r="D1" s="2">
        <v>32</v>
      </c>
    </row>
    <row spans="1:4" r="2">
      <c t="s" r="A2" s="3">
        <v>1314</v>
      </c>
    </row>
    <row spans="1:4" r="3">
      <c t="s" r="A3" s="4">
        <v>1315</v>
      </c>
      <c t="n" r="C3" s="7">
        <v>159030</v>
      </c>
      <c t="n" r="D3" s="7">
        <v>186986</v>
      </c>
    </row>
    <row spans="1:4" r="4">
      <c t="s" r="A4" s="4">
        <v>1316</v>
      </c>
      <c t="n" r="C4" s="6">
        <v>2369</v>
      </c>
      <c t="n" r="D4" s="6">
        <v>3224</v>
      </c>
    </row>
    <row spans="1:4" r="5">
      <c t="s" r="A5" s="4">
        <v>636</v>
      </c>
    </row>
    <row spans="1:4" r="6">
      <c t="s" r="A6" s="3">
        <v>1314</v>
      </c>
    </row>
    <row spans="1:4" r="7">
      <c t="s" r="A7" s="4">
        <v>1316</v>
      </c>
      <c t="n" r="C7" s="6">
        <v>2369</v>
      </c>
      <c t="n" r="D7" s="6">
        <v>3224</v>
      </c>
    </row>
    <row spans="1:4" r="8">
      <c t="s" r="A8" s="4">
        <v>614</v>
      </c>
    </row>
    <row spans="1:4" r="9">
      <c t="s" r="A9" s="3">
        <v>1314</v>
      </c>
    </row>
    <row spans="1:4" r="10">
      <c t="s" r="A10" s="4">
        <v>1315</v>
      </c>
      <c t="n" r="C10" s="6">
        <v>3943</v>
      </c>
      <c t="n" r="D10" s="6">
        <v>6393</v>
      </c>
    </row>
    <row spans="1:4" r="11">
      <c t="s" r="A11" s="4">
        <v>615</v>
      </c>
    </row>
    <row spans="1:4" r="12">
      <c t="s" r="A12" s="3">
        <v>1314</v>
      </c>
    </row>
    <row spans="1:4" r="13">
      <c t="s" r="A13" s="4">
        <v>1315</v>
      </c>
      <c t="n" r="C13" s="6">
        <v>61104</v>
      </c>
      <c t="n" r="D13" s="6">
        <v>54363</v>
      </c>
    </row>
    <row spans="1:4" r="14">
      <c t="s" r="A14" s="4">
        <v>1317</v>
      </c>
    </row>
    <row spans="1:4" r="15">
      <c t="s" r="A15" s="3">
        <v>1314</v>
      </c>
    </row>
    <row spans="1:4" r="16">
      <c t="s" r="A16" s="4">
        <v>1315</v>
      </c>
      <c t="n" r="C16" s="6">
        <v>32137</v>
      </c>
      <c t="n" r="D16" s="6">
        <v>47015</v>
      </c>
    </row>
    <row spans="1:4" r="17">
      <c t="s" r="A17" s="4">
        <v>619</v>
      </c>
    </row>
    <row spans="1:4" r="18">
      <c t="s" r="A18" s="3">
        <v>1314</v>
      </c>
    </row>
    <row spans="1:4" r="19">
      <c t="s" r="A19" s="4">
        <v>1315</v>
      </c>
      <c t="n" r="C19" s="6">
        <v>33778</v>
      </c>
      <c t="n" r="D19" s="6">
        <v>37734</v>
      </c>
    </row>
    <row spans="1:4" r="20">
      <c t="s" r="A20" s="4">
        <v>620</v>
      </c>
    </row>
    <row spans="1:4" r="21">
      <c t="s" r="A21" s="3">
        <v>1314</v>
      </c>
    </row>
    <row spans="1:4" r="22">
      <c t="s" r="A22" s="4">
        <v>1315</v>
      </c>
      <c t="n" r="C22" s="6">
        <v>12769</v>
      </c>
      <c t="n" r="D22" s="6">
        <v>10389</v>
      </c>
    </row>
    <row spans="1:4" r="23">
      <c t="s" r="A23" s="4">
        <v>1318</v>
      </c>
    </row>
    <row spans="1:4" r="24">
      <c t="s" r="A24" s="3">
        <v>1314</v>
      </c>
    </row>
    <row spans="1:4" r="25">
      <c t="s" r="A25" s="4">
        <v>1315</v>
      </c>
      <c t="s" r="B25" s="4">
        <v>1013</v>
      </c>
      <c t="n" r="C25" s="7">
        <v>15299</v>
      </c>
      <c t="n" r="D25" s="6">
        <v>31092</v>
      </c>
    </row>
    <row spans="1:4" r="26">
      <c t="s" r="A26" s="4">
        <v>1310</v>
      </c>
    </row>
    <row spans="1:4" r="27">
      <c t="s" r="A27" s="3">
        <v>1314</v>
      </c>
    </row>
    <row spans="1:4" r="28">
      <c t="s" r="A28" s="4">
        <v>1315</v>
      </c>
      <c t="n" r="D28" s="6">
        <v>2571</v>
      </c>
    </row>
    <row spans="1:4" r="29">
      <c t="s" r="A29" s="4">
        <v>1319</v>
      </c>
    </row>
    <row spans="1:4" r="30">
      <c t="s" r="A30" s="3">
        <v>1314</v>
      </c>
    </row>
    <row spans="1:4" r="31">
      <c t="s" r="A31" s="4">
        <v>1315</v>
      </c>
      <c t="n" r="D31" s="6">
        <v>1467</v>
      </c>
    </row>
    <row spans="1:4" r="32">
      <c t="s" r="A32" s="4">
        <v>1320</v>
      </c>
    </row>
    <row spans="1:4" r="33">
      <c t="s" r="A33" s="3">
        <v>1314</v>
      </c>
    </row>
    <row spans="1:4" r="34">
      <c t="s" r="A34" s="4">
        <v>1315</v>
      </c>
      <c t="n" r="D34" s="7">
        <v>1104</v>
      </c>
    </row>
    <row spans="1:4" r="35">
      <c t="s" r="A35" s="4">
        <v>1321</v>
      </c>
    </row>
    <row spans="1:4" r="36">
      <c t="s" r="A36" s="3">
        <v>1314</v>
      </c>
    </row>
    <row spans="1:4" r="37">
      <c t="s" r="A37" s="4">
        <v>1315</v>
      </c>
      <c t="s" r="B37" s="4">
        <v>1013</v>
      </c>
      <c t="s" r="C37" s="4">
        <v>62</v>
      </c>
      <c t="s" r="D37" s="4">
        <v>62</v>
      </c>
    </row>
    <row spans="1:4" r="38">
      <c t="s" r="A38" s="4">
        <v>1311</v>
      </c>
    </row>
    <row spans="1:4" r="39">
      <c t="s" r="A39" s="3">
        <v>1314</v>
      </c>
    </row>
    <row spans="1:4" r="40">
      <c t="s" r="A40" s="4">
        <v>1315</v>
      </c>
      <c t="n" r="C40" s="7">
        <v>159030</v>
      </c>
      <c t="n" r="D40" s="7">
        <v>184415</v>
      </c>
    </row>
    <row spans="1:4" r="41">
      <c t="s" r="A41" s="4">
        <v>1316</v>
      </c>
      <c t="n" r="C41" s="6">
        <v>2369</v>
      </c>
      <c t="n" r="D41" s="6">
        <v>3224</v>
      </c>
    </row>
    <row spans="1:4" r="42">
      <c t="s" r="A42" s="4">
        <v>1322</v>
      </c>
    </row>
    <row spans="1:4" r="43">
      <c t="s" r="A43" s="3">
        <v>1314</v>
      </c>
    </row>
    <row spans="1:4" r="44">
      <c t="s" r="A44" s="4">
        <v>1316</v>
      </c>
      <c t="n" r="C44" s="6">
        <v>2369</v>
      </c>
      <c t="n" r="D44" s="6">
        <v>3224</v>
      </c>
    </row>
    <row spans="1:4" r="45">
      <c t="s" r="A45" s="4">
        <v>1323</v>
      </c>
    </row>
    <row spans="1:4" r="46">
      <c t="s" r="A46" s="3">
        <v>1314</v>
      </c>
    </row>
    <row spans="1:4" r="47">
      <c t="s" r="A47" s="4">
        <v>1315</v>
      </c>
      <c t="n" r="C47" s="6">
        <v>3943</v>
      </c>
      <c t="n" r="D47" s="6">
        <v>6393</v>
      </c>
    </row>
    <row spans="1:4" r="48">
      <c t="s" r="A48" s="4">
        <v>1324</v>
      </c>
    </row>
    <row spans="1:4" r="49">
      <c t="s" r="A49" s="3">
        <v>1314</v>
      </c>
    </row>
    <row spans="1:4" r="50">
      <c t="s" r="A50" s="4">
        <v>1315</v>
      </c>
      <c t="n" r="C50" s="6">
        <v>61104</v>
      </c>
      <c t="n" r="D50" s="6">
        <v>54363</v>
      </c>
    </row>
    <row spans="1:4" r="51">
      <c t="s" r="A51" s="4">
        <v>1325</v>
      </c>
    </row>
    <row spans="1:4" r="52">
      <c t="s" r="A52" s="3">
        <v>1314</v>
      </c>
    </row>
    <row spans="1:4" r="53">
      <c t="s" r="A53" s="4">
        <v>1315</v>
      </c>
      <c t="n" r="C53" s="6">
        <v>32137</v>
      </c>
      <c t="n" r="D53" s="6">
        <v>47015</v>
      </c>
    </row>
    <row spans="1:4" r="54">
      <c t="s" r="A54" s="4">
        <v>1326</v>
      </c>
    </row>
    <row spans="1:4" r="55">
      <c t="s" r="A55" s="3">
        <v>1314</v>
      </c>
    </row>
    <row spans="1:4" r="56">
      <c t="s" r="A56" s="4">
        <v>1315</v>
      </c>
      <c t="n" r="C56" s="6">
        <v>33778</v>
      </c>
      <c t="n" r="D56" s="6">
        <v>36267</v>
      </c>
    </row>
    <row spans="1:4" r="57">
      <c t="s" r="A57" s="4">
        <v>1327</v>
      </c>
    </row>
    <row spans="1:4" r="58">
      <c t="s" r="A58" s="3">
        <v>1314</v>
      </c>
    </row>
    <row spans="1:4" r="59">
      <c t="s" r="A59" s="4">
        <v>1315</v>
      </c>
      <c t="n" r="C59" s="6">
        <v>12769</v>
      </c>
      <c t="n" r="D59" s="6">
        <v>9285</v>
      </c>
    </row>
    <row spans="1:4" r="60">
      <c t="s" r="A60" s="4">
        <v>1328</v>
      </c>
    </row>
    <row spans="1:4" r="61">
      <c t="s" r="A61" s="3">
        <v>1314</v>
      </c>
    </row>
    <row spans="1:4" r="62">
      <c t="s" r="A62" s="4">
        <v>1315</v>
      </c>
      <c t="s" r="B62" s="4">
        <v>1013</v>
      </c>
      <c t="n" r="C62" s="7">
        <v>15299</v>
      </c>
      <c t="n" r="D62" s="7">
        <v>31092</v>
      </c>
    </row>
    <row spans="1:4" r="63">
      <c t="s" r="A63" s="4">
        <v>1329</v>
      </c>
    </row>
    <row spans="1:4" r="64">
      <c t="s" r="A64" s="3">
        <v>1314</v>
      </c>
    </row>
    <row spans="1:4" r="65">
      <c t="s" r="A65" s="4">
        <v>1315</v>
      </c>
      <c t="s" r="B65" s="4">
        <v>1013</v>
      </c>
      <c t="s" r="C65" s="4">
        <v>62</v>
      </c>
      <c t="s" r="D65" s="4">
        <v>62</v>
      </c>
    </row>
    <row spans="1:4" r="66">
      <c t="n" r="A66"/>
    </row>
    <row spans="1:4" r="67">
      <c t="s" r="A67" s="4">
        <v>1013</v>
      </c>
      <c t="s" r="B67" s="4">
        <v>1330</v>
      </c>
    </row>
  </sheetData>
  <mergeCells count="3">
    <mergeCell ref="A1:B1"/>
    <mergeCell ref="A66:C66"/>
    <mergeCell ref="B67:C6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1</v>
      </c>
      <c t="s" r="B1" s="2">
        <v>2</v>
      </c>
      <c t="s" r="C1" s="2">
        <v>32</v>
      </c>
    </row>
    <row spans="1:3" r="2">
      <c t="s" r="A2" s="3">
        <v>1332</v>
      </c>
    </row>
    <row spans="1:3" r="3">
      <c t="s" r="A3" s="4">
        <v>1315</v>
      </c>
      <c t="n" r="B3" s="7">
        <v>159030</v>
      </c>
      <c t="n" r="C3" s="7">
        <v>186986</v>
      </c>
    </row>
    <row spans="1:3" r="4">
      <c t="s" r="A4" s="4">
        <v>1333</v>
      </c>
    </row>
    <row spans="1:3" r="5">
      <c t="s" r="A5" s="3">
        <v>1332</v>
      </c>
    </row>
    <row spans="1:3" r="6">
      <c t="s" r="A6" s="4">
        <v>1315</v>
      </c>
      <c t="n" r="B6" s="6">
        <v>1450</v>
      </c>
      <c t="n" r="C6" s="6">
        <v>10485</v>
      </c>
    </row>
    <row spans="1:3" r="7">
      <c t="s" r="A7" s="4">
        <v>1334</v>
      </c>
    </row>
    <row spans="1:3" r="8">
      <c t="s" r="A8" s="3">
        <v>1332</v>
      </c>
    </row>
    <row spans="1:3" r="9">
      <c t="s" r="A9" s="4">
        <v>1315</v>
      </c>
      <c t="n" r="B9" s="6">
        <v>707</v>
      </c>
      <c t="n" r="C9" s="6">
        <v>10319</v>
      </c>
    </row>
    <row spans="1:3" r="10">
      <c t="s" r="A10" s="4">
        <v>1335</v>
      </c>
    </row>
    <row spans="1:3" r="11">
      <c t="s" r="A11" s="3">
        <v>1332</v>
      </c>
    </row>
    <row spans="1:3" r="12">
      <c t="s" r="A12" s="4">
        <v>1315</v>
      </c>
      <c t="n" r="B12" s="6">
        <v>743</v>
      </c>
      <c t="n" r="C12" s="6">
        <v>166</v>
      </c>
    </row>
    <row spans="1:3" r="13">
      <c t="s" r="A13" s="4">
        <v>1310</v>
      </c>
    </row>
    <row spans="1:3" r="14">
      <c t="s" r="A14" s="3">
        <v>1332</v>
      </c>
    </row>
    <row spans="1:3" r="15">
      <c t="s" r="A15" s="4">
        <v>1315</v>
      </c>
      <c t="n" r="C15" s="6">
        <v>2571</v>
      </c>
    </row>
    <row spans="1:3" r="16">
      <c t="s" r="A16" s="4">
        <v>1311</v>
      </c>
    </row>
    <row spans="1:3" r="17">
      <c t="s" r="A17" s="3">
        <v>1332</v>
      </c>
    </row>
    <row spans="1:3" r="18">
      <c t="s" r="A18" s="4">
        <v>1315</v>
      </c>
      <c t="n" r="B18" s="6">
        <v>159030</v>
      </c>
      <c t="n" r="C18" s="6">
        <v>184415</v>
      </c>
    </row>
    <row spans="1:3" r="19">
      <c t="s" r="A19" s="4">
        <v>1336</v>
      </c>
    </row>
    <row spans="1:3" r="20">
      <c t="s" r="A20" s="3">
        <v>1332</v>
      </c>
    </row>
    <row spans="1:3" r="21">
      <c t="s" r="A21" s="4">
        <v>1315</v>
      </c>
      <c t="n" r="B21" s="6">
        <v>1450</v>
      </c>
      <c t="n" r="C21" s="6">
        <v>10485</v>
      </c>
    </row>
    <row spans="1:3" r="22">
      <c t="s" r="A22" s="4">
        <v>1337</v>
      </c>
    </row>
    <row spans="1:3" r="23">
      <c t="s" r="A23" s="3">
        <v>1332</v>
      </c>
    </row>
    <row spans="1:3" r="24">
      <c t="s" r="A24" s="4">
        <v>1315</v>
      </c>
      <c t="n" r="B24" s="6">
        <v>707</v>
      </c>
      <c t="n" r="C24" s="6">
        <v>10319</v>
      </c>
    </row>
    <row spans="1:3" r="25">
      <c t="s" r="A25" s="4">
        <v>1338</v>
      </c>
    </row>
    <row spans="1:3" r="26">
      <c t="s" r="A26" s="3">
        <v>1332</v>
      </c>
    </row>
    <row spans="1:3" r="27">
      <c t="s" r="A27" s="4">
        <v>1315</v>
      </c>
      <c t="n" r="B27" s="7">
        <v>743</v>
      </c>
      <c t="n" r="C27" s="7">
        <v>16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9</v>
      </c>
      <c t="s" r="B1" s="2">
        <v>1</v>
      </c>
    </row>
    <row spans="1:4" r="2">
      <c t="s" r="B2" s="2">
        <v>2</v>
      </c>
      <c t="s" r="C2" s="2">
        <v>32</v>
      </c>
      <c t="s" r="D2" s="2">
        <v>82</v>
      </c>
    </row>
    <row spans="1:4" r="3">
      <c t="s" r="A3" s="3">
        <v>1340</v>
      </c>
    </row>
    <row spans="1:4" r="4">
      <c t="s" r="A4" s="4">
        <v>1341</v>
      </c>
      <c t="n" r="B4" s="7">
        <v>673</v>
      </c>
      <c t="n" r="C4" s="7">
        <v>2258</v>
      </c>
      <c t="n" r="D4" s="7">
        <v>745</v>
      </c>
    </row>
    <row spans="1:4" r="5">
      <c t="s" r="A5" s="4">
        <v>1342</v>
      </c>
    </row>
    <row spans="1:4" r="6">
      <c t="s" r="A6" s="3">
        <v>1340</v>
      </c>
    </row>
    <row spans="1:4" r="7">
      <c t="s" r="A7" s="4">
        <v>1341</v>
      </c>
      <c t="n" r="B7" s="6">
        <v>476</v>
      </c>
      <c t="n" r="C7" s="6">
        <v>2216</v>
      </c>
      <c t="n" r="D7" s="7">
        <v>745</v>
      </c>
    </row>
    <row spans="1:4" r="8">
      <c t="s" r="A8" s="4">
        <v>1296</v>
      </c>
    </row>
    <row spans="1:4" r="9">
      <c t="s" r="A9" s="3">
        <v>1340</v>
      </c>
    </row>
    <row spans="1:4" r="10">
      <c t="s" r="A10" s="4">
        <v>1341</v>
      </c>
      <c t="n" r="B10" s="7">
        <v>197</v>
      </c>
      <c t="n" r="C10" s="7">
        <v>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3</v>
      </c>
      <c t="s" r="B1" s="2">
        <v>1</v>
      </c>
    </row>
    <row spans="1:4" r="2">
      <c t="s" r="B2" s="2">
        <v>2</v>
      </c>
      <c t="s" r="C2" s="2">
        <v>32</v>
      </c>
      <c t="s" r="D2" s="2">
        <v>82</v>
      </c>
    </row>
    <row spans="1:4" r="3">
      <c t="s" r="A3" s="3">
        <v>1344</v>
      </c>
    </row>
    <row spans="1:4" r="4">
      <c t="s" r="A4" s="4">
        <v>1345</v>
      </c>
      <c t="s" r="B4" s="4">
        <v>1346</v>
      </c>
      <c t="s" r="C4" s="4">
        <v>1346</v>
      </c>
      <c t="s" r="D4" s="4">
        <v>1346</v>
      </c>
    </row>
    <row spans="1:4" r="5">
      <c t="s" r="A5" s="4">
        <v>1347</v>
      </c>
      <c t="n" r="B5" s="7">
        <v>11967000</v>
      </c>
      <c t="n" r="C5" s="7">
        <v>12896000</v>
      </c>
    </row>
    <row spans="1:4" r="6">
      <c t="s" r="A6" s="4">
        <v>1348</v>
      </c>
      <c t="n" r="B6" s="6">
        <v>443000</v>
      </c>
    </row>
    <row spans="1:4" r="7">
      <c t="s" r="A7" s="4">
        <v>1349</v>
      </c>
      <c t="n" r="B7" s="6">
        <v>0</v>
      </c>
      <c t="n" r="C7" s="7">
        <v>0</v>
      </c>
    </row>
    <row spans="1:4" r="8">
      <c t="s" r="A8" s="4">
        <v>1350</v>
      </c>
    </row>
    <row spans="1:4" r="9">
      <c t="s" r="A9" s="3">
        <v>1344</v>
      </c>
    </row>
    <row spans="1:4" r="10">
      <c t="s" r="A10" s="4">
        <v>1351</v>
      </c>
      <c t="n" r="B10" s="6">
        <v>81000</v>
      </c>
    </row>
    <row spans="1:4" r="11">
      <c t="s" r="A11" s="4">
        <v>1352</v>
      </c>
    </row>
    <row spans="1:4" r="12">
      <c t="s" r="A12" s="3">
        <v>1344</v>
      </c>
    </row>
    <row spans="1:4" r="13">
      <c t="s" r="A13" s="4">
        <v>1351</v>
      </c>
      <c t="n" r="B13" s="7">
        <v>159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353</v>
      </c>
      <c t="s" r="B1" s="2">
        <v>1</v>
      </c>
    </row>
    <row spans="1:4" r="2">
      <c t="s" r="B2" s="2">
        <v>2</v>
      </c>
      <c t="s" r="C2" s="2">
        <v>32</v>
      </c>
      <c t="s" r="D2" s="2">
        <v>82</v>
      </c>
    </row>
    <row spans="1:4" r="3">
      <c t="s" r="A3" s="3">
        <v>1354</v>
      </c>
    </row>
    <row spans="1:4" r="4">
      <c t="s" r="A4" s="4">
        <v>1355</v>
      </c>
      <c t="n" r="B4" s="7">
        <v>1183</v>
      </c>
      <c t="n" r="C4" s="7">
        <v>617</v>
      </c>
      <c t="n" r="D4" s="7">
        <v>4107</v>
      </c>
    </row>
    <row spans="1:4" r="5">
      <c t="s" r="A5" s="4">
        <v>1356</v>
      </c>
      <c t="n" r="B5" s="6">
        <v>509</v>
      </c>
      <c t="n" r="C5" s="6">
        <v>-414</v>
      </c>
      <c t="n" r="D5" s="6">
        <v>-809</v>
      </c>
    </row>
    <row spans="1:4" r="6">
      <c t="s" r="A6" s="4">
        <v>1357</v>
      </c>
      <c t="n" r="B6" s="6">
        <v>1692</v>
      </c>
      <c t="n" r="C6" s="6">
        <v>203</v>
      </c>
      <c t="n" r="D6" s="6">
        <v>3298</v>
      </c>
    </row>
    <row spans="1:4" r="7">
      <c t="s" r="A7" s="4">
        <v>1358</v>
      </c>
      <c t="n" r="B7" s="6">
        <v>981</v>
      </c>
      <c t="n" r="C7" s="6">
        <v>391</v>
      </c>
      <c t="n" r="D7" s="6">
        <v>1422</v>
      </c>
    </row>
    <row spans="1:4" r="8">
      <c t="s" r="A8" s="4">
        <v>1359</v>
      </c>
      <c t="n" r="B8" s="6">
        <v>75</v>
      </c>
      <c t="n" r="C8" s="6">
        <v>83</v>
      </c>
      <c t="n" r="D8" s="6">
        <v>-321</v>
      </c>
    </row>
    <row spans="1:4" r="9">
      <c t="s" r="A9" s="4">
        <v>1360</v>
      </c>
      <c t="n" r="B9" s="6">
        <v>1056</v>
      </c>
      <c t="n" r="C9" s="6">
        <v>474</v>
      </c>
      <c t="n" r="D9" s="6">
        <v>1101</v>
      </c>
    </row>
    <row spans="1:4" r="10">
      <c t="s" r="A10" s="4">
        <v>1361</v>
      </c>
      <c t="n" r="B10" s="6">
        <v>714</v>
      </c>
      <c t="n" r="C10" s="6">
        <v>903</v>
      </c>
      <c t="n" r="D10" s="6">
        <v>452</v>
      </c>
    </row>
    <row spans="1:4" r="11">
      <c t="s" r="A11" s="4">
        <v>1362</v>
      </c>
      <c t="n" r="B11" s="6">
        <v>714</v>
      </c>
      <c t="n" r="C11" s="6">
        <v>903</v>
      </c>
      <c t="n" r="D11" s="6">
        <v>452</v>
      </c>
    </row>
    <row spans="1:4" r="12">
      <c t="s" r="A12" s="4">
        <v>1363</v>
      </c>
      <c t="n" r="B12" s="6">
        <v>2878</v>
      </c>
      <c t="n" r="C12" s="6">
        <v>1911</v>
      </c>
      <c t="n" r="D12" s="6">
        <v>5981</v>
      </c>
    </row>
    <row spans="1:4" r="13">
      <c t="s" r="A13" s="4">
        <v>1364</v>
      </c>
      <c t="n" r="B13" s="6">
        <v>584</v>
      </c>
      <c t="n" r="C13" s="6">
        <v>-331</v>
      </c>
      <c t="n" r="D13" s="6">
        <v>-1130</v>
      </c>
    </row>
    <row spans="1:4" r="14">
      <c t="s" r="A14" s="4">
        <v>1365</v>
      </c>
      <c t="n" r="B14" s="7">
        <v>3462</v>
      </c>
      <c t="n" r="C14" s="7">
        <v>1580</v>
      </c>
      <c t="n" r="D14" s="7">
        <v>485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366</v>
      </c>
      <c t="s" r="B1" s="2">
        <v>1</v>
      </c>
    </row>
    <row spans="1:4" r="2">
      <c t="s" r="B2" s="2">
        <v>2</v>
      </c>
      <c t="s" r="C2" s="2">
        <v>32</v>
      </c>
      <c t="s" r="D2" s="2">
        <v>82</v>
      </c>
    </row>
    <row spans="1:4" r="3">
      <c t="s" r="A3" s="3">
        <v>1367</v>
      </c>
    </row>
    <row spans="1:4" r="4">
      <c t="s" r="A4" s="4">
        <v>1368</v>
      </c>
      <c t="s" r="B4" s="4">
        <v>1346</v>
      </c>
      <c t="s" r="C4" s="4">
        <v>1346</v>
      </c>
      <c t="s" r="D4" s="4">
        <v>1346</v>
      </c>
    </row>
    <row spans="1:4" r="5">
      <c t="s" r="A5" s="4">
        <v>1369</v>
      </c>
      <c t="s" r="D5" s="4">
        <v>1370</v>
      </c>
    </row>
    <row spans="1:4" r="6">
      <c t="s" r="A6" s="4">
        <v>1371</v>
      </c>
      <c t="s" r="B6" s="4">
        <v>1372</v>
      </c>
      <c t="s" r="C6" s="4">
        <v>1373</v>
      </c>
      <c t="s" r="D6" s="4">
        <v>1374</v>
      </c>
    </row>
    <row spans="1:4" r="7">
      <c t="s" r="A7" s="4">
        <v>1375</v>
      </c>
      <c t="s" r="B7" s="4">
        <v>1376</v>
      </c>
      <c t="s" r="C7" s="4">
        <v>1377</v>
      </c>
      <c t="s" r="D7" s="4">
        <v>1378</v>
      </c>
    </row>
    <row spans="1:4" r="8">
      <c t="s" r="A8" s="4">
        <v>1379</v>
      </c>
      <c t="s" r="B8" s="4">
        <v>1380</v>
      </c>
      <c t="s" r="C8" s="4">
        <v>1381</v>
      </c>
      <c t="s" r="D8" s="4">
        <v>1382</v>
      </c>
    </row>
    <row spans="1:4" r="9">
      <c t="s" r="A9" s="4">
        <v>1383</v>
      </c>
      <c t="s" r="B9" s="4">
        <v>1384</v>
      </c>
      <c t="s" r="C9" s="4">
        <v>1385</v>
      </c>
      <c t="s" r="D9" s="4">
        <v>1386</v>
      </c>
    </row>
    <row spans="1:4" r="10">
      <c t="s" r="A10" s="4">
        <v>1387</v>
      </c>
      <c t="s" r="B10" s="4">
        <v>1388</v>
      </c>
      <c t="s" r="C10" s="4">
        <v>1389</v>
      </c>
      <c t="s" r="D10" s="4">
        <v>1390</v>
      </c>
    </row>
    <row spans="1:4" r="11">
      <c t="s" r="A11" s="4">
        <v>932</v>
      </c>
      <c t="s" r="B11" s="4">
        <v>1391</v>
      </c>
      <c t="s" r="C11" s="4">
        <v>1392</v>
      </c>
      <c t="s" r="D11" s="4">
        <v>1393</v>
      </c>
    </row>
    <row spans="1:4" r="12">
      <c t="s" r="A12" s="4">
        <v>1394</v>
      </c>
      <c t="s" r="B12" s="4">
        <v>1395</v>
      </c>
      <c t="s" r="C12" s="4">
        <v>1396</v>
      </c>
      <c t="s" r="D12" s="4">
        <v>139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398</v>
      </c>
      <c t="s" r="B1" s="2">
        <v>2</v>
      </c>
      <c t="s" r="C1" s="2">
        <v>32</v>
      </c>
    </row>
    <row spans="1:3" r="2">
      <c t="s" r="A2" s="3">
        <v>1399</v>
      </c>
    </row>
    <row spans="1:3" r="3">
      <c t="s" r="A3" s="4">
        <v>1400</v>
      </c>
      <c t="n" r="B3" s="7">
        <v>4601</v>
      </c>
      <c t="n" r="C3" s="7">
        <v>4865</v>
      </c>
    </row>
    <row spans="1:3" r="4">
      <c t="s" r="A4" s="4">
        <v>1401</v>
      </c>
      <c t="n" r="B4" s="6">
        <v>3293</v>
      </c>
      <c t="n" r="C4" s="6">
        <v>3590</v>
      </c>
    </row>
    <row spans="1:3" r="5">
      <c t="s" r="A5" s="4">
        <v>1402</v>
      </c>
      <c t="n" r="B5" s="6">
        <v>973</v>
      </c>
      <c t="n" r="C5" s="6">
        <v>1327</v>
      </c>
    </row>
    <row spans="1:3" r="6">
      <c t="s" r="A6" s="4">
        <v>1403</v>
      </c>
      <c t="n" r="C6" s="6">
        <v>1179</v>
      </c>
    </row>
    <row spans="1:3" r="7">
      <c t="s" r="A7" s="4">
        <v>1404</v>
      </c>
      <c t="n" r="B7" s="6">
        <v>349</v>
      </c>
      <c t="n" r="C7" s="6">
        <v>360</v>
      </c>
    </row>
    <row spans="1:3" r="8">
      <c t="s" r="A8" s="4">
        <v>1405</v>
      </c>
      <c t="n" r="B8" s="6">
        <v>428</v>
      </c>
      <c t="n" r="C8" s="6">
        <v>184</v>
      </c>
    </row>
    <row spans="1:3" r="9">
      <c t="s" r="A9" s="4">
        <v>1406</v>
      </c>
      <c t="n" r="B9" s="6">
        <v>684</v>
      </c>
      <c t="n" r="C9" s="6">
        <v>747</v>
      </c>
    </row>
    <row spans="1:3" r="10">
      <c t="s" r="A10" s="4">
        <v>932</v>
      </c>
      <c t="n" r="B10" s="6">
        <v>1639</v>
      </c>
      <c t="n" r="C10" s="6">
        <v>644</v>
      </c>
    </row>
    <row spans="1:3" r="11">
      <c t="s" r="A11" s="4">
        <v>1407</v>
      </c>
      <c t="n" r="B11" s="6">
        <v>11967</v>
      </c>
      <c t="n" r="C11" s="6">
        <v>12896</v>
      </c>
    </row>
    <row spans="1:3" r="12">
      <c t="s" r="A12" s="3">
        <v>1408</v>
      </c>
    </row>
    <row spans="1:3" r="13">
      <c t="s" r="A13" s="4">
        <v>1409</v>
      </c>
      <c t="n" r="C13" s="6">
        <v>-856</v>
      </c>
    </row>
    <row spans="1:3" r="14">
      <c t="s" r="A14" s="4">
        <v>1410</v>
      </c>
      <c t="n" r="B14" s="6">
        <v>-675</v>
      </c>
      <c t="n" r="C14" s="6">
        <v>-427</v>
      </c>
    </row>
    <row spans="1:3" r="15">
      <c t="s" r="A15" s="4">
        <v>1411</v>
      </c>
      <c t="n" r="B15" s="6">
        <v>-789</v>
      </c>
      <c t="n" r="C15" s="6">
        <v>-1256</v>
      </c>
    </row>
    <row spans="1:3" r="16">
      <c t="s" r="A16" s="4">
        <v>1412</v>
      </c>
      <c t="n" r="B16" s="6">
        <v>-371</v>
      </c>
      <c t="n" r="C16" s="6">
        <v>-70</v>
      </c>
    </row>
    <row spans="1:3" r="17">
      <c t="s" r="A17" s="4">
        <v>932</v>
      </c>
      <c t="n" r="B17" s="6">
        <v>-372</v>
      </c>
      <c t="n" r="C17" s="6">
        <v>-56</v>
      </c>
    </row>
    <row spans="1:3" r="18">
      <c t="s" r="A18" s="4">
        <v>1413</v>
      </c>
      <c t="n" r="B18" s="6">
        <v>-2207</v>
      </c>
      <c t="n" r="C18" s="6">
        <v>-2665</v>
      </c>
    </row>
    <row spans="1:3" r="19">
      <c t="s" r="A19" s="4">
        <v>1414</v>
      </c>
      <c t="n" r="B19" s="7">
        <v>9760</v>
      </c>
      <c t="n" r="C19" s="7">
        <v>1023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1415</v>
      </c>
      <c t="s" r="B1" s="2">
        <v>1</v>
      </c>
    </row>
    <row spans="1:6" r="2">
      <c t="s" r="B2" s="2">
        <v>2</v>
      </c>
      <c t="s" r="D2" s="2">
        <v>32</v>
      </c>
      <c t="s" r="F2" s="2">
        <v>82</v>
      </c>
    </row>
    <row spans="1:6" r="3">
      <c t="s" r="A3" s="3">
        <v>1416</v>
      </c>
    </row>
    <row spans="1:6" r="4">
      <c t="s" r="A4" s="4">
        <v>1417</v>
      </c>
      <c t="n" r="B4" s="7">
        <v>4815</v>
      </c>
      <c t="n" r="D4" s="7">
        <v>5636</v>
      </c>
    </row>
    <row spans="1:6" r="5">
      <c t="s" r="A5" s="4">
        <v>1418</v>
      </c>
      <c t="n" r="B5" s="7">
        <v>1182</v>
      </c>
      <c t="n" r="D5" s="6">
        <v>2424</v>
      </c>
    </row>
    <row spans="1:6" r="6">
      <c t="s" r="A6" s="4">
        <v>1419</v>
      </c>
      <c t="s" r="B6" s="4">
        <v>1420</v>
      </c>
    </row>
    <row spans="1:6" r="7">
      <c t="s" r="A7" s="4">
        <v>1421</v>
      </c>
      <c t="n" r="B7" s="7">
        <v>714</v>
      </c>
      <c t="s" r="C7" s="4">
        <v>1013</v>
      </c>
      <c t="n" r="D7" s="7">
        <v>903</v>
      </c>
      <c t="s" r="E7" s="4">
        <v>1013</v>
      </c>
      <c t="n" r="F7" s="7">
        <v>452</v>
      </c>
    </row>
    <row spans="1:6" r="8">
      <c t="s" r="A8" s="4">
        <v>698</v>
      </c>
    </row>
    <row spans="1:6" r="9">
      <c t="s" r="A9" s="3">
        <v>1416</v>
      </c>
    </row>
    <row spans="1:6" r="10">
      <c t="s" r="A10" s="4">
        <v>1422</v>
      </c>
      <c t="s" r="B10" s="4">
        <v>971</v>
      </c>
    </row>
    <row spans="1:6" r="11">
      <c t="s" r="A11" s="4">
        <v>701</v>
      </c>
    </row>
    <row spans="1:6" r="12">
      <c t="s" r="A12" s="3">
        <v>1416</v>
      </c>
    </row>
    <row spans="1:6" r="13">
      <c t="s" r="A13" s="4">
        <v>1422</v>
      </c>
      <c t="s" r="B13" s="4">
        <v>1423</v>
      </c>
    </row>
    <row spans="1:6" r="14">
      <c t="n" r="A14"/>
    </row>
    <row spans="1:6" r="15">
      <c t="s" r="A15" s="4">
        <v>1013</v>
      </c>
      <c t="s" r="B15" s="4">
        <v>1424</v>
      </c>
    </row>
  </sheetData>
  <mergeCells count="6">
    <mergeCell ref="A1:A2"/>
    <mergeCell ref="B1:F1"/>
    <mergeCell ref="B2:C2"/>
    <mergeCell ref="D2:E2"/>
    <mergeCell ref="A14:F14"/>
    <mergeCell ref="B15:F15"/>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425</v>
      </c>
      <c t="s" r="C1" s="2">
        <v>1</v>
      </c>
    </row>
    <row spans="1:7" r="2">
      <c t="s" r="C2" s="2">
        <v>2</v>
      </c>
      <c t="s" r="E2" s="2">
        <v>32</v>
      </c>
      <c t="s" r="G2" s="2">
        <v>82</v>
      </c>
    </row>
    <row spans="1:7" r="3">
      <c t="s" r="A3" s="3">
        <v>1426</v>
      </c>
    </row>
    <row spans="1:7" r="4">
      <c t="s" r="A4" s="4">
        <v>1427</v>
      </c>
      <c t="n" r="C4" s="7">
        <v>7954</v>
      </c>
      <c t="n" r="E4" s="7">
        <v>7954</v>
      </c>
    </row>
    <row spans="1:7" r="5">
      <c t="s" r="A5" s="4">
        <v>1428</v>
      </c>
      <c t="n" r="C5" s="6">
        <v>4815</v>
      </c>
      <c t="n" r="E5" s="6">
        <v>5636</v>
      </c>
    </row>
    <row spans="1:7" r="6">
      <c t="s" r="A6" s="4">
        <v>1429</v>
      </c>
      <c t="n" r="C6" s="6">
        <v>1182</v>
      </c>
      <c t="n" r="E6" s="6">
        <v>2424</v>
      </c>
    </row>
    <row spans="1:7" r="7">
      <c t="s" r="A7" s="4">
        <v>1430</v>
      </c>
      <c t="s" r="B7" s="4">
        <v>1013</v>
      </c>
      <c t="n" r="C7" s="6">
        <v>837</v>
      </c>
      <c t="n" r="E7" s="6">
        <v>814</v>
      </c>
    </row>
    <row spans="1:7" r="8">
      <c t="s" r="A8" s="4">
        <v>1431</v>
      </c>
      <c t="n" r="C8" s="6">
        <v>714</v>
      </c>
      <c t="s" r="D8" s="4">
        <v>1015</v>
      </c>
      <c t="n" r="E8" s="6">
        <v>903</v>
      </c>
      <c t="s" r="F8" s="4">
        <v>1015</v>
      </c>
      <c t="n" r="G8" s="7">
        <v>452</v>
      </c>
    </row>
    <row spans="1:7" r="9">
      <c t="s" r="A9" s="4">
        <v>1432</v>
      </c>
      <c t="n" r="C9" s="6">
        <v>123</v>
      </c>
      <c t="n" r="E9" s="6">
        <v>137</v>
      </c>
    </row>
    <row spans="1:7" r="10">
      <c t="s" r="A10" s="4">
        <v>1433</v>
      </c>
    </row>
    <row spans="1:7" r="11">
      <c t="s" r="A11" s="3">
        <v>1426</v>
      </c>
    </row>
    <row spans="1:7" r="12">
      <c t="s" r="A12" s="4">
        <v>1427</v>
      </c>
      <c t="n" r="C12" s="6">
        <v>2000</v>
      </c>
      <c t="n" r="E12" s="6">
        <v>2000</v>
      </c>
    </row>
    <row spans="1:7" r="13">
      <c t="s" r="A13" s="4">
        <v>1428</v>
      </c>
      <c t="n" r="C13" s="6">
        <v>1553</v>
      </c>
      <c t="n" r="E13" s="6">
        <v>1846</v>
      </c>
    </row>
    <row spans="1:7" r="14">
      <c t="s" r="A14" s="4">
        <v>1429</v>
      </c>
      <c t="n" r="C14" s="6">
        <v>406</v>
      </c>
      <c t="n" r="E14" s="6">
        <v>736</v>
      </c>
    </row>
    <row spans="1:7" r="15">
      <c t="s" r="A15" s="4">
        <v>1430</v>
      </c>
      <c t="s" r="B15" s="4">
        <v>1013</v>
      </c>
      <c t="n" r="C15" s="6">
        <v>226</v>
      </c>
      <c t="n" r="E15" s="6">
        <v>160</v>
      </c>
    </row>
    <row spans="1:7" r="16">
      <c t="s" r="A16" s="4">
        <v>1431</v>
      </c>
      <c t="s" r="B16" s="4">
        <v>1015</v>
      </c>
      <c t="n" r="C16" s="6">
        <v>184</v>
      </c>
      <c t="n" r="E16" s="6">
        <v>154</v>
      </c>
    </row>
    <row spans="1:7" r="17">
      <c t="s" r="A17" s="4">
        <v>1432</v>
      </c>
      <c t="n" r="C17" s="6">
        <v>42</v>
      </c>
      <c t="n" r="E17" s="6">
        <v>31</v>
      </c>
    </row>
    <row spans="1:7" r="18">
      <c t="s" r="A18" s="4">
        <v>1434</v>
      </c>
    </row>
    <row spans="1:7" r="19">
      <c t="s" r="A19" s="3">
        <v>1426</v>
      </c>
    </row>
    <row spans="1:7" r="20">
      <c t="s" r="A20" s="4">
        <v>1427</v>
      </c>
      <c t="n" r="C20" s="6">
        <v>1000</v>
      </c>
      <c t="n" r="E20" s="6">
        <v>1000</v>
      </c>
    </row>
    <row spans="1:7" r="21">
      <c t="s" r="A21" s="4">
        <v>1428</v>
      </c>
      <c t="n" r="C21" s="6">
        <v>797</v>
      </c>
      <c t="n" r="E21" s="6">
        <v>888</v>
      </c>
    </row>
    <row spans="1:7" r="22">
      <c t="s" r="A22" s="4">
        <v>1429</v>
      </c>
      <c t="n" r="C22" s="6">
        <v>166</v>
      </c>
      <c t="n" r="E22" s="6">
        <v>314</v>
      </c>
    </row>
    <row spans="1:7" r="23">
      <c t="s" r="A23" s="4">
        <v>1430</v>
      </c>
      <c t="s" r="B23" s="4">
        <v>1013</v>
      </c>
      <c t="n" r="C23" s="6">
        <v>126</v>
      </c>
      <c t="n" r="E23" s="6">
        <v>105</v>
      </c>
    </row>
    <row spans="1:7" r="24">
      <c t="s" r="A24" s="4">
        <v>1431</v>
      </c>
      <c t="s" r="B24" s="4">
        <v>1015</v>
      </c>
      <c t="n" r="C24" s="6">
        <v>93</v>
      </c>
      <c t="n" r="E24" s="6">
        <v>112</v>
      </c>
    </row>
    <row spans="1:7" r="25">
      <c t="s" r="A25" s="4">
        <v>1432</v>
      </c>
      <c t="n" r="C25" s="6">
        <v>33</v>
      </c>
      <c t="n" r="E25" s="6">
        <v>26</v>
      </c>
    </row>
    <row spans="1:7" r="26">
      <c t="s" r="A26" s="4">
        <v>1435</v>
      </c>
    </row>
    <row spans="1:7" r="27">
      <c t="s" r="A27" s="3">
        <v>1426</v>
      </c>
    </row>
    <row spans="1:7" r="28">
      <c t="s" r="A28" s="4">
        <v>1427</v>
      </c>
      <c t="n" r="C28" s="6">
        <v>2500</v>
      </c>
      <c t="n" r="E28" s="6">
        <v>2500</v>
      </c>
    </row>
    <row spans="1:7" r="29">
      <c t="s" r="A29" s="4">
        <v>1428</v>
      </c>
      <c t="n" r="C29" s="6">
        <v>1820</v>
      </c>
      <c t="n" r="E29" s="6">
        <v>2050</v>
      </c>
    </row>
    <row spans="1:7" r="30">
      <c t="s" r="A30" s="4">
        <v>1429</v>
      </c>
      <c t="n" r="C30" s="6">
        <v>610</v>
      </c>
      <c t="n" r="E30" s="6">
        <v>1374</v>
      </c>
    </row>
    <row spans="1:7" r="31">
      <c t="s" r="A31" s="4">
        <v>1430</v>
      </c>
      <c t="s" r="B31" s="4">
        <v>1013</v>
      </c>
      <c t="n" r="C31" s="6">
        <v>278</v>
      </c>
      <c t="n" r="E31" s="6">
        <v>340</v>
      </c>
    </row>
    <row spans="1:7" r="32">
      <c t="s" r="A32" s="4">
        <v>1431</v>
      </c>
      <c t="s" r="B32" s="4">
        <v>1015</v>
      </c>
      <c t="n" r="C32" s="6">
        <v>230</v>
      </c>
      <c t="n" r="E32" s="6">
        <v>450</v>
      </c>
    </row>
    <row spans="1:7" r="33">
      <c t="s" r="A33" s="4">
        <v>1432</v>
      </c>
      <c t="n" r="C33" s="6">
        <v>48</v>
      </c>
      <c t="n" r="E33" s="6">
        <v>58</v>
      </c>
    </row>
    <row spans="1:7" r="34">
      <c t="s" r="A34" s="4">
        <v>1436</v>
      </c>
    </row>
    <row spans="1:7" r="35">
      <c t="s" r="A35" s="3">
        <v>1426</v>
      </c>
    </row>
    <row spans="1:7" r="36">
      <c t="s" r="A36" s="4">
        <v>1427</v>
      </c>
      <c t="n" r="C36" s="6">
        <v>2454</v>
      </c>
      <c t="n" r="E36" s="6">
        <v>2454</v>
      </c>
    </row>
    <row spans="1:7" r="37">
      <c t="s" r="A37" s="4">
        <v>1428</v>
      </c>
      <c t="n" r="C37" s="6">
        <v>645</v>
      </c>
      <c t="n" r="E37" s="6">
        <v>852</v>
      </c>
    </row>
    <row spans="1:7" r="38">
      <c t="s" r="A38" s="4">
        <v>1430</v>
      </c>
      <c t="n" r="C38" s="6">
        <v>207</v>
      </c>
      <c t="n" r="E38" s="6">
        <v>209</v>
      </c>
    </row>
    <row spans="1:7" r="39">
      <c t="s" r="A39" s="4">
        <v>1431</v>
      </c>
      <c t="n" r="C39" s="7">
        <v>207</v>
      </c>
      <c t="n" r="E39" s="6">
        <v>187</v>
      </c>
    </row>
    <row spans="1:7" r="40">
      <c t="s" r="A40" s="4">
        <v>1432</v>
      </c>
      <c t="n" r="E40" s="7">
        <v>22</v>
      </c>
    </row>
    <row spans="1:7" r="41">
      <c t="n" r="A41"/>
    </row>
    <row spans="1:7" r="42">
      <c t="s" r="A42" s="4">
        <v>1013</v>
      </c>
      <c t="s" r="B42" s="4">
        <v>1437</v>
      </c>
    </row>
    <row spans="1:7" r="43">
      <c t="s" r="A43" s="4">
        <v>1015</v>
      </c>
      <c t="s" r="B43" s="4">
        <v>1424</v>
      </c>
    </row>
  </sheetData>
  <mergeCells count="7">
    <mergeCell ref="A1:B2"/>
    <mergeCell ref="C1:G1"/>
    <mergeCell ref="C2:D2"/>
    <mergeCell ref="E2:F2"/>
    <mergeCell ref="A41:F41"/>
    <mergeCell ref="B42:F42"/>
    <mergeCell ref="B43:F4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8</v>
      </c>
      <c t="s" r="B1" s="2">
        <v>1</v>
      </c>
    </row>
    <row spans="1:4" r="2">
      <c t="s" r="B2" s="2">
        <v>2</v>
      </c>
      <c t="s" r="C2" s="2">
        <v>32</v>
      </c>
      <c t="s" r="D2" s="2">
        <v>82</v>
      </c>
    </row>
    <row spans="1:4" r="3">
      <c t="s" r="A3" s="3">
        <v>1439</v>
      </c>
    </row>
    <row spans="1:4" r="4">
      <c t="s" r="A4" s="4">
        <v>1440</v>
      </c>
      <c t="n" r="B4" s="7">
        <v>648</v>
      </c>
      <c t="n" r="C4" s="7">
        <v>622</v>
      </c>
      <c t="n" r="D4" s="7">
        <v>226</v>
      </c>
    </row>
    <row spans="1:4" r="5">
      <c t="s" r="A5" s="4">
        <v>1441</v>
      </c>
      <c t="n" r="B5" s="6">
        <v>189</v>
      </c>
      <c t="n" r="C5" s="6">
        <v>192</v>
      </c>
      <c t="n" r="D5" s="6">
        <v>53</v>
      </c>
    </row>
    <row spans="1:4" r="6">
      <c t="s" r="A6" s="4">
        <v>1433</v>
      </c>
    </row>
    <row spans="1:4" r="7">
      <c t="s" r="A7" s="3">
        <v>1439</v>
      </c>
    </row>
    <row spans="1:4" r="8">
      <c t="s" r="A8" s="4">
        <v>1440</v>
      </c>
      <c t="n" r="B8" s="6">
        <v>173</v>
      </c>
      <c t="n" r="C8" s="6">
        <v>115</v>
      </c>
      <c t="n" r="D8" s="6">
        <v>25</v>
      </c>
    </row>
    <row spans="1:4" r="9">
      <c t="s" r="A9" s="4">
        <v>1441</v>
      </c>
      <c t="n" r="B9" s="6">
        <v>53</v>
      </c>
      <c t="n" r="C9" s="6">
        <v>45</v>
      </c>
      <c t="n" r="D9" s="6">
        <v>5</v>
      </c>
    </row>
    <row spans="1:4" r="10">
      <c t="s" r="A10" s="4">
        <v>1434</v>
      </c>
    </row>
    <row spans="1:4" r="11">
      <c t="s" r="A11" s="3">
        <v>1439</v>
      </c>
    </row>
    <row spans="1:4" r="12">
      <c t="s" r="A12" s="4">
        <v>1440</v>
      </c>
      <c t="n" r="B12" s="6">
        <v>99</v>
      </c>
      <c t="n" r="C12" s="6">
        <v>84</v>
      </c>
      <c t="n" r="D12" s="6">
        <v>40</v>
      </c>
    </row>
    <row spans="1:4" r="13">
      <c t="s" r="A13" s="4">
        <v>1441</v>
      </c>
      <c t="n" r="B13" s="6">
        <v>27</v>
      </c>
      <c t="n" r="C13" s="6">
        <v>21</v>
      </c>
      <c t="n" r="D13" s="6">
        <v>6</v>
      </c>
    </row>
    <row spans="1:4" r="14">
      <c t="s" r="A14" s="4">
        <v>1435</v>
      </c>
    </row>
    <row spans="1:4" r="15">
      <c t="s" r="A15" s="3">
        <v>1439</v>
      </c>
    </row>
    <row spans="1:4" r="16">
      <c t="s" r="A16" s="4">
        <v>1440</v>
      </c>
      <c t="n" r="B16" s="6">
        <v>218</v>
      </c>
      <c t="n" r="C16" s="6">
        <v>265</v>
      </c>
      <c t="n" r="D16" s="6">
        <v>161</v>
      </c>
    </row>
    <row spans="1:4" r="17">
      <c t="s" r="A17" s="4">
        <v>1441</v>
      </c>
      <c t="n" r="B17" s="6">
        <v>60</v>
      </c>
      <c t="n" r="C17" s="6">
        <v>75</v>
      </c>
      <c t="n" r="D17" s="7">
        <v>42</v>
      </c>
    </row>
    <row spans="1:4" r="18">
      <c t="s" r="A18" s="4">
        <v>1436</v>
      </c>
    </row>
    <row spans="1:4" r="19">
      <c t="s" r="A19" s="3">
        <v>1439</v>
      </c>
    </row>
    <row spans="1:4" r="20">
      <c t="s" r="A20" s="4">
        <v>1440</v>
      </c>
      <c t="n" r="B20" s="6">
        <v>158</v>
      </c>
      <c t="n" r="C20" s="6">
        <v>158</v>
      </c>
    </row>
    <row spans="1:4" r="21">
      <c t="s" r="A21" s="4">
        <v>1441</v>
      </c>
      <c t="n" r="B21" s="7">
        <v>49</v>
      </c>
      <c t="n" r="C21" s="7">
        <v>5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1442</v>
      </c>
      <c t="s" r="B1" s="2">
        <v>553</v>
      </c>
    </row>
    <row spans="1:2" r="2">
      <c t="s" r="A2" s="3">
        <v>1443</v>
      </c>
    </row>
    <row spans="1:2" r="3">
      <c t="n" r="A3" s="6">
        <v>2016</v>
      </c>
      <c t="n" r="B3" s="7">
        <v>129</v>
      </c>
    </row>
    <row spans="1:2" r="4">
      <c t="n" r="A4" s="6">
        <v>2017</v>
      </c>
      <c t="n" r="B4" s="6">
        <v>126</v>
      </c>
    </row>
    <row spans="1:2" r="5">
      <c t="n" r="A5" s="6">
        <v>2018</v>
      </c>
      <c t="n" r="B5" s="6">
        <v>125</v>
      </c>
    </row>
    <row spans="1:2" r="6">
      <c t="n" r="A6" s="6">
        <v>2019</v>
      </c>
      <c t="n" r="B6" s="6">
        <v>119</v>
      </c>
    </row>
    <row spans="1:2" r="7">
      <c t="s" r="A7" s="4">
        <v>1444</v>
      </c>
      <c t="n" r="B7" s="6">
        <v>541</v>
      </c>
    </row>
    <row spans="1:2" r="8">
      <c t="s" r="A8" s="4">
        <v>153</v>
      </c>
      <c t="n" r="B8" s="6">
        <v>1040</v>
      </c>
    </row>
    <row spans="1:2" r="9">
      <c t="s" r="A9" s="4">
        <v>1433</v>
      </c>
    </row>
    <row spans="1:2" r="10">
      <c t="s" r="A10" s="3">
        <v>1443</v>
      </c>
    </row>
    <row spans="1:2" r="11">
      <c t="n" r="A11" s="6">
        <v>2016</v>
      </c>
      <c t="n" r="B11" s="6">
        <v>46</v>
      </c>
    </row>
    <row spans="1:2" r="12">
      <c t="n" r="A12" s="6">
        <v>2017</v>
      </c>
      <c t="n" r="B12" s="6">
        <v>46</v>
      </c>
    </row>
    <row spans="1:2" r="13">
      <c t="n" r="A13" s="6">
        <v>2018</v>
      </c>
      <c t="n" r="B13" s="6">
        <v>45</v>
      </c>
    </row>
    <row spans="1:2" r="14">
      <c t="n" r="A14" s="6">
        <v>2019</v>
      </c>
      <c t="n" r="B14" s="6">
        <v>45</v>
      </c>
    </row>
    <row spans="1:2" r="15">
      <c t="s" r="A15" s="4">
        <v>1444</v>
      </c>
      <c t="n" r="B15" s="6">
        <v>218</v>
      </c>
    </row>
    <row spans="1:2" r="16">
      <c t="s" r="A16" s="4">
        <v>153</v>
      </c>
      <c t="n" r="B16" s="6">
        <v>400</v>
      </c>
    </row>
    <row spans="1:2" r="17">
      <c t="s" r="A17" s="4">
        <v>1434</v>
      </c>
    </row>
    <row spans="1:2" r="18">
      <c t="s" r="A18" s="3">
        <v>1443</v>
      </c>
    </row>
    <row spans="1:2" r="19">
      <c t="n" r="A19" s="6">
        <v>2016</v>
      </c>
      <c t="n" r="B19" s="6">
        <v>35</v>
      </c>
    </row>
    <row spans="1:2" r="20">
      <c t="n" r="A20" s="6">
        <v>2017</v>
      </c>
      <c t="n" r="B20" s="6">
        <v>35</v>
      </c>
    </row>
    <row spans="1:2" r="21">
      <c t="n" r="A21" s="6">
        <v>2018</v>
      </c>
      <c t="n" r="B21" s="6">
        <v>35</v>
      </c>
    </row>
    <row spans="1:2" r="22">
      <c t="n" r="A22" s="6">
        <v>2019</v>
      </c>
      <c t="n" r="B22" s="6">
        <v>30</v>
      </c>
    </row>
    <row spans="1:2" r="23">
      <c t="s" r="A23" s="4">
        <v>1444</v>
      </c>
      <c t="n" r="B23" s="6">
        <v>128</v>
      </c>
    </row>
    <row spans="1:2" r="24">
      <c t="s" r="A24" s="4">
        <v>153</v>
      </c>
      <c t="n" r="B24" s="6">
        <v>263</v>
      </c>
    </row>
    <row spans="1:2" r="25">
      <c t="s" r="A25" s="4">
        <v>1435</v>
      </c>
    </row>
    <row spans="1:2" r="26">
      <c t="s" r="A26" s="3">
        <v>1443</v>
      </c>
    </row>
    <row spans="1:2" r="27">
      <c t="n" r="A27" s="6">
        <v>2016</v>
      </c>
      <c t="n" r="B27" s="6">
        <v>47</v>
      </c>
    </row>
    <row spans="1:2" r="28">
      <c t="n" r="A28" s="6">
        <v>2017</v>
      </c>
      <c t="n" r="B28" s="6">
        <v>45</v>
      </c>
    </row>
    <row spans="1:2" r="29">
      <c t="n" r="A29" s="6">
        <v>2018</v>
      </c>
      <c t="n" r="B29" s="6">
        <v>45</v>
      </c>
    </row>
    <row spans="1:2" r="30">
      <c t="n" r="A30" s="6">
        <v>2019</v>
      </c>
      <c t="n" r="B30" s="6">
        <v>44</v>
      </c>
    </row>
    <row spans="1:2" r="31">
      <c t="s" r="A31" s="4">
        <v>1444</v>
      </c>
      <c t="n" r="B31" s="6">
        <v>194</v>
      </c>
    </row>
    <row spans="1:2" r="32">
      <c t="s" r="A32" s="4">
        <v>153</v>
      </c>
      <c t="n" r="B32" s="6">
        <v>375</v>
      </c>
    </row>
    <row spans="1:2" r="33">
      <c t="s" r="A33" s="4">
        <v>1436</v>
      </c>
    </row>
    <row spans="1:2" r="34">
      <c t="s" r="A34" s="3">
        <v>1443</v>
      </c>
    </row>
    <row spans="1:2" r="35">
      <c t="n" r="A35" s="6">
        <v>2016</v>
      </c>
      <c t="n" r="B35" s="6">
        <v>1</v>
      </c>
    </row>
    <row spans="1:2" r="36">
      <c t="s" r="A36" s="4">
        <v>1444</v>
      </c>
      <c t="n" r="B36" s="6">
        <v>1</v>
      </c>
    </row>
    <row spans="1:2" r="37">
      <c t="s" r="A37" s="4">
        <v>153</v>
      </c>
      <c t="n" r="B37" s="7">
        <v>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5</v>
      </c>
      <c t="s" r="B1" s="2">
        <v>1446</v>
      </c>
      <c t="s" r="C1" s="2">
        <v>2</v>
      </c>
    </row>
    <row spans="1:3" r="2">
      <c t="s" r="A2" s="3">
        <v>1447</v>
      </c>
    </row>
    <row spans="1:3" r="3">
      <c t="s" r="A3" s="4">
        <v>1448</v>
      </c>
      <c t="n" r="C3" s="7">
        <v>347</v>
      </c>
    </row>
    <row spans="1:3" r="4">
      <c t="s" r="A4" s="4">
        <v>1449</v>
      </c>
    </row>
    <row spans="1:3" r="5">
      <c t="s" r="A5" s="3">
        <v>1447</v>
      </c>
    </row>
    <row spans="1:3" r="6">
      <c t="s" r="A6" s="4">
        <v>1450</v>
      </c>
      <c t="n" r="B6" s="7">
        <v>160000</v>
      </c>
    </row>
    <row spans="1:3" r="7">
      <c t="s" r="A7" s="4">
        <v>1451</v>
      </c>
      <c t="n" r="B7" s="7">
        <v>4000</v>
      </c>
    </row>
    <row spans="1:3" r="8">
      <c t="s" r="A8" s="4">
        <v>548</v>
      </c>
      <c t="s" r="B8" s="4">
        <v>54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2</v>
      </c>
      <c t="s" r="B1" s="2">
        <v>1</v>
      </c>
    </row>
    <row spans="1:4" r="2">
      <c t="s" r="B2" s="2">
        <v>2</v>
      </c>
      <c t="s" r="C2" s="2">
        <v>32</v>
      </c>
      <c t="s" r="D2" s="2">
        <v>82</v>
      </c>
    </row>
    <row spans="1:4" r="3">
      <c t="s" r="A3" s="3">
        <v>1453</v>
      </c>
    </row>
    <row spans="1:4" r="4">
      <c t="s" r="A4" s="4">
        <v>1454</v>
      </c>
      <c t="n" r="C4" s="6">
        <v>700000</v>
      </c>
      <c t="n" r="D4" s="6">
        <v>2000000</v>
      </c>
    </row>
    <row spans="1:4" r="5">
      <c t="s" r="A5" s="4">
        <v>1455</v>
      </c>
      <c t="n" r="B5" s="6">
        <v>154986</v>
      </c>
      <c t="n" r="C5" s="6">
        <v>1443826</v>
      </c>
      <c t="n" r="D5" s="6">
        <v>1404165</v>
      </c>
    </row>
    <row spans="1:4" r="6">
      <c t="s" r="A6" s="4">
        <v>1456</v>
      </c>
    </row>
    <row spans="1:4" r="7">
      <c t="s" r="A7" s="3">
        <v>1453</v>
      </c>
    </row>
    <row spans="1:4" r="8">
      <c t="s" r="A8" s="4">
        <v>1454</v>
      </c>
      <c t="n" r="C8" s="6">
        <v>700000</v>
      </c>
    </row>
    <row spans="1:4" r="9">
      <c t="s" r="A9" s="4">
        <v>1457</v>
      </c>
    </row>
    <row spans="1:4" r="10">
      <c t="s" r="A10" s="3">
        <v>1453</v>
      </c>
    </row>
    <row spans="1:4" r="11">
      <c t="s" r="A11" s="4">
        <v>1454</v>
      </c>
      <c t="n" r="D11" s="6">
        <v>2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458</v>
      </c>
      <c t="s" r="C1" s="2">
        <v>903</v>
      </c>
      <c t="s" r="K1" s="2">
        <v>1</v>
      </c>
    </row>
    <row spans="1:13" r="2">
      <c t="s" r="C2" s="2">
        <v>2</v>
      </c>
      <c t="s" r="D2" s="2">
        <v>1459</v>
      </c>
      <c t="s" r="E2" s="2">
        <v>4</v>
      </c>
      <c t="s" r="F2" s="2">
        <v>1460</v>
      </c>
      <c t="s" r="G2" s="2">
        <v>32</v>
      </c>
      <c t="s" r="H2" s="2">
        <v>1461</v>
      </c>
      <c t="s" r="I2" s="2">
        <v>1462</v>
      </c>
      <c t="s" r="J2" s="2">
        <v>905</v>
      </c>
      <c t="s" r="K2" s="2">
        <v>2</v>
      </c>
      <c t="s" r="L2" s="2">
        <v>32</v>
      </c>
      <c t="s" r="M2" s="2">
        <v>82</v>
      </c>
    </row>
    <row spans="1:13" r="3">
      <c t="s" r="A3" s="3">
        <v>1463</v>
      </c>
    </row>
    <row spans="1:13" r="4">
      <c t="s" r="A4" s="4">
        <v>1464</v>
      </c>
      <c t="n" r="K4" s="7">
        <v>8586</v>
      </c>
      <c t="n" r="L4" s="7">
        <v>5727</v>
      </c>
      <c t="n" r="M4" s="7">
        <v>7935</v>
      </c>
    </row>
    <row spans="1:13" r="5">
      <c t="s" r="A5" s="3">
        <v>1465</v>
      </c>
    </row>
    <row spans="1:13" r="6">
      <c t="s" r="A6" s="4">
        <v>1466</v>
      </c>
      <c t="n" r="C6" s="7">
        <v>102</v>
      </c>
      <c t="n" r="G6" s="7">
        <v>50</v>
      </c>
      <c t="n" r="H6" s="7">
        <v>50</v>
      </c>
      <c t="n" r="I6" s="7">
        <v>50</v>
      </c>
      <c t="n" r="J6" s="7">
        <v>50</v>
      </c>
      <c t="n" r="K6" s="6">
        <v>102</v>
      </c>
      <c t="n" r="L6" s="6">
        <v>200</v>
      </c>
    </row>
    <row spans="1:13" r="7">
      <c t="s" r="A7" s="4">
        <v>1467</v>
      </c>
      <c t="n" r="C7" s="7">
        <v>39</v>
      </c>
      <c t="n" r="D7" s="7">
        <v>50</v>
      </c>
      <c t="n" r="E7" s="7">
        <v>50</v>
      </c>
      <c t="n" r="F7" s="7">
        <v>50</v>
      </c>
      <c t="n" r="K7" s="6">
        <v>189</v>
      </c>
      <c t="n" r="L7" s="6">
        <v>200</v>
      </c>
      <c t="n" r="M7" s="6">
        <v>200</v>
      </c>
    </row>
    <row spans="1:13" r="8">
      <c t="s" r="A8" s="4">
        <v>1468</v>
      </c>
      <c t="n" r="K8" s="7">
        <v>8295</v>
      </c>
      <c t="n" r="L8" s="7">
        <v>5527</v>
      </c>
      <c t="n" r="M8" s="7">
        <v>7735</v>
      </c>
    </row>
    <row spans="1:13" r="9">
      <c t="s" r="A9" s="3">
        <v>1469</v>
      </c>
    </row>
    <row spans="1:13" r="10">
      <c t="s" r="A10" s="4">
        <v>1470</v>
      </c>
      <c t="n" r="C10" s="6">
        <v>13341</v>
      </c>
      <c t="n" r="D10" s="6">
        <v>13340</v>
      </c>
      <c t="n" r="E10" s="6">
        <v>13338</v>
      </c>
      <c t="n" r="F10" s="6">
        <v>13303</v>
      </c>
      <c t="n" r="G10" s="6">
        <v>13295</v>
      </c>
      <c t="n" r="H10" s="6">
        <v>13294</v>
      </c>
      <c t="n" r="I10" s="6">
        <v>13378</v>
      </c>
      <c t="n" r="J10" s="6">
        <v>13942</v>
      </c>
      <c t="n" r="K10" s="6">
        <v>13331</v>
      </c>
      <c t="n" r="L10" s="6">
        <v>13475</v>
      </c>
      <c t="n" r="M10" s="6">
        <v>14940</v>
      </c>
    </row>
    <row spans="1:13" r="11">
      <c t="s" r="A11" s="4">
        <v>1471</v>
      </c>
      <c t="s" r="B11" s="4">
        <v>1013</v>
      </c>
      <c t="n" r="K11" s="6">
        <v>34</v>
      </c>
      <c t="n" r="L11" s="6">
        <v>45</v>
      </c>
      <c t="n" r="M11" s="6">
        <v>24</v>
      </c>
    </row>
    <row spans="1:13" r="12">
      <c t="s" r="A12" s="4">
        <v>1472</v>
      </c>
      <c t="n" r="C12" s="6">
        <v>13395</v>
      </c>
      <c t="n" r="D12" s="6">
        <v>13377</v>
      </c>
      <c t="n" r="E12" s="6">
        <v>13370</v>
      </c>
      <c t="n" r="F12" s="6">
        <v>13340</v>
      </c>
      <c t="n" r="G12" s="6">
        <v>13335</v>
      </c>
      <c t="n" r="H12" s="6">
        <v>13339</v>
      </c>
      <c t="n" r="I12" s="6">
        <v>13426</v>
      </c>
      <c t="n" r="J12" s="6">
        <v>13987</v>
      </c>
      <c t="n" r="K12" s="6">
        <v>13365</v>
      </c>
      <c t="n" r="L12" s="6">
        <v>13520</v>
      </c>
      <c t="n" r="M12" s="6">
        <v>14964</v>
      </c>
    </row>
    <row spans="1:13" r="13">
      <c t="s" r="A13" s="3">
        <v>1473</v>
      </c>
    </row>
    <row spans="1:13" r="14">
      <c t="s" r="A14" s="4">
        <v>1474</v>
      </c>
      <c t="n" r="K14" s="8">
        <v>0.62</v>
      </c>
      <c t="n" r="L14" s="8">
        <v>0.41</v>
      </c>
      <c t="n" r="M14" s="8">
        <v>0.52</v>
      </c>
    </row>
    <row spans="1:13" r="15">
      <c t="s" r="A15" s="4">
        <v>1475</v>
      </c>
      <c t="n" r="K15" s="8">
        <v>0.62</v>
      </c>
      <c t="n" r="L15" s="8">
        <v>0.41</v>
      </c>
      <c t="n" r="M15" s="8">
        <v>0.52</v>
      </c>
    </row>
    <row spans="1:13" r="16">
      <c t="s" r="A16" s="4">
        <v>1476</v>
      </c>
    </row>
    <row spans="1:13" r="17">
      <c t="s" r="A17" s="3">
        <v>1473</v>
      </c>
    </row>
    <row spans="1:13" r="18">
      <c t="s" r="A18" s="4">
        <v>1477</v>
      </c>
      <c t="n" r="K18" s="6">
        <v>161376</v>
      </c>
      <c t="n" r="L18" s="6">
        <v>104200</v>
      </c>
      <c t="n" r="M18" s="6">
        <v>115837</v>
      </c>
    </row>
    <row spans="1:13" r="19">
      <c t="n" r="A19"/>
    </row>
    <row spans="1:13" r="20">
      <c t="s" r="A20" s="4">
        <v>1013</v>
      </c>
      <c t="s" r="B20" s="4">
        <v>1478</v>
      </c>
    </row>
  </sheetData>
  <mergeCells count="5">
    <mergeCell ref="A1:B2"/>
    <mergeCell ref="C1:J1"/>
    <mergeCell ref="K1:M1"/>
    <mergeCell ref="A19:L19"/>
    <mergeCell ref="B20:L20"/>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479</v>
      </c>
      <c t="s" r="B1" s="2">
        <v>2</v>
      </c>
      <c t="s" r="C1" s="2">
        <v>32</v>
      </c>
    </row>
    <row spans="1:3" r="2">
      <c t="s" r="A2" s="3">
        <v>352</v>
      </c>
    </row>
    <row spans="1:3" r="3">
      <c t="s" r="A3" s="4">
        <v>1480</v>
      </c>
      <c t="n" r="B3" s="9">
        <v>4.1</v>
      </c>
      <c t="n" r="C3" s="9">
        <v>3.5</v>
      </c>
    </row>
    <row spans="1:3" r="4">
      <c t="s" r="A4" s="4">
        <v>1481</v>
      </c>
      <c t="n" r="B4" s="6">
        <v>0</v>
      </c>
      <c t="n" r="C4" s="6">
        <v>0</v>
      </c>
    </row>
    <row spans="1:3" r="5">
      <c t="s" r="A5" s="4">
        <v>1482</v>
      </c>
      <c t="n" r="B5" s="9">
        <v>8.4</v>
      </c>
      <c t="n" r="C5" s="9">
        <v>7.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483</v>
      </c>
      <c t="s" r="C1" s="2">
        <v>1</v>
      </c>
    </row>
    <row spans="1:4" r="2">
      <c t="s" r="C2" s="2">
        <v>2</v>
      </c>
      <c t="s" r="D2" s="2">
        <v>32</v>
      </c>
    </row>
    <row spans="1:4" r="3">
      <c t="s" r="A3" s="3">
        <v>1484</v>
      </c>
    </row>
    <row spans="1:4" r="4">
      <c t="s" r="A4" s="4">
        <v>897</v>
      </c>
      <c t="n" r="C4" s="7">
        <v>13654</v>
      </c>
      <c t="n" r="D4" s="7">
        <v>10961</v>
      </c>
    </row>
    <row spans="1:4" r="5">
      <c t="s" r="A5" s="4">
        <v>1485</v>
      </c>
      <c t="n" r="C5" s="6">
        <v>916</v>
      </c>
      <c t="n" r="D5" s="6">
        <v>2962</v>
      </c>
    </row>
    <row spans="1:4" r="6">
      <c t="s" r="A6" s="4">
        <v>1486</v>
      </c>
      <c t="n" r="C6" s="6">
        <v>19643</v>
      </c>
      <c t="n" r="D6" s="6">
        <v>19628</v>
      </c>
    </row>
    <row spans="1:4" r="7">
      <c t="s" r="A7" s="4">
        <v>1487</v>
      </c>
      <c t="n" r="C7" s="6">
        <v>-20487</v>
      </c>
      <c t="n" r="D7" s="6">
        <v>-21252</v>
      </c>
    </row>
    <row spans="1:4" r="8">
      <c t="n" r="A8" s="10">
        <v>-1</v>
      </c>
      <c t="s" r="B8" s="4">
        <v>1013</v>
      </c>
      <c t="n" r="C8" s="6">
        <v>-19</v>
      </c>
      <c t="n" r="D8" s="6">
        <v>1355</v>
      </c>
    </row>
    <row spans="1:4" r="9">
      <c t="s" r="A9" s="4">
        <v>1488</v>
      </c>
      <c t="n" r="C9" s="7">
        <v>13707</v>
      </c>
      <c t="n" r="D9" s="7">
        <v>13654</v>
      </c>
    </row>
    <row spans="1:4" r="10">
      <c t="n" r="A10"/>
    </row>
    <row spans="1:4" r="11">
      <c t="s" r="A11" s="4">
        <v>1013</v>
      </c>
      <c t="s" r="B11" s="4">
        <v>1489</v>
      </c>
    </row>
  </sheetData>
  <mergeCells count="4">
    <mergeCell ref="A1:B2"/>
    <mergeCell ref="C1:D1"/>
    <mergeCell ref="A10:C10"/>
    <mergeCell ref="B11:C1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90</v>
      </c>
      <c t="s" r="B1" s="2">
        <v>2</v>
      </c>
      <c t="s" r="C1" s="2">
        <v>32</v>
      </c>
      <c t="s" r="D1" s="2">
        <v>82</v>
      </c>
      <c t="s" r="E1" s="2">
        <v>1491</v>
      </c>
    </row>
    <row spans="1:5" r="2">
      <c t="s" r="A2" s="3">
        <v>33</v>
      </c>
    </row>
    <row spans="1:5" r="3">
      <c t="s" r="A3" s="4">
        <v>1492</v>
      </c>
      <c t="n" r="B3" s="7">
        <v>51192</v>
      </c>
      <c t="n" r="C3" s="7">
        <v>58422</v>
      </c>
      <c t="n" r="D3" s="7">
        <v>58515</v>
      </c>
      <c t="n" r="E3" s="7">
        <v>45068</v>
      </c>
    </row>
    <row spans="1:5" r="4">
      <c t="s" r="A4" s="3">
        <v>1493</v>
      </c>
    </row>
    <row spans="1:5" r="5">
      <c t="s" r="A5" s="4">
        <v>46</v>
      </c>
      <c t="n" r="B5" s="6">
        <v>18251</v>
      </c>
      <c t="n" r="C5" s="6">
        <v>19872</v>
      </c>
    </row>
    <row spans="1:5" r="6">
      <c t="s" r="A6" s="4">
        <v>1494</v>
      </c>
      <c t="n" r="B6" s="6">
        <v>1015441</v>
      </c>
      <c t="n" r="C6" s="6">
        <v>997192</v>
      </c>
    </row>
    <row spans="1:5" r="7">
      <c t="s" r="A7" s="3">
        <v>54</v>
      </c>
    </row>
    <row spans="1:5" r="8">
      <c t="s" r="A8" s="4">
        <v>58</v>
      </c>
      <c t="n" r="B8" s="6">
        <v>10310</v>
      </c>
      <c t="n" r="C8" s="6">
        <v>10310</v>
      </c>
    </row>
    <row spans="1:5" r="9">
      <c t="s" r="A9" s="4">
        <v>59</v>
      </c>
      <c t="n" r="B9" s="6">
        <v>16180</v>
      </c>
      <c t="n" r="C9" s="6">
        <v>19245</v>
      </c>
    </row>
    <row spans="1:5" r="10">
      <c t="s" r="A10" s="4">
        <v>60</v>
      </c>
      <c t="n" r="B10" s="6">
        <v>924919</v>
      </c>
      <c t="n" r="C10" s="6">
        <v>893590</v>
      </c>
    </row>
    <row spans="1:5" r="11">
      <c t="s" r="A11" s="4">
        <v>69</v>
      </c>
      <c t="n" r="B11" s="6">
        <v>1015441</v>
      </c>
      <c t="n" r="C11" s="6">
        <v>997192</v>
      </c>
    </row>
    <row spans="1:5" r="12">
      <c t="s" r="A12" s="4">
        <v>1495</v>
      </c>
    </row>
    <row spans="1:5" r="13">
      <c t="s" r="A13" s="3">
        <v>33</v>
      </c>
    </row>
    <row spans="1:5" r="14">
      <c t="s" r="A14" s="4">
        <v>1492</v>
      </c>
      <c t="n" r="B14" s="6">
        <v>985</v>
      </c>
      <c t="n" r="C14" s="6">
        <v>335</v>
      </c>
    </row>
    <row spans="1:5" r="15">
      <c t="s" r="A15" s="3">
        <v>1493</v>
      </c>
    </row>
    <row spans="1:5" r="16">
      <c t="s" r="A16" s="4">
        <v>1496</v>
      </c>
      <c t="n" r="B16" s="6">
        <v>119807</v>
      </c>
      <c t="n" r="C16" s="6">
        <v>113280</v>
      </c>
    </row>
    <row spans="1:5" r="17">
      <c t="s" r="A17" s="4">
        <v>1497</v>
      </c>
      <c t="n" r="B17" s="6">
        <v>310</v>
      </c>
      <c t="n" r="C17" s="6">
        <v>310</v>
      </c>
    </row>
    <row spans="1:5" r="18">
      <c t="s" r="A18" s="4">
        <v>46</v>
      </c>
      <c t="n" r="B18" s="6">
        <v>66</v>
      </c>
      <c t="n" r="C18" s="6">
        <v>436</v>
      </c>
    </row>
    <row spans="1:5" r="19">
      <c t="s" r="A19" s="4">
        <v>1494</v>
      </c>
      <c t="n" r="B19" s="6">
        <v>121168</v>
      </c>
      <c t="n" r="C19" s="6">
        <v>114361</v>
      </c>
    </row>
    <row spans="1:5" r="20">
      <c t="s" r="A20" s="3">
        <v>54</v>
      </c>
    </row>
    <row spans="1:5" r="21">
      <c t="s" r="A21" s="4">
        <v>1498</v>
      </c>
      <c t="n" r="B21" s="6">
        <v>9902</v>
      </c>
    </row>
    <row spans="1:5" r="22">
      <c t="s" r="A22" s="4">
        <v>1499</v>
      </c>
      <c t="n" r="B22" s="6">
        <v>9792</v>
      </c>
    </row>
    <row spans="1:5" r="23">
      <c t="s" r="A23" s="4">
        <v>58</v>
      </c>
      <c t="n" r="B23" s="6">
        <v>10310</v>
      </c>
      <c t="n" r="C23" s="6">
        <v>10310</v>
      </c>
    </row>
    <row spans="1:5" r="24">
      <c t="s" r="A24" s="4">
        <v>59</v>
      </c>
      <c t="n" r="B24" s="6">
        <v>642</v>
      </c>
      <c t="n" r="C24" s="6">
        <v>449</v>
      </c>
    </row>
    <row spans="1:5" r="25">
      <c t="s" r="A25" s="4">
        <v>60</v>
      </c>
      <c t="n" r="B25" s="6">
        <v>30646</v>
      </c>
      <c t="n" r="C25" s="6">
        <v>10759</v>
      </c>
    </row>
    <row spans="1:5" r="26">
      <c t="s" r="A26" s="4">
        <v>1500</v>
      </c>
      <c t="n" r="B26" s="6">
        <v>90522</v>
      </c>
      <c t="n" r="C26" s="6">
        <v>103602</v>
      </c>
    </row>
    <row spans="1:5" r="27">
      <c t="s" r="A27" s="4">
        <v>69</v>
      </c>
      <c t="n" r="B27" s="7">
        <v>121168</v>
      </c>
      <c t="n" r="C27" s="7">
        <v>11436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01</v>
      </c>
      <c t="s" r="B1" s="2">
        <v>903</v>
      </c>
      <c t="s" r="J1" s="2">
        <v>1</v>
      </c>
    </row>
    <row spans="1:12" r="2">
      <c t="s" r="B2" s="2">
        <v>2</v>
      </c>
      <c t="s" r="C2" s="2">
        <v>1459</v>
      </c>
      <c t="s" r="D2" s="2">
        <v>4</v>
      </c>
      <c t="s" r="E2" s="2">
        <v>1460</v>
      </c>
      <c t="s" r="F2" s="2">
        <v>32</v>
      </c>
      <c t="s" r="G2" s="2">
        <v>1461</v>
      </c>
      <c t="s" r="H2" s="2">
        <v>1462</v>
      </c>
      <c t="s" r="I2" s="2">
        <v>905</v>
      </c>
      <c t="s" r="J2" s="2">
        <v>2</v>
      </c>
      <c t="s" r="K2" s="2">
        <v>32</v>
      </c>
      <c t="s" r="L2" s="2">
        <v>82</v>
      </c>
    </row>
    <row spans="1:12" r="3">
      <c t="s" r="A3" s="3">
        <v>1502</v>
      </c>
    </row>
    <row spans="1:12" r="4">
      <c t="s" r="A4" s="4">
        <v>104</v>
      </c>
      <c t="n" r="J4" s="7">
        <v>1340</v>
      </c>
      <c t="n" r="K4" s="7">
        <v>3152</v>
      </c>
      <c t="n" r="L4" s="7">
        <v>1338</v>
      </c>
    </row>
    <row spans="1:12" r="5">
      <c t="s" r="A5" s="4">
        <v>1503</v>
      </c>
      <c t="n" r="B5" s="7">
        <v>640</v>
      </c>
      <c t="n" r="C5" s="7">
        <v>808</v>
      </c>
      <c t="n" r="D5" s="7">
        <v>881</v>
      </c>
      <c t="n" r="E5" s="7">
        <v>854</v>
      </c>
      <c t="n" r="F5" s="7">
        <v>1144</v>
      </c>
      <c t="n" r="G5" s="7">
        <v>671</v>
      </c>
      <c t="n" r="H5" s="7">
        <v>2136</v>
      </c>
      <c t="n" r="I5" s="7">
        <v>364</v>
      </c>
      <c t="n" r="J5" s="6">
        <v>3183</v>
      </c>
      <c t="n" r="K5" s="6">
        <v>4315</v>
      </c>
      <c t="n" r="L5" s="6">
        <v>3542</v>
      </c>
    </row>
    <row spans="1:12" r="6">
      <c t="s" r="A6" s="3">
        <v>1504</v>
      </c>
    </row>
    <row spans="1:12" r="7">
      <c t="s" r="A7" s="4">
        <v>114</v>
      </c>
      <c t="n" r="J7" s="6">
        <v>4000</v>
      </c>
      <c t="n" r="K7" s="6">
        <v>5273</v>
      </c>
      <c t="n" r="L7" s="6">
        <v>5036</v>
      </c>
    </row>
    <row spans="1:12" r="8">
      <c t="s" r="A8" s="4">
        <v>1505</v>
      </c>
      <c t="n" r="B8" s="6">
        <v>6616</v>
      </c>
      <c t="n" r="C8" s="6">
        <v>5574</v>
      </c>
      <c t="n" r="D8" s="6">
        <v>6122</v>
      </c>
      <c t="n" r="E8" s="6">
        <v>6593</v>
      </c>
      <c t="n" r="F8" s="6">
        <v>7172</v>
      </c>
      <c t="n" r="G8" s="6">
        <v>5771</v>
      </c>
      <c t="n" r="H8" s="6">
        <v>5851</v>
      </c>
      <c t="n" r="I8" s="6">
        <v>7640</v>
      </c>
      <c t="n" r="J8" s="6">
        <v>24905</v>
      </c>
      <c t="n" r="K8" s="6">
        <v>26434</v>
      </c>
      <c t="n" r="L8" s="6">
        <v>21789</v>
      </c>
    </row>
    <row spans="1:12" r="9">
      <c t="s" r="A9" s="4">
        <v>1506</v>
      </c>
      <c t="n" r="B9" s="6">
        <v>2375</v>
      </c>
      <c t="n" r="C9" s="6">
        <v>3689</v>
      </c>
      <c t="n" r="D9" s="6">
        <v>3354</v>
      </c>
      <c t="n" r="E9" s="6">
        <v>2630</v>
      </c>
      <c t="n" r="F9" s="6">
        <v>1587</v>
      </c>
      <c t="n" r="G9" s="6">
        <v>1798</v>
      </c>
      <c t="n" r="H9" s="6">
        <v>3025</v>
      </c>
      <c t="n" r="I9" s="6">
        <v>897</v>
      </c>
      <c t="n" r="J9" s="6">
        <v>12048</v>
      </c>
      <c t="n" r="K9" s="6">
        <v>7307</v>
      </c>
      <c t="n" r="L9" s="6">
        <v>12786</v>
      </c>
    </row>
    <row spans="1:12" r="10">
      <c t="s" r="A10" s="4">
        <v>1507</v>
      </c>
      <c t="n" r="B10" s="6">
        <v>505</v>
      </c>
      <c t="n" r="C10" s="6">
        <v>1164</v>
      </c>
      <c t="n" r="D10" s="6">
        <v>964</v>
      </c>
      <c t="n" r="E10" s="6">
        <v>829</v>
      </c>
      <c t="n" r="F10" s="6">
        <v>-96</v>
      </c>
      <c t="n" r="G10" s="6">
        <v>525</v>
      </c>
      <c t="n" r="H10" s="6">
        <v>819</v>
      </c>
      <c t="n" r="I10" s="6">
        <v>332</v>
      </c>
      <c t="n" r="J10" s="6">
        <v>3462</v>
      </c>
      <c t="n" r="K10" s="6">
        <v>1580</v>
      </c>
      <c t="n" r="L10" s="6">
        <v>4851</v>
      </c>
    </row>
    <row spans="1:12" r="11">
      <c t="s" r="A11" s="4">
        <v>118</v>
      </c>
      <c t="n" r="B11" s="6">
        <v>1870</v>
      </c>
      <c t="n" r="C11" s="6">
        <v>2525</v>
      </c>
      <c t="n" r="D11" s="6">
        <v>2390</v>
      </c>
      <c t="n" r="E11" s="6">
        <v>1801</v>
      </c>
      <c t="n" r="F11" s="6">
        <v>1683</v>
      </c>
      <c t="n" r="G11" s="6">
        <v>1273</v>
      </c>
      <c t="n" r="H11" s="6">
        <v>2206</v>
      </c>
      <c t="n" r="I11" s="6">
        <v>565</v>
      </c>
      <c t="n" r="J11" s="6">
        <v>8586</v>
      </c>
      <c t="n" r="K11" s="6">
        <v>5727</v>
      </c>
      <c t="n" r="L11" s="6">
        <v>7935</v>
      </c>
    </row>
    <row spans="1:12" r="12">
      <c t="s" r="A12" s="4">
        <v>119</v>
      </c>
      <c t="n" r="B12" s="6">
        <v>102</v>
      </c>
      <c t="n" r="F12" s="6">
        <v>50</v>
      </c>
      <c t="n" r="G12" s="6">
        <v>50</v>
      </c>
      <c t="n" r="H12" s="6">
        <v>50</v>
      </c>
      <c t="n" r="I12" s="6">
        <v>50</v>
      </c>
      <c t="n" r="J12" s="6">
        <v>102</v>
      </c>
      <c t="n" r="K12" s="6">
        <v>200</v>
      </c>
    </row>
    <row spans="1:12" r="13">
      <c t="s" r="A13" s="4">
        <v>121</v>
      </c>
      <c t="n" r="B13" s="7">
        <v>1729</v>
      </c>
      <c t="n" r="C13" s="7">
        <v>2475</v>
      </c>
      <c t="n" r="D13" s="7">
        <v>2340</v>
      </c>
      <c t="n" r="E13" s="7">
        <v>1751</v>
      </c>
      <c t="n" r="F13" s="7">
        <v>1633</v>
      </c>
      <c t="n" r="G13" s="7">
        <v>1223</v>
      </c>
      <c t="n" r="H13" s="7">
        <v>2156</v>
      </c>
      <c t="n" r="I13" s="7">
        <v>515</v>
      </c>
      <c t="n" r="J13" s="6">
        <v>8295</v>
      </c>
      <c t="n" r="K13" s="6">
        <v>5527</v>
      </c>
      <c t="n" r="L13" s="6">
        <v>7735</v>
      </c>
    </row>
    <row spans="1:12" r="14">
      <c t="s" r="A14" s="4">
        <v>1495</v>
      </c>
    </row>
    <row spans="1:12" r="15">
      <c t="s" r="A15" s="3">
        <v>1502</v>
      </c>
    </row>
    <row spans="1:12" r="16">
      <c t="s" r="A16" s="4">
        <v>104</v>
      </c>
      <c t="n" r="J16" s="6">
        <v>6</v>
      </c>
      <c t="n" r="K16" s="6">
        <v>482</v>
      </c>
      <c t="n" r="L16" s="6">
        <v>257</v>
      </c>
    </row>
    <row spans="1:12" r="17">
      <c t="s" r="A17" s="4">
        <v>1508</v>
      </c>
      <c t="n" r="J17" s="6">
        <v>2850</v>
      </c>
      <c t="n" r="K17" s="6">
        <v>10100</v>
      </c>
      <c t="n" r="L17" s="6">
        <v>12224</v>
      </c>
    </row>
    <row spans="1:12" r="18">
      <c t="s" r="A18" s="4">
        <v>1503</v>
      </c>
      <c t="n" r="J18" s="6">
        <v>2856</v>
      </c>
      <c t="n" r="K18" s="6">
        <v>10582</v>
      </c>
      <c t="n" r="L18" s="6">
        <v>12481</v>
      </c>
    </row>
    <row spans="1:12" r="19">
      <c t="s" r="A19" s="3">
        <v>1504</v>
      </c>
    </row>
    <row spans="1:12" r="20">
      <c t="s" r="A20" s="4">
        <v>1509</v>
      </c>
      <c t="n" r="J20" s="6">
        <v>229</v>
      </c>
      <c t="n" r="K20" s="6">
        <v>208</v>
      </c>
      <c t="n" r="L20" s="6">
        <v>254</v>
      </c>
    </row>
    <row spans="1:12" r="21">
      <c t="s" r="A21" s="4">
        <v>114</v>
      </c>
      <c t="n" r="J21" s="6">
        <v>604</v>
      </c>
      <c t="n" r="K21" s="6">
        <v>2082</v>
      </c>
      <c t="n" r="L21" s="6">
        <v>678</v>
      </c>
    </row>
    <row spans="1:12" r="22">
      <c t="s" r="A22" s="4">
        <v>1505</v>
      </c>
      <c t="n" r="J22" s="6">
        <v>833</v>
      </c>
      <c t="n" r="K22" s="6">
        <v>2290</v>
      </c>
      <c t="n" r="L22" s="6">
        <v>932</v>
      </c>
    </row>
    <row spans="1:12" r="23">
      <c t="s" r="A23" s="4">
        <v>1506</v>
      </c>
      <c t="n" r="J23" s="6">
        <v>2023</v>
      </c>
      <c t="n" r="K23" s="6">
        <v>8292</v>
      </c>
      <c t="n" r="L23" s="6">
        <v>11549</v>
      </c>
    </row>
    <row spans="1:12" r="24">
      <c t="s" r="A24" s="4">
        <v>1507</v>
      </c>
      <c t="n" r="J24" s="6">
        <v>1</v>
      </c>
      <c t="n" r="K24" s="6">
        <v>1</v>
      </c>
      <c t="n" r="L24" s="6">
        <v>1</v>
      </c>
    </row>
    <row spans="1:12" r="25">
      <c t="s" r="A25" s="4">
        <v>1510</v>
      </c>
      <c t="n" r="J25" s="6">
        <v>2022</v>
      </c>
      <c t="n" r="K25" s="6">
        <v>8291</v>
      </c>
      <c t="n" r="L25" s="6">
        <v>11548</v>
      </c>
    </row>
    <row spans="1:12" r="26">
      <c t="s" r="A26" s="4">
        <v>1511</v>
      </c>
      <c t="n" r="J26" s="6">
        <v>6564</v>
      </c>
      <c t="n" r="K26" s="6">
        <v>-2564</v>
      </c>
      <c t="n" r="L26" s="6">
        <v>-3613</v>
      </c>
    </row>
    <row spans="1:12" r="27">
      <c t="s" r="A27" s="4">
        <v>118</v>
      </c>
      <c t="n" r="J27" s="6">
        <v>8586</v>
      </c>
      <c t="n" r="K27" s="6">
        <v>5727</v>
      </c>
      <c t="n" r="L27" s="6">
        <v>7935</v>
      </c>
    </row>
    <row spans="1:12" r="28">
      <c t="s" r="A28" s="4">
        <v>119</v>
      </c>
      <c t="n" r="J28" s="6">
        <v>102</v>
      </c>
    </row>
    <row spans="1:12" r="29">
      <c t="s" r="A29" s="4">
        <v>1512</v>
      </c>
      <c t="n" r="J29" s="6">
        <v>189</v>
      </c>
      <c t="n" r="K29" s="6">
        <v>200</v>
      </c>
      <c t="n" r="L29" s="6">
        <v>200</v>
      </c>
    </row>
    <row spans="1:12" r="30">
      <c t="s" r="A30" s="4">
        <v>121</v>
      </c>
      <c t="n" r="J30" s="7">
        <v>8295</v>
      </c>
      <c t="n" r="K30" s="7">
        <v>5527</v>
      </c>
      <c t="n" r="L30" s="7">
        <v>7735</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513</v>
      </c>
      <c t="s" r="B1" s="2">
        <v>902</v>
      </c>
      <c t="s" r="C1" s="2">
        <v>1</v>
      </c>
    </row>
    <row spans="1:5" r="2">
      <c t="s" r="B2" s="2">
        <v>904</v>
      </c>
      <c t="s" r="C2" s="2">
        <v>2</v>
      </c>
      <c t="s" r="D2" s="2">
        <v>32</v>
      </c>
      <c t="s" r="E2" s="2">
        <v>82</v>
      </c>
    </row>
    <row spans="1:5" r="3">
      <c t="s" r="A3" s="3">
        <v>1514</v>
      </c>
    </row>
    <row spans="1:5" r="4">
      <c t="s" r="A4" s="4">
        <v>118</v>
      </c>
      <c t="n" r="C4" s="7">
        <v>8586</v>
      </c>
      <c t="n" r="D4" s="7">
        <v>5727</v>
      </c>
      <c t="n" r="E4" s="7">
        <v>7935</v>
      </c>
    </row>
    <row spans="1:5" r="5">
      <c t="s" r="A5" s="3">
        <v>180</v>
      </c>
    </row>
    <row spans="1:5" r="6">
      <c t="s" r="A6" s="4">
        <v>1515</v>
      </c>
      <c t="n" r="C6" s="6">
        <v>507</v>
      </c>
      <c t="n" r="D6" s="6">
        <v>-946</v>
      </c>
      <c t="n" r="E6" s="6">
        <v>-5145</v>
      </c>
    </row>
    <row spans="1:5" r="7">
      <c t="s" r="A7" s="4">
        <v>1516</v>
      </c>
      <c t="n" r="C7" s="6">
        <v>-1255</v>
      </c>
      <c t="n" r="D7" s="6">
        <v>2398</v>
      </c>
      <c t="n" r="E7" s="6">
        <v>4971</v>
      </c>
    </row>
    <row spans="1:5" r="8">
      <c t="s" r="A8" s="4">
        <v>196</v>
      </c>
      <c t="n" r="C8" s="6">
        <v>10300</v>
      </c>
      <c t="n" r="D8" s="6">
        <v>14014</v>
      </c>
      <c t="n" r="E8" s="6">
        <v>9928</v>
      </c>
    </row>
    <row spans="1:5" r="9">
      <c t="s" r="A9" s="3">
        <v>1517</v>
      </c>
    </row>
    <row spans="1:5" r="10">
      <c t="s" r="A10" s="4">
        <v>211</v>
      </c>
      <c t="n" r="B10" s="7">
        <v>686</v>
      </c>
      <c t="n" r="C10" s="6">
        <v>686</v>
      </c>
      <c t="n" r="D10" s="6">
        <v>686</v>
      </c>
    </row>
    <row spans="1:5" r="11">
      <c t="s" r="A11" s="4">
        <v>1518</v>
      </c>
      <c t="n" r="C11" s="6">
        <v>-30293</v>
      </c>
      <c t="n" r="D11" s="6">
        <v>-45921</v>
      </c>
      <c t="n" r="E11" s="6">
        <v>34429</v>
      </c>
    </row>
    <row spans="1:5" r="12">
      <c t="s" r="A12" s="3">
        <v>1519</v>
      </c>
    </row>
    <row spans="1:5" r="13">
      <c t="s" r="A13" s="4">
        <v>221</v>
      </c>
      <c t="n" r="C13" s="6">
        <v>-223</v>
      </c>
    </row>
    <row spans="1:5" r="14">
      <c t="s" r="A14" s="4">
        <v>224</v>
      </c>
      <c t="n" r="C14" s="6">
        <v>-20000</v>
      </c>
    </row>
    <row spans="1:5" r="15">
      <c t="s" r="A15" s="4">
        <v>225</v>
      </c>
      <c t="n" r="C15" s="6">
        <v>-33</v>
      </c>
    </row>
    <row spans="1:5" r="16">
      <c t="s" r="A16" s="4">
        <v>226</v>
      </c>
      <c t="n" r="C16" s="6">
        <v>-189</v>
      </c>
      <c t="n" r="D16" s="6">
        <v>-200</v>
      </c>
      <c t="n" r="E16" s="6">
        <v>-347</v>
      </c>
    </row>
    <row spans="1:5" r="17">
      <c t="s" r="A17" s="4">
        <v>227</v>
      </c>
      <c t="n" r="C17" s="6">
        <v>-1601</v>
      </c>
      <c t="n" r="D17" s="6">
        <v>-1626</v>
      </c>
      <c t="n" r="E17" s="6">
        <v>-2112</v>
      </c>
    </row>
    <row spans="1:5" r="18">
      <c t="s" r="A18" s="4">
        <v>222</v>
      </c>
      <c t="n" r="C18" s="6">
        <v>156</v>
      </c>
      <c t="n" r="D18" s="6">
        <v>23</v>
      </c>
      <c t="n" r="E18" s="6">
        <v>17</v>
      </c>
    </row>
    <row spans="1:5" r="19">
      <c t="s" r="A19" s="4">
        <v>1520</v>
      </c>
      <c t="n" r="C19" s="6">
        <v>36</v>
      </c>
      <c t="n" r="D19" s="6">
        <v>66</v>
      </c>
    </row>
    <row spans="1:5" r="20">
      <c t="s" r="A20" s="4">
        <v>220</v>
      </c>
      <c t="n" r="D20" s="6">
        <v>-4629</v>
      </c>
    </row>
    <row spans="1:5" r="21">
      <c t="s" r="A21" s="4">
        <v>159</v>
      </c>
      <c t="n" r="D21" s="6">
        <v>-4562</v>
      </c>
      <c t="n" r="E21" s="6">
        <v>-10614</v>
      </c>
    </row>
    <row spans="1:5" r="22">
      <c t="s" r="A22" s="4">
        <v>1521</v>
      </c>
      <c t="n" r="C22" s="6">
        <v>12763</v>
      </c>
      <c t="n" r="D22" s="6">
        <v>31814</v>
      </c>
      <c t="n" r="E22" s="6">
        <v>-30910</v>
      </c>
    </row>
    <row spans="1:5" r="23">
      <c t="s" r="A23" s="4">
        <v>1522</v>
      </c>
      <c t="n" r="C23" s="6">
        <v>-7230</v>
      </c>
      <c t="n" r="D23" s="6">
        <v>-93</v>
      </c>
      <c t="n" r="E23" s="6">
        <v>13447</v>
      </c>
    </row>
    <row spans="1:5" r="24">
      <c t="s" r="A24" s="4">
        <v>1495</v>
      </c>
    </row>
    <row spans="1:5" r="25">
      <c t="s" r="A25" s="3">
        <v>1514</v>
      </c>
    </row>
    <row spans="1:5" r="26">
      <c t="s" r="A26" s="4">
        <v>118</v>
      </c>
      <c t="n" r="C26" s="6">
        <v>8586</v>
      </c>
      <c t="n" r="D26" s="6">
        <v>5727</v>
      </c>
      <c t="n" r="E26" s="6">
        <v>7935</v>
      </c>
    </row>
    <row spans="1:5" r="27">
      <c t="s" r="A27" s="3">
        <v>180</v>
      </c>
    </row>
    <row spans="1:5" r="28">
      <c t="s" r="A28" s="4">
        <v>1523</v>
      </c>
      <c t="n" r="C28" s="6">
        <v>1</v>
      </c>
      <c t="n" r="D28" s="6">
        <v>1</v>
      </c>
      <c t="n" r="E28" s="6">
        <v>1</v>
      </c>
    </row>
    <row spans="1:5" r="29">
      <c t="s" r="A29" s="4">
        <v>1524</v>
      </c>
      <c t="n" r="D29" s="6">
        <v>-406</v>
      </c>
    </row>
    <row spans="1:5" r="30">
      <c t="s" r="A30" s="4">
        <v>1525</v>
      </c>
      <c t="n" r="C30" s="6">
        <v>-6564</v>
      </c>
      <c t="n" r="D30" s="6">
        <v>2564</v>
      </c>
      <c t="n" r="E30" s="6">
        <v>3613</v>
      </c>
    </row>
    <row spans="1:5" r="31">
      <c t="s" r="A31" s="4">
        <v>1515</v>
      </c>
      <c t="n" r="C31" s="6">
        <v>371</v>
      </c>
      <c t="n" r="D31" s="6">
        <v>1209</v>
      </c>
      <c t="n" r="E31" s="6">
        <v>-257</v>
      </c>
    </row>
    <row spans="1:5" r="32">
      <c t="s" r="A32" s="4">
        <v>1516</v>
      </c>
      <c t="n" r="C32" s="6">
        <v>193</v>
      </c>
      <c t="n" r="D32" s="6">
        <v>-11</v>
      </c>
    </row>
    <row spans="1:5" r="33">
      <c t="s" r="A33" s="4">
        <v>196</v>
      </c>
      <c t="n" r="C33" s="6">
        <v>2587</v>
      </c>
      <c t="n" r="D33" s="6">
        <v>9084</v>
      </c>
      <c t="n" r="E33" s="6">
        <v>11292</v>
      </c>
    </row>
    <row spans="1:5" r="34">
      <c t="s" r="A34" s="3">
        <v>1517</v>
      </c>
    </row>
    <row spans="1:5" r="35">
      <c t="s" r="A35" s="4">
        <v>1526</v>
      </c>
      <c t="n" r="D35" s="6">
        <v>292</v>
      </c>
      <c t="n" r="E35" s="6">
        <v>1230</v>
      </c>
    </row>
    <row spans="1:5" r="36">
      <c t="s" r="A36" s="4">
        <v>211</v>
      </c>
      <c t="n" r="D36" s="6">
        <v>686</v>
      </c>
    </row>
    <row spans="1:5" r="37">
      <c t="s" r="A37" s="4">
        <v>1518</v>
      </c>
      <c t="n" r="D37" s="6">
        <v>978</v>
      </c>
      <c t="n" r="E37" s="6">
        <v>1230</v>
      </c>
    </row>
    <row spans="1:5" r="38">
      <c t="s" r="A38" s="3">
        <v>1519</v>
      </c>
    </row>
    <row spans="1:5" r="39">
      <c t="s" r="A39" s="4">
        <v>1527</v>
      </c>
      <c t="n" r="C39" s="6">
        <v>20000</v>
      </c>
    </row>
    <row spans="1:5" r="40">
      <c t="s" r="A40" s="4">
        <v>219</v>
      </c>
      <c t="n" r="C40" s="6">
        <v>-83</v>
      </c>
    </row>
    <row spans="1:5" r="41">
      <c t="s" r="A41" s="4">
        <v>221</v>
      </c>
      <c t="n" r="C41" s="6">
        <v>-223</v>
      </c>
    </row>
    <row spans="1:5" r="42">
      <c t="s" r="A42" s="4">
        <v>224</v>
      </c>
      <c t="n" r="C42" s="6">
        <v>-20000</v>
      </c>
    </row>
    <row spans="1:5" r="43">
      <c t="s" r="A43" s="4">
        <v>225</v>
      </c>
      <c t="n" r="C43" s="6">
        <v>-33</v>
      </c>
    </row>
    <row spans="1:5" r="44">
      <c t="s" r="A44" s="4">
        <v>226</v>
      </c>
      <c t="n" r="C44" s="6">
        <v>-189</v>
      </c>
      <c t="n" r="D44" s="6">
        <v>-200</v>
      </c>
      <c t="n" r="E44" s="6">
        <v>-347</v>
      </c>
    </row>
    <row spans="1:5" r="45">
      <c t="s" r="A45" s="4">
        <v>227</v>
      </c>
      <c t="n" r="C45" s="6">
        <v>-1601</v>
      </c>
      <c t="n" r="D45" s="6">
        <v>-1626</v>
      </c>
      <c t="n" r="E45" s="6">
        <v>-2112</v>
      </c>
    </row>
    <row spans="1:5" r="46">
      <c t="s" r="A46" s="4">
        <v>222</v>
      </c>
      <c t="n" r="C46" s="6">
        <v>156</v>
      </c>
      <c t="n" r="D46" s="6">
        <v>23</v>
      </c>
      <c t="n" r="E46" s="6">
        <v>17</v>
      </c>
    </row>
    <row spans="1:5" r="47">
      <c t="s" r="A47" s="4">
        <v>1520</v>
      </c>
      <c t="n" r="C47" s="6">
        <v>36</v>
      </c>
      <c t="n" r="D47" s="6">
        <v>66</v>
      </c>
    </row>
    <row spans="1:5" r="48">
      <c t="s" r="A48" s="4">
        <v>220</v>
      </c>
      <c t="n" r="D48" s="6">
        <v>-4629</v>
      </c>
    </row>
    <row spans="1:5" r="49">
      <c t="s" r="A49" s="4">
        <v>159</v>
      </c>
      <c t="n" r="D49" s="6">
        <v>-4562</v>
      </c>
      <c t="n" r="E49" s="6">
        <v>-10614</v>
      </c>
    </row>
    <row spans="1:5" r="50">
      <c t="s" r="A50" s="4">
        <v>1521</v>
      </c>
      <c t="n" r="C50" s="6">
        <v>-1937</v>
      </c>
      <c t="n" r="D50" s="6">
        <v>-10928</v>
      </c>
      <c t="n" r="E50" s="6">
        <v>-13056</v>
      </c>
    </row>
    <row spans="1:5" r="51">
      <c t="s" r="A51" s="4">
        <v>1522</v>
      </c>
      <c t="n" r="C51" s="6">
        <v>650</v>
      </c>
      <c t="n" r="D51" s="6">
        <v>-866</v>
      </c>
      <c t="n" r="E51" s="6">
        <v>-534</v>
      </c>
    </row>
    <row spans="1:5" r="52">
      <c t="s" r="A52" s="4">
        <v>1528</v>
      </c>
      <c t="n" r="C52" s="6">
        <v>335</v>
      </c>
      <c t="n" r="D52" s="6">
        <v>1201</v>
      </c>
      <c t="n" r="E52" s="6">
        <v>1735</v>
      </c>
    </row>
    <row spans="1:5" r="53">
      <c t="s" r="A53" s="4">
        <v>1529</v>
      </c>
      <c t="n" r="C53" s="7">
        <v>985</v>
      </c>
      <c t="n" r="D53" s="7">
        <v>335</v>
      </c>
      <c t="n" r="E53" s="7">
        <v>1201</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30</v>
      </c>
      <c t="s" r="B1" s="2">
        <v>903</v>
      </c>
      <c t="s" r="J1" s="2">
        <v>1</v>
      </c>
    </row>
    <row spans="1:12" r="2">
      <c t="s" r="B2" s="2">
        <v>2</v>
      </c>
      <c t="s" r="C2" s="2">
        <v>1459</v>
      </c>
      <c t="s" r="D2" s="2">
        <v>4</v>
      </c>
      <c t="s" r="E2" s="2">
        <v>1460</v>
      </c>
      <c t="s" r="F2" s="2">
        <v>32</v>
      </c>
      <c t="s" r="G2" s="2">
        <v>1461</v>
      </c>
      <c t="s" r="H2" s="2">
        <v>1462</v>
      </c>
      <c t="s" r="I2" s="2">
        <v>905</v>
      </c>
      <c t="s" r="J2" s="2">
        <v>2</v>
      </c>
      <c t="s" r="K2" s="2">
        <v>32</v>
      </c>
      <c t="s" r="L2" s="2">
        <v>82</v>
      </c>
    </row>
    <row spans="1:12" r="3">
      <c t="s" r="A3" s="3">
        <v>1531</v>
      </c>
    </row>
    <row spans="1:12" r="4">
      <c t="s" r="A4" s="4">
        <v>96</v>
      </c>
      <c t="n" r="B4" s="7">
        <v>8351</v>
      </c>
      <c t="n" r="C4" s="7">
        <v>8455</v>
      </c>
      <c t="n" r="D4" s="7">
        <v>8595</v>
      </c>
      <c t="n" r="E4" s="7">
        <v>8369</v>
      </c>
      <c t="n" r="F4" s="7">
        <v>8290</v>
      </c>
      <c t="n" r="G4" s="7">
        <v>7948</v>
      </c>
      <c t="n" r="H4" s="7">
        <v>8190</v>
      </c>
      <c t="n" r="I4" s="7">
        <v>8173</v>
      </c>
      <c t="n" r="J4" s="7">
        <v>33770</v>
      </c>
      <c t="n" r="K4" s="7">
        <v>32601</v>
      </c>
      <c t="n" r="L4" s="7">
        <v>33783</v>
      </c>
    </row>
    <row spans="1:12" r="5">
      <c t="s" r="A5" s="4">
        <v>97</v>
      </c>
      <c t="n" r="F5" s="6">
        <v>675</v>
      </c>
      <c t="n" r="G5" s="6">
        <v>1050</v>
      </c>
      <c t="n" r="H5" s="6">
        <v>1450</v>
      </c>
      <c t="n" r="K5" s="6">
        <v>3175</v>
      </c>
      <c t="n" r="L5" s="6">
        <v>2750</v>
      </c>
    </row>
    <row spans="1:12" r="6">
      <c t="s" r="A6" s="4">
        <v>1532</v>
      </c>
      <c t="n" r="B6" s="6">
        <v>640</v>
      </c>
      <c t="n" r="C6" s="6">
        <v>808</v>
      </c>
      <c t="n" r="D6" s="6">
        <v>881</v>
      </c>
      <c t="n" r="E6" s="6">
        <v>854</v>
      </c>
      <c t="n" r="F6" s="6">
        <v>1144</v>
      </c>
      <c t="n" r="G6" s="6">
        <v>671</v>
      </c>
      <c t="n" r="H6" s="6">
        <v>2136</v>
      </c>
      <c t="n" r="I6" s="6">
        <v>364</v>
      </c>
      <c t="n" r="J6" s="6">
        <v>3183</v>
      </c>
      <c t="n" r="K6" s="6">
        <v>4315</v>
      </c>
      <c t="n" r="L6" s="6">
        <v>3542</v>
      </c>
    </row>
    <row spans="1:12" r="7">
      <c t="s" r="A7" s="4">
        <v>1533</v>
      </c>
      <c t="n" r="B7" s="6">
        <v>6616</v>
      </c>
      <c t="n" r="C7" s="6">
        <v>5574</v>
      </c>
      <c t="n" r="D7" s="6">
        <v>6122</v>
      </c>
      <c t="n" r="E7" s="6">
        <v>6593</v>
      </c>
      <c t="n" r="F7" s="6">
        <v>7172</v>
      </c>
      <c t="n" r="G7" s="6">
        <v>5771</v>
      </c>
      <c t="n" r="H7" s="6">
        <v>5851</v>
      </c>
      <c t="n" r="I7" s="6">
        <v>7640</v>
      </c>
      <c t="n" r="J7" s="6">
        <v>24905</v>
      </c>
      <c t="n" r="K7" s="6">
        <v>26434</v>
      </c>
      <c t="n" r="L7" s="6">
        <v>21789</v>
      </c>
    </row>
    <row spans="1:12" r="8">
      <c t="s" r="A8" s="4">
        <v>1534</v>
      </c>
      <c t="n" r="B8" s="6">
        <v>2375</v>
      </c>
      <c t="n" r="C8" s="6">
        <v>3689</v>
      </c>
      <c t="n" r="D8" s="6">
        <v>3354</v>
      </c>
      <c t="n" r="E8" s="6">
        <v>2630</v>
      </c>
      <c t="n" r="F8" s="6">
        <v>1587</v>
      </c>
      <c t="n" r="G8" s="6">
        <v>1798</v>
      </c>
      <c t="n" r="H8" s="6">
        <v>3025</v>
      </c>
      <c t="n" r="I8" s="6">
        <v>897</v>
      </c>
      <c t="n" r="J8" s="6">
        <v>12048</v>
      </c>
      <c t="n" r="K8" s="6">
        <v>7307</v>
      </c>
      <c t="n" r="L8" s="6">
        <v>12786</v>
      </c>
    </row>
    <row spans="1:12" r="9">
      <c t="s" r="A9" s="4">
        <v>1535</v>
      </c>
      <c t="n" r="B9" s="6">
        <v>505</v>
      </c>
      <c t="n" r="C9" s="6">
        <v>1164</v>
      </c>
      <c t="n" r="D9" s="6">
        <v>964</v>
      </c>
      <c t="n" r="E9" s="6">
        <v>829</v>
      </c>
      <c t="n" r="F9" s="6">
        <v>-96</v>
      </c>
      <c t="n" r="G9" s="6">
        <v>525</v>
      </c>
      <c t="n" r="H9" s="6">
        <v>819</v>
      </c>
      <c t="n" r="I9" s="6">
        <v>332</v>
      </c>
      <c t="n" r="J9" s="6">
        <v>3462</v>
      </c>
      <c t="n" r="K9" s="6">
        <v>1580</v>
      </c>
      <c t="n" r="L9" s="6">
        <v>4851</v>
      </c>
    </row>
    <row spans="1:12" r="10">
      <c t="s" r="A10" s="4">
        <v>118</v>
      </c>
      <c t="n" r="B10" s="6">
        <v>1870</v>
      </c>
      <c t="n" r="C10" s="6">
        <v>2525</v>
      </c>
      <c t="n" r="D10" s="6">
        <v>2390</v>
      </c>
      <c t="n" r="E10" s="6">
        <v>1801</v>
      </c>
      <c t="n" r="F10" s="6">
        <v>1683</v>
      </c>
      <c t="n" r="G10" s="6">
        <v>1273</v>
      </c>
      <c t="n" r="H10" s="6">
        <v>2206</v>
      </c>
      <c t="n" r="I10" s="6">
        <v>565</v>
      </c>
      <c t="n" r="J10" s="6">
        <v>8586</v>
      </c>
      <c t="n" r="K10" s="6">
        <v>5727</v>
      </c>
      <c t="n" r="L10" s="6">
        <v>7935</v>
      </c>
    </row>
    <row spans="1:12" r="11">
      <c t="s" r="A11" s="4">
        <v>1536</v>
      </c>
      <c t="n" r="B11" s="6">
        <v>102</v>
      </c>
      <c t="n" r="F11" s="6">
        <v>50</v>
      </c>
      <c t="n" r="G11" s="6">
        <v>50</v>
      </c>
      <c t="n" r="H11" s="6">
        <v>50</v>
      </c>
      <c t="n" r="I11" s="6">
        <v>50</v>
      </c>
      <c t="n" r="J11" s="6">
        <v>102</v>
      </c>
      <c t="n" r="K11" s="6">
        <v>200</v>
      </c>
    </row>
    <row spans="1:12" r="12">
      <c t="s" r="A12" s="4">
        <v>1537</v>
      </c>
      <c t="n" r="B12" s="6">
        <v>39</v>
      </c>
      <c t="n" r="C12" s="6">
        <v>50</v>
      </c>
      <c t="n" r="D12" s="6">
        <v>50</v>
      </c>
      <c t="n" r="E12" s="6">
        <v>50</v>
      </c>
      <c t="n" r="J12" s="6">
        <v>189</v>
      </c>
      <c t="n" r="K12" s="6">
        <v>200</v>
      </c>
      <c t="n" r="L12" s="6">
        <v>200</v>
      </c>
    </row>
    <row spans="1:12" r="13">
      <c t="s" r="A13" s="4">
        <v>121</v>
      </c>
      <c t="n" r="B13" s="7">
        <v>1729</v>
      </c>
      <c t="n" r="C13" s="7">
        <v>2475</v>
      </c>
      <c t="n" r="D13" s="7">
        <v>2340</v>
      </c>
      <c t="n" r="E13" s="7">
        <v>1751</v>
      </c>
      <c t="n" r="F13" s="7">
        <v>1633</v>
      </c>
      <c t="n" r="G13" s="7">
        <v>1223</v>
      </c>
      <c t="n" r="H13" s="7">
        <v>2156</v>
      </c>
      <c t="n" r="I13" s="7">
        <v>515</v>
      </c>
      <c t="n" r="J13" s="7">
        <v>8295</v>
      </c>
      <c t="n" r="K13" s="7">
        <v>5527</v>
      </c>
      <c t="n" r="L13" s="7">
        <v>7735</v>
      </c>
    </row>
    <row spans="1:12" r="14">
      <c t="s" r="A14" s="4">
        <v>122</v>
      </c>
      <c t="n" r="B14" s="8">
        <v>0.13</v>
      </c>
      <c t="n" r="C14" s="8">
        <v>0.18</v>
      </c>
      <c t="n" r="D14" s="8">
        <v>0.18</v>
      </c>
      <c t="n" r="E14" s="8">
        <v>0.13</v>
      </c>
      <c t="n" r="F14" s="8">
        <v>0.12</v>
      </c>
      <c t="n" r="G14" s="8">
        <v>0.09</v>
      </c>
      <c t="n" r="H14" s="8">
        <v>0.16</v>
      </c>
      <c t="n" r="I14" s="8">
        <v>0.04</v>
      </c>
      <c t="n" r="J14" s="8">
        <v>0.62</v>
      </c>
      <c t="n" r="K14" s="8">
        <v>0.41</v>
      </c>
      <c t="n" r="L14" s="8">
        <v>0.52</v>
      </c>
    </row>
    <row spans="1:12" r="15">
      <c t="s" r="A15" s="4">
        <v>123</v>
      </c>
      <c t="n" r="B15" s="6">
        <v>13341</v>
      </c>
      <c t="n" r="C15" s="6">
        <v>13340</v>
      </c>
      <c t="n" r="D15" s="6">
        <v>13338</v>
      </c>
      <c t="n" r="E15" s="6">
        <v>13303</v>
      </c>
      <c t="n" r="F15" s="6">
        <v>13295</v>
      </c>
      <c t="n" r="G15" s="6">
        <v>13294</v>
      </c>
      <c t="n" r="H15" s="6">
        <v>13378</v>
      </c>
      <c t="n" r="I15" s="6">
        <v>13942</v>
      </c>
      <c t="n" r="J15" s="6">
        <v>13331</v>
      </c>
      <c t="n" r="K15" s="6">
        <v>13475</v>
      </c>
      <c t="n" r="L15" s="6">
        <v>14940</v>
      </c>
    </row>
    <row spans="1:12" r="16">
      <c t="s" r="A16" s="4">
        <v>124</v>
      </c>
      <c t="n" r="B16" s="8">
        <v>0.13</v>
      </c>
      <c t="n" r="C16" s="8">
        <v>0.18</v>
      </c>
      <c t="n" r="D16" s="8">
        <v>0.18</v>
      </c>
      <c t="n" r="E16" s="8">
        <v>0.13</v>
      </c>
      <c t="n" r="F16" s="8">
        <v>0.12</v>
      </c>
      <c t="n" r="G16" s="8">
        <v>0.09</v>
      </c>
      <c t="n" r="H16" s="8">
        <v>0.16</v>
      </c>
      <c t="n" r="I16" s="8">
        <v>0.04</v>
      </c>
      <c t="n" r="J16" s="8">
        <v>0.62</v>
      </c>
      <c t="n" r="K16" s="8">
        <v>0.41</v>
      </c>
      <c t="n" r="L16" s="8">
        <v>0.52</v>
      </c>
    </row>
    <row spans="1:12" r="17">
      <c t="s" r="A17" s="4">
        <v>1538</v>
      </c>
      <c t="n" r="B17" s="6">
        <v>13395</v>
      </c>
      <c t="n" r="C17" s="6">
        <v>13377</v>
      </c>
      <c t="n" r="D17" s="6">
        <v>13370</v>
      </c>
      <c t="n" r="E17" s="6">
        <v>13340</v>
      </c>
      <c t="n" r="F17" s="6">
        <v>13335</v>
      </c>
      <c t="n" r="G17" s="6">
        <v>13339</v>
      </c>
      <c t="n" r="H17" s="6">
        <v>13426</v>
      </c>
      <c t="n" r="I17" s="6">
        <v>13987</v>
      </c>
      <c t="n" r="J17" s="6">
        <v>13365</v>
      </c>
      <c t="n" r="K17" s="6">
        <v>13520</v>
      </c>
      <c t="n" r="L17" s="6">
        <v>14964</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0</v>
      </c>
      <c t="s" r="B1" s="2">
        <v>1</v>
      </c>
    </row>
    <row spans="1:2" r="2">
      <c t="s" r="B2" s="2">
        <v>2</v>
      </c>
    </row>
    <row spans="1:2" r="3">
      <c t="s" r="A3" s="3">
        <v>253</v>
      </c>
    </row>
    <row spans="1:2" r="4">
      <c t="s" r="A4" s="4">
        <v>281</v>
      </c>
      <c t="s" r="B4" s="4">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7</v>
      </c>
      <c t="s" r="B1" s="2">
        <v>1</v>
      </c>
    </row>
    <row spans="1:2" r="2">
      <c t="s" r="B2" s="2">
        <v>2</v>
      </c>
    </row>
    <row spans="1:2" r="3">
      <c t="s" r="A3" s="3">
        <v>288</v>
      </c>
    </row>
    <row spans="1:2" r="4">
      <c t="s" r="A4" s="4">
        <v>289</v>
      </c>
      <c t="s" r="B4" s="4">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1</v>
      </c>
      <c t="s" r="B1" s="2">
        <v>1</v>
      </c>
    </row>
    <row spans="1:2" r="2">
      <c t="s" r="B2" s="2">
        <v>2</v>
      </c>
    </row>
    <row spans="1:2" r="3">
      <c t="s" r="A3" s="3">
        <v>253</v>
      </c>
    </row>
    <row spans="1:2" r="4">
      <c t="s" r="A4" s="4">
        <v>292</v>
      </c>
      <c t="s" r="B4" s="4">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730</v>
      </c>
      <c t="n" r="C3" s="7">
        <v>9571</v>
      </c>
    </row>
    <row spans="1:3" r="4">
      <c t="s" r="A4" s="4">
        <v>35</v>
      </c>
      <c t="n" r="B4" s="6">
        <v>41462</v>
      </c>
      <c t="n" r="C4" s="6">
        <v>48851</v>
      </c>
    </row>
    <row spans="1:3" r="5">
      <c t="s" r="A5" s="4">
        <v>36</v>
      </c>
      <c t="n" r="B5" s="6">
        <v>51192</v>
      </c>
      <c t="n" r="C5" s="6">
        <v>58422</v>
      </c>
    </row>
    <row spans="1:3" r="6">
      <c t="s" r="A6" s="4">
        <v>37</v>
      </c>
      <c t="n" r="B6" s="6">
        <v>159030</v>
      </c>
      <c t="n" r="C6" s="6">
        <v>186986</v>
      </c>
    </row>
    <row spans="1:3" r="7">
      <c t="s" r="A7" s="4">
        <v>38</v>
      </c>
      <c t="n" r="B7" s="6">
        <v>35899</v>
      </c>
      <c t="n" r="C7" s="6">
        <v>36806</v>
      </c>
    </row>
    <row spans="1:3" r="8">
      <c t="s" r="A8" s="4">
        <v>39</v>
      </c>
      <c t="n" r="B8" s="6">
        <v>717509</v>
      </c>
      <c t="n" r="C8" s="6">
        <v>661055</v>
      </c>
    </row>
    <row spans="1:3" r="9">
      <c t="s" r="A9" s="4">
        <v>40</v>
      </c>
      <c t="n" r="B9" s="6">
        <v>-11180</v>
      </c>
      <c t="n" r="C9" s="6">
        <v>-10820</v>
      </c>
    </row>
    <row spans="1:3" r="10">
      <c t="s" r="A10" s="4">
        <v>41</v>
      </c>
      <c t="n" r="B10" s="6">
        <v>706329</v>
      </c>
      <c t="n" r="C10" s="6">
        <v>650235</v>
      </c>
    </row>
    <row spans="1:3" r="11">
      <c t="s" r="A11" s="4">
        <v>42</v>
      </c>
      <c t="n" r="B11" s="6">
        <v>11072</v>
      </c>
      <c t="n" r="C11" s="6">
        <v>12294</v>
      </c>
    </row>
    <row spans="1:3" r="12">
      <c t="s" r="A12" s="4">
        <v>43</v>
      </c>
      <c t="n" r="B12" s="6">
        <v>1423</v>
      </c>
      <c t="n" r="C12" s="6">
        <v>502</v>
      </c>
    </row>
    <row spans="1:3" r="13">
      <c t="s" r="A13" s="4">
        <v>44</v>
      </c>
      <c t="n" r="B13" s="6">
        <v>22485</v>
      </c>
      <c t="n" r="C13" s="6">
        <v>21844</v>
      </c>
    </row>
    <row spans="1:3" r="14">
      <c t="s" r="A14" s="4">
        <v>45</v>
      </c>
      <c t="n" r="B14" s="6">
        <v>9760</v>
      </c>
      <c t="n" r="C14" s="6">
        <v>10231</v>
      </c>
    </row>
    <row spans="1:3" r="15">
      <c t="s" r="A15" s="4">
        <v>46</v>
      </c>
      <c t="n" r="B15" s="6">
        <v>18251</v>
      </c>
      <c t="n" r="C15" s="6">
        <v>19872</v>
      </c>
    </row>
    <row spans="1:3" r="16">
      <c t="s" r="A16" s="4">
        <v>47</v>
      </c>
      <c t="n" r="B16" s="6">
        <v>1015441</v>
      </c>
      <c t="n" r="C16" s="6">
        <v>997192</v>
      </c>
    </row>
    <row spans="1:3" r="17">
      <c t="s" r="A17" s="3">
        <v>48</v>
      </c>
    </row>
    <row spans="1:3" r="18">
      <c t="s" r="A18" s="4">
        <v>49</v>
      </c>
      <c t="n" r="B18" s="6">
        <v>169507</v>
      </c>
      <c t="n" r="C18" s="6">
        <v>157557</v>
      </c>
    </row>
    <row spans="1:3" r="19">
      <c t="s" r="A19" s="4">
        <v>50</v>
      </c>
      <c t="n" r="B19" s="6">
        <v>315658</v>
      </c>
      <c t="n" r="C19" s="6">
        <v>298160</v>
      </c>
    </row>
    <row spans="1:3" r="20">
      <c t="s" r="A20" s="4">
        <v>51</v>
      </c>
      <c t="n" r="B20" s="6">
        <v>94503</v>
      </c>
      <c t="n" r="C20" s="6">
        <v>88569</v>
      </c>
    </row>
    <row spans="1:3" r="21">
      <c t="s" r="A21" s="4">
        <v>52</v>
      </c>
      <c t="n" r="B21" s="6">
        <v>224067</v>
      </c>
      <c t="n" r="C21" s="6">
        <v>244749</v>
      </c>
    </row>
    <row spans="1:3" r="22">
      <c t="s" r="A22" s="4">
        <v>53</v>
      </c>
      <c t="n" r="B22" s="6">
        <v>803735</v>
      </c>
      <c t="n" r="C22" s="6">
        <v>789035</v>
      </c>
    </row>
    <row spans="1:3" r="23">
      <c t="s" r="A23" s="3">
        <v>54</v>
      </c>
    </row>
    <row spans="1:3" r="24">
      <c t="s" r="A24" s="4">
        <v>55</v>
      </c>
      <c t="n" r="B24" s="6">
        <v>94917</v>
      </c>
      <c t="n" r="C24" s="6">
        <v>75000</v>
      </c>
    </row>
    <row spans="1:3" r="25">
      <c t="s" r="A25" s="4">
        <v>56</v>
      </c>
      <c t="n" r="B25" s="6">
        <v>-223</v>
      </c>
    </row>
    <row spans="1:3" r="26">
      <c t="s" r="A26" s="4">
        <v>57</v>
      </c>
      <c t="n" r="B26" s="6">
        <v>94694</v>
      </c>
      <c t="n" r="C26" s="6">
        <v>75000</v>
      </c>
    </row>
    <row spans="1:3" r="27">
      <c t="s" r="A27" s="4">
        <v>58</v>
      </c>
      <c t="n" r="B27" s="6">
        <v>10310</v>
      </c>
      <c t="n" r="C27" s="6">
        <v>10310</v>
      </c>
    </row>
    <row spans="1:3" r="28">
      <c t="s" r="A28" s="4">
        <v>59</v>
      </c>
      <c t="n" r="B28" s="6">
        <v>16180</v>
      </c>
      <c t="n" r="C28" s="6">
        <v>19245</v>
      </c>
    </row>
    <row spans="1:3" r="29">
      <c t="s" r="A29" s="4">
        <v>60</v>
      </c>
      <c t="n" r="B29" s="7">
        <v>924919</v>
      </c>
      <c t="n" r="C29" s="7">
        <v>893590</v>
      </c>
    </row>
    <row spans="1:3" r="30">
      <c t="s" r="A30" s="4">
        <v>61</v>
      </c>
      <c t="s" r="B30" s="4">
        <v>62</v>
      </c>
      <c t="s" r="C30" s="4">
        <v>62</v>
      </c>
    </row>
    <row spans="1:3" r="31">
      <c t="s" r="A31" s="3">
        <v>63</v>
      </c>
    </row>
    <row spans="1:3" r="32">
      <c t="s" r="A32" s="4">
        <v>64</v>
      </c>
      <c t="n" r="C32" s="7">
        <v>19931</v>
      </c>
    </row>
    <row spans="1:3" r="33">
      <c t="s" r="A33" s="4">
        <v>65</v>
      </c>
      <c t="n" r="B33" s="7">
        <v>24214</v>
      </c>
      <c t="n" r="C33" s="6">
        <v>23891</v>
      </c>
    </row>
    <row spans="1:3" r="34">
      <c t="s" r="A34" s="4">
        <v>66</v>
      </c>
      <c t="n" r="B34" s="6">
        <v>66562</v>
      </c>
      <c t="n" r="C34" s="6">
        <v>59867</v>
      </c>
    </row>
    <row spans="1:3" r="35">
      <c t="s" r="A35" s="4">
        <v>67</v>
      </c>
      <c t="n" r="B35" s="6">
        <v>-254</v>
      </c>
      <c t="n" r="C35" s="6">
        <v>-87</v>
      </c>
    </row>
    <row spans="1:3" r="36">
      <c t="s" r="A36" s="4">
        <v>68</v>
      </c>
      <c t="n" r="B36" s="6">
        <v>90522</v>
      </c>
      <c t="n" r="C36" s="6">
        <v>103602</v>
      </c>
    </row>
    <row spans="1:3" r="37">
      <c t="s" r="A37" s="4">
        <v>69</v>
      </c>
      <c t="n" r="B37" s="7">
        <v>1015441</v>
      </c>
      <c t="n" r="C37" s="7">
        <v>997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4</v>
      </c>
      <c t="s" r="B1" s="2">
        <v>1</v>
      </c>
    </row>
    <row spans="1:2" r="2">
      <c t="s" r="B2" s="2">
        <v>2</v>
      </c>
    </row>
    <row spans="1:2" r="3">
      <c t="s" r="A3" s="3">
        <v>253</v>
      </c>
    </row>
    <row spans="1:2" r="4">
      <c t="s" r="A4" s="4">
        <v>295</v>
      </c>
      <c t="s" r="B4" s="4">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7</v>
      </c>
      <c t="s" r="B1" s="2">
        <v>1</v>
      </c>
    </row>
    <row spans="1:2" r="2">
      <c t="s" r="B2" s="2">
        <v>2</v>
      </c>
    </row>
    <row spans="1:2" r="3">
      <c t="s" r="A3" s="3">
        <v>253</v>
      </c>
    </row>
    <row spans="1:2" r="4">
      <c t="s" r="A4" s="4">
        <v>298</v>
      </c>
      <c t="s" r="B4" s="4">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301</v>
      </c>
    </row>
    <row spans="1:2" r="4">
      <c t="s" r="A4" s="4">
        <v>302</v>
      </c>
      <c t="s" r="B4" s="4">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4</v>
      </c>
      <c t="s" r="B1" s="2">
        <v>1</v>
      </c>
    </row>
    <row spans="1:2" r="2">
      <c t="s" r="B2" s="2">
        <v>2</v>
      </c>
    </row>
    <row spans="1:2" r="3">
      <c t="s" r="A3" s="3">
        <v>305</v>
      </c>
    </row>
    <row spans="1:2" r="4">
      <c t="s" r="A4" s="4">
        <v>306</v>
      </c>
      <c t="s" r="B4" s="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08</v>
      </c>
      <c t="s" r="B1" s="2">
        <v>1</v>
      </c>
    </row>
    <row spans="1:2" r="2">
      <c t="s" r="B2" s="2">
        <v>2</v>
      </c>
    </row>
    <row spans="1:2" r="3">
      <c t="s" r="A3" s="3">
        <v>309</v>
      </c>
    </row>
    <row spans="1:2" r="4">
      <c t="s" r="A4" s="4">
        <v>310</v>
      </c>
      <c t="s" r="B4" s="4">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2</v>
      </c>
      <c t="s" r="B1" s="2">
        <v>1</v>
      </c>
    </row>
    <row spans="1:2" r="2">
      <c t="s" r="B2" s="2">
        <v>2</v>
      </c>
    </row>
    <row spans="1:2" r="3">
      <c t="s" r="A3" s="3">
        <v>313</v>
      </c>
    </row>
    <row spans="1:2" r="4">
      <c t="s" r="A4" s="4">
        <v>314</v>
      </c>
      <c t="s" r="B4" s="4">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6</v>
      </c>
      <c t="s" r="B1" s="2">
        <v>1</v>
      </c>
    </row>
    <row spans="1:2" r="2">
      <c t="s" r="B2" s="2">
        <v>2</v>
      </c>
    </row>
    <row spans="1:2" r="3">
      <c t="s" r="A3" s="3">
        <v>317</v>
      </c>
    </row>
    <row spans="1:2" r="4">
      <c t="s" r="A4" s="4">
        <v>318</v>
      </c>
      <c t="s" r="B4" s="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0</v>
      </c>
      <c t="s" r="B1" s="2">
        <v>1</v>
      </c>
    </row>
    <row spans="1:2" r="2">
      <c t="s" r="B2" s="2">
        <v>2</v>
      </c>
    </row>
    <row spans="1:2" r="3">
      <c t="s" r="A3" s="3">
        <v>321</v>
      </c>
    </row>
    <row spans="1:2" r="4">
      <c t="s" r="A4" s="4">
        <v>322</v>
      </c>
      <c t="s" r="B4" s="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24</v>
      </c>
      <c t="s" r="B1" s="2">
        <v>1</v>
      </c>
    </row>
    <row spans="1:2" r="2">
      <c t="s" r="B2" s="2">
        <v>2</v>
      </c>
    </row>
    <row spans="1:2" r="3">
      <c t="s" r="A3" s="3">
        <v>253</v>
      </c>
    </row>
    <row spans="1:2" r="4">
      <c t="s" r="A4" s="4">
        <v>325</v>
      </c>
      <c t="s" r="B4" s="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27</v>
      </c>
      <c t="s" r="B1" s="2">
        <v>1</v>
      </c>
    </row>
    <row spans="1:2" r="2">
      <c t="s" r="B2" s="2">
        <v>2</v>
      </c>
    </row>
    <row spans="1:2" r="3">
      <c t="s" r="A3" s="3">
        <v>328</v>
      </c>
    </row>
    <row spans="1:2" r="4">
      <c t="s" r="A4" s="4">
        <v>329</v>
      </c>
      <c t="s" r="B4"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70</v>
      </c>
      <c t="s" r="B1" s="2">
        <v>2</v>
      </c>
      <c t="s" r="C1" s="2">
        <v>32</v>
      </c>
    </row>
    <row spans="1:3" r="2">
      <c t="s" r="A2" s="4">
        <v>71</v>
      </c>
      <c t="n" r="B2" s="7">
        <v>0</v>
      </c>
      <c t="n" r="C2" s="7">
        <v>0</v>
      </c>
    </row>
    <row spans="1:3" r="3">
      <c t="s" r="A3" s="4">
        <v>72</v>
      </c>
      <c t="n" r="B3" s="6">
        <v>2000000</v>
      </c>
      <c t="n" r="C3" s="6">
        <v>2000000</v>
      </c>
    </row>
    <row spans="1:3" r="4">
      <c t="s" r="A4" s="4">
        <v>73</v>
      </c>
      <c t="n" r="B4" s="7">
        <v>0</v>
      </c>
      <c t="n" r="C4" s="7">
        <v>0</v>
      </c>
    </row>
    <row spans="1:3" r="5">
      <c t="s" r="A5" s="4">
        <v>74</v>
      </c>
      <c t="n" r="B5" s="6">
        <v>50000000</v>
      </c>
      <c t="n" r="C5" s="6">
        <v>50000000</v>
      </c>
    </row>
    <row spans="1:3" r="6">
      <c t="s" r="A6" s="4">
        <v>75</v>
      </c>
      <c t="n" r="B6" s="6">
        <v>13385154</v>
      </c>
      <c t="n" r="C6" s="6">
        <v>13297777</v>
      </c>
    </row>
    <row spans="1:3" r="7">
      <c t="s" r="A7" s="4">
        <v>76</v>
      </c>
      <c t="n" r="B7" s="6">
        <v>17104644</v>
      </c>
      <c t="n" r="C7" s="6">
        <v>17104644</v>
      </c>
    </row>
    <row spans="1:3" r="8">
      <c t="s" r="A8" s="4">
        <v>77</v>
      </c>
    </row>
    <row spans="1:3" r="9">
      <c t="s" r="A9" s="4">
        <v>78</v>
      </c>
      <c t="n" r="B9" s="7">
        <v>1000</v>
      </c>
      <c t="n" r="C9" s="7">
        <v>1000</v>
      </c>
    </row>
    <row spans="1:3" r="10">
      <c t="s" r="A10" s="4">
        <v>79</v>
      </c>
      <c t="n" r="B10" s="6">
        <v>0</v>
      </c>
      <c t="n" r="C10" s="6">
        <v>20000</v>
      </c>
    </row>
    <row spans="1:3" r="11">
      <c t="s" r="A11" s="4">
        <v>80</v>
      </c>
      <c t="n" r="B11" s="6">
        <v>0</v>
      </c>
      <c t="n" r="C11" s="6">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1</v>
      </c>
      <c t="s" r="B1" s="2">
        <v>1</v>
      </c>
    </row>
    <row spans="1:2" r="2">
      <c t="s" r="B2" s="2">
        <v>2</v>
      </c>
    </row>
    <row spans="1:2" r="3">
      <c t="s" r="A3" s="3">
        <v>332</v>
      </c>
    </row>
    <row spans="1:2" r="4">
      <c t="s" r="A4" s="4">
        <v>333</v>
      </c>
      <c t="s" r="B4"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35</v>
      </c>
      <c t="s" r="B1" s="2">
        <v>1</v>
      </c>
    </row>
    <row spans="1:2" r="2">
      <c t="s" r="B2" s="2">
        <v>2</v>
      </c>
    </row>
    <row spans="1:2" r="3">
      <c t="s" r="A3" s="3">
        <v>336</v>
      </c>
    </row>
    <row spans="1:2" r="4">
      <c t="s" r="A4" s="4">
        <v>337</v>
      </c>
      <c t="s" r="B4"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39</v>
      </c>
      <c t="s" r="B1" s="2">
        <v>1</v>
      </c>
    </row>
    <row spans="1:2" r="2">
      <c t="s" r="B2" s="2">
        <v>2</v>
      </c>
    </row>
    <row spans="1:2" r="3">
      <c t="s" r="A3" s="3">
        <v>340</v>
      </c>
    </row>
    <row spans="1:2" r="4">
      <c t="s" r="A4" s="4">
        <v>341</v>
      </c>
      <c t="s" r="B4"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43</v>
      </c>
      <c t="s" r="B1" s="2">
        <v>1</v>
      </c>
    </row>
    <row spans="1:2" r="2">
      <c t="s" r="B2" s="2">
        <v>2</v>
      </c>
    </row>
    <row spans="1:2" r="3">
      <c t="s" r="A3" s="3">
        <v>344</v>
      </c>
    </row>
    <row spans="1:2" r="4">
      <c t="s" r="A4" s="4">
        <v>345</v>
      </c>
      <c t="s" r="B4"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47</v>
      </c>
      <c t="s" r="B1" s="2">
        <v>1</v>
      </c>
    </row>
    <row spans="1:2" r="2">
      <c t="s" r="B2" s="2">
        <v>2</v>
      </c>
    </row>
    <row spans="1:2" r="3">
      <c t="s" r="A3" s="3">
        <v>348</v>
      </c>
    </row>
    <row spans="1:2" r="4">
      <c t="s" r="A4" s="4">
        <v>349</v>
      </c>
      <c t="s" r="B4"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51</v>
      </c>
      <c t="s" r="B1" s="2">
        <v>1</v>
      </c>
    </row>
    <row spans="1:2" r="2">
      <c t="s" r="B2" s="2">
        <v>2</v>
      </c>
    </row>
    <row spans="1:2" r="3">
      <c t="s" r="A3" s="3">
        <v>352</v>
      </c>
    </row>
    <row spans="1:2" r="4">
      <c t="s" r="A4" s="4">
        <v>353</v>
      </c>
      <c t="s" r="B4"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55</v>
      </c>
      <c t="s" r="B1" s="2">
        <v>1</v>
      </c>
    </row>
    <row spans="1:2" r="2">
      <c t="s" r="B2" s="2">
        <v>2</v>
      </c>
    </row>
    <row spans="1:2" r="3">
      <c t="s" r="A3" s="3">
        <v>356</v>
      </c>
    </row>
    <row spans="1:2" r="4">
      <c t="s" r="A4" s="4">
        <v>357</v>
      </c>
      <c t="s" r="B4"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9</v>
      </c>
      <c t="s" r="B1" s="2">
        <v>1</v>
      </c>
    </row>
    <row spans="1:2" r="2">
      <c t="s" r="B2" s="2">
        <v>2</v>
      </c>
    </row>
    <row spans="1:2" r="3">
      <c t="s" r="A3" s="3">
        <v>360</v>
      </c>
    </row>
    <row spans="1:2" r="4">
      <c t="s" r="A4" s="4">
        <v>361</v>
      </c>
      <c t="s" r="B4"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57</v>
      </c>
    </row>
    <row spans="1:2" r="4">
      <c t="s" r="A4" s="4">
        <v>364</v>
      </c>
      <c t="s" r="B4" s="4">
        <v>365</v>
      </c>
    </row>
    <row spans="1:2" r="5">
      <c t="s" r="A5" s="4">
        <v>366</v>
      </c>
      <c t="s" r="B5" s="4">
        <v>367</v>
      </c>
    </row>
    <row spans="1:2" r="6">
      <c t="s" r="A6" s="4">
        <v>368</v>
      </c>
      <c t="s" r="B6" s="4">
        <v>369</v>
      </c>
    </row>
    <row spans="1:2" r="7">
      <c t="s" r="A7" s="4">
        <v>370</v>
      </c>
      <c t="s" r="B7" s="4">
        <v>371</v>
      </c>
    </row>
    <row spans="1:2" r="8">
      <c t="s" r="A8" s="4">
        <v>372</v>
      </c>
      <c t="s" r="B8" s="4">
        <v>373</v>
      </c>
    </row>
    <row spans="1:2" r="9">
      <c t="s" r="A9" s="4">
        <v>374</v>
      </c>
      <c t="s" r="B9" s="4">
        <v>375</v>
      </c>
    </row>
    <row spans="1:2" r="10">
      <c t="s" r="A10" s="4">
        <v>376</v>
      </c>
      <c t="s" r="B10" s="4">
        <v>377</v>
      </c>
    </row>
    <row spans="1:2" r="11">
      <c t="s" r="A11" s="4">
        <v>378</v>
      </c>
      <c t="s" r="B11" s="4">
        <v>379</v>
      </c>
    </row>
    <row spans="1:2" r="12">
      <c t="s" r="A12" s="4">
        <v>380</v>
      </c>
      <c t="s" r="B12" s="4">
        <v>381</v>
      </c>
    </row>
    <row spans="1:2" r="13">
      <c t="s" r="A13" s="4">
        <v>382</v>
      </c>
      <c t="s" r="B13" s="4">
        <v>383</v>
      </c>
    </row>
    <row spans="1:2" r="14">
      <c t="s" r="A14" s="4">
        <v>384</v>
      </c>
      <c t="s" r="B14" s="4">
        <v>385</v>
      </c>
    </row>
    <row spans="1:2" r="15">
      <c t="s" r="A15" s="4">
        <v>386</v>
      </c>
      <c t="s" r="B15" s="4">
        <v>387</v>
      </c>
    </row>
    <row spans="1:2" r="16">
      <c t="s" r="A16" s="4">
        <v>388</v>
      </c>
      <c t="s" r="B16" s="4">
        <v>389</v>
      </c>
    </row>
    <row spans="1:2" r="17">
      <c t="s" r="A17" s="4">
        <v>390</v>
      </c>
      <c t="s" r="B17" s="4">
        <v>391</v>
      </c>
    </row>
    <row spans="1:2" r="18">
      <c t="s" r="A18" s="4">
        <v>392</v>
      </c>
      <c t="s" r="B18" s="4">
        <v>393</v>
      </c>
    </row>
    <row spans="1:2" r="19">
      <c t="s" r="A19" s="4">
        <v>394</v>
      </c>
      <c t="s" r="B19" s="4">
        <v>395</v>
      </c>
    </row>
    <row spans="1:2" r="20">
      <c t="s" r="A20" s="4">
        <v>396</v>
      </c>
      <c t="s" r="B20" s="4">
        <v>397</v>
      </c>
    </row>
    <row spans="1:2" r="21">
      <c t="s" r="A21" s="4">
        <v>398</v>
      </c>
      <c t="s" r="B21" s="4">
        <v>399</v>
      </c>
    </row>
    <row spans="1:2" r="22">
      <c t="s" r="A22" s="4">
        <v>400</v>
      </c>
      <c t="s" r="B22" s="4">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57</v>
      </c>
    </row>
    <row spans="1:2" r="4">
      <c t="s" r="A4" s="4">
        <v>403</v>
      </c>
      <c t="s" r="B4" s="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7">
        <v>32871</v>
      </c>
      <c t="n" r="C4" s="7">
        <v>29464</v>
      </c>
      <c t="n" r="D4" s="7">
        <v>29918</v>
      </c>
    </row>
    <row spans="1:4" r="5">
      <c t="s" r="A5" s="4">
        <v>85</v>
      </c>
      <c t="n" r="B5" s="6">
        <v>3284</v>
      </c>
      <c t="n" r="C5" s="6">
        <v>4214</v>
      </c>
      <c t="n" r="D5" s="6">
        <v>4209</v>
      </c>
    </row>
    <row spans="1:4" r="6">
      <c t="s" r="A6" s="4">
        <v>86</v>
      </c>
      <c t="n" r="B6" s="6">
        <v>2392</v>
      </c>
      <c t="n" r="C6" s="6">
        <v>2536</v>
      </c>
      <c t="n" r="D6" s="6">
        <v>2610</v>
      </c>
    </row>
    <row spans="1:4" r="7">
      <c t="s" r="A7" s="4">
        <v>87</v>
      </c>
      <c t="n" r="B7" s="6">
        <v>206</v>
      </c>
      <c t="n" r="C7" s="6">
        <v>479</v>
      </c>
      <c t="n" r="D7" s="6">
        <v>524</v>
      </c>
    </row>
    <row spans="1:4" r="8">
      <c t="s" r="A8" s="4">
        <v>88</v>
      </c>
      <c t="n" r="B8" s="6">
        <v>38753</v>
      </c>
      <c t="n" r="C8" s="6">
        <v>36693</v>
      </c>
      <c t="n" r="D8" s="6">
        <v>37261</v>
      </c>
    </row>
    <row spans="1:4" r="9">
      <c t="s" r="A9" s="3">
        <v>89</v>
      </c>
    </row>
    <row spans="1:4" r="10">
      <c t="s" r="A10" s="4">
        <v>90</v>
      </c>
      <c t="n" r="B10" s="6">
        <v>460</v>
      </c>
      <c t="n" r="C10" s="6">
        <v>471</v>
      </c>
      <c t="n" r="D10" s="6">
        <v>485</v>
      </c>
    </row>
    <row spans="1:4" r="11">
      <c t="s" r="A11" s="4">
        <v>91</v>
      </c>
      <c t="n" r="B11" s="6">
        <v>213</v>
      </c>
      <c t="n" r="C11" s="6">
        <v>228</v>
      </c>
      <c t="n" r="D11" s="6">
        <v>254</v>
      </c>
    </row>
    <row spans="1:4" r="12">
      <c t="s" r="A12" s="4">
        <v>92</v>
      </c>
      <c t="n" r="B12" s="6">
        <v>2356</v>
      </c>
      <c t="n" r="C12" s="6">
        <v>2608</v>
      </c>
      <c t="n" r="D12" s="6">
        <v>2625</v>
      </c>
    </row>
    <row spans="1:4" r="13">
      <c t="s" r="A13" s="4">
        <v>93</v>
      </c>
      <c t="n" r="B13" s="6">
        <v>1759</v>
      </c>
      <c t="n" r="C13" s="6">
        <v>422</v>
      </c>
      <c t="n" r="D13" s="6">
        <v>-261</v>
      </c>
    </row>
    <row spans="1:4" r="14">
      <c t="s" r="A14" s="4">
        <v>94</v>
      </c>
      <c t="n" r="B14" s="6">
        <v>195</v>
      </c>
      <c t="n" r="C14" s="6">
        <v>363</v>
      </c>
      <c t="n" r="D14" s="6">
        <v>375</v>
      </c>
    </row>
    <row spans="1:4" r="15">
      <c t="s" r="A15" s="4">
        <v>95</v>
      </c>
      <c t="n" r="B15" s="6">
        <v>4983</v>
      </c>
      <c t="n" r="C15" s="6">
        <v>4092</v>
      </c>
      <c t="n" r="D15" s="6">
        <v>3478</v>
      </c>
    </row>
    <row spans="1:4" r="16">
      <c t="s" r="A16" s="4">
        <v>96</v>
      </c>
      <c t="n" r="B16" s="6">
        <v>33770</v>
      </c>
      <c t="n" r="C16" s="6">
        <v>32601</v>
      </c>
      <c t="n" r="D16" s="6">
        <v>33783</v>
      </c>
    </row>
    <row spans="1:4" r="17">
      <c t="s" r="A17" s="4">
        <v>97</v>
      </c>
      <c t="n" r="C17" s="6">
        <v>3175</v>
      </c>
      <c t="n" r="D17" s="6">
        <v>2750</v>
      </c>
    </row>
    <row spans="1:4" r="18">
      <c t="s" r="A18" s="4">
        <v>98</v>
      </c>
      <c t="n" r="B18" s="6">
        <v>33770</v>
      </c>
      <c t="n" r="C18" s="6">
        <v>29426</v>
      </c>
      <c t="n" r="D18" s="6">
        <v>31033</v>
      </c>
    </row>
    <row spans="1:4" r="19">
      <c t="s" r="A19" s="3">
        <v>99</v>
      </c>
    </row>
    <row spans="1:4" r="20">
      <c t="s" r="A20" s="4">
        <v>100</v>
      </c>
      <c t="n" r="B20" s="6">
        <v>204</v>
      </c>
      <c t="n" r="C20" s="6">
        <v>186</v>
      </c>
      <c t="n" r="D20" s="6">
        <v>191</v>
      </c>
    </row>
    <row spans="1:4" r="21">
      <c t="s" r="A21" s="4">
        <v>101</v>
      </c>
      <c t="n" r="B21" s="6">
        <v>555</v>
      </c>
      <c t="n" r="C21" s="6">
        <v>508</v>
      </c>
      <c t="n" r="D21" s="6">
        <v>484</v>
      </c>
    </row>
    <row spans="1:4" r="22">
      <c t="s" r="A22" s="4">
        <v>102</v>
      </c>
      <c t="n" r="B22" s="6">
        <v>641</v>
      </c>
      <c t="n" r="C22" s="6">
        <v>628</v>
      </c>
      <c t="n" r="D22" s="6">
        <v>534</v>
      </c>
    </row>
    <row spans="1:4" r="23">
      <c t="s" r="A23" s="4">
        <v>103</v>
      </c>
      <c t="n" r="B23" s="6">
        <v>443</v>
      </c>
      <c t="n" r="C23" s="6">
        <v>-159</v>
      </c>
      <c t="n" r="D23" s="6">
        <v>995</v>
      </c>
    </row>
    <row spans="1:4" r="24">
      <c t="s" r="A24" s="4">
        <v>104</v>
      </c>
      <c t="n" r="B24" s="6">
        <v>1340</v>
      </c>
      <c t="n" r="C24" s="6">
        <v>3152</v>
      </c>
      <c t="n" r="D24" s="6">
        <v>1338</v>
      </c>
    </row>
    <row spans="1:4" r="25">
      <c t="s" r="A25" s="4">
        <v>105</v>
      </c>
      <c t="n" r="B25" s="6">
        <v>3183</v>
      </c>
      <c t="n" r="C25" s="6">
        <v>4315</v>
      </c>
      <c t="n" r="D25" s="6">
        <v>3542</v>
      </c>
    </row>
    <row spans="1:4" r="26">
      <c t="s" r="A26" s="3">
        <v>106</v>
      </c>
    </row>
    <row spans="1:4" r="27">
      <c t="s" r="A27" s="4">
        <v>107</v>
      </c>
      <c t="n" r="B27" s="6">
        <v>14303</v>
      </c>
      <c t="n" r="C27" s="6">
        <v>14965</v>
      </c>
      <c t="n" r="D27" s="6">
        <v>12035</v>
      </c>
    </row>
    <row spans="1:4" r="28">
      <c t="s" r="A28" s="4">
        <v>108</v>
      </c>
      <c t="n" r="B28" s="6">
        <v>2894</v>
      </c>
      <c t="n" r="C28" s="6">
        <v>2784</v>
      </c>
      <c t="n" r="D28" s="6">
        <v>2205</v>
      </c>
    </row>
    <row spans="1:4" r="29">
      <c t="s" r="A29" s="4">
        <v>109</v>
      </c>
      <c t="n" r="C29" s="6">
        <v>290</v>
      </c>
    </row>
    <row spans="1:4" r="30">
      <c t="s" r="A30" s="4">
        <v>110</v>
      </c>
      <c t="n" r="B30" s="6">
        <v>717</v>
      </c>
      <c t="n" r="C30" s="6">
        <v>798</v>
      </c>
      <c t="n" r="D30" s="6">
        <v>725</v>
      </c>
    </row>
    <row spans="1:4" r="31">
      <c t="s" r="A31" s="4">
        <v>111</v>
      </c>
      <c t="n" r="B31" s="6">
        <v>1016</v>
      </c>
      <c t="n" r="C31" s="6">
        <v>926</v>
      </c>
      <c t="n" r="D31" s="6">
        <v>547</v>
      </c>
    </row>
    <row spans="1:4" r="32">
      <c t="s" r="A32" s="4">
        <v>112</v>
      </c>
      <c t="n" r="B32" s="6">
        <v>1628</v>
      </c>
      <c t="n" r="C32" s="6">
        <v>1398</v>
      </c>
      <c t="n" r="D32" s="6">
        <v>1241</v>
      </c>
    </row>
    <row spans="1:4" r="33">
      <c t="s" r="A33" s="4">
        <v>113</v>
      </c>
      <c t="n" r="B33" s="6">
        <v>347</v>
      </c>
    </row>
    <row spans="1:4" r="34">
      <c t="s" r="A34" s="4">
        <v>114</v>
      </c>
      <c t="n" r="B34" s="6">
        <v>4000</v>
      </c>
      <c t="n" r="C34" s="6">
        <v>5273</v>
      </c>
      <c t="n" r="D34" s="6">
        <v>5036</v>
      </c>
    </row>
    <row spans="1:4" r="35">
      <c t="s" r="A35" s="4">
        <v>115</v>
      </c>
      <c t="n" r="B35" s="6">
        <v>24905</v>
      </c>
      <c t="n" r="C35" s="6">
        <v>26434</v>
      </c>
      <c t="n" r="D35" s="6">
        <v>21789</v>
      </c>
    </row>
    <row spans="1:4" r="36">
      <c t="s" r="A36" s="4">
        <v>116</v>
      </c>
      <c t="n" r="B36" s="6">
        <v>12048</v>
      </c>
      <c t="n" r="C36" s="6">
        <v>7307</v>
      </c>
      <c t="n" r="D36" s="6">
        <v>12786</v>
      </c>
    </row>
    <row spans="1:4" r="37">
      <c t="s" r="A37" s="4">
        <v>117</v>
      </c>
      <c t="n" r="B37" s="6">
        <v>3462</v>
      </c>
      <c t="n" r="C37" s="6">
        <v>1580</v>
      </c>
      <c t="n" r="D37" s="6">
        <v>4851</v>
      </c>
    </row>
    <row spans="1:4" r="38">
      <c t="s" r="A38" s="4">
        <v>118</v>
      </c>
      <c t="n" r="B38" s="6">
        <v>8586</v>
      </c>
      <c t="n" r="C38" s="6">
        <v>5727</v>
      </c>
      <c t="n" r="D38" s="6">
        <v>7935</v>
      </c>
    </row>
    <row spans="1:4" r="39">
      <c t="s" r="A39" s="4">
        <v>119</v>
      </c>
      <c t="n" r="B39" s="6">
        <v>102</v>
      </c>
      <c t="n" r="C39" s="6">
        <v>200</v>
      </c>
    </row>
    <row spans="1:4" r="40">
      <c t="s" r="A40" s="4">
        <v>120</v>
      </c>
      <c t="n" r="B40" s="6">
        <v>189</v>
      </c>
      <c t="n" r="C40" s="6">
        <v>200</v>
      </c>
      <c t="n" r="D40" s="6">
        <v>200</v>
      </c>
    </row>
    <row spans="1:4" r="41">
      <c t="s" r="A41" s="4">
        <v>121</v>
      </c>
      <c t="n" r="B41" s="7">
        <v>8295</v>
      </c>
      <c t="n" r="C41" s="7">
        <v>5527</v>
      </c>
      <c t="n" r="D41" s="7">
        <v>7735</v>
      </c>
    </row>
    <row spans="1:4" r="42">
      <c t="s" r="A42" s="4">
        <v>122</v>
      </c>
      <c t="n" r="B42" s="8">
        <v>0.62</v>
      </c>
      <c t="n" r="C42" s="8">
        <v>0.41</v>
      </c>
      <c t="n" r="D42" s="8">
        <v>0.52</v>
      </c>
    </row>
    <row spans="1:4" r="43">
      <c t="s" r="A43" s="4">
        <v>123</v>
      </c>
      <c t="n" r="B43" s="6">
        <v>13331</v>
      </c>
      <c t="n" r="C43" s="6">
        <v>13475</v>
      </c>
      <c t="n" r="D43" s="6">
        <v>14940</v>
      </c>
    </row>
    <row spans="1:4" r="44">
      <c t="s" r="A44" s="4">
        <v>124</v>
      </c>
      <c t="n" r="B44" s="8">
        <v>0.62</v>
      </c>
      <c t="n" r="C44" s="8">
        <v>0.41</v>
      </c>
      <c t="n" r="D44" s="8">
        <v>0.52</v>
      </c>
    </row>
    <row spans="1:4" r="45">
      <c t="s" r="A45" s="4">
        <v>125</v>
      </c>
      <c t="n" r="B45" s="6">
        <v>13365</v>
      </c>
      <c t="n" r="C45" s="6">
        <v>13520</v>
      </c>
      <c t="n" r="D45" s="6">
        <v>14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65</v>
      </c>
    </row>
    <row spans="1:2" r="4">
      <c t="s" r="A4" s="4">
        <v>406</v>
      </c>
      <c t="s" r="B4" s="4">
        <v>407</v>
      </c>
    </row>
    <row spans="1:2" r="5">
      <c t="s" r="A5" s="4">
        <v>408</v>
      </c>
      <c t="s" r="B5" s="4">
        <v>409</v>
      </c>
    </row>
    <row spans="1:2" r="6">
      <c t="s" r="A6" s="4">
        <v>410</v>
      </c>
      <c t="s" r="B6" s="4">
        <v>411</v>
      </c>
    </row>
    <row spans="1:2" r="7">
      <c t="s" r="A7" s="4">
        <v>412</v>
      </c>
      <c t="s" r="B7" s="4">
        <v>413</v>
      </c>
    </row>
    <row spans="1:2" r="8">
      <c t="s" r="A8" s="4">
        <v>414</v>
      </c>
      <c t="s" r="B8" s="4">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16</v>
      </c>
      <c t="s" r="B1" s="2">
        <v>1</v>
      </c>
    </row>
    <row spans="1:2" r="2">
      <c t="s" r="B2" s="2">
        <v>2</v>
      </c>
    </row>
    <row spans="1:2" r="3">
      <c t="s" r="A3" s="3">
        <v>269</v>
      </c>
    </row>
    <row spans="1:2" r="4">
      <c t="s" r="A4" s="4">
        <v>417</v>
      </c>
      <c t="s" r="B4" s="4">
        <v>418</v>
      </c>
    </row>
    <row spans="1:2" r="5">
      <c t="s" r="A5" s="4">
        <v>419</v>
      </c>
      <c t="s" r="B5" s="4">
        <v>420</v>
      </c>
    </row>
    <row spans="1:2" r="6">
      <c t="s" r="A6" s="4">
        <v>421</v>
      </c>
      <c t="s" r="B6" s="4">
        <v>422</v>
      </c>
    </row>
    <row spans="1:2" r="7">
      <c t="s" r="A7" s="4">
        <v>423</v>
      </c>
      <c t="s" r="B7" s="4">
        <v>424</v>
      </c>
    </row>
    <row spans="1:2" r="8">
      <c t="s" r="A8" s="4">
        <v>425</v>
      </c>
      <c t="s" r="B8" s="4">
        <v>426</v>
      </c>
    </row>
    <row spans="1:2" r="9">
      <c t="s" r="A9" s="4">
        <v>427</v>
      </c>
      <c t="s" r="B9" s="4">
        <v>428</v>
      </c>
    </row>
    <row spans="1:2" r="10">
      <c t="s" r="A10" s="4">
        <v>429</v>
      </c>
      <c t="s" r="B10" s="4">
        <v>430</v>
      </c>
    </row>
    <row spans="1:2" r="11">
      <c t="s" r="A11" s="4">
        <v>431</v>
      </c>
      <c t="s" r="B11" s="4">
        <v>432</v>
      </c>
    </row>
    <row spans="1:2" r="12">
      <c t="s" r="A12" s="4">
        <v>433</v>
      </c>
      <c t="s" r="B12" s="4">
        <v>434</v>
      </c>
    </row>
    <row spans="1:2" r="13">
      <c t="s" r="A13" s="4">
        <v>435</v>
      </c>
      <c t="s" r="B13" s="4">
        <v>436</v>
      </c>
    </row>
    <row spans="1:2" r="14">
      <c t="s" r="A14" s="4">
        <v>437</v>
      </c>
      <c t="s" r="B14" s="4">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39</v>
      </c>
      <c t="s" r="B1" s="2">
        <v>1</v>
      </c>
    </row>
    <row spans="1:2" r="2">
      <c t="s" r="B2" s="2">
        <v>2</v>
      </c>
    </row>
    <row spans="1:2" r="3">
      <c t="s" r="A3" s="3">
        <v>277</v>
      </c>
    </row>
    <row spans="1:2" r="4">
      <c t="s" r="A4" s="4">
        <v>440</v>
      </c>
      <c t="s" r="B4" s="4">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42</v>
      </c>
      <c t="s" r="B1" s="2">
        <v>1</v>
      </c>
    </row>
    <row spans="1:2" r="2">
      <c t="s" r="B2" s="2">
        <v>2</v>
      </c>
    </row>
    <row spans="1:2" r="3">
      <c t="s" r="A3" s="3">
        <v>253</v>
      </c>
    </row>
    <row spans="1:2" r="4">
      <c t="s" r="A4" s="4">
        <v>443</v>
      </c>
      <c t="s" r="B4" s="4">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45</v>
      </c>
      <c t="s" r="B1" s="2">
        <v>1</v>
      </c>
    </row>
    <row spans="1:2" r="2">
      <c t="s" r="B2" s="2">
        <v>2</v>
      </c>
    </row>
    <row spans="1:2" r="3">
      <c t="s" r="A3" s="3">
        <v>284</v>
      </c>
    </row>
    <row spans="1:2" r="4">
      <c t="s" r="A4" s="4">
        <v>446</v>
      </c>
      <c t="s" r="B4" s="4">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48</v>
      </c>
      <c t="s" r="B1" s="2">
        <v>1</v>
      </c>
    </row>
    <row spans="1:2" r="2">
      <c t="s" r="B2" s="2">
        <v>2</v>
      </c>
    </row>
    <row spans="1:2" r="3">
      <c t="s" r="A3" s="3">
        <v>288</v>
      </c>
    </row>
    <row spans="1:2" r="4">
      <c t="s" r="A4" s="4">
        <v>449</v>
      </c>
      <c t="s" r="B4" s="4">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51</v>
      </c>
      <c t="s" r="B1" s="2">
        <v>1</v>
      </c>
    </row>
    <row spans="1:2" r="2">
      <c t="s" r="B2" s="2">
        <v>2</v>
      </c>
    </row>
    <row spans="1:2" r="3">
      <c t="s" r="A3" s="3">
        <v>253</v>
      </c>
    </row>
    <row spans="1:2" r="4">
      <c t="s" r="A4" s="4">
        <v>452</v>
      </c>
      <c t="s" r="B4" s="4">
        <v>453</v>
      </c>
    </row>
    <row spans="1:2" r="5">
      <c t="s" r="A5" s="4">
        <v>454</v>
      </c>
      <c t="s" r="B5" s="4">
        <v>455</v>
      </c>
    </row>
    <row spans="1:2" r="6">
      <c t="s" r="A6" s="4">
        <v>456</v>
      </c>
      <c t="s" r="B6" s="4">
        <v>457</v>
      </c>
    </row>
    <row spans="1:2" r="7">
      <c t="s" r="A7" s="4">
        <v>458</v>
      </c>
      <c t="s" r="B7" s="4">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460</v>
      </c>
      <c t="s" r="B1" s="2">
        <v>1</v>
      </c>
    </row>
    <row spans="1:2" r="2">
      <c t="s" r="B2" s="2">
        <v>2</v>
      </c>
    </row>
    <row spans="1:2" r="3">
      <c t="s" r="A3" s="3">
        <v>253</v>
      </c>
    </row>
    <row spans="1:2" r="4">
      <c t="s" r="A4" s="4">
        <v>461</v>
      </c>
      <c t="s" r="B4" s="4">
        <v>462</v>
      </c>
    </row>
    <row spans="1:2" r="5">
      <c t="s" r="A5" s="4">
        <v>463</v>
      </c>
      <c t="s" r="B5" s="4">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5</v>
      </c>
      <c t="s" r="B1" s="2">
        <v>1</v>
      </c>
    </row>
    <row spans="1:2" r="2">
      <c t="s" r="B2" s="2">
        <v>2</v>
      </c>
    </row>
    <row spans="1:2" r="3">
      <c t="s" r="A3" s="3">
        <v>253</v>
      </c>
    </row>
    <row spans="1:2" r="4">
      <c t="s" r="A4" s="4">
        <v>466</v>
      </c>
      <c t="s" r="B4"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301</v>
      </c>
    </row>
    <row spans="1:2" r="4">
      <c t="s" r="A4" s="4">
        <v>469</v>
      </c>
      <c t="s" r="B4" s="4">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2</v>
      </c>
      <c t="s" r="D2" s="2">
        <v>82</v>
      </c>
    </row>
    <row spans="1:4" r="3">
      <c t="s" r="A3" s="4">
        <v>118</v>
      </c>
      <c t="n" r="B3" s="7">
        <v>8586</v>
      </c>
      <c t="n" r="C3" s="7">
        <v>5727</v>
      </c>
      <c t="n" r="D3" s="7">
        <v>7935</v>
      </c>
    </row>
    <row spans="1:4" r="4">
      <c t="s" r="A4" s="3">
        <v>127</v>
      </c>
    </row>
    <row spans="1:4" r="5">
      <c t="s" r="A5" s="4">
        <v>128</v>
      </c>
      <c t="n" r="B5" s="6">
        <v>-551</v>
      </c>
      <c t="n" r="C5" s="6">
        <v>6129</v>
      </c>
      <c t="n" r="D5" s="6">
        <v>-5645</v>
      </c>
    </row>
    <row spans="1:4" r="6">
      <c t="s" r="A6" s="4">
        <v>129</v>
      </c>
      <c t="n" r="B6" s="6">
        <v>227</v>
      </c>
      <c t="n" r="C6" s="6">
        <v>-2523</v>
      </c>
      <c t="n" r="D6" s="6">
        <v>2323</v>
      </c>
    </row>
    <row spans="1:4" r="7">
      <c t="s" r="A7" s="4">
        <v>130</v>
      </c>
      <c t="n" r="B7" s="6">
        <v>-324</v>
      </c>
      <c t="n" r="C7" s="6">
        <v>3606</v>
      </c>
      <c t="n" r="D7" s="6">
        <v>-3322</v>
      </c>
    </row>
    <row spans="1:4" r="8">
      <c t="s" r="A8" s="4">
        <v>131</v>
      </c>
      <c t="n" r="B8" s="6">
        <v>-443</v>
      </c>
      <c t="n" r="C8" s="6">
        <v>159</v>
      </c>
      <c t="n" r="D8" s="6">
        <v>-995</v>
      </c>
    </row>
    <row spans="1:4" r="9">
      <c t="s" r="A9" s="4">
        <v>132</v>
      </c>
      <c t="n" r="B9" s="6">
        <v>184</v>
      </c>
      <c t="n" r="C9" s="6">
        <v>-54</v>
      </c>
      <c t="n" r="D9" s="6">
        <v>408</v>
      </c>
    </row>
    <row spans="1:4" r="10">
      <c t="s" r="A10" s="4">
        <v>133</v>
      </c>
      <c t="n" r="B10" s="6">
        <v>-259</v>
      </c>
      <c t="n" r="C10" s="6">
        <v>105</v>
      </c>
      <c t="n" r="D10" s="6">
        <v>-587</v>
      </c>
    </row>
    <row spans="1:4" r="11">
      <c t="s" r="A11" s="4">
        <v>134</v>
      </c>
      <c t="n" r="B11" s="6">
        <v>-583</v>
      </c>
      <c t="n" r="C11" s="6">
        <v>3711</v>
      </c>
      <c t="n" r="D11" s="6">
        <v>-3909</v>
      </c>
    </row>
    <row spans="1:4" r="12">
      <c t="s" r="A12" s="3">
        <v>135</v>
      </c>
    </row>
    <row spans="1:4" r="13">
      <c t="s" r="A13" s="4">
        <v>136</v>
      </c>
      <c t="n" r="B13" s="6">
        <v>-144</v>
      </c>
      <c t="n" r="C13" s="6">
        <v>-155</v>
      </c>
      <c t="n" r="D13" s="6">
        <v>-155</v>
      </c>
    </row>
    <row spans="1:4" r="14">
      <c t="s" r="A14" s="4">
        <v>137</v>
      </c>
      <c t="n" r="B14" s="6">
        <v>59</v>
      </c>
      <c t="n" r="C14" s="6">
        <v>64</v>
      </c>
      <c t="n" r="D14" s="6">
        <v>64</v>
      </c>
    </row>
    <row spans="1:4" r="15">
      <c t="s" r="A15" s="4">
        <v>138</v>
      </c>
      <c t="n" r="B15" s="6">
        <v>-85</v>
      </c>
      <c t="n" r="C15" s="6">
        <v>-91</v>
      </c>
      <c t="n" r="D15" s="6">
        <v>-91</v>
      </c>
    </row>
    <row spans="1:4" r="16">
      <c t="s" r="A16" s="3">
        <v>139</v>
      </c>
    </row>
    <row spans="1:4" r="17">
      <c t="s" r="A17" s="4">
        <v>128</v>
      </c>
      <c t="n" r="B17" s="6">
        <v>-584</v>
      </c>
      <c t="n" r="C17" s="6">
        <v>-333</v>
      </c>
      <c t="n" r="D17" s="6">
        <v>691</v>
      </c>
    </row>
    <row spans="1:4" r="18">
      <c t="s" r="A18" s="4">
        <v>129</v>
      </c>
      <c t="n" r="B18" s="6">
        <v>242</v>
      </c>
      <c t="n" r="C18" s="6">
        <v>136</v>
      </c>
      <c t="n" r="D18" s="6">
        <v>-284</v>
      </c>
    </row>
    <row spans="1:4" r="19">
      <c t="s" r="A19" s="4">
        <v>140</v>
      </c>
      <c t="n" r="B19" s="6">
        <v>-342</v>
      </c>
      <c t="n" r="C19" s="6">
        <v>-197</v>
      </c>
      <c t="n" r="D19" s="6">
        <v>407</v>
      </c>
    </row>
    <row spans="1:4" r="20">
      <c t="s" r="A20" s="4">
        <v>141</v>
      </c>
      <c t="n" r="B20" s="6">
        <v>1435</v>
      </c>
      <c t="n" r="C20" s="6">
        <v>-1900</v>
      </c>
      <c t="n" r="D20" s="6">
        <v>-97</v>
      </c>
    </row>
    <row spans="1:4" r="21">
      <c t="s" r="A21" s="4">
        <v>142</v>
      </c>
      <c t="n" r="B21" s="6">
        <v>-592</v>
      </c>
      <c t="n" r="C21" s="6">
        <v>782</v>
      </c>
      <c t="n" r="D21" s="6">
        <v>40</v>
      </c>
    </row>
    <row spans="1:4" r="22">
      <c t="s" r="A22" s="4">
        <v>143</v>
      </c>
      <c t="n" r="B22" s="6">
        <v>843</v>
      </c>
      <c t="n" r="C22" s="6">
        <v>-1118</v>
      </c>
      <c t="n" r="D22" s="6">
        <v>-57</v>
      </c>
    </row>
    <row spans="1:4" r="23">
      <c t="s" r="A23" s="4">
        <v>144</v>
      </c>
      <c t="n" r="B23" s="6">
        <v>501</v>
      </c>
      <c t="n" r="C23" s="6">
        <v>-1315</v>
      </c>
      <c t="n" r="D23" s="6">
        <v>350</v>
      </c>
    </row>
    <row spans="1:4" r="24">
      <c t="s" r="A24" s="4">
        <v>145</v>
      </c>
      <c t="n" r="B24" s="6">
        <v>-167</v>
      </c>
      <c t="n" r="C24" s="6">
        <v>2305</v>
      </c>
      <c t="n" r="D24" s="6">
        <v>-3650</v>
      </c>
    </row>
    <row spans="1:4" r="25">
      <c t="s" r="A25" s="4">
        <v>146</v>
      </c>
      <c t="n" r="B25" s="7">
        <v>8419</v>
      </c>
      <c t="n" r="C25" s="7">
        <v>8032</v>
      </c>
      <c t="n" r="D25" s="7">
        <v>4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71</v>
      </c>
      <c t="s" r="B1" s="2">
        <v>1</v>
      </c>
    </row>
    <row spans="1:2" r="2">
      <c t="s" r="B2" s="2">
        <v>2</v>
      </c>
    </row>
    <row spans="1:2" r="3">
      <c t="s" r="A3" s="3">
        <v>305</v>
      </c>
    </row>
    <row spans="1:2" r="4">
      <c t="s" r="A4" s="4">
        <v>472</v>
      </c>
      <c t="s" r="B4" s="4">
        <v>473</v>
      </c>
    </row>
    <row spans="1:2" r="5">
      <c t="s" r="A5" s="4">
        <v>474</v>
      </c>
      <c t="s" r="B5" s="4">
        <v>475</v>
      </c>
    </row>
    <row spans="1:2" r="6">
      <c t="s" r="A6" s="4">
        <v>476</v>
      </c>
      <c t="s" r="B6" s="4">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78</v>
      </c>
      <c t="s" r="B1" s="2">
        <v>1</v>
      </c>
    </row>
    <row spans="1:2" r="2">
      <c t="s" r="B2" s="2">
        <v>2</v>
      </c>
    </row>
    <row spans="1:2" r="3">
      <c t="s" r="A3" s="3">
        <v>317</v>
      </c>
    </row>
    <row spans="1:2" r="4">
      <c t="s" r="A4" s="4">
        <v>479</v>
      </c>
      <c t="s" r="B4" s="4">
        <v>480</v>
      </c>
    </row>
    <row spans="1:2" r="5">
      <c t="s" r="A5" s="4">
        <v>481</v>
      </c>
      <c t="s" r="B5" s="4">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83</v>
      </c>
      <c t="s" r="B1" s="2">
        <v>1</v>
      </c>
    </row>
    <row spans="1:2" r="2">
      <c t="s" r="B2" s="2">
        <v>2</v>
      </c>
    </row>
    <row spans="1:2" r="3">
      <c t="s" r="A3" s="3">
        <v>321</v>
      </c>
    </row>
    <row spans="1:2" r="4">
      <c t="s" r="A4" s="4">
        <v>484</v>
      </c>
      <c t="s" r="B4" s="4">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86</v>
      </c>
      <c t="s" r="B1" s="2">
        <v>1</v>
      </c>
    </row>
    <row spans="1:2" r="2">
      <c t="s" r="B2" s="2">
        <v>2</v>
      </c>
    </row>
    <row spans="1:2" r="3">
      <c t="s" r="A3" s="3">
        <v>253</v>
      </c>
    </row>
    <row spans="1:2" r="4">
      <c t="s" r="A4" s="4">
        <v>487</v>
      </c>
      <c t="s" r="B4" s="4">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89</v>
      </c>
      <c t="s" r="B1" s="2">
        <v>1</v>
      </c>
    </row>
    <row spans="1:2" r="2">
      <c t="s" r="B2" s="2">
        <v>2</v>
      </c>
    </row>
    <row spans="1:2" r="3">
      <c t="s" r="A3" s="3">
        <v>328</v>
      </c>
    </row>
    <row spans="1:2" r="4">
      <c t="s" r="A4" s="4">
        <v>490</v>
      </c>
      <c t="s" r="B4" s="4">
        <v>491</v>
      </c>
    </row>
    <row spans="1:2" r="5">
      <c t="s" r="A5" s="4">
        <v>492</v>
      </c>
      <c t="s" r="B5" s="4">
        <v>493</v>
      </c>
    </row>
    <row spans="1:2" r="6">
      <c t="s" r="A6" s="4">
        <v>494</v>
      </c>
      <c t="s" r="B6" s="4">
        <v>495</v>
      </c>
    </row>
    <row spans="1:2" r="7">
      <c t="s" r="A7" s="4">
        <v>496</v>
      </c>
      <c t="s" r="B7" s="4">
        <v>497</v>
      </c>
    </row>
    <row spans="1:2" r="8">
      <c t="s" r="A8" s="4">
        <v>498</v>
      </c>
      <c t="s" r="B8" s="4">
        <v>499</v>
      </c>
    </row>
    <row spans="1:2" r="9">
      <c t="s" r="A9" s="4">
        <v>500</v>
      </c>
      <c t="s" r="B9" s="4">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02</v>
      </c>
      <c t="s" r="B1" s="2">
        <v>1</v>
      </c>
    </row>
    <row spans="1:2" r="2">
      <c t="s" r="B2" s="2">
        <v>2</v>
      </c>
    </row>
    <row spans="1:2" r="3">
      <c t="s" r="A3" s="3">
        <v>332</v>
      </c>
    </row>
    <row spans="1:2" r="4">
      <c t="s" r="A4" s="4">
        <v>503</v>
      </c>
      <c t="s" r="B4" s="4">
        <v>504</v>
      </c>
    </row>
    <row spans="1:2" r="5">
      <c t="s" r="A5" s="4">
        <v>505</v>
      </c>
      <c t="s" r="B5" s="4">
        <v>506</v>
      </c>
    </row>
    <row spans="1:2" r="6">
      <c t="s" r="A6" s="4">
        <v>507</v>
      </c>
      <c t="s" r="B6" s="4">
        <v>508</v>
      </c>
    </row>
    <row spans="1:2" r="7">
      <c t="s" r="A7" s="4">
        <v>509</v>
      </c>
      <c t="s" r="B7" s="4">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511</v>
      </c>
      <c t="s" r="B1" s="2">
        <v>1</v>
      </c>
    </row>
    <row spans="1:2" r="2">
      <c t="s" r="B2" s="2">
        <v>2</v>
      </c>
    </row>
    <row spans="1:2" r="3">
      <c t="s" r="A3" s="3">
        <v>336</v>
      </c>
    </row>
    <row spans="1:2" r="4">
      <c t="s" r="A4" s="4">
        <v>512</v>
      </c>
      <c t="s" r="B4" s="4">
        <v>513</v>
      </c>
    </row>
    <row spans="1:2" r="5">
      <c t="s" r="A5" s="4">
        <v>514</v>
      </c>
      <c t="s" r="B5" s="4">
        <v>515</v>
      </c>
    </row>
    <row spans="1:2" r="6">
      <c t="s" r="A6" s="4">
        <v>516</v>
      </c>
      <c t="s" r="B6" s="4">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18</v>
      </c>
      <c t="s" r="B1" s="2">
        <v>1</v>
      </c>
    </row>
    <row spans="1:2" r="2">
      <c t="s" r="B2" s="2">
        <v>2</v>
      </c>
    </row>
    <row spans="1:2" r="3">
      <c t="s" r="A3" s="3">
        <v>340</v>
      </c>
    </row>
    <row spans="1:2" r="4">
      <c t="s" r="A4" s="4">
        <v>519</v>
      </c>
      <c t="s" r="B4" s="4">
        <v>520</v>
      </c>
    </row>
    <row spans="1:2" r="5">
      <c t="s" r="A5" s="4">
        <v>521</v>
      </c>
      <c t="s" r="B5" s="4">
        <v>522</v>
      </c>
    </row>
    <row spans="1:2" r="6">
      <c t="s" r="A6" s="4">
        <v>523</v>
      </c>
      <c t="s" r="B6" s="4">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525</v>
      </c>
      <c t="s" r="B1" s="2">
        <v>1</v>
      </c>
    </row>
    <row spans="1:2" r="2">
      <c t="s" r="B2" s="2">
        <v>2</v>
      </c>
    </row>
    <row spans="1:2" r="3">
      <c t="s" r="A3" s="3">
        <v>348</v>
      </c>
    </row>
    <row spans="1:2" r="4">
      <c t="s" r="A4" s="4">
        <v>526</v>
      </c>
      <c t="s" r="B4" s="4">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528</v>
      </c>
      <c t="s" r="B1" s="2">
        <v>1</v>
      </c>
    </row>
    <row spans="1:2" r="2">
      <c t="s" r="B2" s="2">
        <v>2</v>
      </c>
    </row>
    <row spans="1:2" r="3">
      <c t="s" r="A3" s="3">
        <v>352</v>
      </c>
    </row>
    <row spans="1:2" r="4">
      <c t="s" r="A4" s="4">
        <v>529</v>
      </c>
      <c t="s" r="B4" s="4">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7"/>
    <col customWidth="1" max="2" min="2" width="25"/>
    <col customWidth="1" max="3" min="3" width="22"/>
    <col customWidth="1" max="4" min="4" width="27"/>
    <col customWidth="1" max="5" min="5" width="37"/>
    <col customWidth="1" max="6" min="6" width="44"/>
    <col customWidth="1" max="7" min="7" width="9"/>
  </cols>
  <sheetData>
    <row spans="1:7" r="1">
      <c t="s" r="A1" s="1">
        <v>147</v>
      </c>
      <c t="s" r="B1" s="2">
        <v>148</v>
      </c>
      <c t="s" r="C1" s="2">
        <v>149</v>
      </c>
      <c t="s" r="D1" s="2">
        <v>150</v>
      </c>
      <c t="s" r="E1" s="2">
        <v>151</v>
      </c>
      <c t="s" r="F1" s="2">
        <v>152</v>
      </c>
      <c t="s" r="G1" s="2">
        <v>153</v>
      </c>
    </row>
    <row spans="1:7" r="2">
      <c t="s" r="A2" s="4">
        <v>154</v>
      </c>
      <c t="n" r="B2" s="7">
        <v>19931</v>
      </c>
      <c t="n" r="C2" s="7">
        <v>38871</v>
      </c>
      <c t="n" r="D2" s="7">
        <v>50261</v>
      </c>
      <c t="n" r="E2" s="7">
        <v>1258</v>
      </c>
      <c t="n" r="F2" s="7">
        <v>110321</v>
      </c>
    </row>
    <row spans="1:7" r="3">
      <c t="s" r="A3" s="4">
        <v>155</v>
      </c>
      <c t="n" r="C3" s="6">
        <v>15972000</v>
      </c>
    </row>
    <row spans="1:7" r="4">
      <c t="s" r="A4" s="4">
        <v>118</v>
      </c>
      <c t="n" r="D4" s="6">
        <v>7935</v>
      </c>
      <c t="n" r="F4" s="6">
        <v>7935</v>
      </c>
      <c t="n" r="G4" s="7">
        <v>7935</v>
      </c>
    </row>
    <row spans="1:7" r="5">
      <c t="s" r="A5" s="4">
        <v>156</v>
      </c>
      <c t="n" r="E5" s="6">
        <v>-3650</v>
      </c>
      <c t="n" r="F5" s="6">
        <v>-3650</v>
      </c>
    </row>
    <row spans="1:7" r="6">
      <c t="s" r="A6" s="4">
        <v>157</v>
      </c>
      <c t="n" r="F6" s="6">
        <v>4285</v>
      </c>
      <c t="n" r="G6" s="7">
        <v>4285</v>
      </c>
    </row>
    <row spans="1:7" r="7">
      <c t="s" r="A7" s="4">
        <v>158</v>
      </c>
      <c t="n" r="D7" s="6">
        <v>-200</v>
      </c>
      <c t="n" r="F7" s="6">
        <v>-200</v>
      </c>
    </row>
    <row spans="1:7" r="8">
      <c t="s" r="A8" s="4">
        <v>159</v>
      </c>
      <c t="n" r="C8" s="7">
        <v>-10614</v>
      </c>
      <c t="n" r="F8" s="6">
        <v>-10614</v>
      </c>
    </row>
    <row spans="1:7" r="9">
      <c t="s" r="A9" s="4">
        <v>160</v>
      </c>
      <c t="n" r="C9" s="6">
        <v>-2000000</v>
      </c>
      <c t="n" r="G9" s="6">
        <v>-2000000</v>
      </c>
    </row>
    <row spans="1:7" r="10">
      <c t="s" r="A10" s="4">
        <v>161</v>
      </c>
      <c t="n" r="D10" s="6">
        <v>-2052</v>
      </c>
      <c t="n" r="F10" s="6">
        <v>-2052</v>
      </c>
    </row>
    <row spans="1:7" r="11">
      <c t="s" r="A11" s="4">
        <v>162</v>
      </c>
      <c t="n" r="C11" s="6">
        <v>1000</v>
      </c>
    </row>
    <row spans="1:7" r="12">
      <c t="s" r="A12" s="4">
        <v>163</v>
      </c>
      <c t="n" r="C12" s="7">
        <v>17</v>
      </c>
      <c t="n" r="F12" s="6">
        <v>17</v>
      </c>
    </row>
    <row spans="1:7" r="13">
      <c t="s" r="A13" s="4">
        <v>164</v>
      </c>
      <c t="n" r="C13" s="6">
        <v>4000</v>
      </c>
    </row>
    <row spans="1:7" r="14">
      <c t="s" r="A14" s="4">
        <v>165</v>
      </c>
      <c t="n" r="C14" s="7">
        <v>24</v>
      </c>
      <c t="n" r="F14" s="6">
        <v>24</v>
      </c>
    </row>
    <row spans="1:7" r="15">
      <c t="s" r="A15" s="4">
        <v>166</v>
      </c>
      <c t="n" r="C15" s="6">
        <v>6</v>
      </c>
      <c t="n" r="F15" s="6">
        <v>6</v>
      </c>
    </row>
    <row spans="1:7" r="16">
      <c t="s" r="A16" s="4">
        <v>167</v>
      </c>
      <c t="n" r="B16" s="6">
        <v>19931</v>
      </c>
      <c t="n" r="C16" s="7">
        <v>28304</v>
      </c>
      <c t="n" r="D16" s="6">
        <v>55944</v>
      </c>
      <c t="n" r="E16" s="6">
        <v>-2392</v>
      </c>
      <c t="n" r="F16" s="6">
        <v>101787</v>
      </c>
    </row>
    <row spans="1:7" r="17">
      <c t="s" r="A17" s="4">
        <v>168</v>
      </c>
      <c t="n" r="C17" s="6">
        <v>13977000</v>
      </c>
    </row>
    <row spans="1:7" r="18">
      <c t="s" r="A18" s="4">
        <v>118</v>
      </c>
      <c t="n" r="D18" s="6">
        <v>5727</v>
      </c>
      <c t="n" r="F18" s="6">
        <v>5727</v>
      </c>
      <c t="n" r="G18" s="7">
        <v>5727</v>
      </c>
    </row>
    <row spans="1:7" r="19">
      <c t="s" r="A19" s="4">
        <v>156</v>
      </c>
      <c t="n" r="E19" s="6">
        <v>2305</v>
      </c>
      <c t="n" r="F19" s="6">
        <v>2305</v>
      </c>
    </row>
    <row spans="1:7" r="20">
      <c t="s" r="A20" s="4">
        <v>157</v>
      </c>
      <c t="n" r="F20" s="6">
        <v>8032</v>
      </c>
      <c t="n" r="G20" s="7">
        <v>8032</v>
      </c>
    </row>
    <row spans="1:7" r="21">
      <c t="s" r="A21" s="4">
        <v>158</v>
      </c>
      <c t="n" r="D21" s="6">
        <v>-200</v>
      </c>
      <c t="n" r="F21" s="6">
        <v>-200</v>
      </c>
    </row>
    <row spans="1:7" r="22">
      <c t="s" r="A22" s="4">
        <v>159</v>
      </c>
      <c t="n" r="C22" s="7">
        <v>-4562</v>
      </c>
      <c t="n" r="F22" s="6">
        <v>-4562</v>
      </c>
    </row>
    <row spans="1:7" r="23">
      <c t="s" r="A23" s="4">
        <v>160</v>
      </c>
      <c t="n" r="C23" s="6">
        <v>-700000</v>
      </c>
      <c t="n" r="G23" s="6">
        <v>-700000</v>
      </c>
    </row>
    <row spans="1:7" r="24">
      <c t="s" r="A24" s="4">
        <v>161</v>
      </c>
      <c t="n" r="D24" s="6">
        <v>-1604</v>
      </c>
      <c t="n" r="F24" s="6">
        <v>-1604</v>
      </c>
    </row>
    <row spans="1:7" r="25">
      <c t="s" r="A25" s="4">
        <v>163</v>
      </c>
      <c t="n" r="C25" s="7">
        <v>66</v>
      </c>
      <c t="n" r="F25" s="6">
        <v>66</v>
      </c>
    </row>
    <row spans="1:7" r="26">
      <c t="s" r="A26" s="4">
        <v>164</v>
      </c>
      <c t="n" r="C26" s="6">
        <v>14000</v>
      </c>
    </row>
    <row spans="1:7" r="27">
      <c t="s" r="A27" s="4">
        <v>169</v>
      </c>
      <c t="n" r="C27" s="7">
        <v>23</v>
      </c>
      <c t="n" r="F27" s="6">
        <v>23</v>
      </c>
    </row>
    <row spans="1:7" r="28">
      <c t="s" r="A28" s="4">
        <v>170</v>
      </c>
      <c t="n" r="C28" s="6">
        <v>3000</v>
      </c>
      <c t="n" r="G28" s="6">
        <v>5700</v>
      </c>
    </row>
    <row spans="1:7" r="29">
      <c t="s" r="A29" s="4">
        <v>165</v>
      </c>
      <c t="n" r="C29" s="7">
        <v>54</v>
      </c>
      <c t="n" r="F29" s="6">
        <v>54</v>
      </c>
    </row>
    <row spans="1:7" r="30">
      <c t="s" r="A30" s="4">
        <v>166</v>
      </c>
      <c t="n" r="C30" s="6">
        <v>6</v>
      </c>
      <c t="n" r="F30" s="6">
        <v>6</v>
      </c>
    </row>
    <row spans="1:7" r="31">
      <c t="s" r="A31" s="4">
        <v>171</v>
      </c>
      <c t="n" r="B31" s="6">
        <v>19931</v>
      </c>
      <c t="n" r="C31" s="7">
        <v>23891</v>
      </c>
      <c t="n" r="D31" s="6">
        <v>59867</v>
      </c>
      <c t="n" r="E31" s="6">
        <v>-87</v>
      </c>
      <c t="n" r="F31" s="6">
        <v>103602</v>
      </c>
    </row>
    <row spans="1:7" r="32">
      <c t="s" r="A32" s="4">
        <v>172</v>
      </c>
      <c t="n" r="C32" s="6">
        <v>13294000</v>
      </c>
    </row>
    <row spans="1:7" r="33">
      <c t="s" r="A33" s="4">
        <v>118</v>
      </c>
      <c t="n" r="D33" s="6">
        <v>8586</v>
      </c>
      <c t="n" r="F33" s="6">
        <v>8586</v>
      </c>
      <c t="n" r="G33" s="7">
        <v>8586</v>
      </c>
    </row>
    <row spans="1:7" r="34">
      <c t="s" r="A34" s="4">
        <v>156</v>
      </c>
      <c t="n" r="E34" s="6">
        <v>-167</v>
      </c>
      <c t="n" r="F34" s="6">
        <v>-167</v>
      </c>
    </row>
    <row spans="1:7" r="35">
      <c t="s" r="A35" s="4">
        <v>157</v>
      </c>
      <c t="n" r="F35" s="6">
        <v>8419</v>
      </c>
      <c t="n" r="G35" s="7">
        <v>8419</v>
      </c>
    </row>
    <row spans="1:7" r="36">
      <c t="s" r="A36" s="4">
        <v>158</v>
      </c>
      <c t="n" r="D36" s="6">
        <v>-189</v>
      </c>
      <c t="n" r="F36" s="6">
        <v>-189</v>
      </c>
    </row>
    <row spans="1:7" r="37">
      <c t="s" r="A37" s="4">
        <v>161</v>
      </c>
      <c t="n" r="D37" s="6">
        <v>-1600</v>
      </c>
      <c t="n" r="F37" s="6">
        <v>-1600</v>
      </c>
    </row>
    <row spans="1:7" r="38">
      <c t="s" r="A38" s="4">
        <v>163</v>
      </c>
      <c t="n" r="C38" s="7">
        <v>36</v>
      </c>
      <c t="n" r="F38" s="6">
        <v>36</v>
      </c>
    </row>
    <row spans="1:7" r="39">
      <c t="s" r="A39" s="4">
        <v>164</v>
      </c>
      <c t="n" r="C39" s="6">
        <v>9000</v>
      </c>
    </row>
    <row spans="1:7" r="40">
      <c t="s" r="A40" s="4">
        <v>169</v>
      </c>
      <c t="n" r="C40" s="7">
        <v>156</v>
      </c>
      <c t="n" r="F40" s="6">
        <v>156</v>
      </c>
    </row>
    <row spans="1:7" r="41">
      <c t="s" r="A41" s="4">
        <v>170</v>
      </c>
      <c t="n" r="C41" s="6">
        <v>39000</v>
      </c>
      <c t="n" r="G41" s="6">
        <v>38500</v>
      </c>
    </row>
    <row spans="1:7" r="42">
      <c t="s" r="A42" s="4">
        <v>165</v>
      </c>
      <c t="n" r="C42" s="7">
        <v>42</v>
      </c>
      <c t="n" r="F42" s="6">
        <v>42</v>
      </c>
    </row>
    <row spans="1:7" r="43">
      <c t="s" r="A43" s="4">
        <v>166</v>
      </c>
      <c t="n" r="C43" s="6">
        <v>89</v>
      </c>
      <c t="n" r="F43" s="6">
        <v>89</v>
      </c>
    </row>
    <row spans="1:7" r="44">
      <c t="s" r="A44" s="4">
        <v>173</v>
      </c>
      <c t="n" r="B44" s="6">
        <v>-20000</v>
      </c>
      <c t="n" r="D44" s="6">
        <v>-33</v>
      </c>
      <c t="n" r="F44" s="6">
        <v>-20033</v>
      </c>
    </row>
    <row spans="1:7" r="45">
      <c t="s" r="A45" s="4">
        <v>174</v>
      </c>
      <c t="n" r="B45" s="7">
        <v>69</v>
      </c>
      <c t="n" r="D45" s="6">
        <v>-69</v>
      </c>
      <c t="n" r="G45" s="7">
        <v>69</v>
      </c>
    </row>
    <row spans="1:7" r="46">
      <c t="s" r="A46" s="4">
        <v>175</v>
      </c>
      <c t="n" r="C46" s="7">
        <v>24214</v>
      </c>
      <c t="n" r="D46" s="7">
        <v>66562</v>
      </c>
      <c t="n" r="E46" s="7">
        <v>-254</v>
      </c>
      <c t="n" r="F46" s="7">
        <v>90522</v>
      </c>
    </row>
    <row spans="1:7" r="47">
      <c t="s" r="A47" s="4">
        <v>176</v>
      </c>
      <c t="n" r="C47" s="6">
        <v>1334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531</v>
      </c>
      <c t="s" r="B1" s="2">
        <v>1</v>
      </c>
    </row>
    <row spans="1:2" r="2">
      <c t="s" r="B2" s="2">
        <v>2</v>
      </c>
    </row>
    <row spans="1:2" r="3">
      <c t="s" r="A3" s="3">
        <v>356</v>
      </c>
    </row>
    <row spans="1:2" r="4">
      <c t="s" r="A4" s="4">
        <v>532</v>
      </c>
      <c t="s" r="B4" s="4">
        <v>533</v>
      </c>
    </row>
    <row spans="1:2" r="5">
      <c t="s" r="A5" s="4">
        <v>534</v>
      </c>
      <c t="s" r="B5" s="4">
        <v>535</v>
      </c>
    </row>
    <row spans="1:2" r="6">
      <c t="s" r="A6" s="4">
        <v>536</v>
      </c>
      <c t="s" r="B6" s="4">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538</v>
      </c>
      <c t="s" r="B1" s="2">
        <v>1</v>
      </c>
    </row>
    <row spans="1:2" r="2">
      <c t="s" r="B2" s="2">
        <v>2</v>
      </c>
    </row>
    <row spans="1:2" r="3">
      <c t="s" r="A3" s="3">
        <v>360</v>
      </c>
    </row>
    <row spans="1:2" r="4">
      <c t="s" r="A4" s="4">
        <v>539</v>
      </c>
      <c t="s" r="B4" s="4">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21"/>
    <col customWidth="1" max="3" min="3" width="14"/>
  </cols>
  <sheetData>
    <row spans="1:3" r="1">
      <c t="s" r="A1" s="1">
        <v>541</v>
      </c>
      <c t="s" r="B1" s="2">
        <v>542</v>
      </c>
      <c t="s" r="C1" s="2">
        <v>2</v>
      </c>
    </row>
    <row spans="1:3" r="2">
      <c t="s" r="A2" s="4">
        <v>543</v>
      </c>
    </row>
    <row spans="1:3" r="3">
      <c t="s" r="A3" s="3">
        <v>544</v>
      </c>
    </row>
    <row spans="1:3" r="4">
      <c t="s" r="A4" s="4">
        <v>545</v>
      </c>
      <c t="n" r="B4" s="6">
        <v>5</v>
      </c>
    </row>
    <row spans="1:3" r="5">
      <c t="s" r="A5" s="4">
        <v>546</v>
      </c>
      <c t="n" r="B5" s="7">
        <v>160</v>
      </c>
    </row>
    <row spans="1:3" r="6">
      <c t="s" r="A6" s="4">
        <v>547</v>
      </c>
      <c t="n" r="B6" s="7">
        <v>4</v>
      </c>
    </row>
    <row spans="1:3" r="7">
      <c t="s" r="A7" s="4">
        <v>548</v>
      </c>
      <c t="s" r="B7" s="4">
        <v>549</v>
      </c>
    </row>
    <row spans="1:3" r="8">
      <c t="s" r="A8" s="4">
        <v>550</v>
      </c>
    </row>
    <row spans="1:3" r="9">
      <c t="s" r="A9" s="3">
        <v>544</v>
      </c>
    </row>
    <row spans="1:3" r="10">
      <c t="s" r="A10" s="4">
        <v>545</v>
      </c>
      <c t="n" r="C10" s="6">
        <v>3</v>
      </c>
    </row>
    <row spans="1:3" r="11">
      <c t="s" r="A11" s="4">
        <v>551</v>
      </c>
    </row>
    <row spans="1:3" r="12">
      <c t="s" r="A12" s="3">
        <v>544</v>
      </c>
    </row>
    <row spans="1:3" r="13">
      <c t="s" r="A13" s="4">
        <v>545</v>
      </c>
      <c t="n" r="C13" s="6">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52</v>
      </c>
      <c t="s" r="B1" s="2">
        <v>1</v>
      </c>
    </row>
    <row spans="1:4" r="2">
      <c t="s" r="B2" s="2">
        <v>553</v>
      </c>
      <c t="s" r="C2" s="2">
        <v>554</v>
      </c>
      <c t="s" r="D2" s="2">
        <v>555</v>
      </c>
    </row>
    <row spans="1:4" r="3">
      <c t="s" r="A3" s="3">
        <v>556</v>
      </c>
    </row>
    <row spans="1:4" r="4">
      <c t="s" r="A4" s="4">
        <v>557</v>
      </c>
      <c t="n" r="B4" s="6">
        <v>1</v>
      </c>
      <c t="n" r="C4" s="6">
        <v>1</v>
      </c>
    </row>
    <row spans="1:4" r="5">
      <c t="s" r="A5" s="4">
        <v>558</v>
      </c>
      <c t="n" r="C5" s="7">
        <v>4629</v>
      </c>
    </row>
    <row spans="1:4" r="6">
      <c t="s" r="A6" s="4">
        <v>559</v>
      </c>
      <c t="n" r="C6" s="6">
        <v>406</v>
      </c>
    </row>
    <row spans="1:4" r="7">
      <c t="s" r="A7" s="4">
        <v>560</v>
      </c>
      <c t="n" r="C7" s="6">
        <v>155</v>
      </c>
    </row>
    <row spans="1:4" r="8">
      <c t="s" r="A8" s="4">
        <v>561</v>
      </c>
      <c t="n" r="B8" s="6">
        <v>1</v>
      </c>
    </row>
    <row spans="1:4" r="9">
      <c t="s" r="A9" s="4">
        <v>562</v>
      </c>
      <c t="n" r="B9" s="6">
        <v>8</v>
      </c>
    </row>
    <row spans="1:4" r="10">
      <c t="s" r="A10" s="4">
        <v>563</v>
      </c>
      <c t="s" r="B10" s="4">
        <v>564</v>
      </c>
    </row>
    <row spans="1:4" r="11">
      <c t="s" r="A11" s="4">
        <v>565</v>
      </c>
      <c t="s" r="B11" s="4">
        <v>566</v>
      </c>
    </row>
    <row spans="1:4" r="12">
      <c t="s" r="A12" s="4">
        <v>567</v>
      </c>
      <c t="s" r="B12" s="4">
        <v>568</v>
      </c>
    </row>
    <row spans="1:4" r="13">
      <c t="s" r="A13" s="4">
        <v>569</v>
      </c>
      <c t="s" r="B13" s="4">
        <v>570</v>
      </c>
    </row>
    <row spans="1:4" r="14">
      <c t="s" r="A14" s="4">
        <v>571</v>
      </c>
      <c t="s" r="B14" s="4">
        <v>572</v>
      </c>
    </row>
    <row spans="1:4" r="15">
      <c t="s" r="A15" s="4">
        <v>573</v>
      </c>
      <c t="s" r="B15" s="4">
        <v>574</v>
      </c>
    </row>
    <row spans="1:4" r="16">
      <c t="s" r="A16" s="4">
        <v>575</v>
      </c>
      <c t="n" r="B16" s="7">
        <v>64</v>
      </c>
      <c t="n" r="C16" s="6">
        <v>90</v>
      </c>
      <c t="n" r="D16" s="7">
        <v>110</v>
      </c>
    </row>
    <row spans="1:4" r="17">
      <c t="s" r="A17" s="4">
        <v>576</v>
      </c>
    </row>
    <row spans="1:4" r="18">
      <c t="s" r="A18" s="3">
        <v>556</v>
      </c>
    </row>
    <row spans="1:4" r="19">
      <c t="s" r="A19" s="4">
        <v>557</v>
      </c>
      <c t="n" r="B19" s="6">
        <v>1</v>
      </c>
      <c t="n" r="D19" s="6">
        <v>2</v>
      </c>
    </row>
    <row spans="1:4" r="20">
      <c t="s" r="A20" s="4">
        <v>577</v>
      </c>
    </row>
    <row spans="1:4" r="21">
      <c t="s" r="A21" s="3">
        <v>556</v>
      </c>
    </row>
    <row spans="1:4" r="22">
      <c t="s" r="A22" s="4">
        <v>578</v>
      </c>
      <c t="n" r="C22" s="6">
        <v>-5200</v>
      </c>
    </row>
    <row spans="1:4" r="23">
      <c t="s" r="A23" s="4">
        <v>558</v>
      </c>
      <c t="n" r="C23" s="6">
        <v>4600</v>
      </c>
    </row>
    <row spans="1:4" r="24">
      <c t="s" r="A24" s="4">
        <v>559</v>
      </c>
      <c t="n" r="C24" s="7">
        <v>406</v>
      </c>
    </row>
    <row spans="1:4" r="25">
      <c t="s" r="A25" s="4">
        <v>579</v>
      </c>
    </row>
    <row spans="1:4" r="26">
      <c t="s" r="A26" s="3">
        <v>556</v>
      </c>
    </row>
    <row spans="1:4" r="27">
      <c t="s" r="A27" s="4">
        <v>580</v>
      </c>
      <c t="s" r="B27" s="4">
        <v>581</v>
      </c>
    </row>
    <row spans="1:4" r="28">
      <c t="s" r="A28" s="4">
        <v>582</v>
      </c>
    </row>
    <row spans="1:4" r="29">
      <c t="s" r="A29" s="3">
        <v>556</v>
      </c>
    </row>
    <row spans="1:4" r="30">
      <c t="s" r="A30" s="4">
        <v>580</v>
      </c>
      <c t="s" r="B30" s="4">
        <v>5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2</v>
      </c>
      <c t="s" r="D2" s="2">
        <v>82</v>
      </c>
    </row>
    <row spans="1:4" r="3">
      <c t="s" r="A3" s="3">
        <v>584</v>
      </c>
    </row>
    <row spans="1:4" r="4">
      <c t="s" r="A4" s="4">
        <v>585</v>
      </c>
      <c t="s" r="B4" s="4">
        <v>586</v>
      </c>
      <c t="s" r="C4" s="4">
        <v>587</v>
      </c>
      <c t="s" r="D4" s="4">
        <v>588</v>
      </c>
    </row>
    <row spans="1:4" r="5">
      <c t="s" r="A5" s="4">
        <v>589</v>
      </c>
      <c t="s" r="B5" s="4">
        <v>590</v>
      </c>
      <c t="s" r="C5" s="4">
        <v>591</v>
      </c>
      <c t="s" r="D5" s="4">
        <v>592</v>
      </c>
    </row>
    <row spans="1:4" r="6">
      <c t="s" r="A6" s="4">
        <v>593</v>
      </c>
      <c t="n" r="B6" s="8">
        <v>0.12</v>
      </c>
      <c t="n" r="C6" s="8">
        <v>0.14</v>
      </c>
      <c t="n" r="D6" s="8">
        <v>0.12</v>
      </c>
    </row>
    <row spans="1:4" r="7">
      <c t="s" r="A7" s="4">
        <v>594</v>
      </c>
      <c t="s" r="B7" s="4">
        <v>595</v>
      </c>
      <c t="s" r="C7" s="4">
        <v>596</v>
      </c>
      <c t="s" r="D7" s="4">
        <v>597</v>
      </c>
    </row>
    <row spans="1:4" r="8">
      <c t="s" r="A8" s="4">
        <v>598</v>
      </c>
      <c t="s" r="B8" s="4">
        <v>599</v>
      </c>
      <c t="s" r="C8" s="4">
        <v>599</v>
      </c>
      <c t="s" r="D8" s="4">
        <v>5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32</v>
      </c>
    </row>
    <row spans="1:3" r="2">
      <c t="s" r="A2" s="3">
        <v>261</v>
      </c>
    </row>
    <row spans="1:3" r="3">
      <c t="s" r="A3" s="4">
        <v>601</v>
      </c>
      <c t="n" r="B3" s="7">
        <v>700</v>
      </c>
      <c t="n" r="C3" s="7">
        <v>5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r="A1" s="1">
        <v>602</v>
      </c>
      <c t="s" r="B1" s="2">
        <v>1</v>
      </c>
    </row>
    <row spans="1:4" r="2">
      <c t="s" r="B2" s="2">
        <v>554</v>
      </c>
      <c t="s" r="C2" s="2">
        <v>555</v>
      </c>
      <c t="s" r="D2" s="2">
        <v>2</v>
      </c>
    </row>
    <row spans="1:4" r="3">
      <c t="s" r="A3" s="3">
        <v>603</v>
      </c>
    </row>
    <row spans="1:4" r="4">
      <c t="s" r="A4" s="4">
        <v>604</v>
      </c>
      <c t="n" r="B4" s="6">
        <v>73</v>
      </c>
      <c t="n" r="D4" s="6">
        <v>59</v>
      </c>
    </row>
    <row spans="1:4" r="5">
      <c t="s" r="A5" s="4">
        <v>605</v>
      </c>
      <c t="n" r="C5" s="7">
        <v>0</v>
      </c>
    </row>
    <row spans="1:4" r="6">
      <c t="s" r="A6" s="4">
        <v>606</v>
      </c>
    </row>
    <row spans="1:4" r="7">
      <c t="s" r="A7" s="3">
        <v>603</v>
      </c>
    </row>
    <row spans="1:4" r="8">
      <c t="s" r="A8" s="4">
        <v>604</v>
      </c>
      <c t="n" r="B8" s="6">
        <v>3</v>
      </c>
    </row>
    <row spans="1:4" r="9">
      <c t="s" r="A9" s="4">
        <v>605</v>
      </c>
      <c t="n" r="B9" s="7">
        <v>2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7</v>
      </c>
      <c t="s" r="B1" s="2">
        <v>2</v>
      </c>
      <c t="s" r="C1" s="2">
        <v>32</v>
      </c>
    </row>
    <row spans="1:3" r="2">
      <c t="s" r="A2" s="3">
        <v>127</v>
      </c>
    </row>
    <row spans="1:3" r="3">
      <c t="s" r="A3" s="4">
        <v>608</v>
      </c>
      <c t="n" r="B3" s="7">
        <v>157432</v>
      </c>
      <c t="n" r="C3" s="7">
        <v>184397</v>
      </c>
    </row>
    <row spans="1:3" r="4">
      <c t="s" r="A4" s="4">
        <v>609</v>
      </c>
      <c t="n" r="B4" s="6">
        <v>2346</v>
      </c>
      <c t="n" r="C4" s="6">
        <v>3231</v>
      </c>
    </row>
    <row spans="1:3" r="5">
      <c t="s" r="A5" s="4">
        <v>610</v>
      </c>
      <c t="n" r="B5" s="6">
        <v>-748</v>
      </c>
      <c t="n" r="C5" s="6">
        <v>-642</v>
      </c>
    </row>
    <row spans="1:3" r="6">
      <c t="s" r="A6" s="4">
        <v>611</v>
      </c>
      <c t="n" r="B6" s="6">
        <v>159030</v>
      </c>
      <c t="n" r="C6" s="6">
        <v>186986</v>
      </c>
    </row>
    <row spans="1:3" r="7">
      <c t="s" r="A7" s="3">
        <v>135</v>
      </c>
    </row>
    <row spans="1:3" r="8">
      <c t="s" r="A8" s="4">
        <v>612</v>
      </c>
      <c t="n" r="B8" s="6">
        <v>35899</v>
      </c>
      <c t="n" r="C8" s="6">
        <v>36806</v>
      </c>
    </row>
    <row spans="1:3" r="9">
      <c t="s" r="A9" s="4">
        <v>613</v>
      </c>
      <c t="n" r="B9" s="6">
        <v>36645</v>
      </c>
    </row>
    <row spans="1:3" r="10">
      <c t="s" r="A10" s="4">
        <v>614</v>
      </c>
    </row>
    <row spans="1:3" r="11">
      <c t="s" r="A11" s="3">
        <v>127</v>
      </c>
    </row>
    <row spans="1:3" r="12">
      <c t="s" r="A12" s="4">
        <v>608</v>
      </c>
      <c t="n" r="B12" s="6">
        <v>3886</v>
      </c>
      <c t="n" r="C12" s="6">
        <v>6351</v>
      </c>
    </row>
    <row spans="1:3" r="13">
      <c t="s" r="A13" s="4">
        <v>609</v>
      </c>
      <c t="n" r="B13" s="6">
        <v>57</v>
      </c>
      <c t="n" r="C13" s="6">
        <v>58</v>
      </c>
    </row>
    <row spans="1:3" r="14">
      <c t="s" r="A14" s="4">
        <v>610</v>
      </c>
      <c t="n" r="C14" s="6">
        <v>-16</v>
      </c>
    </row>
    <row spans="1:3" r="15">
      <c t="s" r="A15" s="4">
        <v>611</v>
      </c>
      <c t="n" r="B15" s="6">
        <v>3943</v>
      </c>
      <c t="n" r="C15" s="6">
        <v>6393</v>
      </c>
    </row>
    <row spans="1:3" r="16">
      <c t="s" r="A16" s="4">
        <v>615</v>
      </c>
    </row>
    <row spans="1:3" r="17">
      <c t="s" r="A17" s="3">
        <v>127</v>
      </c>
    </row>
    <row spans="1:3" r="18">
      <c t="s" r="A18" s="4">
        <v>608</v>
      </c>
      <c t="n" r="B18" s="6">
        <v>59332</v>
      </c>
      <c t="n" r="C18" s="6">
        <v>52629</v>
      </c>
    </row>
    <row spans="1:3" r="19">
      <c t="s" r="A19" s="4">
        <v>609</v>
      </c>
      <c t="n" r="B19" s="6">
        <v>1811</v>
      </c>
      <c t="n" r="C19" s="6">
        <v>1788</v>
      </c>
    </row>
    <row spans="1:3" r="20">
      <c t="s" r="A20" s="4">
        <v>610</v>
      </c>
      <c t="n" r="B20" s="6">
        <v>-39</v>
      </c>
      <c t="n" r="C20" s="6">
        <v>-54</v>
      </c>
    </row>
    <row spans="1:3" r="21">
      <c t="s" r="A21" s="4">
        <v>611</v>
      </c>
      <c t="n" r="B21" s="6">
        <v>61104</v>
      </c>
      <c t="n" r="C21" s="6">
        <v>54363</v>
      </c>
    </row>
    <row spans="1:3" r="22">
      <c t="s" r="A22" s="3">
        <v>135</v>
      </c>
    </row>
    <row spans="1:3" r="23">
      <c t="s" r="A23" s="4">
        <v>612</v>
      </c>
      <c t="n" r="B23" s="6">
        <v>35899</v>
      </c>
      <c t="n" r="C23" s="6">
        <v>36806</v>
      </c>
    </row>
    <row spans="1:3" r="24">
      <c t="s" r="A24" s="4">
        <v>616</v>
      </c>
      <c t="n" r="B24" s="6">
        <v>966</v>
      </c>
      <c t="n" r="C24" s="6">
        <v>712</v>
      </c>
    </row>
    <row spans="1:3" r="25">
      <c t="s" r="A25" s="4">
        <v>617</v>
      </c>
      <c t="n" r="B25" s="6">
        <v>-220</v>
      </c>
      <c t="n" r="C25" s="6">
        <v>-400</v>
      </c>
    </row>
    <row spans="1:3" r="26">
      <c t="s" r="A26" s="4">
        <v>613</v>
      </c>
      <c t="n" r="B26" s="6">
        <v>36645</v>
      </c>
      <c t="n" r="C26" s="6">
        <v>37118</v>
      </c>
    </row>
    <row spans="1:3" r="27">
      <c t="s" r="A27" s="4">
        <v>618</v>
      </c>
    </row>
    <row spans="1:3" r="28">
      <c t="s" r="A28" s="3">
        <v>127</v>
      </c>
    </row>
    <row spans="1:3" r="29">
      <c t="s" r="A29" s="4">
        <v>608</v>
      </c>
      <c t="n" r="B29" s="6">
        <v>32215</v>
      </c>
      <c t="n" r="C29" s="6">
        <v>46727</v>
      </c>
    </row>
    <row spans="1:3" r="30">
      <c t="s" r="A30" s="4">
        <v>609</v>
      </c>
      <c t="n" r="B30" s="6">
        <v>192</v>
      </c>
      <c t="n" r="C30" s="6">
        <v>457</v>
      </c>
    </row>
    <row spans="1:3" r="31">
      <c t="s" r="A31" s="4">
        <v>610</v>
      </c>
      <c t="n" r="B31" s="6">
        <v>-270</v>
      </c>
      <c t="n" r="C31" s="6">
        <v>-169</v>
      </c>
    </row>
    <row spans="1:3" r="32">
      <c t="s" r="A32" s="4">
        <v>611</v>
      </c>
      <c t="n" r="B32" s="6">
        <v>32137</v>
      </c>
      <c t="n" r="C32" s="6">
        <v>47015</v>
      </c>
    </row>
    <row spans="1:3" r="33">
      <c t="s" r="A33" s="4">
        <v>619</v>
      </c>
    </row>
    <row spans="1:3" r="34">
      <c t="s" r="A34" s="3">
        <v>127</v>
      </c>
    </row>
    <row spans="1:3" r="35">
      <c t="s" r="A35" s="4">
        <v>608</v>
      </c>
      <c t="n" r="B35" s="6">
        <v>33775</v>
      </c>
      <c t="n" r="C35" s="6">
        <v>37392</v>
      </c>
    </row>
    <row spans="1:3" r="36">
      <c t="s" r="A36" s="4">
        <v>609</v>
      </c>
      <c t="n" r="B36" s="6">
        <v>194</v>
      </c>
      <c t="n" r="C36" s="6">
        <v>475</v>
      </c>
    </row>
    <row spans="1:3" r="37">
      <c t="s" r="A37" s="4">
        <v>610</v>
      </c>
      <c t="n" r="B37" s="6">
        <v>-191</v>
      </c>
      <c t="n" r="C37" s="6">
        <v>-133</v>
      </c>
    </row>
    <row spans="1:3" r="38">
      <c t="s" r="A38" s="4">
        <v>611</v>
      </c>
      <c t="n" r="B38" s="6">
        <v>33778</v>
      </c>
      <c t="n" r="C38" s="6">
        <v>37734</v>
      </c>
    </row>
    <row spans="1:3" r="39">
      <c t="s" r="A39" s="4">
        <v>620</v>
      </c>
    </row>
    <row spans="1:3" r="40">
      <c t="s" r="A40" s="3">
        <v>127</v>
      </c>
    </row>
    <row spans="1:3" r="41">
      <c t="s" r="A41" s="4">
        <v>608</v>
      </c>
      <c t="n" r="B41" s="6">
        <v>12893</v>
      </c>
      <c t="n" r="C41" s="6">
        <v>10402</v>
      </c>
    </row>
    <row spans="1:3" r="42">
      <c t="s" r="A42" s="4">
        <v>609</v>
      </c>
      <c t="n" r="B42" s="6">
        <v>10</v>
      </c>
      <c t="n" r="C42" s="6">
        <v>60</v>
      </c>
    </row>
    <row spans="1:3" r="43">
      <c t="s" r="A43" s="4">
        <v>610</v>
      </c>
      <c t="n" r="B43" s="6">
        <v>-134</v>
      </c>
      <c t="n" r="C43" s="6">
        <v>-73</v>
      </c>
    </row>
    <row spans="1:3" r="44">
      <c t="s" r="A44" s="4">
        <v>611</v>
      </c>
      <c t="n" r="B44" s="6">
        <v>12769</v>
      </c>
      <c t="n" r="C44" s="6">
        <v>10389</v>
      </c>
    </row>
    <row spans="1:3" r="45">
      <c t="s" r="A45" s="4">
        <v>621</v>
      </c>
    </row>
    <row spans="1:3" r="46">
      <c t="s" r="A46" s="3">
        <v>127</v>
      </c>
    </row>
    <row spans="1:3" r="47">
      <c t="s" r="A47" s="4">
        <v>608</v>
      </c>
      <c t="n" r="B47" s="6">
        <v>15331</v>
      </c>
      <c t="n" r="C47" s="6">
        <v>30896</v>
      </c>
    </row>
    <row spans="1:3" r="48">
      <c t="s" r="A48" s="4">
        <v>609</v>
      </c>
      <c t="n" r="B48" s="6">
        <v>82</v>
      </c>
      <c t="n" r="C48" s="6">
        <v>393</v>
      </c>
    </row>
    <row spans="1:3" r="49">
      <c t="s" r="A49" s="4">
        <v>610</v>
      </c>
      <c t="n" r="B49" s="6">
        <v>-114</v>
      </c>
      <c t="n" r="C49" s="6">
        <v>-197</v>
      </c>
    </row>
    <row spans="1:3" r="50">
      <c t="s" r="A50" s="4">
        <v>611</v>
      </c>
      <c t="n" r="B50" s="7">
        <v>15299</v>
      </c>
      <c t="n" r="C50" s="7">
        <v>310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2</v>
      </c>
      <c t="s" r="B1" s="2">
        <v>2</v>
      </c>
      <c t="s" r="C1" s="2">
        <v>32</v>
      </c>
    </row>
    <row spans="1:3" r="2">
      <c t="s" r="A2" s="3">
        <v>623</v>
      </c>
    </row>
    <row spans="1:3" r="3">
      <c t="s" r="A3" s="4">
        <v>624</v>
      </c>
      <c t="n" r="B3" s="7">
        <v>6429</v>
      </c>
    </row>
    <row spans="1:3" r="4">
      <c t="s" r="A4" s="4">
        <v>624</v>
      </c>
      <c t="n" r="B4" s="6">
        <v>6439</v>
      </c>
    </row>
    <row spans="1:3" r="5">
      <c t="s" r="A5" s="4">
        <v>625</v>
      </c>
      <c t="n" r="B5" s="6">
        <v>49413</v>
      </c>
    </row>
    <row spans="1:3" r="6">
      <c t="s" r="A6" s="4">
        <v>625</v>
      </c>
      <c t="n" r="B6" s="6">
        <v>49535</v>
      </c>
    </row>
    <row spans="1:3" r="7">
      <c t="s" r="A7" s="4">
        <v>625</v>
      </c>
      <c t="n" r="B7" s="6">
        <v>1518</v>
      </c>
    </row>
    <row spans="1:3" r="8">
      <c t="s" r="A8" s="4">
        <v>625</v>
      </c>
      <c t="n" r="B8" s="6">
        <v>1554</v>
      </c>
    </row>
    <row spans="1:3" r="9">
      <c t="s" r="A9" s="4">
        <v>626</v>
      </c>
      <c t="n" r="B9" s="6">
        <v>54263</v>
      </c>
    </row>
    <row spans="1:3" r="10">
      <c t="s" r="A10" s="4">
        <v>626</v>
      </c>
      <c t="n" r="B10" s="6">
        <v>55326</v>
      </c>
    </row>
    <row spans="1:3" r="11">
      <c t="s" r="A11" s="4">
        <v>626</v>
      </c>
      <c t="n" r="B11" s="6">
        <v>16415</v>
      </c>
    </row>
    <row spans="1:3" r="12">
      <c t="s" r="A12" s="4">
        <v>626</v>
      </c>
      <c t="n" r="B12" s="6">
        <v>16887</v>
      </c>
    </row>
    <row spans="1:3" r="13">
      <c t="s" r="A13" s="4">
        <v>627</v>
      </c>
      <c t="n" r="B13" s="6">
        <v>47327</v>
      </c>
    </row>
    <row spans="1:3" r="14">
      <c t="s" r="A14" s="4">
        <v>627</v>
      </c>
      <c t="n" r="B14" s="6">
        <v>47730</v>
      </c>
    </row>
    <row spans="1:3" r="15">
      <c t="s" r="A15" s="4">
        <v>627</v>
      </c>
      <c t="n" r="B15" s="6">
        <v>17966</v>
      </c>
    </row>
    <row spans="1:3" r="16">
      <c t="s" r="A16" s="4">
        <v>627</v>
      </c>
      <c t="n" r="B16" s="6">
        <v>18204</v>
      </c>
    </row>
    <row spans="1:3" r="17">
      <c t="s" r="A17" s="4">
        <v>153</v>
      </c>
      <c t="n" r="B17" s="6">
        <v>157432</v>
      </c>
    </row>
    <row spans="1:3" r="18">
      <c t="s" r="A18" s="4">
        <v>153</v>
      </c>
      <c t="n" r="B18" s="6">
        <v>159030</v>
      </c>
      <c t="n" r="C18" s="7">
        <v>186986</v>
      </c>
    </row>
    <row spans="1:3" r="19">
      <c t="s" r="A19" s="4">
        <v>153</v>
      </c>
      <c t="n" r="B19" s="6">
        <v>35899</v>
      </c>
    </row>
    <row spans="1:3" r="20">
      <c t="s" r="A20" s="4">
        <v>153</v>
      </c>
      <c t="n" r="B20" s="7">
        <v>366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r="A1" s="1">
        <v>628</v>
      </c>
      <c t="s" r="B1" s="2">
        <v>553</v>
      </c>
    </row>
    <row spans="1:2" r="2">
      <c t="s" r="A2" s="3">
        <v>629</v>
      </c>
    </row>
    <row spans="1:2" r="3">
      <c t="s" r="A3" s="4">
        <v>630</v>
      </c>
      <c t="n" r="B3" s="7">
        <v>48677</v>
      </c>
    </row>
    <row spans="1:2" r="4">
      <c t="s" r="A4" s="4">
        <v>631</v>
      </c>
    </row>
    <row spans="1:2" r="5">
      <c t="s" r="A5" s="3">
        <v>629</v>
      </c>
    </row>
    <row spans="1:2" r="6">
      <c t="s" r="A6" s="4">
        <v>630</v>
      </c>
      <c t="n" r="B6" s="6">
        <v>29104</v>
      </c>
    </row>
    <row spans="1:2" r="7">
      <c t="s" r="A7" s="4">
        <v>632</v>
      </c>
    </row>
    <row spans="1:2" r="8">
      <c t="s" r="A8" s="3">
        <v>629</v>
      </c>
    </row>
    <row spans="1:2" r="9">
      <c t="s" r="A9" s="4">
        <v>630</v>
      </c>
      <c t="n" r="B9" s="6">
        <v>20252</v>
      </c>
    </row>
    <row spans="1:2" r="10">
      <c t="s" r="A10" s="4">
        <v>633</v>
      </c>
    </row>
    <row spans="1:2" r="11">
      <c t="s" r="A11" s="3">
        <v>629</v>
      </c>
    </row>
    <row spans="1:2" r="12">
      <c t="s" r="A12" s="4">
        <v>630</v>
      </c>
      <c t="n" r="B12" s="6">
        <v>17883</v>
      </c>
    </row>
    <row spans="1:2" r="13">
      <c t="s" r="A13" s="4">
        <v>634</v>
      </c>
    </row>
    <row spans="1:2" r="14">
      <c t="s" r="A14" s="3">
        <v>629</v>
      </c>
    </row>
    <row spans="1:2" r="15">
      <c t="s" r="A15" s="4">
        <v>630</v>
      </c>
      <c t="n" r="B15" s="6">
        <v>28425</v>
      </c>
    </row>
    <row spans="1:2" r="16">
      <c t="s" r="A16" s="4">
        <v>635</v>
      </c>
    </row>
    <row spans="1:2" r="17">
      <c t="s" r="A17" s="3">
        <v>629</v>
      </c>
    </row>
    <row spans="1:2" r="18">
      <c t="s" r="A18" s="4">
        <v>630</v>
      </c>
      <c t="n" r="B18" s="6">
        <v>11221</v>
      </c>
    </row>
    <row spans="1:2" r="19">
      <c t="s" r="A19" s="4">
        <v>636</v>
      </c>
    </row>
    <row spans="1:2" r="20">
      <c t="s" r="A20" s="3">
        <v>629</v>
      </c>
    </row>
    <row spans="1:2" r="21">
      <c t="s" r="A21" s="4">
        <v>630</v>
      </c>
      <c t="n" r="B21" s="6">
        <v>4008</v>
      </c>
    </row>
    <row spans="1:2" r="22">
      <c t="s" r="A22" s="4">
        <v>637</v>
      </c>
    </row>
    <row spans="1:2" r="23">
      <c t="s" r="A23" s="3">
        <v>629</v>
      </c>
    </row>
    <row spans="1:2" r="24">
      <c t="s" r="A24" s="4">
        <v>630</v>
      </c>
      <c t="n" r="B24" s="6">
        <v>2369</v>
      </c>
    </row>
    <row spans="1:2" r="25">
      <c t="s" r="A25" s="4">
        <v>638</v>
      </c>
    </row>
    <row spans="1:2" r="26">
      <c t="s" r="A26" s="3">
        <v>629</v>
      </c>
    </row>
    <row spans="1:2" r="27">
      <c t="s" r="A27" s="4">
        <v>630</v>
      </c>
      <c t="n" r="B27" s="6">
        <v>1639</v>
      </c>
    </row>
    <row spans="1:2" r="28">
      <c t="s" r="A28" s="4">
        <v>639</v>
      </c>
    </row>
    <row spans="1:2" r="29">
      <c t="s" r="A29" s="3">
        <v>629</v>
      </c>
    </row>
    <row spans="1:2" r="30">
      <c t="s" r="A30" s="4">
        <v>630</v>
      </c>
      <c t="n" r="B30" s="6">
        <v>15565</v>
      </c>
    </row>
    <row spans="1:2" r="31">
      <c t="s" r="A31" s="4">
        <v>640</v>
      </c>
    </row>
    <row spans="1:2" r="32">
      <c t="s" r="A32" s="3">
        <v>629</v>
      </c>
    </row>
    <row spans="1:2" r="33">
      <c t="s" r="A33" s="4">
        <v>630</v>
      </c>
      <c t="n" r="B33" s="7">
        <v>155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77</v>
      </c>
      <c t="s" r="B1" s="2">
        <v>1</v>
      </c>
    </row>
    <row spans="1:4" r="2">
      <c t="s" r="B2" s="2">
        <v>2</v>
      </c>
      <c t="s" r="C2" s="2">
        <v>32</v>
      </c>
      <c t="s" r="D2" s="2">
        <v>82</v>
      </c>
    </row>
    <row spans="1:4" r="3">
      <c t="s" r="A3" s="4">
        <v>152</v>
      </c>
    </row>
    <row spans="1:4" r="4">
      <c t="n" r="B4" s="8">
        <v>0.12</v>
      </c>
      <c t="n" r="C4" s="8">
        <v>0.12</v>
      </c>
      <c t="n" r="D4" s="8">
        <v>0.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1</v>
      </c>
      <c t="s" r="B1" s="2">
        <v>1</v>
      </c>
    </row>
    <row spans="1:4" r="2">
      <c t="s" r="B2" s="2">
        <v>2</v>
      </c>
      <c t="s" r="C2" s="2">
        <v>32</v>
      </c>
      <c t="s" r="D2" s="2">
        <v>82</v>
      </c>
    </row>
    <row spans="1:4" r="3">
      <c t="s" r="A3" s="3">
        <v>642</v>
      </c>
    </row>
    <row spans="1:4" r="4">
      <c t="s" r="A4" s="4">
        <v>643</v>
      </c>
      <c t="n" r="B4" s="7">
        <v>71277</v>
      </c>
      <c t="n" r="C4" s="7">
        <v>93545</v>
      </c>
      <c t="n" r="D4" s="7">
        <v>103303</v>
      </c>
    </row>
    <row spans="1:4" r="5">
      <c t="s" r="A5" s="3">
        <v>644</v>
      </c>
    </row>
    <row spans="1:4" r="6">
      <c t="s" r="A6" s="4">
        <v>645</v>
      </c>
      <c t="n" r="B6" s="6">
        <v>556</v>
      </c>
      <c t="n" r="C6" s="6">
        <v>796</v>
      </c>
      <c t="n" r="D6" s="6">
        <v>1585</v>
      </c>
    </row>
    <row spans="1:4" r="7">
      <c t="s" r="A7" s="3">
        <v>646</v>
      </c>
    </row>
    <row spans="1:4" r="8">
      <c t="s" r="A8" s="4">
        <v>646</v>
      </c>
      <c t="n" r="B8" s="6">
        <v>-113</v>
      </c>
      <c t="n" r="C8" s="6">
        <v>-955</v>
      </c>
      <c t="n" r="D8" s="6">
        <v>-590</v>
      </c>
    </row>
    <row spans="1:4" r="9">
      <c t="s" r="A9" s="4">
        <v>103</v>
      </c>
      <c t="n" r="B9" s="6">
        <v>443</v>
      </c>
      <c t="n" r="C9" s="6">
        <v>-159</v>
      </c>
      <c t="n" r="D9" s="6">
        <v>995</v>
      </c>
    </row>
    <row spans="1:4" r="10">
      <c t="s" r="A10" s="4">
        <v>614</v>
      </c>
    </row>
    <row spans="1:4" r="11">
      <c t="s" r="A11" s="3">
        <v>644</v>
      </c>
    </row>
    <row spans="1:4" r="12">
      <c t="s" r="A12" s="4">
        <v>645</v>
      </c>
      <c t="n" r="C12" s="6">
        <v>32</v>
      </c>
    </row>
    <row spans="1:4" r="13">
      <c t="s" r="A13" s="3">
        <v>646</v>
      </c>
    </row>
    <row spans="1:4" r="14">
      <c t="s" r="A14" s="4">
        <v>646</v>
      </c>
      <c t="n" r="B14" s="6">
        <v>-4</v>
      </c>
      <c t="n" r="C14" s="6">
        <v>-114</v>
      </c>
      <c t="n" r="D14" s="6">
        <v>-100</v>
      </c>
    </row>
    <row spans="1:4" r="15">
      <c t="s" r="A15" s="4">
        <v>615</v>
      </c>
    </row>
    <row spans="1:4" r="16">
      <c t="s" r="A16" s="3">
        <v>644</v>
      </c>
    </row>
    <row spans="1:4" r="17">
      <c t="s" r="A17" s="4">
        <v>645</v>
      </c>
      <c t="n" r="B17" s="6">
        <v>97</v>
      </c>
      <c t="n" r="C17" s="6">
        <v>268</v>
      </c>
      <c t="n" r="D17" s="6">
        <v>261</v>
      </c>
    </row>
    <row spans="1:4" r="18">
      <c t="s" r="A18" s="3">
        <v>646</v>
      </c>
    </row>
    <row spans="1:4" r="19">
      <c t="s" r="A19" s="4">
        <v>646</v>
      </c>
      <c t="n" r="B19" s="6">
        <v>-29</v>
      </c>
      <c t="n" r="C19" s="6">
        <v>-209</v>
      </c>
      <c t="n" r="D19" s="6">
        <v>-215</v>
      </c>
    </row>
    <row spans="1:4" r="20">
      <c t="s" r="A20" s="4">
        <v>618</v>
      </c>
    </row>
    <row spans="1:4" r="21">
      <c t="s" r="A21" s="3">
        <v>644</v>
      </c>
    </row>
    <row spans="1:4" r="22">
      <c t="s" r="A22" s="4">
        <v>645</v>
      </c>
      <c t="n" r="B22" s="6">
        <v>142</v>
      </c>
      <c t="n" r="C22" s="6">
        <v>102</v>
      </c>
      <c t="n" r="D22" s="6">
        <v>250</v>
      </c>
    </row>
    <row spans="1:4" r="23">
      <c t="s" r="A23" s="3">
        <v>646</v>
      </c>
    </row>
    <row spans="1:4" r="24">
      <c t="s" r="A24" s="4">
        <v>646</v>
      </c>
      <c t="n" r="B24" s="6">
        <v>-12</v>
      </c>
      <c t="n" r="C24" s="6">
        <v>-570</v>
      </c>
      <c t="n" r="D24" s="6">
        <v>-199</v>
      </c>
    </row>
    <row spans="1:4" r="25">
      <c t="s" r="A25" s="4">
        <v>619</v>
      </c>
    </row>
    <row spans="1:4" r="26">
      <c t="s" r="A26" s="3">
        <v>644</v>
      </c>
    </row>
    <row spans="1:4" r="27">
      <c t="s" r="A27" s="4">
        <v>645</v>
      </c>
      <c t="n" r="B27" s="6">
        <v>161</v>
      </c>
      <c t="n" r="C27" s="6">
        <v>317</v>
      </c>
      <c t="n" r="D27" s="6">
        <v>1022</v>
      </c>
    </row>
    <row spans="1:4" r="28">
      <c t="s" r="A28" s="3">
        <v>646</v>
      </c>
    </row>
    <row spans="1:4" r="29">
      <c t="s" r="A29" s="4">
        <v>646</v>
      </c>
      <c t="n" r="B29" s="6">
        <v>-14</v>
      </c>
      <c t="n" r="C29" s="6">
        <v>-8</v>
      </c>
      <c t="n" r="D29" s="6">
        <v>-29</v>
      </c>
    </row>
    <row spans="1:4" r="30">
      <c t="s" r="A30" s="4">
        <v>620</v>
      </c>
    </row>
    <row spans="1:4" r="31">
      <c t="s" r="A31" s="3">
        <v>644</v>
      </c>
    </row>
    <row spans="1:4" r="32">
      <c t="s" r="A32" s="4">
        <v>645</v>
      </c>
      <c t="n" r="B32" s="6">
        <v>14</v>
      </c>
      <c t="n" r="C32" s="6">
        <v>4</v>
      </c>
    </row>
    <row spans="1:4" r="33">
      <c t="s" r="A33" s="3">
        <v>646</v>
      </c>
    </row>
    <row spans="1:4" r="34">
      <c t="s" r="A34" s="4">
        <v>646</v>
      </c>
      <c t="n" r="C34" s="6">
        <v>-32</v>
      </c>
    </row>
    <row spans="1:4" r="35">
      <c t="s" r="A35" s="4">
        <v>621</v>
      </c>
    </row>
    <row spans="1:4" r="36">
      <c t="s" r="A36" s="3">
        <v>644</v>
      </c>
    </row>
    <row spans="1:4" r="37">
      <c t="s" r="A37" s="4">
        <v>645</v>
      </c>
      <c t="n" r="B37" s="6">
        <v>142</v>
      </c>
      <c t="n" r="C37" s="6">
        <v>73</v>
      </c>
      <c t="n" r="D37" s="6">
        <v>52</v>
      </c>
    </row>
    <row spans="1:4" r="38">
      <c t="s" r="A38" s="3">
        <v>646</v>
      </c>
    </row>
    <row spans="1:4" r="39">
      <c t="s" r="A39" s="4">
        <v>646</v>
      </c>
      <c t="n" r="B39" s="7">
        <v>-54</v>
      </c>
      <c t="n" r="C39" s="7">
        <v>-22</v>
      </c>
      <c t="n" r="D39" s="7">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7</v>
      </c>
      <c t="s" r="B1" s="2">
        <v>2</v>
      </c>
      <c t="s" r="C1" s="2">
        <v>32</v>
      </c>
    </row>
    <row spans="1:3" r="2">
      <c t="s" r="A2" s="3">
        <v>127</v>
      </c>
    </row>
    <row spans="1:3" r="3">
      <c t="s" r="A3" s="4">
        <v>648</v>
      </c>
      <c t="n" r="B3" s="7">
        <v>54959</v>
      </c>
      <c t="n" r="C3" s="7">
        <v>31006</v>
      </c>
    </row>
    <row spans="1:3" r="4">
      <c t="s" r="A4" s="4">
        <v>649</v>
      </c>
      <c t="n" r="B4" s="6">
        <v>-515</v>
      </c>
      <c t="n" r="C4" s="6">
        <v>-166</v>
      </c>
    </row>
    <row spans="1:3" r="5">
      <c t="s" r="A5" s="4">
        <v>650</v>
      </c>
      <c t="n" r="B5" s="6">
        <v>9877</v>
      </c>
      <c t="n" r="C5" s="6">
        <v>22884</v>
      </c>
    </row>
    <row spans="1:3" r="6">
      <c t="s" r="A6" s="4">
        <v>651</v>
      </c>
      <c t="n" r="B6" s="6">
        <v>-233</v>
      </c>
      <c t="n" r="C6" s="6">
        <v>-476</v>
      </c>
    </row>
    <row spans="1:3" r="7">
      <c t="s" r="A7" s="4">
        <v>652</v>
      </c>
      <c t="n" r="B7" s="6">
        <v>64836</v>
      </c>
      <c t="n" r="C7" s="6">
        <v>53890</v>
      </c>
    </row>
    <row spans="1:3" r="8">
      <c t="s" r="A8" s="4">
        <v>653</v>
      </c>
      <c t="n" r="B8" s="6">
        <v>-748</v>
      </c>
      <c t="n" r="C8" s="6">
        <v>-642</v>
      </c>
    </row>
    <row spans="1:3" r="9">
      <c t="s" r="A9" s="4">
        <v>614</v>
      </c>
    </row>
    <row spans="1:3" r="10">
      <c t="s" r="A10" s="3">
        <v>127</v>
      </c>
    </row>
    <row spans="1:3" r="11">
      <c t="s" r="A11" s="4">
        <v>650</v>
      </c>
      <c t="n" r="C11" s="6">
        <v>1269</v>
      </c>
    </row>
    <row spans="1:3" r="12">
      <c t="s" r="A12" s="4">
        <v>651</v>
      </c>
      <c t="n" r="C12" s="6">
        <v>-16</v>
      </c>
    </row>
    <row spans="1:3" r="13">
      <c t="s" r="A13" s="4">
        <v>652</v>
      </c>
      <c t="n" r="C13" s="6">
        <v>1269</v>
      </c>
    </row>
    <row spans="1:3" r="14">
      <c t="s" r="A14" s="4">
        <v>653</v>
      </c>
      <c t="n" r="C14" s="6">
        <v>-16</v>
      </c>
    </row>
    <row spans="1:3" r="15">
      <c t="s" r="A15" s="4">
        <v>615</v>
      </c>
    </row>
    <row spans="1:3" r="16">
      <c t="s" r="A16" s="3">
        <v>127</v>
      </c>
    </row>
    <row spans="1:3" r="17">
      <c t="s" r="A17" s="4">
        <v>648</v>
      </c>
      <c t="n" r="B17" s="6">
        <v>7682</v>
      </c>
      <c t="n" r="C17" s="6">
        <v>3952</v>
      </c>
    </row>
    <row spans="1:3" r="18">
      <c t="s" r="A18" s="4">
        <v>649</v>
      </c>
      <c t="n" r="B18" s="6">
        <v>-39</v>
      </c>
      <c t="n" r="C18" s="6">
        <v>-34</v>
      </c>
    </row>
    <row spans="1:3" r="19">
      <c t="s" r="A19" s="4">
        <v>650</v>
      </c>
      <c t="n" r="C19" s="6">
        <v>2078</v>
      </c>
    </row>
    <row spans="1:3" r="20">
      <c t="s" r="A20" s="4">
        <v>651</v>
      </c>
      <c t="n" r="C20" s="6">
        <v>-20</v>
      </c>
    </row>
    <row spans="1:3" r="21">
      <c t="s" r="A21" s="4">
        <v>652</v>
      </c>
      <c t="n" r="B21" s="6">
        <v>7682</v>
      </c>
      <c t="n" r="C21" s="6">
        <v>6030</v>
      </c>
    </row>
    <row spans="1:3" r="22">
      <c t="s" r="A22" s="4">
        <v>653</v>
      </c>
      <c t="n" r="B22" s="6">
        <v>-39</v>
      </c>
      <c t="n" r="C22" s="6">
        <v>-54</v>
      </c>
    </row>
    <row spans="1:3" r="23">
      <c t="s" r="A23" s="3">
        <v>135</v>
      </c>
    </row>
    <row spans="1:3" r="24">
      <c t="s" r="A24" s="4">
        <v>654</v>
      </c>
      <c t="n" r="B24" s="6">
        <v>1513</v>
      </c>
      <c t="n" r="C24" s="6">
        <v>1556</v>
      </c>
    </row>
    <row spans="1:3" r="25">
      <c t="s" r="A25" s="4">
        <v>655</v>
      </c>
      <c t="n" r="B25" s="6">
        <v>-63</v>
      </c>
      <c t="n" r="C25" s="6">
        <v>-14</v>
      </c>
    </row>
    <row spans="1:3" r="26">
      <c t="s" r="A26" s="4">
        <v>656</v>
      </c>
      <c t="n" r="B26" s="6">
        <v>4831</v>
      </c>
      <c t="n" r="C26" s="6">
        <v>12726</v>
      </c>
    </row>
    <row spans="1:3" r="27">
      <c t="s" r="A27" s="4">
        <v>657</v>
      </c>
      <c t="n" r="B27" s="6">
        <v>-157</v>
      </c>
      <c t="n" r="C27" s="6">
        <v>-386</v>
      </c>
    </row>
    <row spans="1:3" r="28">
      <c t="s" r="A28" s="4">
        <v>658</v>
      </c>
      <c t="n" r="B28" s="6">
        <v>6344</v>
      </c>
      <c t="n" r="C28" s="6">
        <v>14282</v>
      </c>
    </row>
    <row spans="1:3" r="29">
      <c t="s" r="A29" s="4">
        <v>659</v>
      </c>
      <c t="n" r="B29" s="6">
        <v>-220</v>
      </c>
      <c t="n" r="C29" s="6">
        <v>-400</v>
      </c>
    </row>
    <row spans="1:3" r="30">
      <c t="s" r="A30" s="4">
        <v>618</v>
      </c>
    </row>
    <row spans="1:3" r="31">
      <c t="s" r="A31" s="3">
        <v>127</v>
      </c>
    </row>
    <row spans="1:3" r="32">
      <c t="s" r="A32" s="4">
        <v>648</v>
      </c>
      <c t="n" r="B32" s="6">
        <v>16279</v>
      </c>
      <c t="n" r="C32" s="6">
        <v>10193</v>
      </c>
    </row>
    <row spans="1:3" r="33">
      <c t="s" r="A33" s="4">
        <v>649</v>
      </c>
      <c t="n" r="B33" s="6">
        <v>-210</v>
      </c>
      <c t="n" r="C33" s="6">
        <v>-66</v>
      </c>
    </row>
    <row spans="1:3" r="34">
      <c t="s" r="A34" s="4">
        <v>650</v>
      </c>
      <c t="n" r="B34" s="6">
        <v>4931</v>
      </c>
      <c t="n" r="C34" s="6">
        <v>5365</v>
      </c>
    </row>
    <row spans="1:3" r="35">
      <c t="s" r="A35" s="4">
        <v>651</v>
      </c>
      <c t="n" r="B35" s="6">
        <v>-60</v>
      </c>
      <c t="n" r="C35" s="6">
        <v>-103</v>
      </c>
    </row>
    <row spans="1:3" r="36">
      <c t="s" r="A36" s="4">
        <v>652</v>
      </c>
      <c t="n" r="B36" s="6">
        <v>21210</v>
      </c>
      <c t="n" r="C36" s="6">
        <v>15558</v>
      </c>
    </row>
    <row spans="1:3" r="37">
      <c t="s" r="A37" s="4">
        <v>653</v>
      </c>
      <c t="n" r="B37" s="6">
        <v>-270</v>
      </c>
      <c t="n" r="C37" s="6">
        <v>-169</v>
      </c>
    </row>
    <row spans="1:3" r="38">
      <c t="s" r="A38" s="4">
        <v>619</v>
      </c>
    </row>
    <row spans="1:3" r="39">
      <c t="s" r="A39" s="3">
        <v>127</v>
      </c>
    </row>
    <row spans="1:3" r="40">
      <c t="s" r="A40" s="4">
        <v>648</v>
      </c>
      <c t="n" r="B40" s="6">
        <v>18707</v>
      </c>
      <c t="n" r="C40" s="6">
        <v>7058</v>
      </c>
    </row>
    <row spans="1:3" r="41">
      <c t="s" r="A41" s="4">
        <v>649</v>
      </c>
      <c t="n" r="B41" s="6">
        <v>-191</v>
      </c>
      <c t="n" r="C41" s="6">
        <v>-36</v>
      </c>
    </row>
    <row spans="1:3" r="42">
      <c t="s" r="A42" s="4">
        <v>650</v>
      </c>
      <c t="n" r="C42" s="6">
        <v>6542</v>
      </c>
    </row>
    <row spans="1:3" r="43">
      <c t="s" r="A43" s="4">
        <v>651</v>
      </c>
      <c t="n" r="C43" s="6">
        <v>-97</v>
      </c>
    </row>
    <row spans="1:3" r="44">
      <c t="s" r="A44" s="4">
        <v>652</v>
      </c>
      <c t="n" r="B44" s="6">
        <v>18707</v>
      </c>
      <c t="n" r="C44" s="6">
        <v>13600</v>
      </c>
    </row>
    <row spans="1:3" r="45">
      <c t="s" r="A45" s="4">
        <v>653</v>
      </c>
      <c t="n" r="B45" s="6">
        <v>-191</v>
      </c>
      <c t="n" r="C45" s="6">
        <v>-133</v>
      </c>
    </row>
    <row spans="1:3" r="46">
      <c t="s" r="A46" s="4">
        <v>620</v>
      </c>
    </row>
    <row spans="1:3" r="47">
      <c t="s" r="A47" s="3">
        <v>127</v>
      </c>
    </row>
    <row spans="1:3" r="48">
      <c t="s" r="A48" s="4">
        <v>648</v>
      </c>
      <c t="n" r="B48" s="6">
        <v>7557</v>
      </c>
      <c t="n" r="C48" s="6">
        <v>4912</v>
      </c>
    </row>
    <row spans="1:3" r="49">
      <c t="s" r="A49" s="4">
        <v>649</v>
      </c>
      <c t="n" r="B49" s="6">
        <v>-62</v>
      </c>
      <c t="n" r="C49" s="6">
        <v>-14</v>
      </c>
    </row>
    <row spans="1:3" r="50">
      <c t="s" r="A50" s="4">
        <v>650</v>
      </c>
      <c t="n" r="B50" s="6">
        <v>1516</v>
      </c>
      <c t="n" r="C50" s="6">
        <v>1542</v>
      </c>
    </row>
    <row spans="1:3" r="51">
      <c t="s" r="A51" s="4">
        <v>651</v>
      </c>
      <c t="n" r="B51" s="6">
        <v>-72</v>
      </c>
      <c t="n" r="C51" s="6">
        <v>-59</v>
      </c>
    </row>
    <row spans="1:3" r="52">
      <c t="s" r="A52" s="4">
        <v>652</v>
      </c>
      <c t="n" r="B52" s="6">
        <v>9073</v>
      </c>
      <c t="n" r="C52" s="6">
        <v>6454</v>
      </c>
    </row>
    <row spans="1:3" r="53">
      <c t="s" r="A53" s="4">
        <v>653</v>
      </c>
      <c t="n" r="B53" s="6">
        <v>-134</v>
      </c>
      <c t="n" r="C53" s="6">
        <v>-73</v>
      </c>
    </row>
    <row spans="1:3" r="54">
      <c t="s" r="A54" s="4">
        <v>621</v>
      </c>
    </row>
    <row spans="1:3" r="55">
      <c t="s" r="A55" s="3">
        <v>127</v>
      </c>
    </row>
    <row spans="1:3" r="56">
      <c t="s" r="A56" s="4">
        <v>648</v>
      </c>
      <c t="n" r="B56" s="6">
        <v>4734</v>
      </c>
      <c t="n" r="C56" s="6">
        <v>4891</v>
      </c>
    </row>
    <row spans="1:3" r="57">
      <c t="s" r="A57" s="4">
        <v>649</v>
      </c>
      <c t="n" r="B57" s="6">
        <v>-13</v>
      </c>
      <c t="n" r="C57" s="6">
        <v>-16</v>
      </c>
    </row>
    <row spans="1:3" r="58">
      <c t="s" r="A58" s="4">
        <v>650</v>
      </c>
      <c t="n" r="B58" s="6">
        <v>3430</v>
      </c>
      <c t="n" r="C58" s="6">
        <v>6088</v>
      </c>
    </row>
    <row spans="1:3" r="59">
      <c t="s" r="A59" s="4">
        <v>651</v>
      </c>
      <c t="n" r="B59" s="6">
        <v>-101</v>
      </c>
      <c t="n" r="C59" s="6">
        <v>-181</v>
      </c>
    </row>
    <row spans="1:3" r="60">
      <c t="s" r="A60" s="4">
        <v>652</v>
      </c>
      <c t="n" r="B60" s="6">
        <v>8164</v>
      </c>
      <c t="n" r="C60" s="6">
        <v>10979</v>
      </c>
    </row>
    <row spans="1:3" r="61">
      <c t="s" r="A61" s="4">
        <v>653</v>
      </c>
      <c t="n" r="B61" s="7">
        <v>-114</v>
      </c>
      <c t="n" r="C61" s="7">
        <v>-1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60</v>
      </c>
      <c t="s" r="B1" s="2">
        <v>553</v>
      </c>
      <c t="s" r="C1" s="2">
        <v>553</v>
      </c>
      <c t="s" r="D1" s="2">
        <v>554</v>
      </c>
      <c t="s" r="E1" s="2">
        <v>555</v>
      </c>
    </row>
    <row spans="1:5" r="2">
      <c t="s" r="A2" s="3">
        <v>661</v>
      </c>
    </row>
    <row spans="1:5" r="3">
      <c t="s" r="A3" s="4">
        <v>662</v>
      </c>
      <c t="n" r="B3" s="7">
        <v>2300000</v>
      </c>
      <c t="n" r="C3" s="7">
        <v>2300000</v>
      </c>
      <c t="n" r="D3" s="7">
        <v>998000</v>
      </c>
    </row>
    <row spans="1:5" r="4">
      <c t="s" r="A4" s="4">
        <v>663</v>
      </c>
      <c t="s" r="C4" s="4">
        <v>664</v>
      </c>
    </row>
    <row spans="1:5" r="5">
      <c t="s" r="A5" s="4">
        <v>665</v>
      </c>
      <c t="n" r="C5" s="7">
        <v>228000</v>
      </c>
      <c t="n" r="D5" s="6">
        <v>649000</v>
      </c>
      <c t="n" r="E5" s="7">
        <v>722000</v>
      </c>
    </row>
    <row spans="1:5" r="6">
      <c t="s" r="A6" s="4">
        <v>666</v>
      </c>
      <c t="n" r="B6" s="6">
        <v>21390000</v>
      </c>
      <c t="n" r="C6" s="7">
        <v>21390000</v>
      </c>
      <c t="n" r="D6" s="6">
        <v>31408000</v>
      </c>
    </row>
    <row spans="1:5" r="7">
      <c t="s" r="A7" s="4">
        <v>667</v>
      </c>
      <c t="s" r="C7" s="4">
        <v>568</v>
      </c>
    </row>
    <row spans="1:5" r="8">
      <c t="s" r="A8" s="4">
        <v>668</v>
      </c>
      <c t="n" r="B8" s="6">
        <v>0</v>
      </c>
      <c t="n" r="C8" s="7">
        <v>0</v>
      </c>
      <c t="n" r="D8" s="6">
        <v>0</v>
      </c>
    </row>
    <row spans="1:5" r="9">
      <c t="s" r="A9" s="4">
        <v>669</v>
      </c>
      <c t="n" r="B9" s="7">
        <v>15900000</v>
      </c>
      <c t="n" r="C9" s="7">
        <v>15900000</v>
      </c>
      <c t="n" r="D9" s="7">
        <v>23500000</v>
      </c>
    </row>
    <row spans="1:5" r="10">
      <c t="s" r="A10" s="4">
        <v>670</v>
      </c>
      <c t="n" r="B10" s="6">
        <v>120</v>
      </c>
      <c t="n" r="C10" s="6">
        <v>13</v>
      </c>
      <c t="n" r="D10" s="6">
        <v>7</v>
      </c>
      <c t="n" r="E10" s="6">
        <v>24</v>
      </c>
    </row>
    <row spans="1:5" r="11">
      <c t="s" r="A11" s="4">
        <v>671</v>
      </c>
      <c t="s" r="B11" s="4">
        <v>596</v>
      </c>
      <c t="s" r="C11" s="4">
        <v>596</v>
      </c>
      <c t="s" r="D11" s="4">
        <v>672</v>
      </c>
    </row>
    <row spans="1:5" r="12">
      <c t="s" r="A12" s="4">
        <v>673</v>
      </c>
      <c t="s" r="C12" s="4">
        <v>674</v>
      </c>
    </row>
    <row spans="1:5" r="13">
      <c t="s" r="A13" s="4">
        <v>675</v>
      </c>
      <c t="n" r="B13" s="7">
        <v>716639000</v>
      </c>
      <c t="n" r="C13" s="7">
        <v>716639000</v>
      </c>
      <c t="n" r="D13" s="7">
        <v>660898000</v>
      </c>
    </row>
    <row spans="1:5" r="14">
      <c t="s" r="A14" s="4">
        <v>676</v>
      </c>
      <c t="n" r="B14" s="7">
        <v>11180000</v>
      </c>
      <c t="n" r="C14" s="7">
        <v>11180000</v>
      </c>
      <c t="n" r="D14" s="7">
        <v>10820000</v>
      </c>
    </row>
    <row spans="1:5" r="15">
      <c t="s" r="A15" s="4">
        <v>677</v>
      </c>
      <c t="s" r="B15" s="4">
        <v>678</v>
      </c>
      <c t="s" r="C15" s="4">
        <v>678</v>
      </c>
      <c t="s" r="D15" s="4">
        <v>590</v>
      </c>
    </row>
    <row spans="1:5" r="16">
      <c t="s" r="A16" s="4">
        <v>679</v>
      </c>
      <c t="n" r="B16" s="7">
        <v>230600000</v>
      </c>
      <c t="n" r="C16" s="7">
        <v>230600000</v>
      </c>
    </row>
    <row spans="1:5" r="17">
      <c t="s" r="A17" s="4">
        <v>680</v>
      </c>
      <c t="n" r="B17" s="7">
        <v>695000</v>
      </c>
      <c t="n" r="C17" s="7">
        <v>695000</v>
      </c>
      <c t="n" r="D17" s="7">
        <v>695000</v>
      </c>
    </row>
    <row spans="1:5" r="18">
      <c t="s" r="A18" s="4">
        <v>681</v>
      </c>
      <c t="s" r="B18" s="4">
        <v>564</v>
      </c>
      <c t="s" r="C18" s="4">
        <v>564</v>
      </c>
    </row>
    <row spans="1:5" r="19">
      <c t="s" r="A19" s="4">
        <v>682</v>
      </c>
      <c t="s" r="C19" s="4">
        <v>683</v>
      </c>
      <c t="s" r="D19" s="4">
        <v>684</v>
      </c>
    </row>
    <row spans="1:5" r="20">
      <c t="s" r="A20" s="4">
        <v>685</v>
      </c>
      <c t="s" r="D20" s="4">
        <v>686</v>
      </c>
    </row>
    <row spans="1:5" r="21">
      <c t="s" r="A21" s="4">
        <v>687</v>
      </c>
    </row>
    <row spans="1:5" r="22">
      <c t="s" r="A22" s="3">
        <v>661</v>
      </c>
    </row>
    <row spans="1:5" r="23">
      <c t="s" r="A23" s="4">
        <v>675</v>
      </c>
      <c t="n" r="B23" s="7">
        <v>661712000</v>
      </c>
      <c t="n" r="C23" s="7">
        <v>661712000</v>
      </c>
      <c t="n" r="D23" s="7">
        <v>594575000</v>
      </c>
    </row>
    <row spans="1:5" r="24">
      <c t="s" r="A24" s="4">
        <v>688</v>
      </c>
    </row>
    <row spans="1:5" r="25">
      <c t="s" r="A25" s="3">
        <v>661</v>
      </c>
    </row>
    <row spans="1:5" r="26">
      <c t="s" r="A26" s="4">
        <v>689</v>
      </c>
      <c t="s" r="C26" s="4">
        <v>690</v>
      </c>
    </row>
    <row spans="1:5" r="27">
      <c t="s" r="A27" s="4">
        <v>691</v>
      </c>
    </row>
    <row spans="1:5" r="28">
      <c t="s" r="A28" s="3">
        <v>661</v>
      </c>
    </row>
    <row spans="1:5" r="29">
      <c t="s" r="A29" s="4">
        <v>689</v>
      </c>
      <c t="s" r="C29" s="4">
        <v>692</v>
      </c>
    </row>
    <row spans="1:5" r="30">
      <c t="s" r="A30" s="4">
        <v>693</v>
      </c>
    </row>
    <row spans="1:5" r="31">
      <c t="s" r="A31" s="3">
        <v>661</v>
      </c>
    </row>
    <row spans="1:5" r="32">
      <c t="s" r="A32" s="4">
        <v>689</v>
      </c>
      <c t="s" r="C32" s="4">
        <v>694</v>
      </c>
    </row>
    <row spans="1:5" r="33">
      <c t="s" r="A33" s="4">
        <v>695</v>
      </c>
    </row>
    <row spans="1:5" r="34">
      <c t="s" r="A34" s="3">
        <v>661</v>
      </c>
    </row>
    <row spans="1:5" r="35">
      <c t="s" r="A35" s="4">
        <v>670</v>
      </c>
      <c t="n" r="B35" s="6">
        <v>107</v>
      </c>
    </row>
    <row spans="1:5" r="36">
      <c t="s" r="A36" s="4">
        <v>696</v>
      </c>
    </row>
    <row spans="1:5" r="37">
      <c t="s" r="A37" s="3">
        <v>661</v>
      </c>
    </row>
    <row spans="1:5" r="38">
      <c t="s" r="A38" s="4">
        <v>675</v>
      </c>
      <c t="n" r="D38" s="6">
        <v>46900000</v>
      </c>
    </row>
    <row spans="1:5" r="39">
      <c t="s" r="A39" s="4">
        <v>697</v>
      </c>
    </row>
    <row spans="1:5" r="40">
      <c t="s" r="A40" s="3">
        <v>661</v>
      </c>
    </row>
    <row spans="1:5" r="41">
      <c t="s" r="A41" s="4">
        <v>666</v>
      </c>
      <c t="n" r="B41" s="7">
        <v>6900000</v>
      </c>
      <c t="n" r="C41" s="7">
        <v>6900000</v>
      </c>
      <c t="n" r="D41" s="6">
        <v>9200000</v>
      </c>
    </row>
    <row spans="1:5" r="42">
      <c t="s" r="A42" s="4">
        <v>675</v>
      </c>
      <c t="n" r="B42" s="7">
        <v>702542000</v>
      </c>
      <c t="n" r="C42" s="7">
        <v>702542000</v>
      </c>
      <c t="n" r="D42" s="7">
        <v>639226000</v>
      </c>
    </row>
    <row spans="1:5" r="43">
      <c t="s" r="A43" s="4">
        <v>698</v>
      </c>
    </row>
    <row spans="1:5" r="44">
      <c t="s" r="A44" s="3">
        <v>661</v>
      </c>
    </row>
    <row spans="1:5" r="45">
      <c t="s" r="A45" s="4">
        <v>699</v>
      </c>
      <c t="s" r="C45" s="4">
        <v>700</v>
      </c>
    </row>
    <row spans="1:5" r="46">
      <c t="s" r="A46" s="4">
        <v>701</v>
      </c>
    </row>
    <row spans="1:5" r="47">
      <c t="s" r="A47" s="3">
        <v>661</v>
      </c>
    </row>
    <row spans="1:5" r="48">
      <c t="s" r="A48" s="4">
        <v>699</v>
      </c>
      <c t="s" r="C48" s="4">
        <v>7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32</v>
      </c>
    </row>
    <row spans="1:3" r="2">
      <c t="s" r="A2" s="3">
        <v>704</v>
      </c>
    </row>
    <row spans="1:3" r="3">
      <c t="s" r="A3" s="4">
        <v>705</v>
      </c>
      <c t="n" r="B3" s="7">
        <v>716639</v>
      </c>
      <c t="n" r="C3" s="7">
        <v>660898</v>
      </c>
    </row>
    <row spans="1:3" r="4">
      <c t="s" r="A4" s="4">
        <v>706</v>
      </c>
      <c t="n" r="B4" s="6">
        <v>870</v>
      </c>
      <c t="n" r="C4" s="6">
        <v>157</v>
      </c>
    </row>
    <row spans="1:3" r="5">
      <c t="s" r="A5" s="4">
        <v>39</v>
      </c>
      <c t="n" r="B5" s="6">
        <v>717509</v>
      </c>
      <c t="n" r="C5" s="6">
        <v>661055</v>
      </c>
    </row>
    <row spans="1:3" r="6">
      <c t="s" r="A6" s="4">
        <v>40</v>
      </c>
      <c t="n" r="B6" s="6">
        <v>-11180</v>
      </c>
      <c t="n" r="C6" s="6">
        <v>-10820</v>
      </c>
    </row>
    <row spans="1:3" r="7">
      <c t="s" r="A7" s="4">
        <v>41</v>
      </c>
      <c t="n" r="B7" s="6">
        <v>706329</v>
      </c>
      <c t="n" r="C7" s="6">
        <v>650235</v>
      </c>
    </row>
    <row spans="1:3" r="8">
      <c t="s" r="A8" s="4">
        <v>707</v>
      </c>
    </row>
    <row spans="1:3" r="9">
      <c t="s" r="A9" s="3">
        <v>704</v>
      </c>
    </row>
    <row spans="1:3" r="10">
      <c t="s" r="A10" s="4">
        <v>705</v>
      </c>
      <c t="n" r="B10" s="6">
        <v>132805</v>
      </c>
      <c t="n" r="C10" s="6">
        <v>150253</v>
      </c>
    </row>
    <row spans="1:3" r="11">
      <c t="s" r="A11" s="4">
        <v>708</v>
      </c>
    </row>
    <row spans="1:3" r="12">
      <c t="s" r="A12" s="3">
        <v>704</v>
      </c>
    </row>
    <row spans="1:3" r="13">
      <c t="s" r="A13" s="4">
        <v>705</v>
      </c>
      <c t="n" r="B13" s="6">
        <v>427992</v>
      </c>
      <c t="n" r="C13" s="6">
        <v>364306</v>
      </c>
    </row>
    <row spans="1:3" r="14">
      <c t="s" r="A14" s="4">
        <v>709</v>
      </c>
    </row>
    <row spans="1:3" r="15">
      <c t="s" r="A15" s="3">
        <v>704</v>
      </c>
    </row>
    <row spans="1:3" r="16">
      <c t="s" r="A16" s="4">
        <v>705</v>
      </c>
      <c t="n" r="B16" s="6">
        <v>28319</v>
      </c>
      <c t="n" r="C16" s="6">
        <v>30099</v>
      </c>
    </row>
    <row spans="1:3" r="17">
      <c t="s" r="A17" s="4">
        <v>710</v>
      </c>
    </row>
    <row spans="1:3" r="18">
      <c t="s" r="A18" s="3">
        <v>704</v>
      </c>
    </row>
    <row spans="1:3" r="19">
      <c t="s" r="A19" s="4">
        <v>705</v>
      </c>
      <c t="n" r="B19" s="6">
        <v>243374</v>
      </c>
      <c t="n" r="C19" s="6">
        <v>213883</v>
      </c>
    </row>
    <row spans="1:3" r="20">
      <c t="s" r="A20" s="4">
        <v>711</v>
      </c>
    </row>
    <row spans="1:3" r="21">
      <c t="s" r="A21" s="3">
        <v>704</v>
      </c>
    </row>
    <row spans="1:3" r="22">
      <c t="s" r="A22" s="4">
        <v>705</v>
      </c>
      <c t="n" r="B22" s="6">
        <v>156299</v>
      </c>
      <c t="n" r="C22" s="6">
        <v>120324</v>
      </c>
    </row>
    <row spans="1:3" r="23">
      <c t="s" r="A23" s="4">
        <v>712</v>
      </c>
    </row>
    <row spans="1:3" r="24">
      <c t="s" r="A24" s="3">
        <v>704</v>
      </c>
    </row>
    <row spans="1:3" r="25">
      <c t="s" r="A25" s="4">
        <v>705</v>
      </c>
      <c t="n" r="B25" s="6">
        <v>105969</v>
      </c>
      <c t="n" r="C25" s="6">
        <v>110967</v>
      </c>
    </row>
    <row spans="1:3" r="26">
      <c t="s" r="A26" s="4">
        <v>713</v>
      </c>
    </row>
    <row spans="1:3" r="27">
      <c t="s" r="A27" s="3">
        <v>704</v>
      </c>
    </row>
    <row spans="1:3" r="28">
      <c t="s" r="A28" s="4">
        <v>705</v>
      </c>
      <c t="n" r="B28" s="6">
        <v>45473</v>
      </c>
      <c t="n" r="C28" s="6">
        <v>44981</v>
      </c>
    </row>
    <row spans="1:3" r="29">
      <c t="s" r="A29" s="4">
        <v>714</v>
      </c>
    </row>
    <row spans="1:3" r="30">
      <c t="s" r="A30" s="3">
        <v>704</v>
      </c>
    </row>
    <row spans="1:3" r="31">
      <c t="s" r="A31" s="4">
        <v>705</v>
      </c>
      <c t="n" r="B31" s="6">
        <v>49106</v>
      </c>
      <c t="n" r="C31" s="6">
        <v>52830</v>
      </c>
    </row>
    <row spans="1:3" r="32">
      <c t="s" r="A32" s="4">
        <v>715</v>
      </c>
    </row>
    <row spans="1:3" r="33">
      <c t="s" r="A33" s="3">
        <v>704</v>
      </c>
    </row>
    <row spans="1:3" r="34">
      <c t="s" r="A34" s="4">
        <v>705</v>
      </c>
      <c t="n" r="B34" s="6">
        <v>11390</v>
      </c>
      <c t="n" r="C34" s="6">
        <v>13156</v>
      </c>
    </row>
    <row spans="1:3" r="35">
      <c t="s" r="A35" s="4">
        <v>716</v>
      </c>
    </row>
    <row spans="1:3" r="36">
      <c t="s" r="A36" s="3">
        <v>704</v>
      </c>
    </row>
    <row spans="1:3" r="37">
      <c t="s" r="A37" s="4">
        <v>705</v>
      </c>
      <c t="n" r="B37" s="7">
        <v>49873</v>
      </c>
      <c t="n" r="C37" s="7">
        <v>353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7</v>
      </c>
      <c t="s" r="B1" s="2">
        <v>2</v>
      </c>
      <c t="s" r="C1" s="2">
        <v>32</v>
      </c>
    </row>
    <row spans="1:3" r="2">
      <c t="s" r="A2" s="3">
        <v>718</v>
      </c>
    </row>
    <row spans="1:3" r="3">
      <c t="s" r="A3" s="4">
        <v>719</v>
      </c>
      <c t="n" r="B3" s="7">
        <v>11247</v>
      </c>
      <c t="n" r="C3" s="7">
        <v>18652</v>
      </c>
    </row>
    <row spans="1:3" r="4">
      <c t="s" r="A4" s="4">
        <v>720</v>
      </c>
      <c t="n" r="B4" s="6">
        <v>705392</v>
      </c>
      <c t="n" r="C4" s="6">
        <v>642246</v>
      </c>
    </row>
    <row spans="1:3" r="5">
      <c t="s" r="A5" s="4">
        <v>705</v>
      </c>
      <c t="n" r="B5" s="6">
        <v>716639</v>
      </c>
      <c t="n" r="C5" s="6">
        <v>660898</v>
      </c>
    </row>
    <row spans="1:3" r="6">
      <c t="s" r="A6" s="4">
        <v>721</v>
      </c>
      <c t="n" r="B6" s="6">
        <v>88</v>
      </c>
      <c t="n" r="C6" s="6">
        <v>23</v>
      </c>
    </row>
    <row spans="1:3" r="7">
      <c t="s" r="A7" s="4">
        <v>722</v>
      </c>
    </row>
    <row spans="1:3" r="8">
      <c t="s" r="A8" s="3">
        <v>718</v>
      </c>
    </row>
    <row spans="1:3" r="9">
      <c t="s" r="A9" s="4">
        <v>719</v>
      </c>
      <c t="n" r="B9" s="6">
        <v>1369</v>
      </c>
      <c t="n" r="C9" s="6">
        <v>3804</v>
      </c>
    </row>
    <row spans="1:3" r="10">
      <c t="s" r="A10" s="4">
        <v>723</v>
      </c>
    </row>
    <row spans="1:3" r="11">
      <c t="s" r="A11" s="3">
        <v>718</v>
      </c>
    </row>
    <row spans="1:3" r="12">
      <c t="s" r="A12" s="4">
        <v>719</v>
      </c>
      <c t="n" r="B12" s="6">
        <v>699</v>
      </c>
      <c t="n" r="C12" s="6">
        <v>579</v>
      </c>
    </row>
    <row spans="1:3" r="13">
      <c t="s" r="A13" s="4">
        <v>724</v>
      </c>
    </row>
    <row spans="1:3" r="14">
      <c t="s" r="A14" s="3">
        <v>718</v>
      </c>
    </row>
    <row spans="1:3" r="15">
      <c t="s" r="A15" s="4">
        <v>719</v>
      </c>
      <c t="n" r="B15" s="6">
        <v>9179</v>
      </c>
      <c t="n" r="C15" s="6">
        <v>14269</v>
      </c>
    </row>
    <row spans="1:3" r="16">
      <c t="s" r="A16" s="4">
        <v>707</v>
      </c>
    </row>
    <row spans="1:3" r="17">
      <c t="s" r="A17" s="3">
        <v>718</v>
      </c>
    </row>
    <row spans="1:3" r="18">
      <c t="s" r="A18" s="4">
        <v>719</v>
      </c>
      <c t="n" r="B18" s="6">
        <v>664</v>
      </c>
      <c t="n" r="C18" s="6">
        <v>4883</v>
      </c>
    </row>
    <row spans="1:3" r="19">
      <c t="s" r="A19" s="4">
        <v>720</v>
      </c>
      <c t="n" r="B19" s="6">
        <v>132141</v>
      </c>
      <c t="n" r="C19" s="6">
        <v>145370</v>
      </c>
    </row>
    <row spans="1:3" r="20">
      <c t="s" r="A20" s="4">
        <v>705</v>
      </c>
      <c t="n" r="B20" s="6">
        <v>132805</v>
      </c>
      <c t="n" r="C20" s="6">
        <v>150253</v>
      </c>
    </row>
    <row spans="1:3" r="21">
      <c t="s" r="A21" s="4">
        <v>725</v>
      </c>
    </row>
    <row spans="1:3" r="22">
      <c t="s" r="A22" s="3">
        <v>718</v>
      </c>
    </row>
    <row spans="1:3" r="23">
      <c t="s" r="A23" s="4">
        <v>719</v>
      </c>
      <c t="n" r="C23" s="6">
        <v>2421</v>
      </c>
    </row>
    <row spans="1:3" r="24">
      <c t="s" r="A24" s="4">
        <v>726</v>
      </c>
    </row>
    <row spans="1:3" r="25">
      <c t="s" r="A25" s="3">
        <v>718</v>
      </c>
    </row>
    <row spans="1:3" r="26">
      <c t="s" r="A26" s="4">
        <v>719</v>
      </c>
      <c t="n" r="B26" s="6">
        <v>30</v>
      </c>
      <c t="n" r="C26" s="6">
        <v>301</v>
      </c>
    </row>
    <row spans="1:3" r="27">
      <c t="s" r="A27" s="4">
        <v>727</v>
      </c>
    </row>
    <row spans="1:3" r="28">
      <c t="s" r="A28" s="3">
        <v>718</v>
      </c>
    </row>
    <row spans="1:3" r="29">
      <c t="s" r="A29" s="4">
        <v>719</v>
      </c>
      <c t="n" r="B29" s="6">
        <v>634</v>
      </c>
      <c t="n" r="C29" s="6">
        <v>2161</v>
      </c>
    </row>
    <row spans="1:3" r="30">
      <c t="s" r="A30" s="4">
        <v>708</v>
      </c>
    </row>
    <row spans="1:3" r="31">
      <c t="s" r="A31" s="3">
        <v>718</v>
      </c>
    </row>
    <row spans="1:3" r="32">
      <c t="s" r="A32" s="4">
        <v>705</v>
      </c>
      <c t="n" r="B32" s="6">
        <v>427992</v>
      </c>
      <c t="n" r="C32" s="6">
        <v>364306</v>
      </c>
    </row>
    <row spans="1:3" r="33">
      <c t="s" r="A33" s="4">
        <v>709</v>
      </c>
    </row>
    <row spans="1:3" r="34">
      <c t="s" r="A34" s="3">
        <v>718</v>
      </c>
    </row>
    <row spans="1:3" r="35">
      <c t="s" r="A35" s="4">
        <v>720</v>
      </c>
      <c t="n" r="B35" s="6">
        <v>28319</v>
      </c>
      <c t="n" r="C35" s="6">
        <v>30099</v>
      </c>
    </row>
    <row spans="1:3" r="36">
      <c t="s" r="A36" s="4">
        <v>705</v>
      </c>
      <c t="n" r="B36" s="6">
        <v>28319</v>
      </c>
      <c t="n" r="C36" s="6">
        <v>30099</v>
      </c>
    </row>
    <row spans="1:3" r="37">
      <c t="s" r="A37" s="4">
        <v>710</v>
      </c>
    </row>
    <row spans="1:3" r="38">
      <c t="s" r="A38" s="3">
        <v>718</v>
      </c>
    </row>
    <row spans="1:3" r="39">
      <c t="s" r="A39" s="4">
        <v>719</v>
      </c>
      <c t="n" r="B39" s="6">
        <v>5729</v>
      </c>
      <c t="n" r="C39" s="6">
        <v>7086</v>
      </c>
    </row>
    <row spans="1:3" r="40">
      <c t="s" r="A40" s="4">
        <v>720</v>
      </c>
      <c t="n" r="B40" s="6">
        <v>237645</v>
      </c>
      <c t="n" r="C40" s="6">
        <v>206797</v>
      </c>
    </row>
    <row spans="1:3" r="41">
      <c t="s" r="A41" s="4">
        <v>705</v>
      </c>
      <c t="n" r="B41" s="6">
        <v>243374</v>
      </c>
      <c t="n" r="C41" s="6">
        <v>213883</v>
      </c>
    </row>
    <row spans="1:3" r="42">
      <c t="s" r="A42" s="4">
        <v>728</v>
      </c>
    </row>
    <row spans="1:3" r="43">
      <c t="s" r="A43" s="3">
        <v>718</v>
      </c>
    </row>
    <row spans="1:3" r="44">
      <c t="s" r="A44" s="4">
        <v>719</v>
      </c>
      <c t="n" r="B44" s="6">
        <v>64</v>
      </c>
    </row>
    <row spans="1:3" r="45">
      <c t="s" r="A45" s="4">
        <v>729</v>
      </c>
    </row>
    <row spans="1:3" r="46">
      <c t="s" r="A46" s="3">
        <v>718</v>
      </c>
    </row>
    <row spans="1:3" r="47">
      <c t="s" r="A47" s="4">
        <v>719</v>
      </c>
      <c t="n" r="B47" s="6">
        <v>5665</v>
      </c>
      <c t="n" r="C47" s="6">
        <v>7086</v>
      </c>
    </row>
    <row spans="1:3" r="48">
      <c t="s" r="A48" s="4">
        <v>711</v>
      </c>
    </row>
    <row spans="1:3" r="49">
      <c t="s" r="A49" s="3">
        <v>718</v>
      </c>
    </row>
    <row spans="1:3" r="50">
      <c t="s" r="A50" s="4">
        <v>719</v>
      </c>
      <c t="n" r="B50" s="6">
        <v>1071</v>
      </c>
      <c t="n" r="C50" s="6">
        <v>1378</v>
      </c>
    </row>
    <row spans="1:3" r="51">
      <c t="s" r="A51" s="4">
        <v>720</v>
      </c>
      <c t="n" r="B51" s="6">
        <v>155228</v>
      </c>
      <c t="n" r="C51" s="6">
        <v>118946</v>
      </c>
    </row>
    <row spans="1:3" r="52">
      <c t="s" r="A52" s="4">
        <v>705</v>
      </c>
      <c t="n" r="B52" s="6">
        <v>156299</v>
      </c>
      <c t="n" r="C52" s="6">
        <v>120324</v>
      </c>
    </row>
    <row spans="1:3" r="53">
      <c t="s" r="A53" s="4">
        <v>730</v>
      </c>
    </row>
    <row spans="1:3" r="54">
      <c t="s" r="A54" s="3">
        <v>718</v>
      </c>
    </row>
    <row spans="1:3" r="55">
      <c t="s" r="A55" s="4">
        <v>719</v>
      </c>
      <c t="n" r="B55" s="6">
        <v>1071</v>
      </c>
      <c t="n" r="C55" s="6">
        <v>1378</v>
      </c>
    </row>
    <row spans="1:3" r="56">
      <c t="s" r="A56" s="4">
        <v>712</v>
      </c>
    </row>
    <row spans="1:3" r="57">
      <c t="s" r="A57" s="3">
        <v>718</v>
      </c>
    </row>
    <row spans="1:3" r="58">
      <c t="s" r="A58" s="4">
        <v>705</v>
      </c>
      <c t="n" r="B58" s="6">
        <v>105969</v>
      </c>
      <c t="n" r="C58" s="6">
        <v>110967</v>
      </c>
    </row>
    <row spans="1:3" r="59">
      <c t="s" r="A59" s="4">
        <v>713</v>
      </c>
    </row>
    <row spans="1:3" r="60">
      <c t="s" r="A60" s="3">
        <v>718</v>
      </c>
    </row>
    <row spans="1:3" r="61">
      <c t="s" r="A61" s="4">
        <v>719</v>
      </c>
      <c t="n" r="B61" s="6">
        <v>234</v>
      </c>
      <c t="n" r="C61" s="6">
        <v>268</v>
      </c>
    </row>
    <row spans="1:3" r="62">
      <c t="s" r="A62" s="4">
        <v>720</v>
      </c>
      <c t="n" r="B62" s="6">
        <v>45239</v>
      </c>
      <c t="n" r="C62" s="6">
        <v>44713</v>
      </c>
    </row>
    <row spans="1:3" r="63">
      <c t="s" r="A63" s="4">
        <v>705</v>
      </c>
      <c t="n" r="B63" s="6">
        <v>45473</v>
      </c>
      <c t="n" r="C63" s="6">
        <v>44981</v>
      </c>
    </row>
    <row spans="1:3" r="64">
      <c t="s" r="A64" s="4">
        <v>731</v>
      </c>
    </row>
    <row spans="1:3" r="65">
      <c t="s" r="A65" s="3">
        <v>718</v>
      </c>
    </row>
    <row spans="1:3" r="66">
      <c t="s" r="A66" s="4">
        <v>719</v>
      </c>
      <c t="n" r="B66" s="6">
        <v>137</v>
      </c>
      <c t="n" r="C66" s="6">
        <v>145</v>
      </c>
    </row>
    <row spans="1:3" r="67">
      <c t="s" r="A67" s="4">
        <v>732</v>
      </c>
    </row>
    <row spans="1:3" r="68">
      <c t="s" r="A68" s="3">
        <v>718</v>
      </c>
    </row>
    <row spans="1:3" r="69">
      <c t="s" r="A69" s="4">
        <v>719</v>
      </c>
      <c t="n" r="B69" s="6">
        <v>97</v>
      </c>
      <c t="n" r="C69" s="6">
        <v>99</v>
      </c>
    </row>
    <row spans="1:3" r="70">
      <c t="s" r="A70" s="4">
        <v>733</v>
      </c>
    </row>
    <row spans="1:3" r="71">
      <c t="s" r="A71" s="3">
        <v>718</v>
      </c>
    </row>
    <row spans="1:3" r="72">
      <c t="s" r="A72" s="4">
        <v>719</v>
      </c>
      <c t="n" r="C72" s="6">
        <v>24</v>
      </c>
    </row>
    <row spans="1:3" r="73">
      <c t="s" r="A73" s="4">
        <v>714</v>
      </c>
    </row>
    <row spans="1:3" r="74">
      <c t="s" r="A74" s="3">
        <v>718</v>
      </c>
    </row>
    <row spans="1:3" r="75">
      <c t="s" r="A75" s="4">
        <v>719</v>
      </c>
      <c t="n" r="B75" s="6">
        <v>1986</v>
      </c>
      <c t="n" r="C75" s="6">
        <v>3219</v>
      </c>
    </row>
    <row spans="1:3" r="76">
      <c t="s" r="A76" s="4">
        <v>720</v>
      </c>
      <c t="n" r="B76" s="6">
        <v>47120</v>
      </c>
      <c t="n" r="C76" s="6">
        <v>49611</v>
      </c>
    </row>
    <row spans="1:3" r="77">
      <c t="s" r="A77" s="4">
        <v>705</v>
      </c>
      <c t="n" r="B77" s="6">
        <v>49106</v>
      </c>
      <c t="n" r="C77" s="6">
        <v>52830</v>
      </c>
    </row>
    <row spans="1:3" r="78">
      <c t="s" r="A78" s="4">
        <v>734</v>
      </c>
    </row>
    <row spans="1:3" r="79">
      <c t="s" r="A79" s="3">
        <v>718</v>
      </c>
    </row>
    <row spans="1:3" r="80">
      <c t="s" r="A80" s="4">
        <v>719</v>
      </c>
      <c t="n" r="B80" s="6">
        <v>1018</v>
      </c>
      <c t="n" r="C80" s="6">
        <v>1080</v>
      </c>
    </row>
    <row spans="1:3" r="81">
      <c t="s" r="A81" s="4">
        <v>735</v>
      </c>
    </row>
    <row spans="1:3" r="82">
      <c t="s" r="A82" s="3">
        <v>718</v>
      </c>
    </row>
    <row spans="1:3" r="83">
      <c t="s" r="A83" s="4">
        <v>719</v>
      </c>
      <c t="n" r="B83" s="6">
        <v>118</v>
      </c>
      <c t="n" r="C83" s="6">
        <v>122</v>
      </c>
    </row>
    <row spans="1:3" r="84">
      <c t="s" r="A84" s="4">
        <v>736</v>
      </c>
    </row>
    <row spans="1:3" r="85">
      <c t="s" r="A85" s="3">
        <v>718</v>
      </c>
    </row>
    <row spans="1:3" r="86">
      <c t="s" r="A86" s="4">
        <v>719</v>
      </c>
      <c t="n" r="B86" s="6">
        <v>850</v>
      </c>
      <c t="n" r="C86" s="6">
        <v>2017</v>
      </c>
    </row>
    <row spans="1:3" r="87">
      <c t="s" r="A87" s="4">
        <v>715</v>
      </c>
    </row>
    <row spans="1:3" r="88">
      <c t="s" r="A88" s="3">
        <v>718</v>
      </c>
    </row>
    <row spans="1:3" r="89">
      <c t="s" r="A89" s="4">
        <v>719</v>
      </c>
      <c t="n" r="B89" s="6">
        <v>1275</v>
      </c>
      <c t="n" r="C89" s="6">
        <v>1580</v>
      </c>
    </row>
    <row spans="1:3" r="90">
      <c t="s" r="A90" s="4">
        <v>720</v>
      </c>
      <c t="n" r="B90" s="6">
        <v>10115</v>
      </c>
      <c t="n" r="C90" s="6">
        <v>11576</v>
      </c>
    </row>
    <row spans="1:3" r="91">
      <c t="s" r="A91" s="4">
        <v>705</v>
      </c>
      <c t="n" r="B91" s="6">
        <v>11390</v>
      </c>
      <c t="n" r="C91" s="6">
        <v>13156</v>
      </c>
    </row>
    <row spans="1:3" r="92">
      <c t="s" r="A92" s="4">
        <v>737</v>
      </c>
    </row>
    <row spans="1:3" r="93">
      <c t="s" r="A93" s="3">
        <v>718</v>
      </c>
    </row>
    <row spans="1:3" r="94">
      <c t="s" r="A94" s="4">
        <v>719</v>
      </c>
      <c t="n" r="B94" s="6">
        <v>404</v>
      </c>
    </row>
    <row spans="1:3" r="95">
      <c t="s" r="A95" s="4">
        <v>738</v>
      </c>
    </row>
    <row spans="1:3" r="96">
      <c t="s" r="A96" s="3">
        <v>718</v>
      </c>
    </row>
    <row spans="1:3" r="97">
      <c t="s" r="A97" s="4">
        <v>719</v>
      </c>
      <c t="n" r="B97" s="6">
        <v>871</v>
      </c>
      <c t="n" r="C97" s="6">
        <v>1580</v>
      </c>
    </row>
    <row spans="1:3" r="98">
      <c t="s" r="A98" s="4">
        <v>716</v>
      </c>
    </row>
    <row spans="1:3" r="99">
      <c t="s" r="A99" s="3">
        <v>718</v>
      </c>
    </row>
    <row spans="1:3" r="100">
      <c t="s" r="A100" s="4">
        <v>719</v>
      </c>
      <c t="n" r="B100" s="6">
        <v>288</v>
      </c>
      <c t="n" r="C100" s="6">
        <v>238</v>
      </c>
    </row>
    <row spans="1:3" r="101">
      <c t="s" r="A101" s="4">
        <v>720</v>
      </c>
      <c t="n" r="B101" s="6">
        <v>49585</v>
      </c>
      <c t="n" r="C101" s="6">
        <v>35134</v>
      </c>
    </row>
    <row spans="1:3" r="102">
      <c t="s" r="A102" s="4">
        <v>705</v>
      </c>
      <c t="n" r="B102" s="6">
        <v>49873</v>
      </c>
      <c t="n" r="C102" s="6">
        <v>35372</v>
      </c>
    </row>
    <row spans="1:3" r="103">
      <c t="s" r="A103" s="4">
        <v>721</v>
      </c>
      <c t="n" r="B103" s="6">
        <v>88</v>
      </c>
      <c t="n" r="C103" s="6">
        <v>23</v>
      </c>
    </row>
    <row spans="1:3" r="104">
      <c t="s" r="A104" s="4">
        <v>739</v>
      </c>
    </row>
    <row spans="1:3" r="105">
      <c t="s" r="A105" s="3">
        <v>718</v>
      </c>
    </row>
    <row spans="1:3" r="106">
      <c t="s" r="A106" s="4">
        <v>719</v>
      </c>
      <c t="n" r="B106" s="6">
        <v>150</v>
      </c>
      <c t="n" r="C106" s="6">
        <v>158</v>
      </c>
    </row>
    <row spans="1:3" r="107">
      <c t="s" r="A107" s="4">
        <v>740</v>
      </c>
    </row>
    <row spans="1:3" r="108">
      <c t="s" r="A108" s="3">
        <v>718</v>
      </c>
    </row>
    <row spans="1:3" r="109">
      <c t="s" r="A109" s="4">
        <v>719</v>
      </c>
      <c t="n" r="B109" s="6">
        <v>50</v>
      </c>
      <c t="n" r="C109" s="6">
        <v>57</v>
      </c>
    </row>
    <row spans="1:3" r="110">
      <c t="s" r="A110" s="4">
        <v>741</v>
      </c>
    </row>
    <row spans="1:3" r="111">
      <c t="s" r="A111" s="3">
        <v>718</v>
      </c>
    </row>
    <row spans="1:3" r="112">
      <c t="s" r="A112" s="4">
        <v>719</v>
      </c>
      <c t="n" r="B112" s="7">
        <v>88</v>
      </c>
      <c t="n" r="C112" s="7">
        <v>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2</v>
      </c>
      <c t="s" r="B1" s="2">
        <v>2</v>
      </c>
      <c t="s" r="C1" s="2">
        <v>32</v>
      </c>
    </row>
    <row spans="1:3" r="2">
      <c t="s" r="A2" s="3">
        <v>743</v>
      </c>
    </row>
    <row spans="1:3" r="3">
      <c t="s" r="A3" s="4">
        <v>744</v>
      </c>
      <c t="n" r="B3" s="7">
        <v>16821</v>
      </c>
      <c t="n" r="C3" s="7">
        <v>21500</v>
      </c>
    </row>
    <row spans="1:3" r="4">
      <c t="s" r="A4" s="4">
        <v>745</v>
      </c>
      <c t="n" r="B4" s="6">
        <v>21118</v>
      </c>
      <c t="n" r="C4" s="6">
        <v>32353</v>
      </c>
    </row>
    <row spans="1:3" r="5">
      <c t="s" r="A5" s="3">
        <v>746</v>
      </c>
    </row>
    <row spans="1:3" r="6">
      <c t="s" r="A6" s="4">
        <v>747</v>
      </c>
      <c t="n" r="B6" s="6">
        <v>4569</v>
      </c>
      <c t="n" r="C6" s="6">
        <v>9908</v>
      </c>
    </row>
    <row spans="1:3" r="7">
      <c t="s" r="A7" s="4">
        <v>748</v>
      </c>
      <c t="n" r="B7" s="6">
        <v>4673</v>
      </c>
      <c t="n" r="C7" s="6">
        <v>10635</v>
      </c>
    </row>
    <row spans="1:3" r="8">
      <c t="s" r="A8" s="4">
        <v>749</v>
      </c>
      <c t="n" r="B8" s="6">
        <v>832</v>
      </c>
      <c t="n" r="C8" s="6">
        <v>1556</v>
      </c>
    </row>
    <row spans="1:3" r="9">
      <c t="s" r="A9" s="3">
        <v>750</v>
      </c>
    </row>
    <row spans="1:3" r="10">
      <c t="s" r="A10" s="4">
        <v>751</v>
      </c>
      <c t="n" r="B10" s="6">
        <v>21390</v>
      </c>
      <c t="n" r="C10" s="6">
        <v>31408</v>
      </c>
    </row>
    <row spans="1:3" r="11">
      <c t="s" r="A11" s="4">
        <v>752</v>
      </c>
      <c t="n" r="B11" s="6">
        <v>25791</v>
      </c>
      <c t="n" r="C11" s="6">
        <v>42988</v>
      </c>
    </row>
    <row spans="1:3" r="12">
      <c t="s" r="A12" s="4">
        <v>749</v>
      </c>
      <c t="n" r="B12" s="6">
        <v>832</v>
      </c>
      <c t="n" r="C12" s="6">
        <v>1556</v>
      </c>
    </row>
    <row spans="1:3" r="13">
      <c t="s" r="A13" s="4">
        <v>707</v>
      </c>
    </row>
    <row spans="1:3" r="14">
      <c t="s" r="A14" s="3">
        <v>743</v>
      </c>
    </row>
    <row spans="1:3" r="15">
      <c t="s" r="A15" s="4">
        <v>744</v>
      </c>
      <c t="n" r="B15" s="6">
        <v>1282</v>
      </c>
      <c t="n" r="C15" s="6">
        <v>4298</v>
      </c>
    </row>
    <row spans="1:3" r="16">
      <c t="s" r="A16" s="4">
        <v>745</v>
      </c>
      <c t="n" r="B16" s="6">
        <v>1519</v>
      </c>
      <c t="n" r="C16" s="6">
        <v>8461</v>
      </c>
    </row>
    <row spans="1:3" r="17">
      <c t="s" r="A17" s="3">
        <v>746</v>
      </c>
    </row>
    <row spans="1:3" r="18">
      <c t="s" r="A18" s="4">
        <v>747</v>
      </c>
      <c t="n" r="B18" s="6">
        <v>761</v>
      </c>
      <c t="n" r="C18" s="6">
        <v>2299</v>
      </c>
    </row>
    <row spans="1:3" r="19">
      <c t="s" r="A19" s="4">
        <v>748</v>
      </c>
      <c t="n" r="B19" s="6">
        <v>820</v>
      </c>
      <c t="n" r="C19" s="6">
        <v>2317</v>
      </c>
    </row>
    <row spans="1:3" r="20">
      <c t="s" r="A20" s="4">
        <v>749</v>
      </c>
      <c t="n" r="B20" s="6">
        <v>122</v>
      </c>
      <c t="n" r="C20" s="6">
        <v>314</v>
      </c>
    </row>
    <row spans="1:3" r="21">
      <c t="s" r="A21" s="3">
        <v>750</v>
      </c>
    </row>
    <row spans="1:3" r="22">
      <c t="s" r="A22" s="4">
        <v>751</v>
      </c>
      <c t="n" r="B22" s="6">
        <v>2043</v>
      </c>
      <c t="n" r="C22" s="6">
        <v>6597</v>
      </c>
    </row>
    <row spans="1:3" r="23">
      <c t="s" r="A23" s="4">
        <v>752</v>
      </c>
      <c t="n" r="B23" s="6">
        <v>2339</v>
      </c>
      <c t="n" r="C23" s="6">
        <v>10778</v>
      </c>
    </row>
    <row spans="1:3" r="24">
      <c t="s" r="A24" s="4">
        <v>749</v>
      </c>
      <c t="n" r="B24" s="6">
        <v>122</v>
      </c>
      <c t="n" r="C24" s="6">
        <v>314</v>
      </c>
    </row>
    <row spans="1:3" r="25">
      <c t="s" r="A25" s="4">
        <v>708</v>
      </c>
    </row>
    <row spans="1:3" r="26">
      <c t="s" r="A26" s="3">
        <v>746</v>
      </c>
    </row>
    <row spans="1:3" r="27">
      <c t="s" r="A27" s="4">
        <v>749</v>
      </c>
      <c t="n" r="B27" s="6">
        <v>97</v>
      </c>
      <c t="n" r="C27" s="6">
        <v>432</v>
      </c>
    </row>
    <row spans="1:3" r="28">
      <c t="s" r="A28" s="3">
        <v>750</v>
      </c>
    </row>
    <row spans="1:3" r="29">
      <c t="s" r="A29" s="4">
        <v>751</v>
      </c>
      <c t="n" r="B29" s="6">
        <v>7733</v>
      </c>
      <c t="n" r="C29" s="6">
        <v>11753</v>
      </c>
    </row>
    <row spans="1:3" r="30">
      <c t="s" r="A30" s="4">
        <v>752</v>
      </c>
      <c t="n" r="B30" s="6">
        <v>9194</v>
      </c>
      <c t="n" r="C30" s="6">
        <v>16373</v>
      </c>
    </row>
    <row spans="1:3" r="31">
      <c t="s" r="A31" s="4">
        <v>749</v>
      </c>
      <c t="n" r="B31" s="6">
        <v>97</v>
      </c>
      <c t="n" r="C31" s="6">
        <v>432</v>
      </c>
    </row>
    <row spans="1:3" r="32">
      <c t="s" r="A32" s="4">
        <v>710</v>
      </c>
    </row>
    <row spans="1:3" r="33">
      <c t="s" r="A33" s="3">
        <v>743</v>
      </c>
    </row>
    <row spans="1:3" r="34">
      <c t="s" r="A34" s="4">
        <v>744</v>
      </c>
      <c t="n" r="B34" s="6">
        <v>5488</v>
      </c>
      <c t="n" r="C34" s="6">
        <v>6909</v>
      </c>
    </row>
    <row spans="1:3" r="35">
      <c t="s" r="A35" s="4">
        <v>745</v>
      </c>
      <c t="n" r="B35" s="6">
        <v>6226</v>
      </c>
      <c t="n" r="C35" s="6">
        <v>10207</v>
      </c>
    </row>
    <row spans="1:3" r="36">
      <c t="s" r="A36" s="3">
        <v>746</v>
      </c>
    </row>
    <row spans="1:3" r="37">
      <c t="s" r="A37" s="4">
        <v>747</v>
      </c>
      <c t="n" r="B37" s="6">
        <v>824</v>
      </c>
      <c t="n" r="C37" s="6">
        <v>2248</v>
      </c>
    </row>
    <row spans="1:3" r="38">
      <c t="s" r="A38" s="4">
        <v>748</v>
      </c>
      <c t="n" r="B38" s="6">
        <v>824</v>
      </c>
      <c t="n" r="C38" s="6">
        <v>2846</v>
      </c>
    </row>
    <row spans="1:3" r="39">
      <c t="s" r="A39" s="4">
        <v>749</v>
      </c>
      <c t="n" r="B39" s="6">
        <v>35</v>
      </c>
      <c t="n" r="C39" s="6">
        <v>411</v>
      </c>
    </row>
    <row spans="1:3" r="40">
      <c t="s" r="A40" s="3">
        <v>750</v>
      </c>
    </row>
    <row spans="1:3" r="41">
      <c t="s" r="A41" s="4">
        <v>749</v>
      </c>
      <c t="n" r="B41" s="6">
        <v>35</v>
      </c>
      <c t="n" r="C41" s="6">
        <v>411</v>
      </c>
    </row>
    <row spans="1:3" r="42">
      <c t="s" r="A42" s="4">
        <v>711</v>
      </c>
    </row>
    <row spans="1:3" r="43">
      <c t="s" r="A43" s="3">
        <v>743</v>
      </c>
    </row>
    <row spans="1:3" r="44">
      <c t="s" r="A44" s="4">
        <v>744</v>
      </c>
      <c t="n" r="B44" s="6">
        <v>1071</v>
      </c>
      <c t="n" r="C44" s="6">
        <v>1378</v>
      </c>
    </row>
    <row spans="1:3" r="45">
      <c t="s" r="A45" s="4">
        <v>745</v>
      </c>
      <c t="n" r="B45" s="6">
        <v>1794</v>
      </c>
      <c t="n" r="C45" s="6">
        <v>2102</v>
      </c>
    </row>
    <row spans="1:3" r="46">
      <c t="s" r="A46" s="3">
        <v>746</v>
      </c>
    </row>
    <row spans="1:3" r="47">
      <c t="s" r="A47" s="4">
        <v>747</v>
      </c>
      <c t="n" r="B47" s="6">
        <v>350</v>
      </c>
      <c t="n" r="C47" s="6">
        <v>1218</v>
      </c>
    </row>
    <row spans="1:3" r="48">
      <c t="s" r="A48" s="4">
        <v>748</v>
      </c>
      <c t="n" r="B48" s="6">
        <v>350</v>
      </c>
      <c t="n" r="C48" s="6">
        <v>1218</v>
      </c>
    </row>
    <row spans="1:3" r="49">
      <c t="s" r="A49" s="4">
        <v>749</v>
      </c>
      <c t="n" r="B49" s="6">
        <v>62</v>
      </c>
      <c t="n" r="C49" s="6">
        <v>21</v>
      </c>
    </row>
    <row spans="1:3" r="50">
      <c t="s" r="A50" s="3">
        <v>750</v>
      </c>
    </row>
    <row spans="1:3" r="51">
      <c t="s" r="A51" s="4">
        <v>749</v>
      </c>
      <c t="n" r="B51" s="6">
        <v>62</v>
      </c>
      <c t="n" r="C51" s="6">
        <v>21</v>
      </c>
    </row>
    <row spans="1:3" r="52">
      <c t="s" r="A52" s="4">
        <v>712</v>
      </c>
    </row>
    <row spans="1:3" r="53">
      <c t="s" r="A53" s="3">
        <v>746</v>
      </c>
    </row>
    <row spans="1:3" r="54">
      <c t="s" r="A54" s="4">
        <v>749</v>
      </c>
      <c t="n" r="B54" s="6">
        <v>600</v>
      </c>
      <c t="n" r="C54" s="6">
        <v>795</v>
      </c>
    </row>
    <row spans="1:3" r="55">
      <c t="s" r="A55" s="3">
        <v>750</v>
      </c>
    </row>
    <row spans="1:3" r="56">
      <c t="s" r="A56" s="4">
        <v>751</v>
      </c>
      <c t="n" r="B56" s="6">
        <v>11582</v>
      </c>
      <c t="n" r="C56" s="6">
        <v>13023</v>
      </c>
    </row>
    <row spans="1:3" r="57">
      <c t="s" r="A57" s="4">
        <v>752</v>
      </c>
      <c t="n" r="B57" s="6">
        <v>14226</v>
      </c>
      <c t="n" r="C57" s="6">
        <v>15802</v>
      </c>
    </row>
    <row spans="1:3" r="58">
      <c t="s" r="A58" s="4">
        <v>749</v>
      </c>
      <c t="n" r="B58" s="6">
        <v>600</v>
      </c>
      <c t="n" r="C58" s="6">
        <v>795</v>
      </c>
    </row>
    <row spans="1:3" r="59">
      <c t="s" r="A59" s="4">
        <v>713</v>
      </c>
    </row>
    <row spans="1:3" r="60">
      <c t="s" r="A60" s="3">
        <v>743</v>
      </c>
    </row>
    <row spans="1:3" r="61">
      <c t="s" r="A61" s="4">
        <v>744</v>
      </c>
      <c t="n" r="B61" s="6">
        <v>142</v>
      </c>
      <c t="n" r="C61" s="6">
        <v>201</v>
      </c>
    </row>
    <row spans="1:3" r="62">
      <c t="s" r="A62" s="4">
        <v>745</v>
      </c>
      <c t="n" r="B62" s="6">
        <v>142</v>
      </c>
      <c t="n" r="C62" s="6">
        <v>202</v>
      </c>
    </row>
    <row spans="1:3" r="63">
      <c t="s" r="A63" s="3">
        <v>746</v>
      </c>
    </row>
    <row spans="1:3" r="64">
      <c t="s" r="A64" s="4">
        <v>747</v>
      </c>
      <c t="n" r="B64" s="6">
        <v>558</v>
      </c>
      <c t="n" r="C64" s="6">
        <v>579</v>
      </c>
    </row>
    <row spans="1:3" r="65">
      <c t="s" r="A65" s="4">
        <v>748</v>
      </c>
      <c t="n" r="B65" s="6">
        <v>558</v>
      </c>
      <c t="n" r="C65" s="6">
        <v>579</v>
      </c>
    </row>
    <row spans="1:3" r="66">
      <c t="s" r="A66" s="4">
        <v>749</v>
      </c>
      <c t="n" r="B66" s="6">
        <v>279</v>
      </c>
      <c t="n" r="C66" s="6">
        <v>289</v>
      </c>
    </row>
    <row spans="1:3" r="67">
      <c t="s" r="A67" s="3">
        <v>750</v>
      </c>
    </row>
    <row spans="1:3" r="68">
      <c t="s" r="A68" s="4">
        <v>749</v>
      </c>
      <c t="n" r="B68" s="6">
        <v>279</v>
      </c>
      <c t="n" r="C68" s="6">
        <v>289</v>
      </c>
    </row>
    <row spans="1:3" r="69">
      <c t="s" r="A69" s="4">
        <v>714</v>
      </c>
    </row>
    <row spans="1:3" r="70">
      <c t="s" r="A70" s="3">
        <v>743</v>
      </c>
    </row>
    <row spans="1:3" r="71">
      <c t="s" r="A71" s="4">
        <v>744</v>
      </c>
      <c t="n" r="B71" s="6">
        <v>7063</v>
      </c>
      <c t="n" r="C71" s="6">
        <v>7106</v>
      </c>
    </row>
    <row spans="1:3" r="72">
      <c t="s" r="A72" s="4">
        <v>745</v>
      </c>
      <c t="n" r="B72" s="6">
        <v>8662</v>
      </c>
      <c t="n" r="C72" s="6">
        <v>8803</v>
      </c>
    </row>
    <row spans="1:3" r="73">
      <c t="s" r="A73" s="3">
        <v>746</v>
      </c>
    </row>
    <row spans="1:3" r="74">
      <c t="s" r="A74" s="4">
        <v>747</v>
      </c>
      <c t="n" r="B74" s="6">
        <v>2044</v>
      </c>
      <c t="n" r="C74" s="6">
        <v>3002</v>
      </c>
    </row>
    <row spans="1:3" r="75">
      <c t="s" r="A75" s="4">
        <v>748</v>
      </c>
      <c t="n" r="B75" s="6">
        <v>2089</v>
      </c>
      <c t="n" r="C75" s="6">
        <v>3103</v>
      </c>
    </row>
    <row spans="1:3" r="76">
      <c t="s" r="A76" s="4">
        <v>749</v>
      </c>
      <c t="n" r="B76" s="6">
        <v>321</v>
      </c>
      <c t="n" r="C76" s="6">
        <v>503</v>
      </c>
    </row>
    <row spans="1:3" r="77">
      <c t="s" r="A77" s="3">
        <v>750</v>
      </c>
    </row>
    <row spans="1:3" r="78">
      <c t="s" r="A78" s="4">
        <v>749</v>
      </c>
      <c t="n" r="B78" s="6">
        <v>321</v>
      </c>
      <c t="n" r="C78" s="6">
        <v>503</v>
      </c>
    </row>
    <row spans="1:3" r="79">
      <c t="s" r="A79" s="4">
        <v>715</v>
      </c>
    </row>
    <row spans="1:3" r="80">
      <c t="s" r="A80" s="3">
        <v>743</v>
      </c>
    </row>
    <row spans="1:3" r="81">
      <c t="s" r="A81" s="4">
        <v>744</v>
      </c>
      <c t="n" r="B81" s="6">
        <v>1775</v>
      </c>
      <c t="n" r="C81" s="6">
        <v>1608</v>
      </c>
    </row>
    <row spans="1:3" r="82">
      <c t="s" r="A82" s="4">
        <v>745</v>
      </c>
      <c t="n" r="B82" s="6">
        <v>2775</v>
      </c>
      <c t="n" r="C82" s="6">
        <v>2578</v>
      </c>
    </row>
    <row spans="1:3" r="83">
      <c t="s" r="A83" s="3">
        <v>746</v>
      </c>
    </row>
    <row spans="1:3" r="84">
      <c t="s" r="A84" s="4">
        <v>747</v>
      </c>
      <c t="n" r="C84" s="6">
        <v>527</v>
      </c>
    </row>
    <row spans="1:3" r="85">
      <c t="s" r="A85" s="4">
        <v>748</v>
      </c>
      <c t="n" r="C85" s="6">
        <v>537</v>
      </c>
    </row>
    <row spans="1:3" r="86">
      <c t="s" r="A86" s="4">
        <v>749</v>
      </c>
      <c t="n" r="C86" s="6">
        <v>3</v>
      </c>
    </row>
    <row spans="1:3" r="87">
      <c t="s" r="A87" s="3">
        <v>750</v>
      </c>
    </row>
    <row spans="1:3" r="88">
      <c t="s" r="A88" s="4">
        <v>749</v>
      </c>
      <c t="n" r="C88" s="6">
        <v>3</v>
      </c>
    </row>
    <row spans="1:3" r="89">
      <c t="s" r="A89" s="4">
        <v>716</v>
      </c>
    </row>
    <row spans="1:3" r="90">
      <c t="s" r="A90" s="3">
        <v>746</v>
      </c>
    </row>
    <row spans="1:3" r="91">
      <c t="s" r="A91" s="4">
        <v>747</v>
      </c>
      <c t="n" r="B91" s="6">
        <v>32</v>
      </c>
      <c t="n" r="C91" s="6">
        <v>35</v>
      </c>
    </row>
    <row spans="1:3" r="92">
      <c t="s" r="A92" s="4">
        <v>748</v>
      </c>
      <c t="n" r="B92" s="6">
        <v>32</v>
      </c>
      <c t="n" r="C92" s="6">
        <v>35</v>
      </c>
    </row>
    <row spans="1:3" r="93">
      <c t="s" r="A93" s="4">
        <v>749</v>
      </c>
      <c t="n" r="B93" s="6">
        <v>13</v>
      </c>
      <c t="n" r="C93" s="6">
        <v>15</v>
      </c>
    </row>
    <row spans="1:3" r="94">
      <c t="s" r="A94" s="3">
        <v>750</v>
      </c>
    </row>
    <row spans="1:3" r="95">
      <c t="s" r="A95" s="4">
        <v>751</v>
      </c>
      <c t="n" r="B95" s="6">
        <v>32</v>
      </c>
      <c t="n" r="C95" s="6">
        <v>35</v>
      </c>
    </row>
    <row spans="1:3" r="96">
      <c t="s" r="A96" s="4">
        <v>752</v>
      </c>
      <c t="n" r="B96" s="6">
        <v>32</v>
      </c>
      <c t="n" r="C96" s="6">
        <v>35</v>
      </c>
    </row>
    <row spans="1:3" r="97">
      <c t="s" r="A97" s="4">
        <v>749</v>
      </c>
      <c t="n" r="B97" s="7">
        <v>13</v>
      </c>
      <c t="n" r="C97" s="7">
        <v>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32</v>
      </c>
    </row>
    <row spans="1:3" r="2">
      <c t="s" r="A2" s="3">
        <v>754</v>
      </c>
    </row>
    <row spans="1:3" r="3">
      <c t="s" r="A3" s="4">
        <v>755</v>
      </c>
      <c t="n" r="B3" s="7">
        <v>14009</v>
      </c>
      <c t="n" r="C3" s="7">
        <v>21649</v>
      </c>
    </row>
    <row spans="1:3" r="4">
      <c t="s" r="A4" s="4">
        <v>707</v>
      </c>
    </row>
    <row spans="1:3" r="5">
      <c t="s" r="A5" s="3">
        <v>754</v>
      </c>
    </row>
    <row spans="1:3" r="6">
      <c t="s" r="A6" s="4">
        <v>755</v>
      </c>
      <c t="n" r="B6" s="6">
        <v>1994</v>
      </c>
      <c t="n" r="C6" s="6">
        <v>5112</v>
      </c>
    </row>
    <row spans="1:3" r="7">
      <c t="s" r="A7" s="4">
        <v>710</v>
      </c>
    </row>
    <row spans="1:3" r="8">
      <c t="s" r="A8" s="3">
        <v>754</v>
      </c>
    </row>
    <row spans="1:3" r="9">
      <c t="s" r="A9" s="4">
        <v>755</v>
      </c>
      <c t="n" r="B9" s="6">
        <v>5488</v>
      </c>
      <c t="n" r="C9" s="6">
        <v>8318</v>
      </c>
    </row>
    <row spans="1:3" r="10">
      <c t="s" r="A10" s="4">
        <v>711</v>
      </c>
    </row>
    <row spans="1:3" r="11">
      <c t="s" r="A11" s="3">
        <v>754</v>
      </c>
    </row>
    <row spans="1:3" r="12">
      <c t="s" r="A12" s="4">
        <v>755</v>
      </c>
      <c t="n" r="B12" s="6">
        <v>1071</v>
      </c>
      <c t="n" r="C12" s="6">
        <v>1378</v>
      </c>
    </row>
    <row spans="1:3" r="13">
      <c t="s" r="A13" s="4">
        <v>713</v>
      </c>
    </row>
    <row spans="1:3" r="14">
      <c t="s" r="A14" s="3">
        <v>754</v>
      </c>
    </row>
    <row spans="1:3" r="15">
      <c t="s" r="A15" s="4">
        <v>755</v>
      </c>
      <c t="n" r="C15" s="6">
        <v>24</v>
      </c>
    </row>
    <row spans="1:3" r="16">
      <c t="s" r="A16" s="4">
        <v>714</v>
      </c>
    </row>
    <row spans="1:3" r="17">
      <c t="s" r="A17" s="3">
        <v>754</v>
      </c>
    </row>
    <row spans="1:3" r="18">
      <c t="s" r="A18" s="4">
        <v>755</v>
      </c>
      <c t="n" r="B18" s="6">
        <v>3649</v>
      </c>
      <c t="n" r="C18" s="6">
        <v>4647</v>
      </c>
    </row>
    <row spans="1:3" r="19">
      <c t="s" r="A19" s="4">
        <v>715</v>
      </c>
    </row>
    <row spans="1:3" r="20">
      <c t="s" r="A20" s="3">
        <v>754</v>
      </c>
    </row>
    <row spans="1:3" r="21">
      <c t="s" r="A21" s="4">
        <v>755</v>
      </c>
      <c t="n" r="B21" s="6">
        <v>1775</v>
      </c>
      <c t="n" r="C21" s="6">
        <v>2135</v>
      </c>
    </row>
    <row spans="1:3" r="22">
      <c t="s" r="A22" s="4">
        <v>716</v>
      </c>
    </row>
    <row spans="1:3" r="23">
      <c t="s" r="A23" s="3">
        <v>754</v>
      </c>
    </row>
    <row spans="1:3" r="24">
      <c t="s" r="A24" s="4">
        <v>755</v>
      </c>
      <c t="n" r="B24" s="7">
        <v>32</v>
      </c>
      <c t="n" r="C24" s="7">
        <v>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v>
      </c>
      <c t="s" r="C2" s="2">
        <v>32</v>
      </c>
      <c t="s" r="D2" s="2">
        <v>82</v>
      </c>
    </row>
    <row spans="1:4" r="3">
      <c t="s" r="A3" s="3">
        <v>757</v>
      </c>
    </row>
    <row spans="1:4" r="4">
      <c t="s" r="A4" s="4">
        <v>758</v>
      </c>
      <c t="n" r="B4" s="7">
        <v>25299</v>
      </c>
      <c t="n" r="C4" s="7">
        <v>36119</v>
      </c>
      <c t="n" r="D4" s="7">
        <v>46271</v>
      </c>
    </row>
    <row spans="1:4" r="5">
      <c t="s" r="A5" s="4">
        <v>759</v>
      </c>
      <c t="n" r="B5" s="6">
        <v>298</v>
      </c>
      <c t="n" r="C5" s="6">
        <v>423</v>
      </c>
      <c t="n" r="D5" s="6">
        <v>479</v>
      </c>
    </row>
    <row spans="1:4" r="6">
      <c t="s" r="A6" s="4">
        <v>707</v>
      </c>
    </row>
    <row spans="1:4" r="7">
      <c t="s" r="A7" s="3">
        <v>757</v>
      </c>
    </row>
    <row spans="1:4" r="8">
      <c t="s" r="A8" s="4">
        <v>758</v>
      </c>
      <c t="n" r="B8" s="6">
        <v>3533</v>
      </c>
      <c t="n" r="C8" s="6">
        <v>6222</v>
      </c>
      <c t="n" r="D8" s="6">
        <v>7239</v>
      </c>
    </row>
    <row spans="1:4" r="9">
      <c t="s" r="A9" s="4">
        <v>759</v>
      </c>
      <c t="n" r="B9" s="6">
        <v>22</v>
      </c>
      <c t="n" r="C9" s="6">
        <v>33</v>
      </c>
      <c t="n" r="D9" s="6">
        <v>82</v>
      </c>
    </row>
    <row spans="1:4" r="10">
      <c t="s" r="A10" s="4">
        <v>710</v>
      </c>
    </row>
    <row spans="1:4" r="11">
      <c t="s" r="A11" s="3">
        <v>757</v>
      </c>
    </row>
    <row spans="1:4" r="12">
      <c t="s" r="A12" s="4">
        <v>758</v>
      </c>
      <c t="n" r="B12" s="6">
        <v>7306</v>
      </c>
      <c t="n" r="C12" s="6">
        <v>11277</v>
      </c>
      <c t="n" r="D12" s="6">
        <v>16277</v>
      </c>
    </row>
    <row spans="1:4" r="13">
      <c t="s" r="A13" s="4">
        <v>759</v>
      </c>
      <c t="n" r="B13" s="6">
        <v>49</v>
      </c>
      <c t="n" r="C13" s="6">
        <v>165</v>
      </c>
      <c t="n" r="D13" s="6">
        <v>185</v>
      </c>
    </row>
    <row spans="1:4" r="14">
      <c t="s" r="A14" s="4">
        <v>711</v>
      </c>
    </row>
    <row spans="1:4" r="15">
      <c t="s" r="A15" s="3">
        <v>757</v>
      </c>
    </row>
    <row spans="1:4" r="16">
      <c t="s" r="A16" s="4">
        <v>758</v>
      </c>
      <c t="n" r="B16" s="6">
        <v>2212</v>
      </c>
      <c t="n" r="C16" s="6">
        <v>5233</v>
      </c>
      <c t="n" r="D16" s="6">
        <v>7909</v>
      </c>
    </row>
    <row spans="1:4" r="17">
      <c t="s" r="A17" s="4">
        <v>759</v>
      </c>
      <c t="n" r="B17" s="6">
        <v>59</v>
      </c>
      <c t="n" r="C17" s="6">
        <v>78</v>
      </c>
      <c t="n" r="D17" s="6">
        <v>106</v>
      </c>
    </row>
    <row spans="1:4" r="18">
      <c t="s" r="A18" s="4">
        <v>713</v>
      </c>
    </row>
    <row spans="1:4" r="19">
      <c t="s" r="A19" s="3">
        <v>757</v>
      </c>
    </row>
    <row spans="1:4" r="20">
      <c t="s" r="A20" s="4">
        <v>758</v>
      </c>
      <c t="n" r="B20" s="6">
        <v>750</v>
      </c>
      <c t="n" r="C20" s="6">
        <v>1141</v>
      </c>
      <c t="n" r="D20" s="6">
        <v>875</v>
      </c>
    </row>
    <row spans="1:4" r="21">
      <c t="s" r="A21" s="4">
        <v>759</v>
      </c>
      <c t="n" r="B21" s="6">
        <v>27</v>
      </c>
      <c t="n" r="C21" s="6">
        <v>33</v>
      </c>
      <c t="n" r="D21" s="6">
        <v>26</v>
      </c>
    </row>
    <row spans="1:4" r="22">
      <c t="s" r="A22" s="4">
        <v>714</v>
      </c>
    </row>
    <row spans="1:4" r="23">
      <c t="s" r="A23" s="3">
        <v>757</v>
      </c>
    </row>
    <row spans="1:4" r="24">
      <c t="s" r="A24" s="4">
        <v>758</v>
      </c>
      <c t="n" r="B24" s="6">
        <v>9679</v>
      </c>
      <c t="n" r="C24" s="6">
        <v>10668</v>
      </c>
      <c t="n" r="D24" s="6">
        <v>12278</v>
      </c>
    </row>
    <row spans="1:4" r="25">
      <c t="s" r="A25" s="4">
        <v>759</v>
      </c>
      <c t="n" r="B25" s="6">
        <v>141</v>
      </c>
      <c t="n" r="C25" s="6">
        <v>114</v>
      </c>
      <c t="n" r="D25" s="6">
        <v>80</v>
      </c>
    </row>
    <row spans="1:4" r="26">
      <c t="s" r="A26" s="4">
        <v>715</v>
      </c>
    </row>
    <row spans="1:4" r="27">
      <c t="s" r="A27" s="3">
        <v>757</v>
      </c>
    </row>
    <row spans="1:4" r="28">
      <c t="s" r="A28" s="4">
        <v>758</v>
      </c>
      <c t="n" r="B28" s="6">
        <v>1786</v>
      </c>
      <c t="n" r="C28" s="6">
        <v>1561</v>
      </c>
      <c t="n" r="D28" s="7">
        <v>1693</v>
      </c>
    </row>
    <row spans="1:4" r="29">
      <c t="s" r="A29" s="4">
        <v>716</v>
      </c>
    </row>
    <row spans="1:4" r="30">
      <c t="s" r="A30" s="3">
        <v>757</v>
      </c>
    </row>
    <row spans="1:4" r="31">
      <c t="s" r="A31" s="4">
        <v>758</v>
      </c>
      <c t="n" r="B31" s="7">
        <v>33</v>
      </c>
      <c t="n" r="C31" s="7">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2</v>
      </c>
      <c t="s" r="D2" s="2">
        <v>82</v>
      </c>
    </row>
    <row spans="1:4" r="3">
      <c t="s" r="A3" s="3">
        <v>761</v>
      </c>
    </row>
    <row spans="1:4" r="4">
      <c t="s" r="A4" s="4">
        <v>762</v>
      </c>
      <c t="n" r="B4" s="7">
        <v>1505</v>
      </c>
      <c t="n" r="C4" s="7">
        <v>3677</v>
      </c>
      <c t="n" r="D4" s="7">
        <v>16624</v>
      </c>
    </row>
    <row spans="1:4" r="5">
      <c t="s" r="A5" s="4">
        <v>763</v>
      </c>
    </row>
    <row spans="1:4" r="6">
      <c t="s" r="A6" s="3">
        <v>761</v>
      </c>
    </row>
    <row spans="1:4" r="7">
      <c t="s" r="A7" s="4">
        <v>762</v>
      </c>
      <c t="n" r="B7" s="6">
        <v>115</v>
      </c>
      <c t="n" r="C7" s="6">
        <v>207</v>
      </c>
      <c t="n" r="D7" s="6">
        <v>550</v>
      </c>
    </row>
    <row spans="1:4" r="8">
      <c t="s" r="A8" s="4">
        <v>764</v>
      </c>
    </row>
    <row spans="1:4" r="9">
      <c t="s" r="A9" s="3">
        <v>761</v>
      </c>
    </row>
    <row spans="1:4" r="10">
      <c t="s" r="A10" s="4">
        <v>762</v>
      </c>
      <c t="n" r="B10" s="6">
        <v>39</v>
      </c>
      <c t="n" r="C10" s="6">
        <v>3431</v>
      </c>
      <c t="n" r="D10" s="6">
        <v>6395</v>
      </c>
    </row>
    <row spans="1:4" r="11">
      <c t="s" r="A11" s="4">
        <v>765</v>
      </c>
    </row>
    <row spans="1:4" r="12">
      <c t="s" r="A12" s="3">
        <v>761</v>
      </c>
    </row>
    <row spans="1:4" r="13">
      <c t="s" r="A13" s="4">
        <v>762</v>
      </c>
      <c t="n" r="B13" s="6">
        <v>264</v>
      </c>
      <c t="n" r="C13" s="6">
        <v>39</v>
      </c>
      <c t="n" r="D13" s="6">
        <v>539</v>
      </c>
    </row>
    <row spans="1:4" r="14">
      <c t="s" r="A14" s="4">
        <v>766</v>
      </c>
    </row>
    <row spans="1:4" r="15">
      <c t="s" r="A15" s="3">
        <v>761</v>
      </c>
    </row>
    <row spans="1:4" r="16">
      <c t="s" r="A16" s="4">
        <v>762</v>
      </c>
      <c t="n" r="D16" s="6">
        <v>7011</v>
      </c>
    </row>
    <row spans="1:4" r="17">
      <c t="s" r="A17" s="4">
        <v>767</v>
      </c>
    </row>
    <row spans="1:4" r="18">
      <c t="s" r="A18" s="3">
        <v>761</v>
      </c>
    </row>
    <row spans="1:4" r="19">
      <c t="s" r="A19" s="4">
        <v>762</v>
      </c>
      <c t="n" r="B19" s="6">
        <v>1087</v>
      </c>
      <c t="n" r="D19" s="6">
        <v>2129</v>
      </c>
    </row>
    <row spans="1:4" r="20">
      <c t="s" r="A20" s="4">
        <v>707</v>
      </c>
    </row>
    <row spans="1:4" r="21">
      <c t="s" r="A21" s="3">
        <v>761</v>
      </c>
    </row>
    <row spans="1:4" r="22">
      <c t="s" r="A22" s="4">
        <v>762</v>
      </c>
      <c t="n" r="B22" s="6">
        <v>747</v>
      </c>
      <c t="n" r="C22" s="6">
        <v>3396</v>
      </c>
      <c t="n" r="D22" s="6">
        <v>6093</v>
      </c>
    </row>
    <row spans="1:4" r="23">
      <c t="s" r="A23" s="4">
        <v>768</v>
      </c>
    </row>
    <row spans="1:4" r="24">
      <c t="s" r="A24" s="3">
        <v>761</v>
      </c>
    </row>
    <row spans="1:4" r="25">
      <c t="s" r="A25" s="4">
        <v>762</v>
      </c>
      <c t="n" r="B25" s="6">
        <v>39</v>
      </c>
      <c t="n" r="C25" s="6">
        <v>3396</v>
      </c>
    </row>
    <row spans="1:4" r="26">
      <c t="s" r="A26" s="4">
        <v>769</v>
      </c>
    </row>
    <row spans="1:4" r="27">
      <c t="s" r="A27" s="3">
        <v>761</v>
      </c>
    </row>
    <row spans="1:4" r="28">
      <c t="s" r="A28" s="4">
        <v>762</v>
      </c>
      <c t="n" r="D28" s="6">
        <v>6093</v>
      </c>
    </row>
    <row spans="1:4" r="29">
      <c t="s" r="A29" s="4">
        <v>770</v>
      </c>
    </row>
    <row spans="1:4" r="30">
      <c t="s" r="A30" s="3">
        <v>761</v>
      </c>
    </row>
    <row spans="1:4" r="31">
      <c t="s" r="A31" s="4">
        <v>762</v>
      </c>
      <c t="n" r="B31" s="6">
        <v>708</v>
      </c>
    </row>
    <row spans="1:4" r="32">
      <c t="s" r="A32" s="4">
        <v>771</v>
      </c>
    </row>
    <row spans="1:4" r="33">
      <c t="s" r="A33" s="3">
        <v>761</v>
      </c>
    </row>
    <row spans="1:4" r="34">
      <c t="s" r="A34" s="4">
        <v>762</v>
      </c>
      <c t="n" r="D34" s="6">
        <v>918</v>
      </c>
    </row>
    <row spans="1:4" r="35">
      <c t="s" r="A35" s="4">
        <v>772</v>
      </c>
    </row>
    <row spans="1:4" r="36">
      <c t="s" r="A36" s="3">
        <v>761</v>
      </c>
    </row>
    <row spans="1:4" r="37">
      <c t="s" r="A37" s="4">
        <v>762</v>
      </c>
      <c t="n" r="D37" s="6">
        <v>918</v>
      </c>
    </row>
    <row spans="1:4" r="38">
      <c t="s" r="A38" s="4">
        <v>713</v>
      </c>
    </row>
    <row spans="1:4" r="39">
      <c t="s" r="A39" s="3">
        <v>761</v>
      </c>
    </row>
    <row spans="1:4" r="40">
      <c t="s" r="A40" s="4">
        <v>762</v>
      </c>
      <c t="n" r="D40" s="6">
        <v>161</v>
      </c>
    </row>
    <row spans="1:4" r="41">
      <c t="s" r="A41" s="4">
        <v>773</v>
      </c>
    </row>
    <row spans="1:4" r="42">
      <c t="s" r="A42" s="3">
        <v>761</v>
      </c>
    </row>
    <row spans="1:4" r="43">
      <c t="s" r="A43" s="4">
        <v>762</v>
      </c>
      <c t="n" r="D43" s="6">
        <v>161</v>
      </c>
    </row>
    <row spans="1:4" r="44">
      <c t="s" r="A44" s="4">
        <v>714</v>
      </c>
    </row>
    <row spans="1:4" r="45">
      <c t="s" r="A45" s="3">
        <v>761</v>
      </c>
    </row>
    <row spans="1:4" r="46">
      <c t="s" r="A46" s="4">
        <v>762</v>
      </c>
      <c t="n" r="B46" s="6">
        <v>758</v>
      </c>
      <c t="n" r="C46" s="6">
        <v>246</v>
      </c>
      <c t="n" r="D46" s="6">
        <v>1294</v>
      </c>
    </row>
    <row spans="1:4" r="47">
      <c t="s" r="A47" s="4">
        <v>774</v>
      </c>
    </row>
    <row spans="1:4" r="48">
      <c t="s" r="A48" s="3">
        <v>761</v>
      </c>
    </row>
    <row spans="1:4" r="49">
      <c t="s" r="A49" s="4">
        <v>762</v>
      </c>
      <c t="n" r="B49" s="6">
        <v>115</v>
      </c>
      <c t="n" r="C49" s="6">
        <v>207</v>
      </c>
      <c t="n" r="D49" s="6">
        <v>550</v>
      </c>
    </row>
    <row spans="1:4" r="50">
      <c t="s" r="A50" s="4">
        <v>775</v>
      </c>
    </row>
    <row spans="1:4" r="51">
      <c t="s" r="A51" s="3">
        <v>761</v>
      </c>
    </row>
    <row spans="1:4" r="52">
      <c t="s" r="A52" s="4">
        <v>762</v>
      </c>
      <c t="n" r="D52" s="6">
        <v>205</v>
      </c>
    </row>
    <row spans="1:4" r="53">
      <c t="s" r="A53" s="4">
        <v>776</v>
      </c>
    </row>
    <row spans="1:4" r="54">
      <c t="s" r="A54" s="3">
        <v>761</v>
      </c>
    </row>
    <row spans="1:4" r="55">
      <c t="s" r="A55" s="4">
        <v>762</v>
      </c>
      <c t="n" r="B55" s="6">
        <v>264</v>
      </c>
      <c t="n" r="C55" s="6">
        <v>39</v>
      </c>
      <c t="n" r="D55" s="6">
        <v>539</v>
      </c>
    </row>
    <row spans="1:4" r="56">
      <c t="s" r="A56" s="4">
        <v>777</v>
      </c>
    </row>
    <row spans="1:4" r="57">
      <c t="s" r="A57" s="3">
        <v>761</v>
      </c>
    </row>
    <row spans="1:4" r="58">
      <c t="s" r="A58" s="4">
        <v>762</v>
      </c>
      <c t="n" r="B58" s="7">
        <v>379</v>
      </c>
    </row>
    <row spans="1:4" r="59">
      <c t="s" r="A59" s="4">
        <v>716</v>
      </c>
    </row>
    <row spans="1:4" r="60">
      <c t="s" r="A60" s="3">
        <v>761</v>
      </c>
    </row>
    <row spans="1:4" r="61">
      <c t="s" r="A61" s="4">
        <v>762</v>
      </c>
      <c t="n" r="C61" s="6">
        <v>35</v>
      </c>
    </row>
    <row spans="1:4" r="62">
      <c t="s" r="A62" s="4">
        <v>778</v>
      </c>
    </row>
    <row spans="1:4" r="63">
      <c t="s" r="A63" s="3">
        <v>761</v>
      </c>
    </row>
    <row spans="1:4" r="64">
      <c t="s" r="A64" s="4">
        <v>762</v>
      </c>
      <c t="n" r="C64" s="7">
        <v>35</v>
      </c>
    </row>
    <row spans="1:4" r="65">
      <c t="s" r="A65" s="4">
        <v>710</v>
      </c>
    </row>
    <row spans="1:4" r="66">
      <c t="s" r="A66" s="3">
        <v>761</v>
      </c>
    </row>
    <row spans="1:4" r="67">
      <c t="s" r="A67" s="4">
        <v>762</v>
      </c>
      <c t="n" r="D67" s="6">
        <v>8158</v>
      </c>
    </row>
    <row spans="1:4" r="68">
      <c t="s" r="A68" s="4">
        <v>779</v>
      </c>
    </row>
    <row spans="1:4" r="69">
      <c t="s" r="A69" s="3">
        <v>761</v>
      </c>
    </row>
    <row spans="1:4" r="70">
      <c t="s" r="A70" s="4">
        <v>762</v>
      </c>
      <c t="n" r="D70" s="6">
        <v>6029</v>
      </c>
    </row>
    <row spans="1:4" r="71">
      <c t="s" r="A71" s="4">
        <v>780</v>
      </c>
    </row>
    <row spans="1:4" r="72">
      <c t="s" r="A72" s="3">
        <v>761</v>
      </c>
    </row>
    <row spans="1:4" r="73">
      <c t="s" r="A73" s="4">
        <v>762</v>
      </c>
      <c t="n" r="D73" s="7">
        <v>2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r="A1" s="1">
        <v>781</v>
      </c>
      <c t="s" r="B1" s="2">
        <v>2</v>
      </c>
      <c t="s" r="C1" s="2">
        <v>553</v>
      </c>
      <c t="s" r="D1" s="2">
        <v>554</v>
      </c>
      <c t="s" r="E1" s="2">
        <v>555</v>
      </c>
    </row>
    <row spans="1:5" r="2">
      <c t="s" r="A2" s="3">
        <v>782</v>
      </c>
    </row>
    <row spans="1:5" r="3">
      <c t="s" r="A3" s="4">
        <v>783</v>
      </c>
      <c t="n" r="B3" s="6">
        <v>120</v>
      </c>
      <c t="n" r="C3" s="6">
        <v>13</v>
      </c>
      <c t="n" r="D3" s="6">
        <v>7</v>
      </c>
      <c t="n" r="E3" s="6">
        <v>24</v>
      </c>
    </row>
    <row spans="1:5" r="4">
      <c t="s" r="A4" s="4">
        <v>784</v>
      </c>
      <c t="n" r="C4" s="7">
        <v>2109</v>
      </c>
      <c t="n" r="D4" s="7">
        <v>9368</v>
      </c>
      <c t="n" r="E4" s="7">
        <v>17338</v>
      </c>
    </row>
    <row spans="1:5" r="5">
      <c t="s" r="A5" s="4">
        <v>785</v>
      </c>
      <c t="n" r="C5" s="7">
        <v>1895</v>
      </c>
      <c t="n" r="D5" s="7">
        <v>9372</v>
      </c>
      <c t="n" r="E5" s="7">
        <v>16768</v>
      </c>
    </row>
    <row spans="1:5" r="6">
      <c t="s" r="A6" s="4">
        <v>707</v>
      </c>
    </row>
    <row spans="1:5" r="7">
      <c t="s" r="A7" s="3">
        <v>782</v>
      </c>
    </row>
    <row spans="1:5" r="8">
      <c t="s" r="A8" s="4">
        <v>783</v>
      </c>
      <c t="n" r="C8" s="6">
        <v>2</v>
      </c>
      <c t="n" r="D8" s="6">
        <v>2</v>
      </c>
      <c t="n" r="E8" s="6">
        <v>3</v>
      </c>
    </row>
    <row spans="1:5" r="9">
      <c t="s" r="A9" s="4">
        <v>784</v>
      </c>
      <c t="n" r="C9" s="7">
        <v>872</v>
      </c>
      <c t="n" r="D9" s="7">
        <v>9070</v>
      </c>
      <c t="n" r="E9" s="7">
        <v>6837</v>
      </c>
    </row>
    <row spans="1:5" r="10">
      <c t="s" r="A10" s="4">
        <v>785</v>
      </c>
      <c t="n" r="C10" s="7">
        <v>872</v>
      </c>
      <c t="n" r="D10" s="7">
        <v>9070</v>
      </c>
      <c t="n" r="E10" s="7">
        <v>6638</v>
      </c>
    </row>
    <row spans="1:5" r="11">
      <c t="s" r="A11" s="4">
        <v>713</v>
      </c>
    </row>
    <row spans="1:5" r="12">
      <c t="s" r="A12" s="3">
        <v>782</v>
      </c>
    </row>
    <row spans="1:5" r="13">
      <c t="s" r="A13" s="4">
        <v>783</v>
      </c>
      <c t="n" r="E13" s="6">
        <v>2</v>
      </c>
    </row>
    <row spans="1:5" r="14">
      <c t="s" r="A14" s="4">
        <v>784</v>
      </c>
      <c t="n" r="E14" s="7">
        <v>165</v>
      </c>
    </row>
    <row spans="1:5" r="15">
      <c t="s" r="A15" s="4">
        <v>785</v>
      </c>
      <c t="n" r="E15" s="7">
        <v>166</v>
      </c>
    </row>
    <row spans="1:5" r="16">
      <c t="s" r="A16" s="4">
        <v>714</v>
      </c>
    </row>
    <row spans="1:5" r="17">
      <c t="s" r="A17" s="3">
        <v>782</v>
      </c>
    </row>
    <row spans="1:5" r="18">
      <c t="s" r="A18" s="4">
        <v>783</v>
      </c>
      <c t="n" r="C18" s="6">
        <v>11</v>
      </c>
      <c t="n" r="D18" s="6">
        <v>4</v>
      </c>
      <c t="n" r="E18" s="6">
        <v>15</v>
      </c>
    </row>
    <row spans="1:5" r="19">
      <c t="s" r="A19" s="4">
        <v>784</v>
      </c>
      <c t="n" r="C19" s="7">
        <v>1237</v>
      </c>
      <c t="n" r="D19" s="7">
        <v>263</v>
      </c>
      <c t="n" r="E19" s="7">
        <v>1286</v>
      </c>
    </row>
    <row spans="1:5" r="20">
      <c t="s" r="A20" s="4">
        <v>785</v>
      </c>
      <c t="n" r="C20" s="7">
        <v>1023</v>
      </c>
      <c t="n" r="D20" s="7">
        <v>267</v>
      </c>
      <c t="n" r="E20" s="7">
        <v>1360</v>
      </c>
    </row>
    <row spans="1:5" r="21">
      <c t="s" r="A21" s="4">
        <v>716</v>
      </c>
    </row>
    <row spans="1:5" r="22">
      <c t="s" r="A22" s="3">
        <v>782</v>
      </c>
    </row>
    <row spans="1:5" r="23">
      <c t="s" r="A23" s="4">
        <v>783</v>
      </c>
      <c t="n" r="D23" s="6">
        <v>1</v>
      </c>
    </row>
    <row spans="1:5" r="24">
      <c t="s" r="A24" s="4">
        <v>784</v>
      </c>
      <c t="n" r="D24" s="7">
        <v>35</v>
      </c>
    </row>
    <row spans="1:5" r="25">
      <c t="s" r="A25" s="4">
        <v>785</v>
      </c>
      <c t="n" r="D25" s="7">
        <v>35</v>
      </c>
    </row>
    <row spans="1:5" r="26">
      <c t="s" r="A26" s="4">
        <v>710</v>
      </c>
    </row>
    <row spans="1:5" r="27">
      <c t="s" r="A27" s="3">
        <v>782</v>
      </c>
    </row>
    <row spans="1:5" r="28">
      <c t="s" r="A28" s="4">
        <v>783</v>
      </c>
      <c t="n" r="E28" s="6">
        <v>3</v>
      </c>
    </row>
    <row spans="1:5" r="29">
      <c t="s" r="A29" s="4">
        <v>784</v>
      </c>
      <c t="n" r="E29" s="7">
        <v>8132</v>
      </c>
    </row>
    <row spans="1:5" r="30">
      <c t="s" r="A30" s="4">
        <v>785</v>
      </c>
      <c t="n" r="E30" s="7">
        <v>8186</v>
      </c>
    </row>
    <row spans="1:5" r="31">
      <c t="s" r="A31" s="4">
        <v>711</v>
      </c>
    </row>
    <row spans="1:5" r="32">
      <c t="s" r="A32" s="3">
        <v>782</v>
      </c>
    </row>
    <row spans="1:5" r="33">
      <c t="s" r="A33" s="4">
        <v>783</v>
      </c>
      <c t="n" r="E33" s="6">
        <v>1</v>
      </c>
    </row>
    <row spans="1:5" r="34">
      <c t="s" r="A34" s="4">
        <v>784</v>
      </c>
      <c t="n" r="E34" s="7">
        <v>918</v>
      </c>
    </row>
    <row spans="1:5" r="35">
      <c t="s" r="A35" s="4">
        <v>785</v>
      </c>
      <c t="n" r="E35" s="7">
        <v>4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v>
      </c>
      <c t="s" r="B1" s="2">
        <v>1</v>
      </c>
    </row>
    <row spans="1:4" r="2">
      <c t="s" r="B2" s="2">
        <v>2</v>
      </c>
      <c t="s" r="C2" s="2">
        <v>32</v>
      </c>
      <c t="s" r="D2" s="2">
        <v>82</v>
      </c>
    </row>
    <row spans="1:4" r="3">
      <c t="s" r="A3" s="3">
        <v>179</v>
      </c>
    </row>
    <row spans="1:4" r="4">
      <c t="s" r="A4" s="4">
        <v>118</v>
      </c>
      <c t="n" r="B4" s="7">
        <v>8586</v>
      </c>
      <c t="n" r="C4" s="7">
        <v>5727</v>
      </c>
      <c t="n" r="D4" s="7">
        <v>7935</v>
      </c>
    </row>
    <row spans="1:4" r="5">
      <c t="s" r="A5" s="3">
        <v>180</v>
      </c>
    </row>
    <row spans="1:4" r="6">
      <c t="s" r="A6" s="4">
        <v>97</v>
      </c>
      <c t="n" r="C6" s="6">
        <v>3175</v>
      </c>
      <c t="n" r="D6" s="6">
        <v>2750</v>
      </c>
    </row>
    <row spans="1:4" r="7">
      <c t="s" r="A7" s="4">
        <v>181</v>
      </c>
      <c t="n" r="D7" s="6">
        <v>200</v>
      </c>
    </row>
    <row spans="1:4" r="8">
      <c t="s" r="A8" s="4">
        <v>182</v>
      </c>
      <c t="n" r="B8" s="6">
        <v>1524</v>
      </c>
      <c t="n" r="C8" s="6">
        <v>1320</v>
      </c>
      <c t="n" r="D8" s="6">
        <v>993</v>
      </c>
    </row>
    <row spans="1:4" r="9">
      <c t="s" r="A9" s="4">
        <v>165</v>
      </c>
      <c t="n" r="B9" s="6">
        <v>42</v>
      </c>
      <c t="n" r="C9" s="6">
        <v>54</v>
      </c>
      <c t="n" r="D9" s="6">
        <v>24</v>
      </c>
    </row>
    <row spans="1:4" r="10">
      <c t="s" r="A10" s="4">
        <v>166</v>
      </c>
      <c t="n" r="B10" s="6">
        <v>89</v>
      </c>
      <c t="n" r="C10" s="6">
        <v>6</v>
      </c>
      <c t="n" r="D10" s="6">
        <v>6</v>
      </c>
    </row>
    <row spans="1:4" r="11">
      <c t="s" r="A11" s="4">
        <v>183</v>
      </c>
      <c t="n" r="B11" s="6">
        <v>-443</v>
      </c>
      <c t="n" r="C11" s="6">
        <v>159</v>
      </c>
      <c t="n" r="D11" s="6">
        <v>-995</v>
      </c>
    </row>
    <row spans="1:4" r="12">
      <c t="s" r="A12" s="4">
        <v>184</v>
      </c>
      <c t="n" r="B12" s="6">
        <v>1876</v>
      </c>
      <c t="n" r="C12" s="6">
        <v>1662</v>
      </c>
      <c t="n" r="D12" s="6">
        <v>1153</v>
      </c>
    </row>
    <row spans="1:4" r="13">
      <c t="s" r="A13" s="4">
        <v>185</v>
      </c>
      <c t="n" r="B13" s="6">
        <v>-144</v>
      </c>
      <c t="n" r="C13" s="6">
        <v>-155</v>
      </c>
      <c t="n" r="D13" s="6">
        <v>-155</v>
      </c>
    </row>
    <row spans="1:4" r="14">
      <c t="s" r="A14" s="4">
        <v>186</v>
      </c>
      <c t="n" r="B14" s="6">
        <v>-4</v>
      </c>
      <c t="n" r="C14" s="6">
        <v>7</v>
      </c>
      <c t="n" r="D14" s="6">
        <v>6</v>
      </c>
    </row>
    <row spans="1:4" r="15">
      <c t="s" r="A15" s="4">
        <v>187</v>
      </c>
      <c t="n" r="B15" s="6">
        <v>238</v>
      </c>
    </row>
    <row spans="1:4" r="16">
      <c t="s" r="A16" s="4">
        <v>109</v>
      </c>
      <c t="n" r="C16" s="6">
        <v>290</v>
      </c>
    </row>
    <row spans="1:4" r="17">
      <c t="s" r="A17" s="4">
        <v>188</v>
      </c>
      <c t="n" r="B17" s="6">
        <v>26</v>
      </c>
      <c t="n" r="C17" s="6">
        <v>8</v>
      </c>
      <c t="n" r="D17" s="6">
        <v>130</v>
      </c>
    </row>
    <row spans="1:4" r="18">
      <c t="s" r="A18" s="4">
        <v>189</v>
      </c>
      <c t="n" r="B18" s="6">
        <v>-641</v>
      </c>
      <c t="n" r="C18" s="6">
        <v>-628</v>
      </c>
      <c t="n" r="D18" s="6">
        <v>-709</v>
      </c>
    </row>
    <row spans="1:4" r="19">
      <c t="s" r="A19" s="4">
        <v>190</v>
      </c>
      <c t="n" r="B19" s="6">
        <v>28</v>
      </c>
      <c t="n" r="C19" s="6">
        <v>1388</v>
      </c>
      <c t="n" r="D19" s="6">
        <v>-115</v>
      </c>
    </row>
    <row spans="1:4" r="20">
      <c t="s" r="A20" s="4">
        <v>191</v>
      </c>
      <c t="n" r="B20" s="6">
        <v>-713</v>
      </c>
      <c t="n" r="C20" s="6">
        <v>146</v>
      </c>
      <c t="n" r="D20" s="6">
        <v>9</v>
      </c>
    </row>
    <row spans="1:4" r="21">
      <c t="s" r="A21" s="4">
        <v>192</v>
      </c>
      <c t="n" r="C21" s="6">
        <v>-406</v>
      </c>
    </row>
    <row spans="1:4" r="22">
      <c t="s" r="A22" s="4">
        <v>193</v>
      </c>
      <c t="n" r="B22" s="6">
        <v>584</v>
      </c>
      <c t="n" r="C22" s="6">
        <v>-191</v>
      </c>
      <c t="n" r="D22" s="6">
        <v>-1130</v>
      </c>
    </row>
    <row spans="1:4" r="23">
      <c t="s" r="A23" s="4">
        <v>194</v>
      </c>
      <c t="n" r="B23" s="6">
        <v>507</v>
      </c>
      <c t="n" r="C23" s="6">
        <v>-946</v>
      </c>
      <c t="n" r="D23" s="6">
        <v>-5145</v>
      </c>
    </row>
    <row spans="1:4" r="24">
      <c t="s" r="A24" s="4">
        <v>195</v>
      </c>
      <c t="n" r="B24" s="6">
        <v>-1255</v>
      </c>
      <c t="n" r="C24" s="6">
        <v>2398</v>
      </c>
      <c t="n" r="D24" s="6">
        <v>4971</v>
      </c>
    </row>
    <row spans="1:4" r="25">
      <c t="s" r="A25" s="4">
        <v>196</v>
      </c>
      <c t="n" r="B25" s="6">
        <v>10300</v>
      </c>
      <c t="n" r="C25" s="6">
        <v>14014</v>
      </c>
      <c t="n" r="D25" s="6">
        <v>9928</v>
      </c>
    </row>
    <row spans="1:4" r="26">
      <c t="s" r="A26" s="3">
        <v>197</v>
      </c>
    </row>
    <row spans="1:4" r="27">
      <c t="s" r="A27" s="4">
        <v>198</v>
      </c>
      <c t="n" r="B27" s="6">
        <v>23426</v>
      </c>
      <c t="n" r="C27" s="6">
        <v>20248</v>
      </c>
      <c t="n" r="D27" s="6">
        <v>12059</v>
      </c>
    </row>
    <row spans="1:4" r="28">
      <c t="s" r="A28" s="4">
        <v>199</v>
      </c>
      <c t="n" r="B28" s="6">
        <v>71277</v>
      </c>
      <c t="n" r="C28" s="6">
        <v>93545</v>
      </c>
      <c t="n" r="D28" s="6">
        <v>103303</v>
      </c>
    </row>
    <row spans="1:4" r="29">
      <c t="s" r="A29" s="4">
        <v>200</v>
      </c>
      <c t="n" r="B29" s="6">
        <v>-69362</v>
      </c>
      <c t="n" r="C29" s="6">
        <v>-79852</v>
      </c>
      <c t="n" r="D29" s="6">
        <v>-141573</v>
      </c>
    </row>
    <row spans="1:4" r="30">
      <c t="s" r="A30" s="4">
        <v>201</v>
      </c>
      <c t="n" r="B30" s="6">
        <v>1099</v>
      </c>
      <c t="n" r="C30" s="6">
        <v>311</v>
      </c>
      <c t="n" r="D30" s="6">
        <v>57</v>
      </c>
    </row>
    <row spans="1:4" r="31">
      <c t="s" r="A31" s="4">
        <v>202</v>
      </c>
      <c t="n" r="C31" s="6">
        <v>-244</v>
      </c>
      <c t="n" r="D31" s="6">
        <v>-5151</v>
      </c>
    </row>
    <row spans="1:4" r="32">
      <c t="s" r="A32" s="4">
        <v>203</v>
      </c>
      <c t="n" r="B32" s="6">
        <v>-1133</v>
      </c>
      <c t="n" r="C32" s="6">
        <v>-2371</v>
      </c>
    </row>
    <row spans="1:4" r="33">
      <c t="s" r="A33" s="4">
        <v>204</v>
      </c>
      <c t="n" r="B33" s="6">
        <v>1263</v>
      </c>
      <c t="n" r="C33" s="6">
        <v>-1198</v>
      </c>
    </row>
    <row spans="1:4" r="34">
      <c t="s" r="A34" s="4">
        <v>205</v>
      </c>
      <c t="n" r="B34" s="6">
        <v>-46554</v>
      </c>
      <c t="n" r="C34" s="6">
        <v>-21344</v>
      </c>
      <c t="n" r="D34" s="6">
        <v>64790</v>
      </c>
    </row>
    <row spans="1:4" r="35">
      <c t="s" r="A35" s="4">
        <v>206</v>
      </c>
      <c t="n" r="B35" s="6">
        <v>-43749</v>
      </c>
      <c t="n" r="C35" s="6">
        <v>-60670</v>
      </c>
    </row>
    <row spans="1:4" r="36">
      <c t="s" r="A36" s="4">
        <v>207</v>
      </c>
      <c t="n" r="B36" s="6">
        <v>31034</v>
      </c>
      <c t="n" r="C36" s="6">
        <v>11895</v>
      </c>
    </row>
    <row spans="1:4" r="37">
      <c t="s" r="A37" s="4">
        <v>208</v>
      </c>
      <c t="n" r="C37" s="6">
        <v>-5000</v>
      </c>
    </row>
    <row spans="1:4" r="38">
      <c t="s" r="A38" s="4">
        <v>209</v>
      </c>
      <c t="n" r="B38" s="6">
        <v>-705</v>
      </c>
      <c t="n" r="C38" s="6">
        <v>-2729</v>
      </c>
      <c t="n" r="D38" s="6">
        <v>-2156</v>
      </c>
    </row>
    <row spans="1:4" r="39">
      <c t="s" r="A39" s="4">
        <v>210</v>
      </c>
      <c t="n" r="B39" s="6">
        <v>3111</v>
      </c>
      <c t="n" r="C39" s="6">
        <v>802</v>
      </c>
      <c t="n" r="D39" s="6">
        <v>3603</v>
      </c>
    </row>
    <row spans="1:4" r="40">
      <c t="s" r="A40" s="4">
        <v>211</v>
      </c>
      <c t="n" r="B40" s="6">
        <v>686</v>
      </c>
      <c t="n" r="C40" s="6">
        <v>686</v>
      </c>
    </row>
    <row spans="1:4" r="41">
      <c t="s" r="A41" s="4">
        <v>212</v>
      </c>
      <c t="n" r="D41" s="6">
        <v>-503</v>
      </c>
    </row>
    <row spans="1:4" r="42">
      <c t="s" r="A42" s="4">
        <v>213</v>
      </c>
      <c t="n" r="B42" s="6">
        <v>-30293</v>
      </c>
      <c t="n" r="C42" s="6">
        <v>-45921</v>
      </c>
      <c t="n" r="D42" s="6">
        <v>34429</v>
      </c>
    </row>
    <row spans="1:4" r="43">
      <c t="s" r="A43" s="3">
        <v>214</v>
      </c>
    </row>
    <row spans="1:4" r="44">
      <c t="s" r="A44" s="4">
        <v>215</v>
      </c>
      <c t="n" r="B44" s="6">
        <v>35382</v>
      </c>
      <c t="n" r="C44" s="6">
        <v>46470</v>
      </c>
      <c t="n" r="D44" s="6">
        <v>51386</v>
      </c>
    </row>
    <row spans="1:4" r="45">
      <c t="s" r="A45" s="4">
        <v>216</v>
      </c>
      <c t="n" r="B45" s="6">
        <v>-20682</v>
      </c>
      <c t="n" r="C45" s="6">
        <v>-3728</v>
      </c>
      <c t="n" r="D45" s="6">
        <v>-6145</v>
      </c>
    </row>
    <row spans="1:4" r="46">
      <c t="s" r="A46" s="4">
        <v>217</v>
      </c>
      <c t="n" r="D46" s="6">
        <v>-13095</v>
      </c>
    </row>
    <row spans="1:4" r="47">
      <c t="s" r="A47" s="4">
        <v>218</v>
      </c>
      <c t="n" r="B47" s="6">
        <v>260000</v>
      </c>
      <c t="n" r="C47" s="6">
        <v>250000</v>
      </c>
      <c t="n" r="D47" s="6">
        <v>900000</v>
      </c>
    </row>
    <row spans="1:4" r="48">
      <c t="s" r="A48" s="4">
        <v>219</v>
      </c>
      <c t="n" r="B48" s="6">
        <v>-240083</v>
      </c>
      <c t="n" r="C48" s="6">
        <v>-250000</v>
      </c>
      <c t="n" r="D48" s="6">
        <v>-950000</v>
      </c>
    </row>
    <row spans="1:4" r="49">
      <c t="s" r="A49" s="4">
        <v>220</v>
      </c>
      <c t="n" r="C49" s="6">
        <v>-4629</v>
      </c>
    </row>
    <row spans="1:4" r="50">
      <c t="s" r="A50" s="4">
        <v>221</v>
      </c>
      <c t="n" r="B50" s="6">
        <v>-223</v>
      </c>
    </row>
    <row spans="1:4" r="51">
      <c t="s" r="A51" s="4">
        <v>222</v>
      </c>
      <c t="n" r="B51" s="6">
        <v>156</v>
      </c>
      <c t="n" r="C51" s="6">
        <v>23</v>
      </c>
      <c t="n" r="D51" s="6">
        <v>17</v>
      </c>
    </row>
    <row spans="1:4" r="52">
      <c t="s" r="A52" s="4">
        <v>223</v>
      </c>
      <c t="n" r="B52" s="6">
        <v>36</v>
      </c>
      <c t="n" r="C52" s="6">
        <v>66</v>
      </c>
    </row>
    <row spans="1:4" r="53">
      <c t="s" r="A53" s="4">
        <v>159</v>
      </c>
      <c t="n" r="C53" s="6">
        <v>-4562</v>
      </c>
      <c t="n" r="D53" s="6">
        <v>-10614</v>
      </c>
    </row>
    <row spans="1:4" r="54">
      <c t="s" r="A54" s="4">
        <v>224</v>
      </c>
      <c t="n" r="B54" s="6">
        <v>-20000</v>
      </c>
    </row>
    <row spans="1:4" r="55">
      <c t="s" r="A55" s="4">
        <v>225</v>
      </c>
      <c t="n" r="B55" s="6">
        <v>-33</v>
      </c>
    </row>
    <row spans="1:4" r="56">
      <c t="s" r="A56" s="4">
        <v>226</v>
      </c>
      <c t="n" r="B56" s="6">
        <v>-189</v>
      </c>
      <c t="n" r="C56" s="6">
        <v>-200</v>
      </c>
      <c t="n" r="D56" s="6">
        <v>-347</v>
      </c>
    </row>
    <row spans="1:4" r="57">
      <c t="s" r="A57" s="4">
        <v>227</v>
      </c>
      <c t="n" r="B57" s="6">
        <v>-1601</v>
      </c>
      <c t="n" r="C57" s="6">
        <v>-1626</v>
      </c>
      <c t="n" r="D57" s="6">
        <v>-2112</v>
      </c>
    </row>
    <row spans="1:4" r="58">
      <c t="s" r="A58" s="4">
        <v>228</v>
      </c>
      <c t="n" r="B58" s="6">
        <v>12763</v>
      </c>
      <c t="n" r="C58" s="6">
        <v>31814</v>
      </c>
      <c t="n" r="D58" s="6">
        <v>-30910</v>
      </c>
    </row>
    <row spans="1:4" r="59">
      <c t="s" r="A59" s="4">
        <v>229</v>
      </c>
      <c t="n" r="B59" s="6">
        <v>-7230</v>
      </c>
      <c t="n" r="C59" s="6">
        <v>-93</v>
      </c>
      <c t="n" r="D59" s="6">
        <v>13447</v>
      </c>
    </row>
    <row spans="1:4" r="60">
      <c t="s" r="A60" s="4">
        <v>230</v>
      </c>
      <c t="n" r="B60" s="6">
        <v>58422</v>
      </c>
      <c t="n" r="C60" s="6">
        <v>58515</v>
      </c>
      <c t="n" r="D60" s="6">
        <v>45068</v>
      </c>
    </row>
    <row spans="1:4" r="61">
      <c t="s" r="A61" s="4">
        <v>231</v>
      </c>
      <c t="n" r="B61" s="6">
        <v>51192</v>
      </c>
      <c t="n" r="C61" s="6">
        <v>58422</v>
      </c>
      <c t="n" r="D61" s="6">
        <v>58515</v>
      </c>
    </row>
    <row spans="1:4" r="62">
      <c t="s" r="A62" s="4">
        <v>232</v>
      </c>
      <c t="n" r="B62" s="6">
        <v>4628</v>
      </c>
      <c t="n" r="C62" s="6">
        <v>4192</v>
      </c>
      <c t="n" r="D62" s="6">
        <v>4123</v>
      </c>
    </row>
    <row spans="1:4" r="63">
      <c t="s" r="A63" s="3">
        <v>233</v>
      </c>
    </row>
    <row spans="1:4" r="64">
      <c t="s" r="A64" s="4">
        <v>234</v>
      </c>
      <c t="n" r="B64" s="6">
        <v>3888</v>
      </c>
      <c t="n" r="C64" s="6">
        <v>689</v>
      </c>
      <c t="n" r="D64" s="6">
        <v>1585</v>
      </c>
    </row>
    <row spans="1:4" r="65">
      <c t="s" r="A65" s="4">
        <v>235</v>
      </c>
      <c t="n" r="B65" s="6">
        <v>170</v>
      </c>
    </row>
    <row spans="1:4" r="66">
      <c t="s" r="A66" s="4">
        <v>236</v>
      </c>
      <c t="n" r="B66" s="6">
        <v>-985</v>
      </c>
      <c t="n" r="C66" s="6">
        <v>6307</v>
      </c>
      <c t="n" r="D66" s="6">
        <v>-6648</v>
      </c>
    </row>
    <row spans="1:4" r="67">
      <c t="s" r="A67" s="4">
        <v>237</v>
      </c>
      <c t="n" r="B67" s="6">
        <v>402</v>
      </c>
      <c t="n" r="C67" s="6">
        <v>-2596</v>
      </c>
      <c t="n" r="D67" s="6">
        <v>2739</v>
      </c>
    </row>
    <row spans="1:4" r="68">
      <c t="s" r="A68" s="4">
        <v>238</v>
      </c>
      <c t="n" r="B68" s="6">
        <v>-583</v>
      </c>
      <c t="n" r="C68" s="6">
        <v>3711</v>
      </c>
      <c t="n" r="D68" s="6">
        <v>-3909</v>
      </c>
    </row>
    <row spans="1:4" r="69">
      <c t="s" r="A69" s="4">
        <v>239</v>
      </c>
      <c t="n" r="B69" s="6">
        <v>-144</v>
      </c>
      <c t="n" r="C69" s="6">
        <v>-155</v>
      </c>
      <c t="n" r="D69" s="6">
        <v>-155</v>
      </c>
    </row>
    <row spans="1:4" r="70">
      <c t="s" r="A70" s="4">
        <v>240</v>
      </c>
      <c t="n" r="B70" s="6">
        <v>59</v>
      </c>
      <c t="n" r="C70" s="6">
        <v>64</v>
      </c>
      <c t="n" r="D70" s="6">
        <v>64</v>
      </c>
    </row>
    <row spans="1:4" r="71">
      <c t="s" r="A71" s="4">
        <v>241</v>
      </c>
      <c t="n" r="B71" s="6">
        <v>-85</v>
      </c>
      <c t="n" r="C71" s="6">
        <v>-91</v>
      </c>
      <c t="n" r="D71" s="6">
        <v>-91</v>
      </c>
    </row>
    <row spans="1:4" r="72">
      <c t="s" r="A72" s="4">
        <v>242</v>
      </c>
      <c t="n" r="B72" s="6">
        <v>-584</v>
      </c>
      <c t="n" r="C72" s="6">
        <v>-333</v>
      </c>
      <c t="n" r="D72" s="6">
        <v>691</v>
      </c>
    </row>
    <row spans="1:4" r="73">
      <c t="s" r="A73" s="4">
        <v>243</v>
      </c>
      <c t="n" r="B73" s="6">
        <v>242</v>
      </c>
      <c t="n" r="C73" s="6">
        <v>136</v>
      </c>
      <c t="n" r="D73" s="6">
        <v>-284</v>
      </c>
    </row>
    <row spans="1:4" r="74">
      <c t="s" r="A74" s="4">
        <v>244</v>
      </c>
      <c t="n" r="B74" s="6">
        <v>-342</v>
      </c>
      <c t="n" r="C74" s="6">
        <v>-197</v>
      </c>
      <c t="n" r="D74" s="6">
        <v>407</v>
      </c>
    </row>
    <row spans="1:4" r="75">
      <c t="s" r="A75" s="4">
        <v>245</v>
      </c>
      <c t="n" r="B75" s="6">
        <v>1435</v>
      </c>
      <c t="n" r="C75" s="6">
        <v>-1900</v>
      </c>
      <c t="n" r="D75" s="6">
        <v>-304</v>
      </c>
    </row>
    <row spans="1:4" r="76">
      <c t="s" r="A76" s="4">
        <v>246</v>
      </c>
      <c t="n" r="B76" s="6">
        <v>-592</v>
      </c>
      <c t="n" r="C76" s="6">
        <v>782</v>
      </c>
      <c t="n" r="D76" s="6">
        <v>247</v>
      </c>
    </row>
    <row spans="1:4" r="77">
      <c t="s" r="A77" s="4">
        <v>247</v>
      </c>
      <c t="n" r="B77" s="6">
        <v>843</v>
      </c>
      <c t="n" r="C77" s="6">
        <v>-1118</v>
      </c>
      <c t="n" r="D77" s="6">
        <v>-57</v>
      </c>
    </row>
    <row spans="1:4" r="78">
      <c t="s" r="A78" s="3">
        <v>248</v>
      </c>
    </row>
    <row spans="1:4" r="79">
      <c t="s" r="A79" s="4">
        <v>174</v>
      </c>
      <c t="n" r="B79" s="6">
        <v>69</v>
      </c>
    </row>
    <row spans="1:4" r="80">
      <c t="s" r="A80" s="4">
        <v>249</v>
      </c>
      <c t="n" r="B80" s="6">
        <v>400</v>
      </c>
      <c t="n" r="C80" s="6">
        <v>449</v>
      </c>
    </row>
    <row spans="1:4" r="81">
      <c t="s" r="A81" s="3">
        <v>250</v>
      </c>
    </row>
    <row spans="1:4" r="82">
      <c t="s" r="A82" s="4">
        <v>251</v>
      </c>
      <c t="n" r="B82" s="6">
        <v>4123</v>
      </c>
      <c t="n" r="C82" s="6">
        <v>419</v>
      </c>
      <c t="n" r="D82" s="6">
        <v>7859</v>
      </c>
    </row>
    <row spans="1:4" r="83">
      <c t="s" r="A83" s="4">
        <v>149</v>
      </c>
    </row>
    <row spans="1:4" r="84">
      <c t="s" r="A84" s="3">
        <v>248</v>
      </c>
    </row>
    <row spans="1:4" r="85">
      <c t="s" r="A85" s="4">
        <v>249</v>
      </c>
      <c t="n" r="B85" s="6">
        <v>400</v>
      </c>
      <c t="n" r="C85" s="6">
        <v>399</v>
      </c>
      <c t="n" r="D85" s="6">
        <v>419</v>
      </c>
    </row>
    <row spans="1:4" r="86">
      <c t="s" r="A86" s="4">
        <v>148</v>
      </c>
    </row>
    <row spans="1:4" r="87">
      <c t="s" r="A87" s="3">
        <v>248</v>
      </c>
    </row>
    <row spans="1:4" r="88">
      <c t="s" r="A88" s="4">
        <v>174</v>
      </c>
      <c t="n" r="B88" s="7">
        <v>69</v>
      </c>
    </row>
    <row spans="1:4" r="89">
      <c t="s" r="A89" s="4">
        <v>249</v>
      </c>
      <c t="n" r="C89" s="7">
        <v>50</v>
      </c>
      <c t="n" r="D89" s="7">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86</v>
      </c>
      <c t="s" r="B1" s="2">
        <v>1</v>
      </c>
    </row>
    <row spans="1:3" r="2">
      <c t="s" r="B2" s="2">
        <v>554</v>
      </c>
      <c t="s" r="C2" s="2">
        <v>555</v>
      </c>
    </row>
    <row spans="1:3" r="3">
      <c t="s" r="A3" s="3">
        <v>787</v>
      </c>
    </row>
    <row spans="1:3" r="4">
      <c t="s" r="A4" s="4">
        <v>783</v>
      </c>
      <c t="n" r="B4" s="6">
        <v>3</v>
      </c>
      <c t="n" r="C4" s="6">
        <v>9</v>
      </c>
    </row>
    <row spans="1:3" r="5">
      <c t="s" r="A5" s="4">
        <v>788</v>
      </c>
      <c t="n" r="B5" s="7">
        <v>2032</v>
      </c>
      <c t="n" r="C5" s="7">
        <v>591</v>
      </c>
    </row>
    <row spans="1:3" r="6">
      <c t="s" r="A6" s="4">
        <v>707</v>
      </c>
    </row>
    <row spans="1:3" r="7">
      <c t="s" r="A7" s="3">
        <v>787</v>
      </c>
    </row>
    <row spans="1:3" r="8">
      <c t="s" r="A8" s="4">
        <v>783</v>
      </c>
      <c t="n" r="B8" s="6">
        <v>1</v>
      </c>
    </row>
    <row spans="1:3" r="9">
      <c t="s" r="A9" s="4">
        <v>788</v>
      </c>
      <c t="n" r="B9" s="7">
        <v>1923</v>
      </c>
    </row>
    <row spans="1:3" r="10">
      <c t="s" r="A10" s="4">
        <v>714</v>
      </c>
    </row>
    <row spans="1:3" r="11">
      <c t="s" r="A11" s="3">
        <v>787</v>
      </c>
    </row>
    <row spans="1:3" r="12">
      <c t="s" r="A12" s="4">
        <v>783</v>
      </c>
      <c t="n" r="B12" s="6">
        <v>2</v>
      </c>
      <c t="n" r="C12" s="6">
        <v>9</v>
      </c>
    </row>
    <row spans="1:3" r="13">
      <c t="s" r="A13" s="4">
        <v>788</v>
      </c>
      <c t="n" r="B13" s="7">
        <v>109</v>
      </c>
      <c t="n" r="C13" s="7">
        <v>5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9</v>
      </c>
      <c t="s" r="B1" s="2">
        <v>2</v>
      </c>
      <c t="s" r="C1" s="2">
        <v>32</v>
      </c>
    </row>
    <row spans="1:3" r="2">
      <c t="s" r="A2" s="3">
        <v>790</v>
      </c>
    </row>
    <row spans="1:3" r="3">
      <c t="s" r="A3" s="4">
        <v>705</v>
      </c>
      <c t="n" r="B3" s="7">
        <v>716639</v>
      </c>
      <c t="n" r="C3" s="7">
        <v>660898</v>
      </c>
    </row>
    <row spans="1:3" r="4">
      <c t="s" r="A4" s="4">
        <v>697</v>
      </c>
    </row>
    <row spans="1:3" r="5">
      <c t="s" r="A5" s="3">
        <v>790</v>
      </c>
    </row>
    <row spans="1:3" r="6">
      <c t="s" r="A6" s="4">
        <v>705</v>
      </c>
      <c t="n" r="B6" s="6">
        <v>702542</v>
      </c>
      <c t="n" r="C6" s="6">
        <v>639226</v>
      </c>
    </row>
    <row spans="1:3" r="7">
      <c t="s" r="A7" s="4">
        <v>791</v>
      </c>
    </row>
    <row spans="1:3" r="8">
      <c t="s" r="A8" s="3">
        <v>790</v>
      </c>
    </row>
    <row spans="1:3" r="9">
      <c t="s" r="A9" s="4">
        <v>705</v>
      </c>
      <c t="n" r="B9" s="6">
        <v>14097</v>
      </c>
      <c t="n" r="C9" s="6">
        <v>21672</v>
      </c>
    </row>
    <row spans="1:3" r="10">
      <c t="s" r="A10" s="4">
        <v>707</v>
      </c>
    </row>
    <row spans="1:3" r="11">
      <c t="s" r="A11" s="3">
        <v>790</v>
      </c>
    </row>
    <row spans="1:3" r="12">
      <c t="s" r="A12" s="4">
        <v>705</v>
      </c>
      <c t="n" r="B12" s="6">
        <v>132805</v>
      </c>
      <c t="n" r="C12" s="6">
        <v>150253</v>
      </c>
    </row>
    <row spans="1:3" r="13">
      <c t="s" r="A13" s="4">
        <v>792</v>
      </c>
    </row>
    <row spans="1:3" r="14">
      <c t="s" r="A14" s="3">
        <v>790</v>
      </c>
    </row>
    <row spans="1:3" r="15">
      <c t="s" r="A15" s="4">
        <v>705</v>
      </c>
      <c t="n" r="B15" s="6">
        <v>130811</v>
      </c>
      <c t="n" r="C15" s="6">
        <v>145141</v>
      </c>
    </row>
    <row spans="1:3" r="16">
      <c t="s" r="A16" s="4">
        <v>793</v>
      </c>
    </row>
    <row spans="1:3" r="17">
      <c t="s" r="A17" s="3">
        <v>790</v>
      </c>
    </row>
    <row spans="1:3" r="18">
      <c t="s" r="A18" s="4">
        <v>705</v>
      </c>
      <c t="n" r="B18" s="6">
        <v>1994</v>
      </c>
      <c t="n" r="C18" s="6">
        <v>5112</v>
      </c>
    </row>
    <row spans="1:3" r="19">
      <c t="s" r="A19" s="4">
        <v>708</v>
      </c>
    </row>
    <row spans="1:3" r="20">
      <c t="s" r="A20" s="3">
        <v>790</v>
      </c>
    </row>
    <row spans="1:3" r="21">
      <c t="s" r="A21" s="4">
        <v>705</v>
      </c>
      <c t="n" r="B21" s="6">
        <v>427992</v>
      </c>
      <c t="n" r="C21" s="6">
        <v>364306</v>
      </c>
    </row>
    <row spans="1:3" r="22">
      <c t="s" r="A22" s="4">
        <v>709</v>
      </c>
    </row>
    <row spans="1:3" r="23">
      <c t="s" r="A23" s="3">
        <v>790</v>
      </c>
    </row>
    <row spans="1:3" r="24">
      <c t="s" r="A24" s="4">
        <v>705</v>
      </c>
      <c t="n" r="B24" s="6">
        <v>28319</v>
      </c>
      <c t="n" r="C24" s="6">
        <v>30099</v>
      </c>
    </row>
    <row spans="1:3" r="25">
      <c t="s" r="A25" s="4">
        <v>710</v>
      </c>
    </row>
    <row spans="1:3" r="26">
      <c t="s" r="A26" s="3">
        <v>790</v>
      </c>
    </row>
    <row spans="1:3" r="27">
      <c t="s" r="A27" s="4">
        <v>705</v>
      </c>
      <c t="n" r="B27" s="6">
        <v>243374</v>
      </c>
      <c t="n" r="C27" s="6">
        <v>213883</v>
      </c>
    </row>
    <row spans="1:3" r="28">
      <c t="s" r="A28" s="4">
        <v>711</v>
      </c>
    </row>
    <row spans="1:3" r="29">
      <c t="s" r="A29" s="3">
        <v>790</v>
      </c>
    </row>
    <row spans="1:3" r="30">
      <c t="s" r="A30" s="4">
        <v>705</v>
      </c>
      <c t="n" r="B30" s="6">
        <v>156299</v>
      </c>
      <c t="n" r="C30" s="6">
        <v>120324</v>
      </c>
    </row>
    <row spans="1:3" r="31">
      <c t="s" r="A31" s="4">
        <v>794</v>
      </c>
    </row>
    <row spans="1:3" r="32">
      <c t="s" r="A32" s="3">
        <v>790</v>
      </c>
    </row>
    <row spans="1:3" r="33">
      <c t="s" r="A33" s="4">
        <v>705</v>
      </c>
      <c t="n" r="B33" s="6">
        <v>28319</v>
      </c>
      <c t="n" r="C33" s="6">
        <v>30099</v>
      </c>
    </row>
    <row spans="1:3" r="34">
      <c t="s" r="A34" s="4">
        <v>795</v>
      </c>
    </row>
    <row spans="1:3" r="35">
      <c t="s" r="A35" s="3">
        <v>790</v>
      </c>
    </row>
    <row spans="1:3" r="36">
      <c t="s" r="A36" s="4">
        <v>705</v>
      </c>
      <c t="n" r="B36" s="6">
        <v>237886</v>
      </c>
      <c t="n" r="C36" s="6">
        <v>205565</v>
      </c>
    </row>
    <row spans="1:3" r="37">
      <c t="s" r="A37" s="4">
        <v>796</v>
      </c>
    </row>
    <row spans="1:3" r="38">
      <c t="s" r="A38" s="3">
        <v>790</v>
      </c>
    </row>
    <row spans="1:3" r="39">
      <c t="s" r="A39" s="4">
        <v>705</v>
      </c>
      <c t="n" r="B39" s="6">
        <v>155228</v>
      </c>
      <c t="n" r="C39" s="6">
        <v>118946</v>
      </c>
    </row>
    <row spans="1:3" r="40">
      <c t="s" r="A40" s="4">
        <v>797</v>
      </c>
    </row>
    <row spans="1:3" r="41">
      <c t="s" r="A41" s="3">
        <v>790</v>
      </c>
    </row>
    <row spans="1:3" r="42">
      <c t="s" r="A42" s="4">
        <v>705</v>
      </c>
      <c t="n" r="B42" s="6">
        <v>5488</v>
      </c>
      <c t="n" r="C42" s="6">
        <v>8318</v>
      </c>
    </row>
    <row spans="1:3" r="43">
      <c t="s" r="A43" s="4">
        <v>798</v>
      </c>
    </row>
    <row spans="1:3" r="44">
      <c t="s" r="A44" s="3">
        <v>790</v>
      </c>
    </row>
    <row spans="1:3" r="45">
      <c t="s" r="A45" s="4">
        <v>705</v>
      </c>
      <c t="n" r="B45" s="6">
        <v>1071</v>
      </c>
      <c t="n" r="C45" s="6">
        <v>1378</v>
      </c>
    </row>
    <row spans="1:3" r="46">
      <c t="s" r="A46" s="4">
        <v>712</v>
      </c>
    </row>
    <row spans="1:3" r="47">
      <c t="s" r="A47" s="3">
        <v>790</v>
      </c>
    </row>
    <row spans="1:3" r="48">
      <c t="s" r="A48" s="4">
        <v>705</v>
      </c>
      <c t="n" r="B48" s="6">
        <v>105969</v>
      </c>
      <c t="n" r="C48" s="6">
        <v>110967</v>
      </c>
    </row>
    <row spans="1:3" r="49">
      <c t="s" r="A49" s="4">
        <v>713</v>
      </c>
    </row>
    <row spans="1:3" r="50">
      <c t="s" r="A50" s="3">
        <v>790</v>
      </c>
    </row>
    <row spans="1:3" r="51">
      <c t="s" r="A51" s="4">
        <v>705</v>
      </c>
      <c t="n" r="B51" s="6">
        <v>45473</v>
      </c>
      <c t="n" r="C51" s="6">
        <v>44981</v>
      </c>
    </row>
    <row spans="1:3" r="52">
      <c t="s" r="A52" s="4">
        <v>799</v>
      </c>
    </row>
    <row spans="1:3" r="53">
      <c t="s" r="A53" s="3">
        <v>790</v>
      </c>
    </row>
    <row spans="1:3" r="54">
      <c t="s" r="A54" s="4">
        <v>705</v>
      </c>
      <c t="n" r="B54" s="6">
        <v>45473</v>
      </c>
      <c t="n" r="C54" s="6">
        <v>44957</v>
      </c>
    </row>
    <row spans="1:3" r="55">
      <c t="s" r="A55" s="4">
        <v>800</v>
      </c>
    </row>
    <row spans="1:3" r="56">
      <c t="s" r="A56" s="3">
        <v>790</v>
      </c>
    </row>
    <row spans="1:3" r="57">
      <c t="s" r="A57" s="4">
        <v>705</v>
      </c>
      <c t="n" r="C57" s="6">
        <v>24</v>
      </c>
    </row>
    <row spans="1:3" r="58">
      <c t="s" r="A58" s="4">
        <v>714</v>
      </c>
    </row>
    <row spans="1:3" r="59">
      <c t="s" r="A59" s="3">
        <v>790</v>
      </c>
    </row>
    <row spans="1:3" r="60">
      <c t="s" r="A60" s="4">
        <v>705</v>
      </c>
      <c t="n" r="B60" s="6">
        <v>49106</v>
      </c>
      <c t="n" r="C60" s="6">
        <v>52830</v>
      </c>
    </row>
    <row spans="1:3" r="61">
      <c t="s" r="A61" s="4">
        <v>801</v>
      </c>
    </row>
    <row spans="1:3" r="62">
      <c t="s" r="A62" s="3">
        <v>790</v>
      </c>
    </row>
    <row spans="1:3" r="63">
      <c t="s" r="A63" s="4">
        <v>705</v>
      </c>
      <c t="n" r="B63" s="6">
        <v>45457</v>
      </c>
      <c t="n" r="C63" s="6">
        <v>48183</v>
      </c>
    </row>
    <row spans="1:3" r="64">
      <c t="s" r="A64" s="4">
        <v>802</v>
      </c>
    </row>
    <row spans="1:3" r="65">
      <c t="s" r="A65" s="3">
        <v>790</v>
      </c>
    </row>
    <row spans="1:3" r="66">
      <c t="s" r="A66" s="4">
        <v>705</v>
      </c>
      <c t="n" r="B66" s="6">
        <v>3649</v>
      </c>
      <c t="n" r="C66" s="6">
        <v>4647</v>
      </c>
    </row>
    <row spans="1:3" r="67">
      <c t="s" r="A67" s="4">
        <v>715</v>
      </c>
    </row>
    <row spans="1:3" r="68">
      <c t="s" r="A68" s="3">
        <v>790</v>
      </c>
    </row>
    <row spans="1:3" r="69">
      <c t="s" r="A69" s="4">
        <v>705</v>
      </c>
      <c t="n" r="B69" s="6">
        <v>11390</v>
      </c>
      <c t="n" r="C69" s="6">
        <v>13156</v>
      </c>
    </row>
    <row spans="1:3" r="70">
      <c t="s" r="A70" s="4">
        <v>803</v>
      </c>
    </row>
    <row spans="1:3" r="71">
      <c t="s" r="A71" s="3">
        <v>790</v>
      </c>
    </row>
    <row spans="1:3" r="72">
      <c t="s" r="A72" s="4">
        <v>705</v>
      </c>
      <c t="n" r="B72" s="6">
        <v>9615</v>
      </c>
      <c t="n" r="C72" s="6">
        <v>11021</v>
      </c>
    </row>
    <row spans="1:3" r="73">
      <c t="s" r="A73" s="4">
        <v>804</v>
      </c>
    </row>
    <row spans="1:3" r="74">
      <c t="s" r="A74" s="3">
        <v>790</v>
      </c>
    </row>
    <row spans="1:3" r="75">
      <c t="s" r="A75" s="4">
        <v>705</v>
      </c>
      <c t="n" r="B75" s="6">
        <v>1775</v>
      </c>
      <c t="n" r="C75" s="6">
        <v>2135</v>
      </c>
    </row>
    <row spans="1:3" r="76">
      <c t="s" r="A76" s="4">
        <v>716</v>
      </c>
    </row>
    <row spans="1:3" r="77">
      <c t="s" r="A77" s="3">
        <v>790</v>
      </c>
    </row>
    <row spans="1:3" r="78">
      <c t="s" r="A78" s="4">
        <v>705</v>
      </c>
      <c t="n" r="B78" s="6">
        <v>49873</v>
      </c>
      <c t="n" r="C78" s="6">
        <v>35372</v>
      </c>
    </row>
    <row spans="1:3" r="79">
      <c t="s" r="A79" s="4">
        <v>805</v>
      </c>
    </row>
    <row spans="1:3" r="80">
      <c t="s" r="A80" s="3">
        <v>790</v>
      </c>
    </row>
    <row spans="1:3" r="81">
      <c t="s" r="A81" s="4">
        <v>705</v>
      </c>
      <c t="n" r="B81" s="6">
        <v>49753</v>
      </c>
      <c t="n" r="C81" s="6">
        <v>35314</v>
      </c>
    </row>
    <row spans="1:3" r="82">
      <c t="s" r="A82" s="4">
        <v>806</v>
      </c>
    </row>
    <row spans="1:3" r="83">
      <c t="s" r="A83" s="3">
        <v>790</v>
      </c>
    </row>
    <row spans="1:3" r="84">
      <c t="s" r="A84" s="4">
        <v>705</v>
      </c>
      <c t="n" r="B84" s="7">
        <v>120</v>
      </c>
      <c t="n" r="C84" s="7">
        <v>5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32</v>
      </c>
    </row>
    <row spans="1:3" r="2">
      <c t="s" r="A2" s="3">
        <v>808</v>
      </c>
    </row>
    <row spans="1:3" r="3">
      <c t="s" r="A3" s="4">
        <v>705</v>
      </c>
      <c t="n" r="B3" s="7">
        <v>716639</v>
      </c>
      <c t="n" r="C3" s="7">
        <v>660898</v>
      </c>
    </row>
    <row spans="1:3" r="4">
      <c t="s" r="A4" s="4">
        <v>687</v>
      </c>
    </row>
    <row spans="1:3" r="5">
      <c t="s" r="A5" s="3">
        <v>808</v>
      </c>
    </row>
    <row spans="1:3" r="6">
      <c t="s" r="A6" s="4">
        <v>705</v>
      </c>
      <c t="n" r="B6" s="6">
        <v>661712</v>
      </c>
      <c t="n" r="C6" s="6">
        <v>594575</v>
      </c>
    </row>
    <row spans="1:3" r="7">
      <c t="s" r="A7" s="4">
        <v>809</v>
      </c>
    </row>
    <row spans="1:3" r="8">
      <c t="s" r="A8" s="3">
        <v>808</v>
      </c>
    </row>
    <row spans="1:3" r="9">
      <c t="s" r="A9" s="4">
        <v>705</v>
      </c>
      <c t="n" r="B9" s="6">
        <v>16809</v>
      </c>
      <c t="n" r="C9" s="6">
        <v>24359</v>
      </c>
    </row>
    <row spans="1:3" r="10">
      <c t="s" r="A10" s="4">
        <v>810</v>
      </c>
    </row>
    <row spans="1:3" r="11">
      <c t="s" r="A11" s="3">
        <v>808</v>
      </c>
    </row>
    <row spans="1:3" r="12">
      <c t="s" r="A12" s="4">
        <v>705</v>
      </c>
      <c t="n" r="B12" s="6">
        <v>15375</v>
      </c>
      <c t="n" r="C12" s="6">
        <v>4905</v>
      </c>
    </row>
    <row spans="1:3" r="13">
      <c t="s" r="A13" s="4">
        <v>811</v>
      </c>
    </row>
    <row spans="1:3" r="14">
      <c t="s" r="A14" s="3">
        <v>808</v>
      </c>
    </row>
    <row spans="1:3" r="15">
      <c t="s" r="A15" s="4">
        <v>705</v>
      </c>
      <c t="n" r="B15" s="6">
        <v>22743</v>
      </c>
      <c t="n" r="C15" s="6">
        <v>37059</v>
      </c>
    </row>
    <row spans="1:3" r="16">
      <c t="s" r="A16" s="4">
        <v>707</v>
      </c>
    </row>
    <row spans="1:3" r="17">
      <c t="s" r="A17" s="3">
        <v>808</v>
      </c>
    </row>
    <row spans="1:3" r="18">
      <c t="s" r="A18" s="4">
        <v>705</v>
      </c>
      <c t="n" r="B18" s="6">
        <v>132805</v>
      </c>
      <c t="n" r="C18" s="6">
        <v>150253</v>
      </c>
    </row>
    <row spans="1:3" r="19">
      <c t="s" r="A19" s="4">
        <v>812</v>
      </c>
    </row>
    <row spans="1:3" r="20">
      <c t="s" r="A20" s="3">
        <v>808</v>
      </c>
    </row>
    <row spans="1:3" r="21">
      <c t="s" r="A21" s="4">
        <v>705</v>
      </c>
      <c t="n" r="B21" s="6">
        <v>108696</v>
      </c>
      <c t="n" r="C21" s="6">
        <v>121282</v>
      </c>
    </row>
    <row spans="1:3" r="22">
      <c t="s" r="A22" s="4">
        <v>813</v>
      </c>
    </row>
    <row spans="1:3" r="23">
      <c t="s" r="A23" s="3">
        <v>808</v>
      </c>
    </row>
    <row spans="1:3" r="24">
      <c t="s" r="A24" s="4">
        <v>705</v>
      </c>
      <c t="n" r="B24" s="6">
        <v>10240</v>
      </c>
      <c t="n" r="C24" s="6">
        <v>14116</v>
      </c>
    </row>
    <row spans="1:3" r="25">
      <c t="s" r="A25" s="4">
        <v>814</v>
      </c>
    </row>
    <row spans="1:3" r="26">
      <c t="s" r="A26" s="3">
        <v>808</v>
      </c>
    </row>
    <row spans="1:3" r="27">
      <c t="s" r="A27" s="4">
        <v>705</v>
      </c>
      <c t="n" r="B27" s="6">
        <v>9587</v>
      </c>
      <c t="n" r="C27" s="6">
        <v>4018</v>
      </c>
    </row>
    <row spans="1:3" r="28">
      <c t="s" r="A28" s="4">
        <v>815</v>
      </c>
    </row>
    <row spans="1:3" r="29">
      <c t="s" r="A29" s="3">
        <v>808</v>
      </c>
    </row>
    <row spans="1:3" r="30">
      <c t="s" r="A30" s="4">
        <v>705</v>
      </c>
      <c t="n" r="B30" s="6">
        <v>4282</v>
      </c>
      <c t="n" r="C30" s="6">
        <v>10837</v>
      </c>
    </row>
    <row spans="1:3" r="31">
      <c t="s" r="A31" s="4">
        <v>708</v>
      </c>
    </row>
    <row spans="1:3" r="32">
      <c t="s" r="A32" s="3">
        <v>808</v>
      </c>
    </row>
    <row spans="1:3" r="33">
      <c t="s" r="A33" s="4">
        <v>705</v>
      </c>
      <c t="n" r="B33" s="6">
        <v>427992</v>
      </c>
      <c t="n" r="C33" s="6">
        <v>364306</v>
      </c>
    </row>
    <row spans="1:3" r="34">
      <c t="s" r="A34" s="4">
        <v>709</v>
      </c>
    </row>
    <row spans="1:3" r="35">
      <c t="s" r="A35" s="3">
        <v>808</v>
      </c>
    </row>
    <row spans="1:3" r="36">
      <c t="s" r="A36" s="4">
        <v>705</v>
      </c>
      <c t="n" r="B36" s="6">
        <v>28319</v>
      </c>
      <c t="n" r="C36" s="6">
        <v>30099</v>
      </c>
    </row>
    <row spans="1:3" r="37">
      <c t="s" r="A37" s="4">
        <v>816</v>
      </c>
    </row>
    <row spans="1:3" r="38">
      <c t="s" r="A38" s="3">
        <v>808</v>
      </c>
    </row>
    <row spans="1:3" r="39">
      <c t="s" r="A39" s="4">
        <v>705</v>
      </c>
      <c t="n" r="B39" s="6">
        <v>28291</v>
      </c>
      <c t="n" r="C39" s="6">
        <v>30056</v>
      </c>
    </row>
    <row spans="1:3" r="40">
      <c t="s" r="A40" s="4">
        <v>817</v>
      </c>
    </row>
    <row spans="1:3" r="41">
      <c t="s" r="A41" s="3">
        <v>808</v>
      </c>
    </row>
    <row spans="1:3" r="42">
      <c t="s" r="A42" s="4">
        <v>705</v>
      </c>
      <c t="n" r="B42" s="6">
        <v>28</v>
      </c>
      <c t="n" r="C42" s="6">
        <v>43</v>
      </c>
    </row>
    <row spans="1:3" r="43">
      <c t="s" r="A43" s="4">
        <v>710</v>
      </c>
    </row>
    <row spans="1:3" r="44">
      <c t="s" r="A44" s="3">
        <v>808</v>
      </c>
    </row>
    <row spans="1:3" r="45">
      <c t="s" r="A45" s="4">
        <v>705</v>
      </c>
      <c t="n" r="B45" s="6">
        <v>243374</v>
      </c>
      <c t="n" r="C45" s="6">
        <v>213883</v>
      </c>
    </row>
    <row spans="1:3" r="46">
      <c t="s" r="A46" s="4">
        <v>818</v>
      </c>
    </row>
    <row spans="1:3" r="47">
      <c t="s" r="A47" s="3">
        <v>808</v>
      </c>
    </row>
    <row spans="1:3" r="48">
      <c t="s" r="A48" s="4">
        <v>705</v>
      </c>
      <c t="n" r="B48" s="6">
        <v>234177</v>
      </c>
      <c t="n" r="C48" s="6">
        <v>201155</v>
      </c>
    </row>
    <row spans="1:3" r="49">
      <c t="s" r="A49" s="4">
        <v>819</v>
      </c>
    </row>
    <row spans="1:3" r="50">
      <c t="s" r="A50" s="3">
        <v>808</v>
      </c>
    </row>
    <row spans="1:3" r="51">
      <c t="s" r="A51" s="4">
        <v>705</v>
      </c>
      <c t="n" r="B51" s="6">
        <v>917</v>
      </c>
      <c t="n" r="C51" s="6">
        <v>1953</v>
      </c>
    </row>
    <row spans="1:3" r="52">
      <c t="s" r="A52" s="4">
        <v>820</v>
      </c>
    </row>
    <row spans="1:3" r="53">
      <c t="s" r="A53" s="3">
        <v>808</v>
      </c>
    </row>
    <row spans="1:3" r="54">
      <c t="s" r="A54" s="4">
        <v>705</v>
      </c>
      <c t="n" r="B54" s="6">
        <v>1588</v>
      </c>
      <c t="n" r="C54" s="6">
        <v>869</v>
      </c>
    </row>
    <row spans="1:3" r="55">
      <c t="s" r="A55" s="4">
        <v>821</v>
      </c>
    </row>
    <row spans="1:3" r="56">
      <c t="s" r="A56" s="3">
        <v>808</v>
      </c>
    </row>
    <row spans="1:3" r="57">
      <c t="s" r="A57" s="4">
        <v>705</v>
      </c>
      <c t="n" r="B57" s="6">
        <v>6692</v>
      </c>
      <c t="n" r="C57" s="6">
        <v>9906</v>
      </c>
    </row>
    <row spans="1:3" r="58">
      <c t="s" r="A58" s="4">
        <v>711</v>
      </c>
    </row>
    <row spans="1:3" r="59">
      <c t="s" r="A59" s="3">
        <v>808</v>
      </c>
    </row>
    <row spans="1:3" r="60">
      <c t="s" r="A60" s="4">
        <v>705</v>
      </c>
      <c t="n" r="B60" s="6">
        <v>156299</v>
      </c>
      <c t="n" r="C60" s="6">
        <v>120324</v>
      </c>
    </row>
    <row spans="1:3" r="61">
      <c t="s" r="A61" s="4">
        <v>822</v>
      </c>
    </row>
    <row spans="1:3" r="62">
      <c t="s" r="A62" s="3">
        <v>808</v>
      </c>
    </row>
    <row spans="1:3" r="63">
      <c t="s" r="A63" s="4">
        <v>705</v>
      </c>
      <c t="n" r="B63" s="6">
        <v>149327</v>
      </c>
      <c t="n" r="C63" s="6">
        <v>111689</v>
      </c>
    </row>
    <row spans="1:3" r="64">
      <c t="s" r="A64" s="4">
        <v>823</v>
      </c>
    </row>
    <row spans="1:3" r="65">
      <c t="s" r="A65" s="3">
        <v>808</v>
      </c>
    </row>
    <row spans="1:3" r="66">
      <c t="s" r="A66" s="4">
        <v>705</v>
      </c>
      <c t="n" r="B66" s="6">
        <v>3864</v>
      </c>
      <c t="n" r="C66" s="6">
        <v>5864</v>
      </c>
    </row>
    <row spans="1:3" r="67">
      <c t="s" r="A67" s="4">
        <v>824</v>
      </c>
    </row>
    <row spans="1:3" r="68">
      <c t="s" r="A68" s="3">
        <v>808</v>
      </c>
    </row>
    <row spans="1:3" r="69">
      <c t="s" r="A69" s="4">
        <v>705</v>
      </c>
      <c t="n" r="B69" s="6">
        <v>1687</v>
      </c>
    </row>
    <row spans="1:3" r="70">
      <c t="s" r="A70" s="4">
        <v>825</v>
      </c>
    </row>
    <row spans="1:3" r="71">
      <c t="s" r="A71" s="3">
        <v>808</v>
      </c>
    </row>
    <row spans="1:3" r="72">
      <c t="s" r="A72" s="4">
        <v>705</v>
      </c>
      <c t="n" r="B72" s="6">
        <v>1421</v>
      </c>
      <c t="n" r="C72" s="6">
        <v>2771</v>
      </c>
    </row>
    <row spans="1:3" r="73">
      <c t="s" r="A73" s="4">
        <v>712</v>
      </c>
    </row>
    <row spans="1:3" r="74">
      <c t="s" r="A74" s="3">
        <v>808</v>
      </c>
    </row>
    <row spans="1:3" r="75">
      <c t="s" r="A75" s="4">
        <v>705</v>
      </c>
      <c t="n" r="B75" s="6">
        <v>105969</v>
      </c>
      <c t="n" r="C75" s="6">
        <v>110967</v>
      </c>
    </row>
    <row spans="1:3" r="76">
      <c t="s" r="A76" s="4">
        <v>713</v>
      </c>
    </row>
    <row spans="1:3" r="77">
      <c t="s" r="A77" s="3">
        <v>808</v>
      </c>
    </row>
    <row spans="1:3" r="78">
      <c t="s" r="A78" s="4">
        <v>705</v>
      </c>
      <c t="n" r="B78" s="6">
        <v>45473</v>
      </c>
      <c t="n" r="C78" s="6">
        <v>44981</v>
      </c>
    </row>
    <row spans="1:3" r="79">
      <c t="s" r="A79" s="4">
        <v>826</v>
      </c>
    </row>
    <row spans="1:3" r="80">
      <c t="s" r="A80" s="3">
        <v>808</v>
      </c>
    </row>
    <row spans="1:3" r="81">
      <c t="s" r="A81" s="4">
        <v>705</v>
      </c>
      <c t="n" r="B81" s="6">
        <v>41149</v>
      </c>
      <c t="n" r="C81" s="6">
        <v>41624</v>
      </c>
    </row>
    <row spans="1:3" r="82">
      <c t="s" r="A82" s="4">
        <v>827</v>
      </c>
    </row>
    <row spans="1:3" r="83">
      <c t="s" r="A83" s="3">
        <v>808</v>
      </c>
    </row>
    <row spans="1:3" r="84">
      <c t="s" r="A84" s="4">
        <v>705</v>
      </c>
      <c t="n" r="B84" s="6">
        <v>1760</v>
      </c>
      <c t="n" r="C84" s="6">
        <v>2380</v>
      </c>
    </row>
    <row spans="1:3" r="85">
      <c t="s" r="A85" s="4">
        <v>828</v>
      </c>
    </row>
    <row spans="1:3" r="86">
      <c t="s" r="A86" s="3">
        <v>808</v>
      </c>
    </row>
    <row spans="1:3" r="87">
      <c t="s" r="A87" s="4">
        <v>705</v>
      </c>
      <c t="n" r="B87" s="6">
        <v>1682</v>
      </c>
    </row>
    <row spans="1:3" r="88">
      <c t="s" r="A88" s="4">
        <v>829</v>
      </c>
    </row>
    <row spans="1:3" r="89">
      <c t="s" r="A89" s="3">
        <v>808</v>
      </c>
    </row>
    <row spans="1:3" r="90">
      <c t="s" r="A90" s="4">
        <v>705</v>
      </c>
      <c t="n" r="B90" s="6">
        <v>882</v>
      </c>
      <c t="n" r="C90" s="6">
        <v>977</v>
      </c>
    </row>
    <row spans="1:3" r="91">
      <c t="s" r="A91" s="4">
        <v>714</v>
      </c>
    </row>
    <row spans="1:3" r="92">
      <c t="s" r="A92" s="3">
        <v>808</v>
      </c>
    </row>
    <row spans="1:3" r="93">
      <c t="s" r="A93" s="4">
        <v>705</v>
      </c>
      <c t="n" r="B93" s="6">
        <v>49106</v>
      </c>
      <c t="n" r="C93" s="6">
        <v>52830</v>
      </c>
    </row>
    <row spans="1:3" r="94">
      <c t="s" r="A94" s="4">
        <v>830</v>
      </c>
    </row>
    <row spans="1:3" r="95">
      <c t="s" r="A95" s="3">
        <v>808</v>
      </c>
    </row>
    <row spans="1:3" r="96">
      <c t="s" r="A96" s="4">
        <v>705</v>
      </c>
      <c t="n" r="B96" s="6">
        <v>41480</v>
      </c>
      <c t="n" r="C96" s="6">
        <v>42721</v>
      </c>
    </row>
    <row spans="1:3" r="97">
      <c t="s" r="A97" s="4">
        <v>831</v>
      </c>
    </row>
    <row spans="1:3" r="98">
      <c t="s" r="A98" s="3">
        <v>808</v>
      </c>
    </row>
    <row spans="1:3" r="99">
      <c t="s" r="A99" s="4">
        <v>705</v>
      </c>
      <c t="n" r="B99" s="6">
        <v>7626</v>
      </c>
      <c t="n" r="C99" s="6">
        <v>10109</v>
      </c>
    </row>
    <row spans="1:3" r="100">
      <c t="s" r="A100" s="4">
        <v>715</v>
      </c>
    </row>
    <row spans="1:3" r="101">
      <c t="s" r="A101" s="3">
        <v>808</v>
      </c>
    </row>
    <row spans="1:3" r="102">
      <c t="s" r="A102" s="4">
        <v>705</v>
      </c>
      <c t="n" r="B102" s="6">
        <v>11390</v>
      </c>
      <c t="n" r="C102" s="6">
        <v>13156</v>
      </c>
    </row>
    <row spans="1:3" r="103">
      <c t="s" r="A103" s="4">
        <v>832</v>
      </c>
    </row>
    <row spans="1:3" r="104">
      <c t="s" r="A104" s="3">
        <v>808</v>
      </c>
    </row>
    <row spans="1:3" r="105">
      <c t="s" r="A105" s="4">
        <v>705</v>
      </c>
      <c t="n" r="B105" s="6">
        <v>9041</v>
      </c>
      <c t="n" r="C105" s="6">
        <v>10769</v>
      </c>
    </row>
    <row spans="1:3" r="106">
      <c t="s" r="A106" s="4">
        <v>833</v>
      </c>
    </row>
    <row spans="1:3" r="107">
      <c t="s" r="A107" s="3">
        <v>808</v>
      </c>
    </row>
    <row spans="1:3" r="108">
      <c t="s" r="A108" s="4">
        <v>705</v>
      </c>
      <c t="n" r="B108" s="6">
        <v>575</v>
      </c>
    </row>
    <row spans="1:3" r="109">
      <c t="s" r="A109" s="4">
        <v>834</v>
      </c>
    </row>
    <row spans="1:3" r="110">
      <c t="s" r="A110" s="3">
        <v>808</v>
      </c>
    </row>
    <row spans="1:3" r="111">
      <c t="s" r="A111" s="4">
        <v>705</v>
      </c>
      <c t="n" r="B111" s="6">
        <v>1774</v>
      </c>
      <c t="n" r="C111" s="6">
        <v>2387</v>
      </c>
    </row>
    <row spans="1:3" r="112">
      <c t="s" r="A112" s="4">
        <v>716</v>
      </c>
    </row>
    <row spans="1:3" r="113">
      <c t="s" r="A113" s="3">
        <v>808</v>
      </c>
    </row>
    <row spans="1:3" r="114">
      <c t="s" r="A114" s="4">
        <v>705</v>
      </c>
      <c t="n" r="B114" s="6">
        <v>49873</v>
      </c>
      <c t="n" r="C114" s="6">
        <v>35372</v>
      </c>
    </row>
    <row spans="1:3" r="115">
      <c t="s" r="A115" s="4">
        <v>835</v>
      </c>
    </row>
    <row spans="1:3" r="116">
      <c t="s" r="A116" s="3">
        <v>808</v>
      </c>
    </row>
    <row spans="1:3" r="117">
      <c t="s" r="A117" s="4">
        <v>705</v>
      </c>
      <c t="n" r="B117" s="6">
        <v>49551</v>
      </c>
      <c t="n" r="C117" s="6">
        <v>35279</v>
      </c>
    </row>
    <row spans="1:3" r="118">
      <c t="s" r="A118" s="4">
        <v>836</v>
      </c>
    </row>
    <row spans="1:3" r="119">
      <c t="s" r="A119" s="3">
        <v>808</v>
      </c>
    </row>
    <row spans="1:3" r="120">
      <c t="s" r="A120" s="4">
        <v>705</v>
      </c>
      <c t="n" r="C120" s="6">
        <v>3</v>
      </c>
    </row>
    <row spans="1:3" r="121">
      <c t="s" r="A121" s="4">
        <v>837</v>
      </c>
    </row>
    <row spans="1:3" r="122">
      <c t="s" r="A122" s="3">
        <v>808</v>
      </c>
    </row>
    <row spans="1:3" r="123">
      <c t="s" r="A123" s="4">
        <v>705</v>
      </c>
      <c t="n" r="B123" s="6">
        <v>256</v>
      </c>
      <c t="n" r="C123" s="6">
        <v>18</v>
      </c>
    </row>
    <row spans="1:3" r="124">
      <c t="s" r="A124" s="4">
        <v>838</v>
      </c>
    </row>
    <row spans="1:3" r="125">
      <c t="s" r="A125" s="3">
        <v>808</v>
      </c>
    </row>
    <row spans="1:3" r="126">
      <c t="s" r="A126" s="4">
        <v>705</v>
      </c>
      <c t="n" r="B126" s="7">
        <v>66</v>
      </c>
      <c t="n" r="C126" s="7">
        <v>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9</v>
      </c>
      <c t="s" r="B1" s="2">
        <v>1</v>
      </c>
    </row>
    <row spans="1:5" r="2">
      <c t="s" r="B2" s="2">
        <v>2</v>
      </c>
      <c t="s" r="C2" s="2">
        <v>32</v>
      </c>
      <c t="s" r="D2" s="2">
        <v>2</v>
      </c>
      <c t="s" r="E2" s="2">
        <v>32</v>
      </c>
    </row>
    <row spans="1:5" r="3">
      <c t="s" r="A3" s="3">
        <v>840</v>
      </c>
    </row>
    <row spans="1:5" r="4">
      <c t="s" r="A4" s="4">
        <v>841</v>
      </c>
      <c t="n" r="B4" s="7">
        <v>10820</v>
      </c>
      <c t="n" r="C4" s="7">
        <v>14172</v>
      </c>
    </row>
    <row spans="1:5" r="5">
      <c t="s" r="A5" s="4">
        <v>842</v>
      </c>
      <c t="n" r="B5" s="6">
        <v>11180</v>
      </c>
      <c t="n" r="C5" s="6">
        <v>10820</v>
      </c>
    </row>
    <row spans="1:5" r="6">
      <c t="s" r="A6" s="3">
        <v>843</v>
      </c>
    </row>
    <row spans="1:5" r="7">
      <c t="s" r="A7" s="4">
        <v>844</v>
      </c>
      <c t="n" r="D7" s="7">
        <v>832</v>
      </c>
      <c t="n" r="E7" s="7">
        <v>1556</v>
      </c>
    </row>
    <row spans="1:5" r="8">
      <c t="s" r="A8" s="4">
        <v>845</v>
      </c>
      <c t="n" r="D8" s="6">
        <v>10348</v>
      </c>
      <c t="n" r="E8" s="6">
        <v>9264</v>
      </c>
    </row>
    <row spans="1:5" r="9">
      <c t="s" r="A9" s="4">
        <v>846</v>
      </c>
      <c t="n" r="B9" s="6">
        <v>10820</v>
      </c>
      <c t="n" r="C9" s="6">
        <v>10820</v>
      </c>
      <c t="n" r="D9" s="6">
        <v>11180</v>
      </c>
      <c t="n" r="E9" s="6">
        <v>10820</v>
      </c>
    </row>
    <row spans="1:5" r="10">
      <c t="s" r="A10" s="3">
        <v>847</v>
      </c>
    </row>
    <row spans="1:5" r="11">
      <c t="s" r="A11" s="4">
        <v>848</v>
      </c>
      <c t="n" r="D11" s="6">
        <v>21390</v>
      </c>
      <c t="n" r="E11" s="6">
        <v>31408</v>
      </c>
    </row>
    <row spans="1:5" r="12">
      <c t="s" r="A12" s="4">
        <v>849</v>
      </c>
      <c t="n" r="D12" s="6">
        <v>695249</v>
      </c>
      <c t="n" r="E12" s="6">
        <v>629490</v>
      </c>
    </row>
    <row spans="1:5" r="13">
      <c t="s" r="A13" s="4">
        <v>705</v>
      </c>
      <c t="n" r="D13" s="6">
        <v>716639</v>
      </c>
      <c t="n" r="E13" s="6">
        <v>660898</v>
      </c>
    </row>
    <row spans="1:5" r="14">
      <c t="s" r="A14" s="4">
        <v>850</v>
      </c>
      <c t="n" r="B14" s="6">
        <v>-2376</v>
      </c>
      <c t="n" r="C14" s="6">
        <v>-7319</v>
      </c>
    </row>
    <row spans="1:5" r="15">
      <c t="s" r="A15" s="4">
        <v>851</v>
      </c>
      <c t="n" r="B15" s="6">
        <v>2736</v>
      </c>
      <c t="n" r="C15" s="6">
        <v>792</v>
      </c>
    </row>
    <row spans="1:5" r="16">
      <c t="s" r="A16" s="4">
        <v>852</v>
      </c>
      <c t="n" r="C16" s="6">
        <v>3175</v>
      </c>
    </row>
    <row spans="1:5" r="17">
      <c t="s" r="A17" s="4">
        <v>707</v>
      </c>
    </row>
    <row spans="1:5" r="18">
      <c t="s" r="A18" s="3">
        <v>840</v>
      </c>
    </row>
    <row spans="1:5" r="19">
      <c t="s" r="A19" s="4">
        <v>841</v>
      </c>
      <c t="n" r="B19" s="6">
        <v>3503</v>
      </c>
      <c t="n" r="C19" s="6">
        <v>7057</v>
      </c>
    </row>
    <row spans="1:5" r="20">
      <c t="s" r="A20" s="4">
        <v>842</v>
      </c>
      <c t="n" r="B20" s="6">
        <v>2493</v>
      </c>
      <c t="n" r="C20" s="6">
        <v>3503</v>
      </c>
    </row>
    <row spans="1:5" r="21">
      <c t="s" r="A21" s="3">
        <v>843</v>
      </c>
    </row>
    <row spans="1:5" r="22">
      <c t="s" r="A22" s="4">
        <v>844</v>
      </c>
      <c t="n" r="D22" s="6">
        <v>122</v>
      </c>
      <c t="n" r="E22" s="6">
        <v>314</v>
      </c>
    </row>
    <row spans="1:5" r="23">
      <c t="s" r="A23" s="4">
        <v>845</v>
      </c>
      <c t="n" r="D23" s="6">
        <v>2371</v>
      </c>
      <c t="n" r="E23" s="6">
        <v>3189</v>
      </c>
    </row>
    <row spans="1:5" r="24">
      <c t="s" r="A24" s="4">
        <v>846</v>
      </c>
      <c t="n" r="B24" s="6">
        <v>3503</v>
      </c>
      <c t="n" r="C24" s="6">
        <v>3503</v>
      </c>
      <c t="n" r="D24" s="6">
        <v>2493</v>
      </c>
      <c t="n" r="E24" s="6">
        <v>3503</v>
      </c>
    </row>
    <row spans="1:5" r="25">
      <c t="s" r="A25" s="3">
        <v>847</v>
      </c>
    </row>
    <row spans="1:5" r="26">
      <c t="s" r="A26" s="4">
        <v>848</v>
      </c>
      <c t="n" r="D26" s="6">
        <v>2043</v>
      </c>
      <c t="n" r="E26" s="6">
        <v>6597</v>
      </c>
    </row>
    <row spans="1:5" r="27">
      <c t="s" r="A27" s="4">
        <v>849</v>
      </c>
      <c t="n" r="D27" s="6">
        <v>130762</v>
      </c>
      <c t="n" r="E27" s="6">
        <v>143656</v>
      </c>
    </row>
    <row spans="1:5" r="28">
      <c t="s" r="A28" s="4">
        <v>705</v>
      </c>
      <c t="n" r="D28" s="6">
        <v>132805</v>
      </c>
      <c t="n" r="E28" s="6">
        <v>150253</v>
      </c>
    </row>
    <row spans="1:5" r="29">
      <c t="s" r="A29" s="4">
        <v>850</v>
      </c>
      <c t="n" r="B29" s="6">
        <v>-700</v>
      </c>
      <c t="n" r="C29" s="6">
        <v>-4242</v>
      </c>
    </row>
    <row spans="1:5" r="30">
      <c t="s" r="A30" s="4">
        <v>851</v>
      </c>
      <c t="n" r="B30" s="6">
        <v>1692</v>
      </c>
      <c t="n" r="C30" s="6">
        <v>582</v>
      </c>
    </row>
    <row spans="1:5" r="31">
      <c t="s" r="A31" s="4">
        <v>852</v>
      </c>
      <c t="n" r="B31" s="6">
        <v>-2002</v>
      </c>
      <c t="n" r="C31" s="6">
        <v>106</v>
      </c>
    </row>
    <row spans="1:5" r="32">
      <c t="s" r="A32" s="4">
        <v>708</v>
      </c>
    </row>
    <row spans="1:5" r="33">
      <c t="s" r="A33" s="3">
        <v>840</v>
      </c>
    </row>
    <row spans="1:5" r="34">
      <c t="s" r="A34" s="4">
        <v>841</v>
      </c>
      <c t="n" r="B34" s="6">
        <v>4875</v>
      </c>
      <c t="n" r="C34" s="6">
        <v>2784</v>
      </c>
    </row>
    <row spans="1:5" r="35">
      <c t="s" r="A35" s="4">
        <v>842</v>
      </c>
      <c t="n" r="B35" s="6">
        <v>5784</v>
      </c>
      <c t="n" r="C35" s="6">
        <v>4875</v>
      </c>
    </row>
    <row spans="1:5" r="36">
      <c t="s" r="A36" s="3">
        <v>843</v>
      </c>
    </row>
    <row spans="1:5" r="37">
      <c t="s" r="A37" s="4">
        <v>844</v>
      </c>
      <c t="n" r="D37" s="6">
        <v>97</v>
      </c>
      <c t="n" r="E37" s="6">
        <v>432</v>
      </c>
    </row>
    <row spans="1:5" r="38">
      <c t="s" r="A38" s="4">
        <v>845</v>
      </c>
      <c t="n" r="D38" s="6">
        <v>5687</v>
      </c>
      <c t="n" r="E38" s="6">
        <v>4443</v>
      </c>
    </row>
    <row spans="1:5" r="39">
      <c t="s" r="A39" s="4">
        <v>846</v>
      </c>
      <c t="n" r="B39" s="6">
        <v>4875</v>
      </c>
      <c t="n" r="C39" s="6">
        <v>4875</v>
      </c>
      <c t="n" r="D39" s="6">
        <v>5784</v>
      </c>
      <c t="n" r="E39" s="6">
        <v>4875</v>
      </c>
    </row>
    <row spans="1:5" r="40">
      <c t="s" r="A40" s="3">
        <v>847</v>
      </c>
    </row>
    <row spans="1:5" r="41">
      <c t="s" r="A41" s="4">
        <v>848</v>
      </c>
      <c t="n" r="D41" s="6">
        <v>7733</v>
      </c>
      <c t="n" r="E41" s="6">
        <v>11753</v>
      </c>
    </row>
    <row spans="1:5" r="42">
      <c t="s" r="A42" s="4">
        <v>849</v>
      </c>
      <c t="n" r="D42" s="6">
        <v>420259</v>
      </c>
      <c t="n" r="E42" s="6">
        <v>352553</v>
      </c>
    </row>
    <row spans="1:5" r="43">
      <c t="s" r="A43" s="4">
        <v>705</v>
      </c>
      <c t="n" r="D43" s="6">
        <v>427992</v>
      </c>
      <c t="n" r="E43" s="6">
        <v>364306</v>
      </c>
    </row>
    <row spans="1:5" r="44">
      <c t="s" r="A44" s="4">
        <v>850</v>
      </c>
      <c t="n" r="B44" s="6">
        <v>-428</v>
      </c>
      <c t="n" r="C44" s="6">
        <v>-2699</v>
      </c>
    </row>
    <row spans="1:5" r="45">
      <c t="s" r="A45" s="4">
        <v>851</v>
      </c>
      <c t="n" r="B45" s="6">
        <v>771</v>
      </c>
      <c t="n" r="C45" s="6">
        <v>2</v>
      </c>
    </row>
    <row spans="1:5" r="46">
      <c t="s" r="A46" s="4">
        <v>852</v>
      </c>
      <c t="n" r="B46" s="6">
        <v>566</v>
      </c>
      <c t="n" r="C46" s="6">
        <v>4788</v>
      </c>
    </row>
    <row spans="1:5" r="47">
      <c t="s" r="A47" s="4">
        <v>712</v>
      </c>
    </row>
    <row spans="1:5" r="48">
      <c t="s" r="A48" s="3">
        <v>840</v>
      </c>
    </row>
    <row spans="1:5" r="49">
      <c t="s" r="A49" s="4">
        <v>841</v>
      </c>
      <c t="n" r="B49" s="6">
        <v>1670</v>
      </c>
      <c t="n" r="C49" s="6">
        <v>2493</v>
      </c>
    </row>
    <row spans="1:5" r="50">
      <c t="s" r="A50" s="4">
        <v>842</v>
      </c>
      <c t="n" r="B50" s="6">
        <v>1577</v>
      </c>
      <c t="n" r="C50" s="6">
        <v>1670</v>
      </c>
    </row>
    <row spans="1:5" r="51">
      <c t="s" r="A51" s="3">
        <v>843</v>
      </c>
    </row>
    <row spans="1:5" r="52">
      <c t="s" r="A52" s="4">
        <v>844</v>
      </c>
      <c t="n" r="D52" s="6">
        <v>600</v>
      </c>
      <c t="n" r="E52" s="6">
        <v>795</v>
      </c>
    </row>
    <row spans="1:5" r="53">
      <c t="s" r="A53" s="4">
        <v>845</v>
      </c>
      <c t="n" r="D53" s="6">
        <v>977</v>
      </c>
      <c t="n" r="E53" s="6">
        <v>875</v>
      </c>
    </row>
    <row spans="1:5" r="54">
      <c t="s" r="A54" s="4">
        <v>846</v>
      </c>
      <c t="n" r="B54" s="6">
        <v>1670</v>
      </c>
      <c t="n" r="C54" s="6">
        <v>1670</v>
      </c>
      <c t="n" r="D54" s="6">
        <v>1577</v>
      </c>
      <c t="n" r="E54" s="6">
        <v>1670</v>
      </c>
    </row>
    <row spans="1:5" r="55">
      <c t="s" r="A55" s="3">
        <v>847</v>
      </c>
    </row>
    <row spans="1:5" r="56">
      <c t="s" r="A56" s="4">
        <v>848</v>
      </c>
      <c t="n" r="D56" s="6">
        <v>11582</v>
      </c>
      <c t="n" r="E56" s="6">
        <v>13023</v>
      </c>
    </row>
    <row spans="1:5" r="57">
      <c t="s" r="A57" s="4">
        <v>849</v>
      </c>
      <c t="n" r="D57" s="6">
        <v>94387</v>
      </c>
      <c t="n" r="E57" s="6">
        <v>97944</v>
      </c>
    </row>
    <row spans="1:5" r="58">
      <c t="s" r="A58" s="4">
        <v>705</v>
      </c>
      <c t="n" r="D58" s="6">
        <v>105969</v>
      </c>
      <c t="n" r="E58" s="6">
        <v>110967</v>
      </c>
    </row>
    <row spans="1:5" r="59">
      <c t="s" r="A59" s="4">
        <v>850</v>
      </c>
      <c t="n" r="B59" s="6">
        <v>-749</v>
      </c>
      <c t="n" r="C59" s="6">
        <v>-376</v>
      </c>
    </row>
    <row spans="1:5" r="60">
      <c t="s" r="A60" s="4">
        <v>851</v>
      </c>
      <c t="n" r="B60" s="6">
        <v>273</v>
      </c>
      <c t="n" r="C60" s="6">
        <v>208</v>
      </c>
    </row>
    <row spans="1:5" r="61">
      <c t="s" r="A61" s="4">
        <v>852</v>
      </c>
      <c t="n" r="B61" s="6">
        <v>383</v>
      </c>
      <c t="n" r="C61" s="6">
        <v>-655</v>
      </c>
    </row>
    <row spans="1:5" r="62">
      <c t="s" r="A62" s="4">
        <v>716</v>
      </c>
    </row>
    <row spans="1:5" r="63">
      <c t="s" r="A63" s="3">
        <v>840</v>
      </c>
    </row>
    <row spans="1:5" r="64">
      <c t="s" r="A64" s="4">
        <v>841</v>
      </c>
      <c t="n" r="B64" s="6">
        <v>450</v>
      </c>
      <c t="n" r="C64" s="6">
        <v>35</v>
      </c>
    </row>
    <row spans="1:5" r="65">
      <c t="s" r="A65" s="4">
        <v>842</v>
      </c>
      <c t="n" r="B65" s="6">
        <v>770</v>
      </c>
      <c t="n" r="C65" s="6">
        <v>450</v>
      </c>
    </row>
    <row spans="1:5" r="66">
      <c t="s" r="A66" s="3">
        <v>843</v>
      </c>
    </row>
    <row spans="1:5" r="67">
      <c t="s" r="A67" s="4">
        <v>844</v>
      </c>
      <c t="n" r="D67" s="6">
        <v>13</v>
      </c>
      <c t="n" r="E67" s="6">
        <v>15</v>
      </c>
    </row>
    <row spans="1:5" r="68">
      <c t="s" r="A68" s="4">
        <v>845</v>
      </c>
      <c t="n" r="D68" s="6">
        <v>757</v>
      </c>
      <c t="n" r="E68" s="6">
        <v>435</v>
      </c>
    </row>
    <row spans="1:5" r="69">
      <c t="s" r="A69" s="4">
        <v>846</v>
      </c>
      <c t="n" r="B69" s="6">
        <v>450</v>
      </c>
      <c t="n" r="C69" s="6">
        <v>450</v>
      </c>
      <c t="n" r="D69" s="6">
        <v>770</v>
      </c>
      <c t="n" r="E69" s="6">
        <v>450</v>
      </c>
    </row>
    <row spans="1:5" r="70">
      <c t="s" r="A70" s="3">
        <v>847</v>
      </c>
    </row>
    <row spans="1:5" r="71">
      <c t="s" r="A71" s="4">
        <v>848</v>
      </c>
      <c t="n" r="D71" s="6">
        <v>32</v>
      </c>
      <c t="n" r="E71" s="6">
        <v>35</v>
      </c>
    </row>
    <row spans="1:5" r="72">
      <c t="s" r="A72" s="4">
        <v>849</v>
      </c>
      <c t="n" r="D72" s="6">
        <v>49841</v>
      </c>
      <c t="n" r="E72" s="6">
        <v>35337</v>
      </c>
    </row>
    <row spans="1:5" r="73">
      <c t="s" r="A73" s="4">
        <v>705</v>
      </c>
      <c t="n" r="D73" s="6">
        <v>49873</v>
      </c>
      <c t="n" r="E73" s="6">
        <v>35372</v>
      </c>
    </row>
    <row spans="1:5" r="74">
      <c t="s" r="A74" s="4">
        <v>850</v>
      </c>
      <c t="n" r="B74" s="6">
        <v>-499</v>
      </c>
      <c t="n" r="C74" s="6">
        <v>-2</v>
      </c>
    </row>
    <row spans="1:5" r="75">
      <c t="s" r="A75" s="4">
        <v>852</v>
      </c>
      <c t="n" r="B75" s="6">
        <v>819</v>
      </c>
      <c t="n" r="C75" s="6">
        <v>417</v>
      </c>
    </row>
    <row spans="1:5" r="76">
      <c t="s" r="A76" s="4">
        <v>853</v>
      </c>
    </row>
    <row spans="1:5" r="77">
      <c t="s" r="A77" s="3">
        <v>840</v>
      </c>
    </row>
    <row spans="1:5" r="78">
      <c t="s" r="A78" s="4">
        <v>841</v>
      </c>
      <c t="n" r="B78" s="6">
        <v>322</v>
      </c>
      <c t="n" r="C78" s="6">
        <v>1803</v>
      </c>
    </row>
    <row spans="1:5" r="79">
      <c t="s" r="A79" s="4">
        <v>842</v>
      </c>
      <c t="n" r="B79" s="6">
        <v>556</v>
      </c>
      <c t="n" r="C79" s="6">
        <v>322</v>
      </c>
    </row>
    <row spans="1:5" r="80">
      <c t="s" r="A80" s="3">
        <v>843</v>
      </c>
    </row>
    <row spans="1:5" r="81">
      <c t="s" r="A81" s="4">
        <v>845</v>
      </c>
      <c t="n" r="D81" s="6">
        <v>556</v>
      </c>
      <c t="n" r="E81" s="6">
        <v>322</v>
      </c>
    </row>
    <row spans="1:5" r="82">
      <c t="s" r="A82" s="4">
        <v>846</v>
      </c>
      <c t="n" r="B82" s="6">
        <v>322</v>
      </c>
      <c t="n" r="C82" s="6">
        <v>322</v>
      </c>
      <c t="n" r="D82" s="7">
        <v>556</v>
      </c>
      <c t="n" r="E82" s="7">
        <v>322</v>
      </c>
    </row>
    <row spans="1:5" r="83">
      <c t="s" r="A83" s="3">
        <v>847</v>
      </c>
    </row>
    <row spans="1:5" r="84">
      <c t="s" r="A84" s="4">
        <v>852</v>
      </c>
      <c t="n" r="B84" s="7">
        <v>234</v>
      </c>
      <c t="n" r="C84" s="7">
        <v>-14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54</v>
      </c>
      <c t="s" r="B1" s="2">
        <v>855</v>
      </c>
      <c t="s" r="C1" s="2">
        <v>856</v>
      </c>
      <c t="s" r="D1" s="2">
        <v>857</v>
      </c>
      <c t="s" r="E1" s="2">
        <v>858</v>
      </c>
      <c t="s" r="F1" s="2">
        <v>2</v>
      </c>
      <c t="s" r="G1" s="2">
        <v>2</v>
      </c>
    </row>
    <row spans="1:7" r="2">
      <c t="s" r="A2" s="3">
        <v>273</v>
      </c>
    </row>
    <row spans="1:7" r="3">
      <c t="s" r="A3" s="4">
        <v>859</v>
      </c>
      <c t="n" r="B3" s="7">
        <v>6400</v>
      </c>
      <c t="n" r="C3" s="7">
        <v>18100</v>
      </c>
      <c t="n" r="D3" s="7">
        <v>40000</v>
      </c>
      <c t="n" r="F3" s="7">
        <v>50000</v>
      </c>
    </row>
    <row spans="1:7" r="4">
      <c t="s" r="A4" s="4">
        <v>860</v>
      </c>
      <c t="n" r="B4" s="6">
        <v>6400</v>
      </c>
      <c t="n" r="E4" s="7">
        <v>12900</v>
      </c>
      <c t="n" r="G4" s="7">
        <v>66700</v>
      </c>
    </row>
    <row spans="1:7" r="5">
      <c t="s" r="A5" s="4">
        <v>861</v>
      </c>
      <c t="n" r="B5" s="6">
        <v>17</v>
      </c>
      <c t="n" r="C5" s="6">
        <v>77</v>
      </c>
    </row>
    <row spans="1:7" r="6">
      <c t="s" r="A6" s="4">
        <v>862</v>
      </c>
      <c t="n" r="B6" s="6">
        <v>91</v>
      </c>
      <c t="n" r="C6" s="6">
        <v>377</v>
      </c>
      <c t="n" r="G6" s="6">
        <v>23300</v>
      </c>
    </row>
    <row spans="1:7" r="7">
      <c t="s" r="A7" s="4">
        <v>863</v>
      </c>
      <c t="n" r="B7" s="7">
        <v>6500</v>
      </c>
      <c t="n" r="C7" s="6">
        <v>18500</v>
      </c>
      <c t="n" r="E7" s="7">
        <v>12700</v>
      </c>
      <c t="n" r="G7" s="7">
        <v>43400</v>
      </c>
    </row>
    <row spans="1:7" r="8">
      <c t="s" r="A8" s="4">
        <v>864</v>
      </c>
      <c t="n" r="C8" s="7">
        <v>18100</v>
      </c>
    </row>
    <row spans="1:7" r="9">
      <c t="s" r="A9" s="4">
        <v>865</v>
      </c>
      <c t="n" r="D9" s="7">
        <v>4000</v>
      </c>
    </row>
    <row spans="1:7" r="10">
      <c t="s" r="A10" s="4">
        <v>866</v>
      </c>
      <c t="n" r="F10" s="7">
        <v>1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867</v>
      </c>
      <c t="s" r="B1" s="2">
        <v>1</v>
      </c>
    </row>
    <row spans="1:4" r="2">
      <c t="s" r="B2" s="2">
        <v>2</v>
      </c>
      <c t="s" r="C2" s="2">
        <v>32</v>
      </c>
      <c t="s" r="D2" s="2">
        <v>82</v>
      </c>
    </row>
    <row spans="1:4" r="3">
      <c t="s" r="A3" s="3">
        <v>277</v>
      </c>
    </row>
    <row spans="1:4" r="4">
      <c t="s" r="A4" s="4">
        <v>868</v>
      </c>
      <c t="n" r="B4" s="7">
        <v>1500</v>
      </c>
      <c t="n" r="C4" s="7">
        <v>1300</v>
      </c>
      <c t="n" r="D4" s="7">
        <v>9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9</v>
      </c>
      <c t="s" r="B1" s="2">
        <v>2</v>
      </c>
      <c t="s" r="C1" s="2">
        <v>32</v>
      </c>
    </row>
    <row spans="1:3" r="2">
      <c t="s" r="A2" s="3">
        <v>870</v>
      </c>
    </row>
    <row spans="1:3" r="3">
      <c t="s" r="A3" s="4">
        <v>108</v>
      </c>
      <c t="n" r="B3" s="7">
        <v>22465</v>
      </c>
      <c t="n" r="C3" s="7">
        <v>22188</v>
      </c>
    </row>
    <row spans="1:3" r="4">
      <c t="s" r="A4" s="4">
        <v>871</v>
      </c>
      <c t="n" r="B4" s="6">
        <v>-11393</v>
      </c>
      <c t="n" r="C4" s="6">
        <v>-9894</v>
      </c>
    </row>
    <row spans="1:3" r="5">
      <c t="s" r="A5" s="4">
        <v>42</v>
      </c>
      <c t="n" r="B5" s="6">
        <v>11072</v>
      </c>
      <c t="n" r="C5" s="6">
        <v>12294</v>
      </c>
    </row>
    <row spans="1:3" r="6">
      <c t="s" r="A6" s="4">
        <v>872</v>
      </c>
    </row>
    <row spans="1:3" r="7">
      <c t="s" r="A7" s="3">
        <v>870</v>
      </c>
    </row>
    <row spans="1:3" r="8">
      <c t="s" r="A8" s="4">
        <v>108</v>
      </c>
      <c t="n" r="B8" s="6">
        <v>1508</v>
      </c>
      <c t="n" r="C8" s="6">
        <v>1915</v>
      </c>
    </row>
    <row spans="1:3" r="9">
      <c t="s" r="A9" s="4">
        <v>873</v>
      </c>
    </row>
    <row spans="1:3" r="10">
      <c t="s" r="A10" s="3">
        <v>870</v>
      </c>
    </row>
    <row spans="1:3" r="11">
      <c t="s" r="A11" s="4">
        <v>108</v>
      </c>
      <c t="n" r="B11" s="6">
        <v>195</v>
      </c>
      <c t="n" r="C11" s="6">
        <v>195</v>
      </c>
    </row>
    <row spans="1:3" r="12">
      <c t="s" r="A12" s="4">
        <v>874</v>
      </c>
    </row>
    <row spans="1:3" r="13">
      <c t="s" r="A13" s="3">
        <v>870</v>
      </c>
    </row>
    <row spans="1:3" r="14">
      <c t="s" r="A14" s="4">
        <v>108</v>
      </c>
      <c t="n" r="B14" s="6">
        <v>9099</v>
      </c>
      <c t="n" r="C14" s="6">
        <v>9099</v>
      </c>
    </row>
    <row spans="1:3" r="15">
      <c t="s" r="A15" s="4">
        <v>875</v>
      </c>
    </row>
    <row spans="1:3" r="16">
      <c t="s" r="A16" s="3">
        <v>870</v>
      </c>
    </row>
    <row spans="1:3" r="17">
      <c t="s" r="A17" s="4">
        <v>108</v>
      </c>
      <c t="n" r="B17" s="6">
        <v>9743</v>
      </c>
      <c t="n" r="C17" s="6">
        <v>8795</v>
      </c>
    </row>
    <row spans="1:3" r="18">
      <c t="s" r="A18" s="4">
        <v>876</v>
      </c>
    </row>
    <row spans="1:3" r="19">
      <c t="s" r="A19" s="3">
        <v>870</v>
      </c>
    </row>
    <row spans="1:3" r="20">
      <c t="s" r="A20" s="4">
        <v>108</v>
      </c>
      <c t="n" r="B20" s="6">
        <v>1625</v>
      </c>
      <c t="n" r="C20" s="6">
        <v>1596</v>
      </c>
    </row>
    <row spans="1:3" r="21">
      <c t="s" r="A21" s="4">
        <v>877</v>
      </c>
    </row>
    <row spans="1:3" r="22">
      <c t="s" r="A22" s="3">
        <v>870</v>
      </c>
    </row>
    <row spans="1:3" r="23">
      <c t="s" r="A23" s="4">
        <v>108</v>
      </c>
      <c t="n" r="B23" s="7">
        <v>295</v>
      </c>
      <c t="n" r="C23" s="7">
        <v>5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r="A1" s="1">
        <v>878</v>
      </c>
      <c t="s" r="B1" s="2">
        <v>1</v>
      </c>
    </row>
    <row spans="1:5" r="2">
      <c t="s" r="B2" s="2">
        <v>553</v>
      </c>
      <c t="s" r="C2" s="2">
        <v>554</v>
      </c>
      <c t="s" r="D2" s="2">
        <v>555</v>
      </c>
      <c t="s" r="E2" s="2">
        <v>879</v>
      </c>
    </row>
    <row spans="1:5" r="3">
      <c t="s" r="A3" s="3">
        <v>880</v>
      </c>
    </row>
    <row spans="1:5" r="4">
      <c t="s" r="A4" s="4">
        <v>881</v>
      </c>
      <c t="n" r="B4" s="6">
        <v>20</v>
      </c>
    </row>
    <row spans="1:5" r="5">
      <c t="s" r="A5" s="4">
        <v>882</v>
      </c>
      <c t="n" r="B5" s="7">
        <v>4100</v>
      </c>
    </row>
    <row spans="1:5" r="6">
      <c t="s" r="A6" s="4">
        <v>883</v>
      </c>
      <c t="n" r="B6" s="6">
        <v>15</v>
      </c>
    </row>
    <row spans="1:5" r="7">
      <c t="s" r="A7" s="4">
        <v>884</v>
      </c>
      <c t="n" r="B7" s="7">
        <v>3100</v>
      </c>
    </row>
    <row spans="1:5" r="8">
      <c t="s" r="A8" s="4">
        <v>885</v>
      </c>
      <c t="n" r="B8" s="6">
        <v>-26</v>
      </c>
      <c t="n" r="C8" s="7">
        <v>-8</v>
      </c>
      <c t="n" r="D8" s="7">
        <v>-130</v>
      </c>
    </row>
    <row spans="1:5" r="9">
      <c t="s" r="A9" s="4">
        <v>886</v>
      </c>
      <c t="n" r="B9" s="6">
        <v>1423</v>
      </c>
      <c t="n" r="C9" s="6">
        <v>502</v>
      </c>
      <c t="n" r="D9" s="7">
        <v>913</v>
      </c>
      <c t="n" r="E9" s="7">
        <v>3061</v>
      </c>
    </row>
    <row spans="1:5" r="10">
      <c t="s" r="A10" s="4">
        <v>887</v>
      </c>
      <c t="n" r="C10" s="7">
        <v>290</v>
      </c>
    </row>
    <row spans="1:5" r="11">
      <c t="s" r="A11" s="4">
        <v>888</v>
      </c>
      <c t="n" r="B11" s="7">
        <v>977</v>
      </c>
    </row>
    <row spans="1:5" r="12">
      <c t="s" r="A12" s="4">
        <v>889</v>
      </c>
    </row>
    <row spans="1:5" r="13">
      <c t="s" r="A13" s="3">
        <v>880</v>
      </c>
    </row>
    <row spans="1:5" r="14">
      <c t="s" r="A14" s="4">
        <v>881</v>
      </c>
      <c t="n" r="B14" s="6">
        <v>1</v>
      </c>
    </row>
    <row spans="1:5" r="15">
      <c t="s" r="A15" s="4">
        <v>886</v>
      </c>
      <c t="n" r="B15" s="7">
        <v>261</v>
      </c>
    </row>
    <row spans="1:5" r="16">
      <c t="s" r="A16" s="4">
        <v>887</v>
      </c>
      <c t="n" r="B16" s="7">
        <v>91</v>
      </c>
    </row>
    <row spans="1:5" r="17">
      <c t="s" r="A17" s="4">
        <v>890</v>
      </c>
    </row>
    <row spans="1:5" r="18">
      <c t="s" r="A18" s="3">
        <v>880</v>
      </c>
    </row>
    <row spans="1:5" r="19">
      <c t="s" r="A19" s="4">
        <v>891</v>
      </c>
      <c t="n" r="B19" s="6">
        <v>6</v>
      </c>
    </row>
    <row spans="1:5" r="20">
      <c t="s" r="A20" s="4">
        <v>892</v>
      </c>
      <c t="n" r="B20" s="7">
        <v>513</v>
      </c>
    </row>
    <row spans="1:5" r="21">
      <c t="s" r="A21" s="4">
        <v>893</v>
      </c>
    </row>
    <row spans="1:5" r="22">
      <c t="s" r="A22" s="3">
        <v>880</v>
      </c>
    </row>
    <row spans="1:5" r="23">
      <c t="s" r="A23" s="4">
        <v>891</v>
      </c>
      <c t="n" r="B23" s="6">
        <v>4</v>
      </c>
    </row>
    <row spans="1:5" r="24">
      <c t="s" r="A24" s="4">
        <v>892</v>
      </c>
      <c t="n" r="B24" s="7">
        <v>740</v>
      </c>
    </row>
    <row spans="1:5" r="25">
      <c t="s" r="A25" s="4">
        <v>894</v>
      </c>
    </row>
    <row spans="1:5" r="26">
      <c t="s" r="A26" s="3">
        <v>880</v>
      </c>
    </row>
    <row spans="1:5" r="27">
      <c t="s" r="A27" s="4">
        <v>891</v>
      </c>
      <c t="n" r="B27" s="6">
        <v>1</v>
      </c>
    </row>
    <row spans="1:5" r="28">
      <c t="s" r="A28" s="4">
        <v>892</v>
      </c>
      <c t="n" r="B28" s="7">
        <v>1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5</v>
      </c>
      <c t="s" r="B1" s="2">
        <v>1</v>
      </c>
    </row>
    <row spans="1:4" r="2">
      <c t="s" r="B2" s="2">
        <v>2</v>
      </c>
      <c t="s" r="C2" s="2">
        <v>32</v>
      </c>
      <c t="s" r="D2" s="2">
        <v>82</v>
      </c>
    </row>
    <row spans="1:4" r="3">
      <c t="s" r="A3" s="3">
        <v>896</v>
      </c>
    </row>
    <row spans="1:4" r="4">
      <c t="s" r="A4" s="4">
        <v>897</v>
      </c>
      <c t="n" r="B4" s="7">
        <v>502</v>
      </c>
      <c t="n" r="C4" s="7">
        <v>913</v>
      </c>
      <c t="n" r="D4" s="7">
        <v>3061</v>
      </c>
    </row>
    <row spans="1:4" r="5">
      <c t="s" r="A5" s="4">
        <v>898</v>
      </c>
      <c t="n" r="B5" s="6">
        <v>4059</v>
      </c>
      <c t="n" r="C5" s="6">
        <v>688</v>
      </c>
      <c t="n" r="D5" s="6">
        <v>1585</v>
      </c>
    </row>
    <row spans="1:4" r="6">
      <c t="s" r="A6" s="4">
        <v>899</v>
      </c>
      <c t="n" r="B6" s="6">
        <v>-3138</v>
      </c>
      <c t="n" r="C6" s="6">
        <v>-809</v>
      </c>
      <c t="n" r="D6" s="6">
        <v>-3733</v>
      </c>
    </row>
    <row spans="1:4" r="7">
      <c t="s" r="A7" s="4">
        <v>900</v>
      </c>
      <c t="n" r="C7" s="6">
        <v>-290</v>
      </c>
    </row>
    <row spans="1:4" r="8">
      <c t="s" r="A8" s="4">
        <v>153</v>
      </c>
      <c t="n" r="B8" s="7">
        <v>1423</v>
      </c>
      <c t="n" r="C8" s="7">
        <v>502</v>
      </c>
      <c t="n" r="D8" s="7">
        <v>9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spans="1:5" r="1">
      <c t="s" r="A1" s="1">
        <v>901</v>
      </c>
      <c t="s" r="B1" s="2">
        <v>902</v>
      </c>
      <c t="s" r="C1" s="2">
        <v>903</v>
      </c>
      <c t="s" r="D1" s="2">
        <v>1</v>
      </c>
    </row>
    <row spans="1:5" r="2">
      <c t="s" r="B2" s="2">
        <v>904</v>
      </c>
      <c t="s" r="C2" s="2">
        <v>905</v>
      </c>
      <c t="s" r="D2" s="2">
        <v>2</v>
      </c>
      <c t="s" r="E2" s="2">
        <v>32</v>
      </c>
    </row>
    <row spans="1:5" r="3">
      <c t="s" r="A3" s="3">
        <v>284</v>
      </c>
    </row>
    <row spans="1:5" r="4">
      <c t="s" r="A4" s="4">
        <v>906</v>
      </c>
      <c t="s" r="C4" s="4">
        <v>574</v>
      </c>
    </row>
    <row spans="1:5" r="5">
      <c t="s" r="A5" s="4">
        <v>907</v>
      </c>
      <c t="s" r="C5" s="4">
        <v>908</v>
      </c>
    </row>
    <row spans="1:5" r="6">
      <c t="s" r="A6" s="4">
        <v>909</v>
      </c>
      <c t="n" r="C6" s="7">
        <v>2700</v>
      </c>
    </row>
    <row spans="1:5" r="7">
      <c t="s" r="A7" s="4">
        <v>910</v>
      </c>
      <c t="n" r="B7" s="7">
        <v>686</v>
      </c>
      <c t="n" r="D7" s="7">
        <v>686</v>
      </c>
      <c t="n" r="E7" s="7">
        <v>686</v>
      </c>
    </row>
    <row spans="1:5" r="8">
      <c t="s" r="A8" s="4">
        <v>911</v>
      </c>
      <c t="n" r="B8" s="6">
        <v>560</v>
      </c>
    </row>
    <row spans="1:5" r="9">
      <c t="s" r="A9" s="4">
        <v>912</v>
      </c>
      <c t="n" r="B9" s="7">
        <v>1400</v>
      </c>
      <c t="n" r="D9" s="7">
        <v>1392</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913</v>
      </c>
      <c t="s" r="B1" s="2">
        <v>902</v>
      </c>
      <c t="s" r="C1" s="2">
        <v>1</v>
      </c>
    </row>
    <row spans="1:4" r="2">
      <c t="s" r="B2" s="2">
        <v>904</v>
      </c>
      <c t="s" r="C2" s="2">
        <v>2</v>
      </c>
      <c t="s" r="D2" s="2">
        <v>32</v>
      </c>
    </row>
    <row spans="1:4" r="3">
      <c t="s" r="A3" s="3">
        <v>914</v>
      </c>
    </row>
    <row spans="1:4" r="4">
      <c t="s" r="A4" s="4">
        <v>915</v>
      </c>
      <c t="n" r="B4" s="7">
        <v>686</v>
      </c>
      <c t="n" r="C4" s="7">
        <v>686</v>
      </c>
      <c t="n" r="D4" s="7">
        <v>686</v>
      </c>
    </row>
    <row spans="1:4" r="5">
      <c t="s" r="A5" s="4">
        <v>916</v>
      </c>
      <c t="n" r="C5" s="6">
        <v>560</v>
      </c>
    </row>
    <row spans="1:4" r="6">
      <c t="s" r="A6" s="4">
        <v>917</v>
      </c>
      <c t="n" r="C6" s="6">
        <v>1246</v>
      </c>
    </row>
    <row spans="1:4" r="7">
      <c t="s" r="A7" s="3">
        <v>918</v>
      </c>
    </row>
    <row spans="1:4" r="8">
      <c t="s" r="A8" s="4">
        <v>919</v>
      </c>
      <c t="n" r="C8" s="6">
        <v>2753</v>
      </c>
    </row>
    <row spans="1:4" r="9">
      <c t="s" r="A9" s="4">
        <v>920</v>
      </c>
      <c t="n" r="C9" s="6">
        <v>-374</v>
      </c>
    </row>
    <row spans="1:4" r="10">
      <c t="s" r="A10" s="4">
        <v>921</v>
      </c>
      <c t="n" r="C10" s="6">
        <v>259</v>
      </c>
    </row>
    <row spans="1:4" r="11">
      <c t="s" r="A11" s="4">
        <v>922</v>
      </c>
      <c t="n" r="C11" s="6">
        <v>2638</v>
      </c>
    </row>
    <row spans="1:4" r="12">
      <c t="s" r="A12" s="4">
        <v>923</v>
      </c>
      <c t="n" r="B12" s="7">
        <v>1400</v>
      </c>
      <c t="n" r="C12" s="7">
        <v>1392</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924</v>
      </c>
      <c t="s" r="B1" s="2">
        <v>2</v>
      </c>
      <c t="s" r="C1" s="2">
        <v>32</v>
      </c>
    </row>
    <row spans="1:3" r="2">
      <c t="s" r="A2" s="3">
        <v>925</v>
      </c>
    </row>
    <row spans="1:3" r="3">
      <c t="s" r="A3" s="4">
        <v>926</v>
      </c>
      <c t="n" r="B3" s="7">
        <v>4815</v>
      </c>
      <c t="n" r="C3" s="7">
        <v>5636</v>
      </c>
    </row>
    <row spans="1:3" r="4">
      <c t="s" r="A4" s="4">
        <v>927</v>
      </c>
      <c t="n" r="B4" s="6">
        <v>4465</v>
      </c>
      <c t="n" r="C4" s="6">
        <v>5728</v>
      </c>
    </row>
    <row spans="1:3" r="5">
      <c t="s" r="A5" s="4">
        <v>928</v>
      </c>
      <c t="n" r="B5" s="6">
        <v>3881</v>
      </c>
      <c t="n" r="C5" s="6">
        <v>3755</v>
      </c>
    </row>
    <row spans="1:3" r="6">
      <c t="s" r="A6" s="4">
        <v>929</v>
      </c>
      <c t="n" r="B6" s="6">
        <v>2740</v>
      </c>
      <c t="n" r="C6" s="6">
        <v>2740</v>
      </c>
    </row>
    <row spans="1:3" r="7">
      <c t="s" r="A7" s="4">
        <v>930</v>
      </c>
      <c t="n" r="B7" s="6">
        <v>503</v>
      </c>
      <c t="n" r="C7" s="6">
        <v>1022</v>
      </c>
    </row>
    <row spans="1:3" r="8">
      <c t="s" r="A8" s="4">
        <v>931</v>
      </c>
      <c t="n" r="B8" s="6">
        <v>310</v>
      </c>
      <c t="n" r="C8" s="6">
        <v>310</v>
      </c>
    </row>
    <row spans="1:3" r="9">
      <c t="s" r="A9" s="4">
        <v>932</v>
      </c>
      <c t="n" r="B9" s="6">
        <v>1537</v>
      </c>
      <c t="n" r="C9" s="6">
        <v>681</v>
      </c>
    </row>
    <row spans="1:3" r="10">
      <c t="s" r="A10" s="4">
        <v>153</v>
      </c>
      <c t="n" r="B10" s="7">
        <v>18251</v>
      </c>
      <c t="n" r="C10" s="7">
        <v>1987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3</v>
      </c>
      <c t="s" r="B1" s="2">
        <v>2</v>
      </c>
      <c t="s" r="C1" s="2">
        <v>32</v>
      </c>
    </row>
    <row spans="1:3" r="2">
      <c t="s" r="A2" s="3">
        <v>934</v>
      </c>
    </row>
    <row spans="1:3" r="3">
      <c t="s" r="A3" s="4">
        <v>935</v>
      </c>
      <c t="n" r="B3" s="7">
        <v>94503</v>
      </c>
      <c t="n" r="C3" s="7">
        <v>88569</v>
      </c>
    </row>
    <row spans="1:3" r="4">
      <c t="s" r="A4" s="4">
        <v>936</v>
      </c>
      <c t="n" r="B4" s="6">
        <v>68597</v>
      </c>
    </row>
    <row spans="1:3" r="5">
      <c t="s" r="A5" s="4">
        <v>937</v>
      </c>
      <c t="n" r="B5" s="6">
        <v>315658</v>
      </c>
      <c t="n" r="C5" s="6">
        <v>298160</v>
      </c>
    </row>
    <row spans="1:3" r="6">
      <c t="s" r="A6" s="4">
        <v>938</v>
      </c>
    </row>
    <row spans="1:3" r="7">
      <c t="s" r="A7" s="3">
        <v>934</v>
      </c>
    </row>
    <row spans="1:3" r="8">
      <c t="s" r="A8" s="4">
        <v>939</v>
      </c>
      <c t="n" r="B8" s="6">
        <v>165316</v>
      </c>
      <c t="n" r="C8" s="6">
        <v>156973</v>
      </c>
    </row>
    <row spans="1:3" r="9">
      <c t="s" r="A9" s="4">
        <v>940</v>
      </c>
      <c t="n" r="B9" s="6">
        <v>150342</v>
      </c>
      <c t="n" r="C9" s="6">
        <v>141187</v>
      </c>
    </row>
    <row spans="1:3" r="10">
      <c t="s" r="A10" s="4">
        <v>935</v>
      </c>
      <c t="n" r="B10" s="6">
        <v>94503</v>
      </c>
      <c t="n" r="C10" s="6">
        <v>88569</v>
      </c>
    </row>
    <row spans="1:3" r="11">
      <c t="s" r="A11" s="4">
        <v>936</v>
      </c>
      <c t="n" r="B11" s="6">
        <v>68597</v>
      </c>
      <c t="n" r="C11" s="6">
        <v>62724</v>
      </c>
    </row>
    <row spans="1:3" r="12">
      <c t="s" r="A12" s="4">
        <v>941</v>
      </c>
      <c t="n" r="B12" s="6">
        <v>155470</v>
      </c>
      <c t="n" r="C12" s="6">
        <v>182025</v>
      </c>
    </row>
    <row spans="1:3" r="13">
      <c t="s" r="A13" s="4">
        <v>937</v>
      </c>
      <c t="n" r="B13" s="7">
        <v>634228</v>
      </c>
      <c t="n" r="C13" s="7">
        <v>63147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2</v>
      </c>
      <c t="s" r="B1" s="2">
        <v>1</v>
      </c>
    </row>
    <row spans="1:4" r="2">
      <c t="s" r="B2" s="2">
        <v>2</v>
      </c>
      <c t="s" r="C2" s="2">
        <v>32</v>
      </c>
      <c t="s" r="D2" s="2">
        <v>82</v>
      </c>
    </row>
    <row spans="1:4" r="3">
      <c t="s" r="A3" s="3">
        <v>943</v>
      </c>
    </row>
    <row spans="1:4" r="4">
      <c t="s" r="A4" s="4">
        <v>939</v>
      </c>
      <c t="n" r="B4" s="7">
        <v>460</v>
      </c>
      <c t="n" r="C4" s="7">
        <v>471</v>
      </c>
      <c t="n" r="D4" s="7">
        <v>485</v>
      </c>
    </row>
    <row spans="1:4" r="5">
      <c t="s" r="A5" s="4">
        <v>935</v>
      </c>
      <c t="n" r="B5" s="6">
        <v>213</v>
      </c>
      <c t="n" r="C5" s="6">
        <v>228</v>
      </c>
      <c t="n" r="D5" s="6">
        <v>254</v>
      </c>
    </row>
    <row spans="1:4" r="6">
      <c t="s" r="A6" s="4">
        <v>944</v>
      </c>
    </row>
    <row spans="1:4" r="7">
      <c t="s" r="A7" s="3">
        <v>943</v>
      </c>
    </row>
    <row spans="1:4" r="8">
      <c t="s" r="A8" s="4">
        <v>939</v>
      </c>
      <c t="n" r="B8" s="6">
        <v>228</v>
      </c>
      <c t="n" r="C8" s="6">
        <v>221</v>
      </c>
      <c t="n" r="D8" s="6">
        <v>224</v>
      </c>
    </row>
    <row spans="1:4" r="9">
      <c t="s" r="A9" s="4">
        <v>940</v>
      </c>
      <c t="n" r="B9" s="6">
        <v>232</v>
      </c>
      <c t="n" r="C9" s="6">
        <v>250</v>
      </c>
      <c t="n" r="D9" s="6">
        <v>261</v>
      </c>
    </row>
    <row spans="1:4" r="10">
      <c t="s" r="A10" s="4">
        <v>935</v>
      </c>
      <c t="n" r="B10" s="6">
        <v>213</v>
      </c>
      <c t="n" r="C10" s="6">
        <v>228</v>
      </c>
      <c t="n" r="D10" s="6">
        <v>254</v>
      </c>
    </row>
    <row spans="1:4" r="11">
      <c t="s" r="A11" s="4">
        <v>936</v>
      </c>
      <c t="n" r="B11" s="6">
        <v>612</v>
      </c>
      <c t="n" r="C11" s="6">
        <v>711</v>
      </c>
      <c t="n" r="D11" s="6">
        <v>891</v>
      </c>
    </row>
    <row spans="1:4" r="12">
      <c t="s" r="A12" s="4">
        <v>941</v>
      </c>
      <c t="n" r="B12" s="6">
        <v>1744</v>
      </c>
      <c t="n" r="C12" s="6">
        <v>1897</v>
      </c>
      <c t="n" r="D12" s="6">
        <v>1734</v>
      </c>
    </row>
    <row spans="1:4" r="13">
      <c t="s" r="A13" s="4">
        <v>937</v>
      </c>
      <c t="n" r="B13" s="7">
        <v>3029</v>
      </c>
      <c t="n" r="C13" s="7">
        <v>3307</v>
      </c>
      <c t="n" r="D13" s="7">
        <v>33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5</v>
      </c>
      <c t="s" r="B1" s="2">
        <v>2</v>
      </c>
      <c t="s" r="C1" s="2">
        <v>32</v>
      </c>
    </row>
    <row spans="1:3" r="2">
      <c t="s" r="A2" s="3">
        <v>946</v>
      </c>
    </row>
    <row spans="1:3" r="3">
      <c t="s" r="A3" s="4">
        <v>624</v>
      </c>
      <c t="n" r="B3" s="7">
        <v>96928</v>
      </c>
    </row>
    <row spans="1:3" r="4">
      <c t="s" r="A4" s="4">
        <v>947</v>
      </c>
      <c t="n" r="B4" s="6">
        <v>72010</v>
      </c>
    </row>
    <row spans="1:3" r="5">
      <c t="s" r="A5" s="4">
        <v>948</v>
      </c>
      <c t="n" r="B5" s="6">
        <v>55129</v>
      </c>
    </row>
    <row spans="1:3" r="6">
      <c t="s" r="A6" s="4">
        <v>949</v>
      </c>
      <c t="n" r="B6" s="7">
        <v>224067</v>
      </c>
      <c t="n" r="C6" s="7">
        <v>2447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50</v>
      </c>
      <c t="s" r="B1" s="2">
        <v>553</v>
      </c>
    </row>
    <row spans="1:2" r="2">
      <c t="s" r="A2" s="3">
        <v>946</v>
      </c>
    </row>
    <row spans="1:2" r="3">
      <c t="s" r="A3" s="4">
        <v>951</v>
      </c>
      <c t="n" r="B3" s="7">
        <v>10011</v>
      </c>
    </row>
    <row spans="1:2" r="4">
      <c t="s" r="A4" s="4">
        <v>952</v>
      </c>
      <c t="n" r="B4" s="6">
        <v>6898</v>
      </c>
    </row>
    <row spans="1:2" r="5">
      <c t="s" r="A5" s="4">
        <v>953</v>
      </c>
      <c t="n" r="B5" s="6">
        <v>7050</v>
      </c>
    </row>
    <row spans="1:2" r="6">
      <c t="s" r="A6" s="4">
        <v>954</v>
      </c>
      <c t="n" r="B6" s="6">
        <v>44638</v>
      </c>
    </row>
    <row spans="1:2" r="7">
      <c t="s" r="A7" s="4">
        <v>949</v>
      </c>
      <c t="n" r="B7" s="7">
        <v>685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55</v>
      </c>
      <c t="s" r="B1" s="2">
        <v>956</v>
      </c>
      <c t="s" r="C1" s="2">
        <v>2</v>
      </c>
      <c t="s" r="D1" s="2">
        <v>2</v>
      </c>
      <c t="s" r="E1" s="2">
        <v>32</v>
      </c>
    </row>
    <row spans="1:5" r="2">
      <c t="s" r="A2" s="3">
        <v>957</v>
      </c>
    </row>
    <row spans="1:5" r="3">
      <c t="s" r="A3" s="4">
        <v>958</v>
      </c>
      <c t="s" r="C3" s="4">
        <v>959</v>
      </c>
      <c t="s" r="D3" s="4">
        <v>959</v>
      </c>
      <c t="s" r="E3" s="4">
        <v>960</v>
      </c>
    </row>
    <row spans="1:5" r="4">
      <c t="s" r="A4" s="4">
        <v>961</v>
      </c>
      <c t="n" r="C4" s="7">
        <v>4465</v>
      </c>
      <c t="n" r="D4" s="7">
        <v>4465</v>
      </c>
      <c t="n" r="E4" s="7">
        <v>5728</v>
      </c>
    </row>
    <row spans="1:5" r="5">
      <c t="s" r="A5" s="4">
        <v>962</v>
      </c>
      <c t="n" r="C5" s="6">
        <v>359800</v>
      </c>
      <c t="n" r="D5" s="6">
        <v>359800</v>
      </c>
    </row>
    <row spans="1:5" r="6">
      <c t="s" r="A6" s="4">
        <v>963</v>
      </c>
      <c t="n" r="C6" s="6">
        <v>75000</v>
      </c>
      <c t="n" r="D6" s="7">
        <v>75000</v>
      </c>
    </row>
    <row spans="1:5" r="7">
      <c t="s" r="A7" s="4">
        <v>964</v>
      </c>
      <c t="n" r="C7" s="6">
        <v>10000</v>
      </c>
    </row>
    <row spans="1:5" r="8">
      <c t="s" r="A8" s="4">
        <v>965</v>
      </c>
      <c t="n" r="B8" s="7">
        <v>10000</v>
      </c>
      <c t="n" r="C8" s="6">
        <v>10000</v>
      </c>
    </row>
    <row spans="1:5" r="9">
      <c t="s" r="A9" s="4">
        <v>966</v>
      </c>
    </row>
    <row spans="1:5" r="10">
      <c t="s" r="A10" s="3">
        <v>957</v>
      </c>
    </row>
    <row spans="1:5" r="11">
      <c t="s" r="A11" s="4">
        <v>967</v>
      </c>
      <c t="n" r="C11" s="6">
        <v>83</v>
      </c>
    </row>
    <row spans="1:5" r="12">
      <c t="s" r="A12" s="4">
        <v>968</v>
      </c>
      <c t="n" r="C12" s="7">
        <v>15</v>
      </c>
    </row>
    <row spans="1:5" r="13">
      <c t="s" r="A13" s="4">
        <v>969</v>
      </c>
    </row>
    <row spans="1:5" r="14">
      <c t="s" r="A14" s="3">
        <v>957</v>
      </c>
    </row>
    <row spans="1:5" r="15">
      <c t="s" r="A15" s="4">
        <v>970</v>
      </c>
      <c t="s" r="C15" s="4">
        <v>971</v>
      </c>
    </row>
    <row spans="1:5" r="16">
      <c t="s" r="A16" s="4">
        <v>972</v>
      </c>
    </row>
    <row spans="1:5" r="17">
      <c t="s" r="A17" s="3">
        <v>957</v>
      </c>
    </row>
    <row spans="1:5" r="18">
      <c t="s" r="A18" s="4">
        <v>973</v>
      </c>
      <c t="s" r="B18" s="4">
        <v>974</v>
      </c>
    </row>
    <row spans="1:5" r="19">
      <c t="s" r="A19" s="4">
        <v>975</v>
      </c>
    </row>
    <row spans="1:5" r="20">
      <c t="s" r="A20" s="3">
        <v>957</v>
      </c>
    </row>
    <row spans="1:5" r="21">
      <c t="s" r="A21" s="4">
        <v>968</v>
      </c>
      <c t="n" r="C21" s="7">
        <v>210</v>
      </c>
    </row>
    <row spans="1:5" r="22">
      <c t="s" r="A22" s="4">
        <v>973</v>
      </c>
      <c t="s" r="C22" s="4">
        <v>974</v>
      </c>
      <c t="s" r="D22" s="4">
        <v>974</v>
      </c>
    </row>
    <row spans="1:5" r="23">
      <c t="s" r="A23" s="4">
        <v>976</v>
      </c>
      <c t="s" r="C23" s="4">
        <v>574</v>
      </c>
    </row>
    <row spans="1:5" r="24">
      <c t="s" r="A24" s="4">
        <v>977</v>
      </c>
    </row>
    <row spans="1:5" r="25">
      <c t="s" r="A25" s="3">
        <v>957</v>
      </c>
    </row>
    <row spans="1:5" r="26">
      <c t="s" r="A26" s="4">
        <v>970</v>
      </c>
      <c t="s" r="C26" s="4">
        <v>978</v>
      </c>
    </row>
    <row spans="1:5" r="27">
      <c t="s" r="A27" s="4">
        <v>979</v>
      </c>
    </row>
    <row spans="1:5" r="28">
      <c t="s" r="A28" s="3">
        <v>957</v>
      </c>
    </row>
    <row spans="1:5" r="29">
      <c t="s" r="A29" s="4">
        <v>980</v>
      </c>
      <c t="n" r="C29" s="7">
        <v>120000</v>
      </c>
      <c t="n" r="D29" s="7">
        <v>120000</v>
      </c>
      <c t="n" r="E29" s="6">
        <v>75000</v>
      </c>
    </row>
    <row spans="1:5" r="30">
      <c t="s" r="A30" s="4">
        <v>981</v>
      </c>
      <c t="n" r="D30" s="6">
        <v>87600</v>
      </c>
      <c t="n" r="E30" s="7">
        <v>77500</v>
      </c>
    </row>
    <row spans="1:5" r="31">
      <c t="s" r="A31" s="4">
        <v>961</v>
      </c>
      <c t="n" r="C31" s="6">
        <v>4500</v>
      </c>
      <c t="n" r="D31" s="6">
        <v>4500</v>
      </c>
    </row>
    <row spans="1:5" r="32">
      <c t="s" r="A32" s="4">
        <v>982</v>
      </c>
      <c t="n" r="C32" s="7">
        <v>14900</v>
      </c>
      <c t="n" r="D32" s="7">
        <v>149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83</v>
      </c>
      <c t="s" r="B1" s="2">
        <v>2</v>
      </c>
      <c t="s" r="C1" s="2">
        <v>32</v>
      </c>
    </row>
    <row spans="1:3" r="2">
      <c t="s" r="A2" s="3">
        <v>984</v>
      </c>
    </row>
    <row spans="1:3" r="3">
      <c t="s" r="A3" s="4">
        <v>985</v>
      </c>
      <c t="n" r="B3" s="7">
        <v>94694</v>
      </c>
      <c t="n" r="C3" s="7">
        <v>75000</v>
      </c>
    </row>
    <row spans="1:3" r="4">
      <c t="s" r="A4" s="4">
        <v>986</v>
      </c>
    </row>
    <row spans="1:3" r="5">
      <c t="s" r="A5" s="3">
        <v>984</v>
      </c>
    </row>
    <row spans="1:3" r="6">
      <c t="s" r="A6" s="4">
        <v>985</v>
      </c>
      <c t="n" r="B6" s="6">
        <v>75000</v>
      </c>
      <c t="n" r="C6" s="7">
        <v>75000</v>
      </c>
    </row>
    <row spans="1:3" r="7">
      <c t="s" r="A7" s="4">
        <v>966</v>
      </c>
    </row>
    <row spans="1:3" r="8">
      <c t="s" r="A8" s="3">
        <v>984</v>
      </c>
    </row>
    <row spans="1:3" r="9">
      <c t="s" r="A9" s="4">
        <v>985</v>
      </c>
      <c t="n" r="B9" s="6">
        <v>9917</v>
      </c>
    </row>
    <row spans="1:3" r="10">
      <c t="s" r="A10" s="4">
        <v>987</v>
      </c>
      <c t="n" r="B10" s="6">
        <v>-15</v>
      </c>
    </row>
    <row spans="1:3" r="11">
      <c t="s" r="A11" s="4">
        <v>972</v>
      </c>
    </row>
    <row spans="1:3" r="12">
      <c t="s" r="A12" s="3">
        <v>984</v>
      </c>
    </row>
    <row spans="1:3" r="13">
      <c t="s" r="A13" s="4">
        <v>985</v>
      </c>
      <c t="n" r="B13" s="6">
        <v>10000</v>
      </c>
    </row>
    <row spans="1:3" r="14">
      <c t="s" r="A14" s="4">
        <v>987</v>
      </c>
      <c t="n" r="B14" s="7">
        <v>-2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8</v>
      </c>
      <c t="s" r="B1" s="2">
        <v>2</v>
      </c>
      <c t="s" r="C1" s="2">
        <v>32</v>
      </c>
    </row>
    <row spans="1:3" r="2">
      <c t="s" r="A2" s="3">
        <v>989</v>
      </c>
    </row>
    <row spans="1:3" r="3">
      <c t="s" r="A3" s="4">
        <v>990</v>
      </c>
      <c t="n" r="B3" s="7">
        <v>75917</v>
      </c>
    </row>
    <row spans="1:3" r="4">
      <c t="s" r="A4" s="4">
        <v>991</v>
      </c>
      <c t="n" r="B4" s="6">
        <v>1000</v>
      </c>
    </row>
    <row spans="1:3" r="5">
      <c t="s" r="A5" s="4">
        <v>992</v>
      </c>
      <c t="n" r="B5" s="6">
        <v>1000</v>
      </c>
    </row>
    <row spans="1:3" r="6">
      <c t="s" r="A6" s="4">
        <v>993</v>
      </c>
      <c t="n" r="B6" s="6">
        <v>1000</v>
      </c>
    </row>
    <row spans="1:3" r="7">
      <c t="s" r="A7" s="4">
        <v>994</v>
      </c>
      <c t="n" r="B7" s="6">
        <v>1000</v>
      </c>
    </row>
    <row spans="1:3" r="8">
      <c t="s" r="A8" s="4">
        <v>995</v>
      </c>
      <c t="n" r="B8" s="6">
        <v>15000</v>
      </c>
    </row>
    <row spans="1:3" r="9">
      <c t="s" r="A9" s="4">
        <v>996</v>
      </c>
      <c t="n" r="B9" s="6">
        <v>94917</v>
      </c>
      <c t="n" r="C9" s="7">
        <v>75000</v>
      </c>
    </row>
    <row spans="1:3" r="10">
      <c t="s" r="A10" s="4">
        <v>986</v>
      </c>
    </row>
    <row spans="1:3" r="11">
      <c t="s" r="A11" s="3">
        <v>989</v>
      </c>
    </row>
    <row spans="1:3" r="12">
      <c t="s" r="A12" s="4">
        <v>990</v>
      </c>
      <c t="n" r="B12" s="6">
        <v>75000</v>
      </c>
    </row>
    <row spans="1:3" r="13">
      <c t="s" r="A13" s="4">
        <v>996</v>
      </c>
      <c t="n" r="B13" s="6">
        <v>75000</v>
      </c>
    </row>
    <row spans="1:3" r="14">
      <c t="s" r="A14" s="4">
        <v>966</v>
      </c>
    </row>
    <row spans="1:3" r="15">
      <c t="s" r="A15" s="3">
        <v>989</v>
      </c>
    </row>
    <row spans="1:3" r="16">
      <c t="s" r="A16" s="4">
        <v>990</v>
      </c>
      <c t="n" r="B16" s="6">
        <v>917</v>
      </c>
    </row>
    <row spans="1:3" r="17">
      <c t="s" r="A17" s="4">
        <v>991</v>
      </c>
      <c t="n" r="B17" s="6">
        <v>1000</v>
      </c>
    </row>
    <row spans="1:3" r="18">
      <c t="s" r="A18" s="4">
        <v>992</v>
      </c>
      <c t="n" r="B18" s="6">
        <v>1000</v>
      </c>
    </row>
    <row spans="1:3" r="19">
      <c t="s" r="A19" s="4">
        <v>993</v>
      </c>
      <c t="n" r="B19" s="6">
        <v>1000</v>
      </c>
    </row>
    <row spans="1:3" r="20">
      <c t="s" r="A20" s="4">
        <v>994</v>
      </c>
      <c t="n" r="B20" s="6">
        <v>1000</v>
      </c>
    </row>
    <row spans="1:3" r="21">
      <c t="s" r="A21" s="4">
        <v>995</v>
      </c>
      <c t="n" r="B21" s="6">
        <v>5000</v>
      </c>
    </row>
    <row spans="1:3" r="22">
      <c t="s" r="A22" s="4">
        <v>996</v>
      </c>
      <c t="n" r="B22" s="6">
        <v>9917</v>
      </c>
    </row>
    <row spans="1:3" r="23">
      <c t="s" r="A23" s="4">
        <v>972</v>
      </c>
    </row>
    <row spans="1:3" r="24">
      <c t="s" r="A24" s="3">
        <v>989</v>
      </c>
    </row>
    <row spans="1:3" r="25">
      <c t="s" r="A25" s="4">
        <v>995</v>
      </c>
      <c t="n" r="B25" s="6">
        <v>10000</v>
      </c>
    </row>
    <row spans="1:3" r="26">
      <c t="s" r="A26" s="4">
        <v>996</v>
      </c>
      <c t="n" r="B26" s="7">
        <v>1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21"/>
    <col customWidth="1" max="5" min="5" width="14"/>
  </cols>
  <sheetData>
    <row spans="1:5" r="1">
      <c t="s" r="A1" s="1">
        <v>997</v>
      </c>
      <c t="s" r="C1" s="2">
        <v>1</v>
      </c>
    </row>
    <row spans="1:5" r="2">
      <c t="s" r="C2" s="2">
        <v>553</v>
      </c>
      <c t="s" r="D2" s="2">
        <v>554</v>
      </c>
      <c t="s" r="E2" s="2">
        <v>82</v>
      </c>
    </row>
    <row spans="1:5" r="3">
      <c t="s" r="A3" s="3">
        <v>998</v>
      </c>
    </row>
    <row spans="1:5" r="4">
      <c t="s" r="A4" s="4">
        <v>557</v>
      </c>
      <c t="n" r="C4" s="6">
        <v>1</v>
      </c>
      <c t="n" r="D4" s="6">
        <v>1</v>
      </c>
    </row>
    <row spans="1:5" r="5">
      <c t="s" r="A5" s="4">
        <v>999</v>
      </c>
      <c t="n" r="C5" s="7">
        <v>10310</v>
      </c>
      <c t="n" r="D5" s="7">
        <v>10310</v>
      </c>
    </row>
    <row spans="1:5" r="6">
      <c t="s" r="A6" s="4">
        <v>1000</v>
      </c>
      <c t="n" r="D6" s="6">
        <v>4629</v>
      </c>
    </row>
    <row spans="1:5" r="7">
      <c t="s" r="A7" s="4">
        <v>1001</v>
      </c>
      <c t="n" r="D7" s="6">
        <v>406</v>
      </c>
    </row>
    <row spans="1:5" r="8">
      <c t="s" r="A8" s="4">
        <v>1002</v>
      </c>
      <c t="n" r="D8" s="7">
        <v>155</v>
      </c>
    </row>
    <row spans="1:5" r="9">
      <c t="s" r="A9" s="4">
        <v>1003</v>
      </c>
    </row>
    <row spans="1:5" r="10">
      <c t="s" r="A10" s="3">
        <v>998</v>
      </c>
    </row>
    <row spans="1:5" r="11">
      <c t="s" r="A11" s="4">
        <v>1004</v>
      </c>
      <c t="n" r="C11" s="7">
        <v>310</v>
      </c>
    </row>
    <row spans="1:5" r="12">
      <c t="s" r="A12" s="4">
        <v>576</v>
      </c>
    </row>
    <row spans="1:5" r="13">
      <c t="s" r="A13" s="3">
        <v>998</v>
      </c>
    </row>
    <row spans="1:5" r="14">
      <c t="s" r="A14" s="4">
        <v>557</v>
      </c>
      <c t="n" r="C14" s="6">
        <v>1</v>
      </c>
      <c t="n" r="E14" s="6">
        <v>2</v>
      </c>
    </row>
    <row spans="1:5" r="15">
      <c t="s" r="A15" s="4">
        <v>1005</v>
      </c>
    </row>
    <row spans="1:5" r="16">
      <c t="s" r="A16" s="3">
        <v>998</v>
      </c>
    </row>
    <row spans="1:5" r="17">
      <c t="s" r="A17" s="4">
        <v>1006</v>
      </c>
      <c t="s" r="C17" s="4">
        <v>1007</v>
      </c>
      <c t="s" r="D17" s="4">
        <v>1008</v>
      </c>
    </row>
    <row spans="1:5" r="18">
      <c t="s" r="A18" s="4">
        <v>970</v>
      </c>
      <c t="s" r="B18" s="4">
        <v>1009</v>
      </c>
      <c t="s" r="C18" s="4">
        <v>62</v>
      </c>
    </row>
    <row spans="1:5" r="19">
      <c t="s" r="A19" s="4">
        <v>999</v>
      </c>
      <c t="n" r="C19" s="7">
        <v>10310</v>
      </c>
    </row>
    <row spans="1:5" r="20">
      <c t="s" r="A20" s="4">
        <v>1010</v>
      </c>
    </row>
    <row spans="1:5" r="21">
      <c t="s" r="A21" s="3">
        <v>998</v>
      </c>
    </row>
    <row spans="1:5" r="22">
      <c t="s" r="A22" s="4">
        <v>970</v>
      </c>
      <c t="s" r="D22" s="4">
        <v>1011</v>
      </c>
    </row>
    <row spans="1:5" r="23">
      <c t="s" r="A23" s="4">
        <v>577</v>
      </c>
    </row>
    <row spans="1:5" r="24">
      <c t="s" r="A24" s="3">
        <v>998</v>
      </c>
    </row>
    <row spans="1:5" r="25">
      <c t="s" r="A25" s="4">
        <v>1012</v>
      </c>
      <c t="n" r="D25" s="7">
        <v>-5200</v>
      </c>
    </row>
    <row spans="1:5" r="26">
      <c t="s" r="A26" s="4">
        <v>1000</v>
      </c>
      <c t="n" r="D26" s="6">
        <v>4600</v>
      </c>
    </row>
    <row spans="1:5" r="27">
      <c t="s" r="A27" s="4">
        <v>1001</v>
      </c>
      <c t="n" r="D27" s="7">
        <v>406</v>
      </c>
    </row>
    <row spans="1:5" r="28">
      <c t="n" r="A28"/>
    </row>
    <row spans="1:5" r="29">
      <c t="s" r="A29" s="4">
        <v>1013</v>
      </c>
      <c t="s" r="B29" s="4">
        <v>1014</v>
      </c>
    </row>
    <row spans="1:5" r="30">
      <c t="s" r="A30" s="4">
        <v>1015</v>
      </c>
      <c t="s" r="B30" s="4">
        <v>1016</v>
      </c>
    </row>
  </sheetData>
  <mergeCells count="5">
    <mergeCell ref="A1:B2"/>
    <mergeCell ref="C1:D1"/>
    <mergeCell ref="A28:D28"/>
    <mergeCell ref="B29:D29"/>
    <mergeCell ref="B30:D3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Note 1 - The Business of the Co</vt:lpstr>
      <vt:lpstr>Note 2 - Summary of Significant</vt:lpstr>
      <vt:lpstr>Note 3 - Restrictions on Cash a</vt:lpstr>
      <vt:lpstr>Note 4 - Securities</vt:lpstr>
      <vt:lpstr>Note 5 - Loans</vt:lpstr>
      <vt:lpstr>Note 6 - Purchase of Financial </vt:lpstr>
      <vt:lpstr>Note 7 - Premises and Equipment</vt:lpstr>
      <vt:lpstr>Note 8 - Other Real Estate Owne</vt:lpstr>
      <vt:lpstr>Note 9 - Note Receivable</vt:lpstr>
      <vt:lpstr>Note 10 - Other Assets</vt:lpstr>
      <vt:lpstr>Note 11 - Deposits</vt:lpstr>
      <vt:lpstr>Note 12 - Term Debt</vt:lpstr>
      <vt:lpstr>Note 13 - Junior Subordinated D</vt:lpstr>
      <vt:lpstr>Note 14 - Other Liabilities</vt:lpstr>
      <vt:lpstr>Note 15 - Commitments and Conti</vt:lpstr>
      <vt:lpstr>Note 16 - Employee Benefits and</vt:lpstr>
      <vt:lpstr>Note 17 - Federal Funds Purchas</vt:lpstr>
      <vt:lpstr>Note 18 - Shareholders' Equity</vt:lpstr>
      <vt:lpstr>Note 19 - Accumulated Other Com</vt:lpstr>
      <vt:lpstr>Note 20 - Regulatory Capital</vt:lpstr>
      <vt:lpstr>Note 21 - Derivatives</vt:lpstr>
      <vt:lpstr>Note 22 - Fair Values</vt:lpstr>
      <vt:lpstr>Note 23 - Income Taxes</vt:lpstr>
      <vt:lpstr>Note 24 - Qualified Affordable </vt:lpstr>
      <vt:lpstr>Note 25 - Acquisition</vt:lpstr>
      <vt:lpstr>Note 26 - Earnings Per Common S</vt:lpstr>
      <vt:lpstr>Note 27 - Related Party Transac</vt:lpstr>
      <vt:lpstr>Note 28 - Parent Company Financ</vt:lpstr>
      <vt:lpstr>Note 29 - Quarterly Financial I</vt:lpstr>
      <vt:lpstr>Accounting Policies, by Policy </vt:lpstr>
      <vt:lpstr>Note 2 - Summary of Significa39</vt:lpstr>
      <vt:lpstr>Note 4 - Securities (Tables)</vt:lpstr>
      <vt:lpstr>Note 5 - Loans (Tables)</vt:lpstr>
      <vt:lpstr>Note 7 - Premises and Equipme42</vt:lpstr>
      <vt:lpstr>Note 8 - Other Real Estate Ow43</vt:lpstr>
      <vt:lpstr>Note 9 - Note Receivable (Table</vt:lpstr>
      <vt:lpstr>Note 10 - Other Assets (Tables)</vt:lpstr>
      <vt:lpstr>Note 11 - Deposits (Tables)</vt:lpstr>
      <vt:lpstr>Note 12 - Term Debt (Tables)</vt:lpstr>
      <vt:lpstr>Note 13 - Junior Subordinated48</vt:lpstr>
      <vt:lpstr>Note 14 - Other Liabilities (Ta</vt:lpstr>
      <vt:lpstr>Note 15 - Commitments and Con50</vt:lpstr>
      <vt:lpstr>Note 18 - Shareholders' Equity </vt:lpstr>
      <vt:lpstr>Note 19 - Accumulated Other C52</vt:lpstr>
      <vt:lpstr>Note 20 - Regulatory Capital (T</vt:lpstr>
      <vt:lpstr>Note 21 - Derivatives (Tables)</vt:lpstr>
      <vt:lpstr>Note 22 - Fair Values (Tables)</vt:lpstr>
      <vt:lpstr>Note 23 - Income Taxes (Tables)</vt:lpstr>
      <vt:lpstr>Note 24 - Qualified Affordabl57</vt:lpstr>
      <vt:lpstr>Note 26 - Earnings Per Common58</vt:lpstr>
      <vt:lpstr>Note 27 - Related Party Trans59</vt:lpstr>
      <vt:lpstr>Note 28 - Parent Company Fina60</vt:lpstr>
      <vt:lpstr>Note 29 - Quarterly Financial61</vt:lpstr>
      <vt:lpstr>Note 1 - The Business of the 62</vt:lpstr>
      <vt:lpstr>Note 2 - Summary of Significa63</vt:lpstr>
      <vt:lpstr>Note 2 - Summary of Significa64</vt:lpstr>
      <vt:lpstr>Note 3 - Restrictions on Cash65</vt:lpstr>
      <vt:lpstr>Note 4 - Securities (Details)</vt:lpstr>
      <vt:lpstr>Note 4 - Securities (Details) -</vt:lpstr>
      <vt:lpstr>Note 4 - Securities (Details)68</vt:lpstr>
      <vt:lpstr>Note 4 - Securities (Details)69</vt:lpstr>
      <vt:lpstr>Note 4 - Securities (Details)70</vt:lpstr>
      <vt:lpstr>Note 4 - Securities (Details)71</vt:lpstr>
      <vt:lpstr>Note 5 - Loans (Details)</vt:lpstr>
      <vt:lpstr>Note 5 - Loans  (Details) - Out</vt:lpstr>
      <vt:lpstr>Note 5 - Loans  (Details) - Age</vt:lpstr>
      <vt:lpstr>Note 5 - Loans  (Details) - Imp</vt:lpstr>
      <vt:lpstr>Note 5 - Loans  (Details) - Non</vt:lpstr>
      <vt:lpstr>Note 5 - Loans  (Details) - Ave</vt:lpstr>
      <vt:lpstr>Note 5 - Loans  (Details) - New</vt:lpstr>
      <vt:lpstr>Note 5 - Loans  (Details) - Tro</vt:lpstr>
      <vt:lpstr>Note 5 - Loans  (Details) - T80</vt:lpstr>
      <vt:lpstr>Note 5 - Loans  (Details) - Per</vt:lpstr>
      <vt:lpstr>Note 5 - Loans  (Details) - Int</vt:lpstr>
      <vt:lpstr>Note 5 - Loans  (Details) - All</vt:lpstr>
      <vt:lpstr>Note 6 - Purchase of Financia84</vt:lpstr>
      <vt:lpstr>Note 7 - Premises and Equipme85</vt:lpstr>
      <vt:lpstr>Note 7 - Premises and Equipme86</vt:lpstr>
      <vt:lpstr>Note 8 - Other Real Estate Ow87</vt:lpstr>
      <vt:lpstr>Note 8 - Other Real Estate Ow88</vt:lpstr>
      <vt:lpstr>Note 9 - Note Receivable (Detai</vt:lpstr>
      <vt:lpstr>Note 9 - Note Receivable (Det90</vt:lpstr>
      <vt:lpstr>Note 10 - Other Assets (Details</vt:lpstr>
      <vt:lpstr>Note 11 - Deposits (Details) - </vt:lpstr>
      <vt:lpstr>Note 11 - Deposits (Details) 93</vt:lpstr>
      <vt:lpstr>Note 11 - Deposits (Details) 94</vt:lpstr>
      <vt:lpstr>Note 11 - Deposits (Details) 95</vt:lpstr>
      <vt:lpstr>Note 12 - Term Debt (Details)</vt:lpstr>
      <vt:lpstr>Note 12 - Term Debt (Details) -</vt:lpstr>
      <vt:lpstr>Note 12 - Term Debt (Details)98</vt:lpstr>
      <vt:lpstr>Note 13 - Junior Subordinated99</vt:lpstr>
      <vt:lpstr>Note 13 - Junior Subordinate100</vt:lpstr>
      <vt:lpstr>Note 14 - Other Liabilities (De</vt:lpstr>
      <vt:lpstr>Note 15 - Commitments and Co102</vt:lpstr>
      <vt:lpstr>Note 15 - Commitments and Co103</vt:lpstr>
      <vt:lpstr>Note 15 - Commitments and Co104</vt:lpstr>
      <vt:lpstr>Note 15 - Commitments and Co105</vt:lpstr>
      <vt:lpstr>Note 16 - Employee Benefits 106</vt:lpstr>
      <vt:lpstr>Note 17 - Federal Funds Purc107</vt:lpstr>
      <vt:lpstr>Note 18 - Shareholders' Equi108</vt:lpstr>
      <vt:lpstr>Note 18 - Shareholders' Equi109</vt:lpstr>
      <vt:lpstr>Note 18 - Shareholders' Equi110</vt:lpstr>
      <vt:lpstr>Note 19 - Accumulated Other 111</vt:lpstr>
      <vt:lpstr>Note 20 - Regulatory Capital (D</vt:lpstr>
      <vt:lpstr>Note 20 - Regulatory Capital113</vt:lpstr>
      <vt:lpstr>Note 21 - Derivatives (Details)</vt:lpstr>
      <vt:lpstr>Note 21 - Derivatives (Detai115</vt:lpstr>
      <vt:lpstr>Note 21 - Derivatives (Detai116</vt:lpstr>
      <vt:lpstr>Note 21 - Derivatives (Detai117</vt:lpstr>
      <vt:lpstr>Note 21 - Derivatives (Detai118</vt:lpstr>
      <vt:lpstr>Note 21 - Derivatives (Detai119</vt:lpstr>
      <vt:lpstr>Note 21 - Derivatives (Detai120</vt:lpstr>
      <vt:lpstr>Note 22 - Fair Values (Details)</vt:lpstr>
      <vt:lpstr>Note 22 - Fair Values (Detai122</vt:lpstr>
      <vt:lpstr>Note 22 - Fair Values (Detai123</vt:lpstr>
      <vt:lpstr>Note 22 - Fair Values (Detai124</vt:lpstr>
      <vt:lpstr>Note 22 - Fair Values (Detai125</vt:lpstr>
      <vt:lpstr>Note 23 - Income Taxes (Details</vt:lpstr>
      <vt:lpstr>Note 23 - Income Taxes (Deta127</vt:lpstr>
      <vt:lpstr>Note 23 - Income Taxes (Deta128</vt:lpstr>
      <vt:lpstr>Note 23 - Income Taxes (Deta129</vt:lpstr>
      <vt:lpstr>Note 24 - Qualified Affordab130</vt:lpstr>
      <vt:lpstr>Note 24 - Qualified Affordab131</vt:lpstr>
      <vt:lpstr>Note 24 - Qualified Affordab132</vt:lpstr>
      <vt:lpstr>Note 24 - Qualified Affordab133</vt:lpstr>
      <vt:lpstr>Note 25 - Acquisition (Details)</vt:lpstr>
      <vt:lpstr>Note 26 - Earnings Per Commo135</vt:lpstr>
      <vt:lpstr>Note 26 - Earnings Per Commo136</vt:lpstr>
      <vt:lpstr>Note 27 - Related Party Tran137</vt:lpstr>
      <vt:lpstr>Note 27 - Related Party Tran138</vt:lpstr>
      <vt:lpstr>Note 28 - Parent Company Fin139</vt:lpstr>
      <vt:lpstr>Note 28 - Parent Company Fin140</vt:lpstr>
      <vt:lpstr>Note 28 - Parent Company Fin141</vt:lpstr>
      <vt:lpstr>Note 29 - Quarterly Financia1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1:11:21Z</dcterms:created>
  <dcterms:modified xmlns:dcterms="http://purl.org/dc/terms/" xmlns:xsi="http://www.w3.org/2001/XMLSchema-instance" xsi:type="dcterms:W3CDTF">2016-03-08T11:11:21Z</dcterms:modified>
  <dc:title xmlns:dc="http://purl.org/dc/elements/1.1/">Untitled</dc:title>
  <dc:description xmlns:dc="http://purl.org/dc/elements/1.1/"/>
  <dc:subject xmlns:dc="http://purl.org/dc/elements/1.1/"/>
  <cp:keywords/>
  <cp:category/>
</cp:coreProperties>
</file>